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Organization" sheetId="7" r:id="rId7"/>
    <s:sheet name="Significant accounting policies" sheetId="8" r:id="rId8"/>
    <s:sheet name="Restricted cash and cash equiva" sheetId="9" r:id="rId9"/>
    <s:sheet name="Investments" sheetId="10" r:id="rId10"/>
    <s:sheet name="Repurchase and reverse repurcha" sheetId="11" r:id="rId11"/>
    <s:sheet name="Due from_to brokers" sheetId="12" r:id="rId12"/>
    <s:sheet name="Derivatives" sheetId="13" r:id="rId13"/>
    <s:sheet name="Loss and loss adjustment expens" sheetId="14" r:id="rId14"/>
    <s:sheet name="Management, performance and fou" sheetId="15" r:id="rId15"/>
    <s:sheet name="Deposit contracts" sheetId="16" r:id="rId16"/>
    <s:sheet name="Senior notes payable and letter" sheetId="17" r:id="rId17"/>
    <s:sheet name="Net investment income" sheetId="18" r:id="rId18"/>
    <s:sheet name="Other expenses" sheetId="19" r:id="rId19"/>
    <s:sheet name="Income taxes" sheetId="20" r:id="rId20"/>
    <s:sheet name="Share capital" sheetId="21" r:id="rId21"/>
    <s:sheet name="Share-based compensation" sheetId="22" r:id="rId22"/>
    <s:sheet name="Non-controlling interests" sheetId="23" r:id="rId23"/>
    <s:sheet name="Earnings per share" sheetId="24" r:id="rId24"/>
    <s:sheet name="Related party transactions" sheetId="25" r:id="rId25"/>
    <s:sheet name="Financial instruments with off-" sheetId="26" r:id="rId26"/>
    <s:sheet name="Commitments and Contingencies" sheetId="27" r:id="rId27"/>
    <s:sheet name="Segment reporting" sheetId="28" r:id="rId28"/>
    <s:sheet name="Supplemental Guarantor Informat" sheetId="29" r:id="rId29"/>
    <s:sheet name="Significant accounting polici30" sheetId="30" r:id="rId30"/>
    <s:sheet name="Restricted cash and cash equi31" sheetId="31" r:id="rId31"/>
    <s:sheet name="Investments (Tables)" sheetId="32" r:id="rId32"/>
    <s:sheet name="Derivatives (Tables)" sheetId="33" r:id="rId33"/>
    <s:sheet name="Loss and loss adjustment expe34" sheetId="34" r:id="rId34"/>
    <s:sheet name="Management, performance and f35" sheetId="35" r:id="rId35"/>
    <s:sheet name="Deposit contracts (Tables)" sheetId="36" r:id="rId36"/>
    <s:sheet name="Senior notes payable and lett37" sheetId="37" r:id="rId37"/>
    <s:sheet name="Net investment income (Tables)" sheetId="38" r:id="rId38"/>
    <s:sheet name="Other expenses (Tables)" sheetId="39" r:id="rId39"/>
    <s:sheet name="Income taxes (Tables)" sheetId="40" r:id="rId40"/>
    <s:sheet name="Share-based compensation (Table" sheetId="41" r:id="rId41"/>
    <s:sheet name="Non-controlling interests (Tabl" sheetId="42" r:id="rId42"/>
    <s:sheet name="Earnings per share (Tables)" sheetId="43" r:id="rId43"/>
    <s:sheet name="Financial instruments with of44" sheetId="44" r:id="rId44"/>
    <s:sheet name="Segment reporting (Tables)" sheetId="45" r:id="rId45"/>
    <s:sheet name="Supplemental Guarantor Inform46" sheetId="46" r:id="rId46"/>
    <s:sheet name="Organization (Details)" sheetId="47" r:id="rId47"/>
    <s:sheet name="Restricted cash and cash equi48" sheetId="48" r:id="rId48"/>
    <s:sheet name="Investments - Schedule of the s" sheetId="49" r:id="rId49"/>
    <s:sheet name="Investments - Schedule of inves" sheetId="50" r:id="rId50"/>
    <s:sheet name="Investments - Schedule of recon" sheetId="51" r:id="rId51"/>
    <s:sheet name="Investments - Narrative (Detail" sheetId="52" r:id="rId52"/>
    <s:sheet name="Investments - Schedule of unobs" sheetId="53" r:id="rId53"/>
    <s:sheet name="Repurchase and reverse repurc54" sheetId="54" r:id="rId54"/>
    <s:sheet name="Due from_to brokers (Details)" sheetId="55" r:id="rId55"/>
    <s:sheet name="Derivatives - Schedule of listi" sheetId="56" r:id="rId56"/>
    <s:sheet name="Derivatives - Narrative (Detail" sheetId="57" r:id="rId57"/>
    <s:sheet name="Derivatives - Schedule of gross" sheetId="58" r:id="rId58"/>
    <s:sheet name="Loss and loss adjustment expe59" sheetId="59" r:id="rId59"/>
    <s:sheet name="Loss and loss adjustment expe60" sheetId="60" r:id="rId60"/>
    <s:sheet name="Management, performance and f61" sheetId="61" r:id="rId61"/>
    <s:sheet name="Deposit contracts (Details)" sheetId="62" r:id="rId62"/>
    <s:sheet name="Senior notes payable and lett63" sheetId="63" r:id="rId63"/>
    <s:sheet name="Senior notes payable and lett64" sheetId="64" r:id="rId64"/>
    <s:sheet name="Net investment income (Details)" sheetId="65" r:id="rId65"/>
    <s:sheet name="Other expenses (Details)" sheetId="66" r:id="rId66"/>
    <s:sheet name="Income taxes (Details)" sheetId="67" r:id="rId67"/>
    <s:sheet name="Share capital - Authorized and " sheetId="68" r:id="rId68"/>
    <s:sheet name="Share-based compensation - Narr" sheetId="69" r:id="rId69"/>
    <s:sheet name="Share-based compensation - Sche" sheetId="70" r:id="rId70"/>
    <s:sheet name="Share-based compensation - Sc71" sheetId="71" r:id="rId71"/>
    <s:sheet name="Share-based compensation - Sc72" sheetId="72" r:id="rId72"/>
    <s:sheet name="Share-based compensation Schedu" sheetId="73" r:id="rId73"/>
    <s:sheet name="Non-controlling interests - Sch" sheetId="74" r:id="rId74"/>
    <s:sheet name="Non-controlling interests - Inc" sheetId="75" r:id="rId75"/>
    <s:sheet name="Non-controlling interests - Nar" sheetId="76" r:id="rId76"/>
    <s:sheet name="Earnings per share (Details)" sheetId="77" r:id="rId77"/>
    <s:sheet name="Related party transactions (Det" sheetId="78" r:id="rId78"/>
    <s:sheet name="Financial instruments with of79" sheetId="79" r:id="rId79"/>
    <s:sheet name="Commitments and Contingencies (" sheetId="80" r:id="rId80"/>
    <s:sheet name="Segment reporting - Operating S" sheetId="81" r:id="rId81"/>
    <s:sheet name="Segment reporting - Concentrati" sheetId="82" r:id="rId82"/>
    <s:sheet name="Segment reporting - Customer Co" sheetId="83" r:id="rId83"/>
    <s:sheet name="Segment reporting - Geographic " sheetId="84" r:id="rId84"/>
    <s:sheet name="Supplemental Guarantor Inform85" sheetId="85" r:id="rId85"/>
    <s:sheet name="Supplemental Guarantor Inform86" sheetId="86" r:id="rId86"/>
    <s:sheet name="Supplemental Guarantor Inform87" sheetId="87" r:id="rId87"/>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5</t>
  </si>
  <si>
    <t>Aug. 05, 2015</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Equity securities, trading, at fair value (cost - $1,200,233; 2014 - $1,078,859)</t>
  </si>
  <si>
    <t>Debt securities, trading, at fair value (cost - $776,960; 2014 - $546,933)</t>
  </si>
  <si>
    <t>Other investments, at fair value</t>
  </si>
  <si>
    <t>Total investments in securities and commodities</t>
  </si>
  <si>
    <t>Cash and cash equivalents</t>
  </si>
  <si>
    <t>Restricted cash and cash equivalents</t>
  </si>
  <si>
    <t>Due from brokers</t>
  </si>
  <si>
    <t>Securities purchased under an agreement to sell</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Performance fee payable to related party</t>
  </si>
  <si>
    <t>Interest and dividends payable</t>
  </si>
  <si>
    <t>Senior notes payable, net of deferred costs</t>
  </si>
  <si>
    <t>Total liabilities</t>
  </si>
  <si>
    <t>Commitments and contingent liabilities</t>
  </si>
  <si>
    <t>Shareholders’ equity</t>
  </si>
  <si>
    <t>Preference shares (par value $0.10; authorized, 30,000,000; none issued)</t>
  </si>
  <si>
    <t>Common shares (par value $0.10; authorized, 300,000,000; issued and outstanding, 105,262,341 (2014: 104,473,402))</t>
  </si>
  <si>
    <t>Additional paid-in capital</t>
  </si>
  <si>
    <t>Retained earnings</t>
  </si>
  <si>
    <t>Shareholders’ equity attributable to shareholders</t>
  </si>
  <si>
    <t>Non-controlling interests</t>
  </si>
  <si>
    <t>Total shareholders’ equity</t>
  </si>
  <si>
    <t>Total liabilities and shareholders’ equity</t>
  </si>
  <si>
    <t>Condensed Consolidated Balance Sheets (Parenthetical) - USD ($) $ in Thousands</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densed Consolidated Statements of Income - USD ($) $ in Thousands</t>
  </si>
  <si>
    <t>3 Months Ended</t>
  </si>
  <si>
    <t>Jun. 30, 2014</t>
  </si>
  <si>
    <t>Revenues</t>
  </si>
  <si>
    <t>Gross premiums written</t>
  </si>
  <si>
    <t>Gross premiums ceded</t>
  </si>
  <si>
    <t>Net premiums written</t>
  </si>
  <si>
    <t>Change in net unearned premium reserves</t>
  </si>
  <si>
    <t>Net premiums earned</t>
  </si>
  <si>
    <t>Net investment income</t>
  </si>
  <si>
    <t>Total revenues</t>
  </si>
  <si>
    <t>Expenses</t>
  </si>
  <si>
    <t>Loss and loss adjustment expenses incurred, net</t>
  </si>
  <si>
    <t>Acquisition costs, net</t>
  </si>
  <si>
    <t>General and administrative expenses</t>
  </si>
  <si>
    <t>Other expenses</t>
  </si>
  <si>
    <t>Interest expense</t>
  </si>
  <si>
    <t>Foreign exchange gain (loss)</t>
  </si>
  <si>
    <t>Total expenses</t>
  </si>
  <si>
    <t>Income before income tax expense</t>
  </si>
  <si>
    <t>Income tax expense</t>
  </si>
  <si>
    <t>Income including non-controlling interests</t>
  </si>
  <si>
    <t>Income attributable to non-controlling interests</t>
  </si>
  <si>
    <t>Net income</t>
  </si>
  <si>
    <t>Earnings per share</t>
  </si>
  <si>
    <t>Basic (in dollars per share)</t>
  </si>
  <si>
    <t>Diluted (in dollars per share)</t>
  </si>
  <si>
    <t>Weighted average number of common shares used in the determination of earnings per share</t>
  </si>
  <si>
    <t>Basic (in shares)</t>
  </si>
  <si>
    <t>Diluted (in shares)</t>
  </si>
  <si>
    <t>Condensed Consolidated Statements of Shareholders' Equity - USD ($) $ in Thousands</t>
  </si>
  <si>
    <t>Total</t>
  </si>
  <si>
    <t>Common shares / Share Capital</t>
  </si>
  <si>
    <t>Non-controlling interestsCatastrophe Fund</t>
  </si>
  <si>
    <t>Non-controlling interestsCatastrophe Fund Manager</t>
  </si>
  <si>
    <t>Balance, beginning of period (in shares) at Dec. 31, 2013</t>
  </si>
  <si>
    <t>Increase (Decrease) in Stockholders' Equity [Roll Forward]</t>
  </si>
  <si>
    <t>Issuance of common shares (in shares)</t>
  </si>
  <si>
    <t>Balance, end of period (in shares) at Jun. 30, 2014</t>
  </si>
  <si>
    <t>Balance, beginning of period at Dec. 31, 2013</t>
  </si>
  <si>
    <t>Issuance of common shares</t>
  </si>
  <si>
    <t>Share compensation expense</t>
  </si>
  <si>
    <t>Non-controlling interest in investment affiliate, net</t>
  </si>
  <si>
    <t>Non-controlling interest</t>
  </si>
  <si>
    <t>Balance. end of period at Jun. 30, 2014</t>
  </si>
  <si>
    <t>Balance, beginning of period (in shares) at Dec. 31, 2014</t>
  </si>
  <si>
    <t>Balance, end of period (in shares) at Jun. 30, 2015</t>
  </si>
  <si>
    <t>Balance, beginning of period at Dec. 31, 2014</t>
  </si>
  <si>
    <t>Balance. end of period at Jun. 30, 2015</t>
  </si>
  <si>
    <t>Consolidated Statements of Cash Flows - USD ($) $ in Thousands</t>
  </si>
  <si>
    <t>Statement of Cash Flows [Abstract]</t>
  </si>
  <si>
    <t>Adjustments to reconcile income including non-controlling interests to net cash provided by operating activities</t>
  </si>
  <si>
    <t>Interest expense on deposit liabilities</t>
  </si>
  <si>
    <t>Net unrealized (gain) loss on investments and derivatives</t>
  </si>
  <si>
    <t>Net realized gain on investments and derivatives</t>
  </si>
  <si>
    <t>Foreign exchange gains included in income including non-controlling interests</t>
  </si>
  <si>
    <t>Amortization of premium and accretion of discount, net</t>
  </si>
  <si>
    <t>Changes in assets and liabilities:</t>
  </si>
  <si>
    <t>Interest and dividends receivable, net</t>
  </si>
  <si>
    <t>Net cash provided by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purchased under an agreement to sell</t>
  </si>
  <si>
    <t>Increase in securities sold under an agreement to repurchase</t>
  </si>
  <si>
    <t>Change in restricted cash and cash equivalents</t>
  </si>
  <si>
    <t>Net cash (used in) provided by investing activities</t>
  </si>
  <si>
    <t>Financing activities</t>
  </si>
  <si>
    <t>Proceeds from issuance of common shares, net of costs</t>
  </si>
  <si>
    <t>Proceeds from issuance of senior notes payable, net of costs</t>
  </si>
  <si>
    <t>Increase (decrease) in deposit liabilities</t>
  </si>
  <si>
    <t>Non-controlling interest in Catastrophe Fund</t>
  </si>
  <si>
    <t>Non-controlling interest in Catastrophe Manager</t>
  </si>
  <si>
    <t>Net cash provided by (used in) financing activities</t>
  </si>
  <si>
    <t>Net increase in cash and cash equivalents</t>
  </si>
  <si>
    <t>Cash and cash equivalents at beginning of period</t>
  </si>
  <si>
    <t>Cash and cash equivalents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will price and underwrite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insurance Ltd. On June 15, 2012, Third Point Reinsurance Opportunities Fund Ltd. (the “Catastrophe Fund”), Third Point Reinsurance Investment Management Ltd. (the “Catastrophe Fund Manager”), and Third Point Re Cat Ltd. (the “Catastrophe Reinsurer”) were incorporated in Bermuda. The Catastrophe Fund Manager, a Bermuda exempted company, is the investment manager of the Catastrophe Fund. In December 2014, the Company announced that it would no longer accept investments in the Catastrophe Fund, that no new business would be written in the Catastrophe Reinsurer and that the Company would be redeeming all existing investments in the Catastrophe Fund. The Catastrophe Fund Manager will continue to manage the run off of the remaining exposure in the Catastrophe Fund. On August 2, 2012, the Company established a wholly-owned subsidiary in the United Kingdom, Third Point Re Marketing (UK) Limited (“TPRUK”). On May 20, 2013, TPRUK was licensed as an insurance intermediary by the UK Financial Conduct Authority. On August 20, 2013, the Company completed an initial public offering (“IPO”) of 24,832,484 common shares at an offering price of $12.50 per share. The net proceeds of the offering were $286.0 million , after deducting offering costs. The Company’s common shares are listed on the New York Stock Exchange under the symbol “TPRE”. These unaudited condensed consolidated financial statements include the results of the Company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4, as filed with the U.S. Securities and Exchange Commission on February 27, 2015.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15 are not necessarily indicative of the results expected for the full calendar year.</t>
  </si>
  <si>
    <t>Significant accounting policies</t>
  </si>
  <si>
    <t>Accounting Policies [Abstract]</t>
  </si>
  <si>
    <t>Prior year changes in the presentation of condensed consolidated statements of cash flows The Company had previously excluded income attributable to non-controlling interests from cash flows provided by operating activities and included these amounts in cash flows used in investing activities and provided by financing activities. The Company began including income from non-controlling interests in cash flows provided by operating activities for the year ended December 31, 2014. In addition, cash flows related to the non-controlling interest in investment affiliate were previously included in net cash used in investing activities and is now being included in net cash provided by financing activities. Lastly, the Company now includes interest expense on deposit liabilities and the change in fair value of embedded derivatives in deposit liability contracts as non-cash adjustments in operating activities. These changes did not impact the condensed consolidated balance sheets or condensed consolidated statements of income for the prior periods. The Company modified the presentation of its condensed consolidated statement of cash flows for the six months ended June 30, 2014 to conform to the current year presentation. Recently issued accounting standards Issued and effective as of June 30, 2015 In April 2014, the FASB issued Accounting Standards Update 2014-08, Reporting Discontinued Operations and Disclosures of Disposals of Components of an Entity (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ASU 2014-08 is effective for all disposals that occur after January 1, 2015, with early adoption permitted. This new pronouncement did not have a material impact on the Company’s condensed consolidated financial statements. Issued but not yet effective as of June 30, 2015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interim and annual periods beginning after December 15, 2015. Early adoption is permitted. The Company is currently evaluating the impact of this guidance on the Company’s condensed consolidated financial statements. In April 2015, the FASB issued Accounting Standards Update 2015-03, Interest - Imputation of Interest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for financial statements issued for fiscal years beginning after December 31, 2015, and interim periods within those fiscal years. Early adoption is permitted. The Company early adopted ASU 2015-03 effective with its debt issuance in February 2015. In May 2015, the FASB issued Accounting Standards Update 2015-07, Disclosures for Investments in Certain Entities That Calculate Net Asset Value per Share (or Its Equivalent) (ASU 2015-07) . ASU 2015-07 will eliminate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Early adoption is permitted. The Company is currently evaluating the impact of this guidance on the Company’s condensed consolidated financial statement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those fiscal years. Early adoption is permitted. The Company is currently evaluating the impact of this guidance on the Company’s condensed consolidated financial statements.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in ASU 2015-10 are effective for annual periods beginning after December 15, 2015, and interim periods within those fiscal years. Early adoption is permitted. The Company is currently evaluating the impact of this guidance on the Company’s condensed consolidated financial statements.</t>
  </si>
  <si>
    <t>Cash and Cash Equivalents [Abstract]</t>
  </si>
  <si>
    <t>Restricted cash and cash equivalents as of June 30, 2015 and December 31, 2014 consisted of the following: June 30, December 31, ($ in thousands) Restricted cash securing collateralized reinsurance contracts written by the Catastrophe Reinsurer (1) $ 22,515 $ 108,544 Restricted cash securing letter of credit facilities (2) 286,662 218,963 Restricted cash securing other reinsurance contracts (3) 280,054 89,800 $ 589,231 $ 417,307 (1) Restricted cash securing collateralized reinsurance contracts written by the Catastrophe Reinsurer cannot be released until the contract’s exposure has expired. The remaining exposures collateralized by these amounts expired in July 2015 and the cedents agreed to release the collateral. (2) Restricted cash securing letter of credit facilities pertain to letters of credit issued to clients and cash securing these obligations that the Company will not be released from until the underlying reserves have been settled. The time period for which the Company expects these letters of credit to be in place varies from contract to contract, but can last several years. (3) Restricted cash securing other reinsurance contracts pertain to trust accounts securing the Company’s contractual obligation under certain reinsurance contracts that the Company will not be released from until all underlying risks have expired or have been settled. The time period for which the Company expects these trust accounts to be in place varies from contract to contract, but can l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and commodities $ 2,181,728 $ 1,828,761 Cash and cash equivalents 25,221 3 Restricted cash and cash equivalents (1) 566,716 308,763 Due from brokers 263,440 58,241 Securities purchased under an agreement to sell 17,963 29,852 Derivative assets 27,995 21,130 Interest and dividends receivable 5,505 2,590 Other assets — 325 Total assets 3,088,568 2,249,665 Liabilities and non-controlling interest Accounts payable and accrued expenses 846 464 Securities sold, not yet purchased, at fair value 151,115 82,485 Securities sold under an agreement to repurchase 10,992 — Due to brokers 681,280 312,609 Derivative liabilities 19,139 10,985 Performance fee payable to related party 25,059 — Interest and dividends payable 657 697 Capital contributions received in advance 25,214 — Non-controlling interest 16,317 40,241 Total liabilities and non-controlling interest 930,619 447,481 Total net investments managed by Third Point LLC $ 2,157,949 $ 1,802,184 (1) Includes amounts advanced to Third Point Re to fund collateral held in trust accounts.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which is comprised of officers and employees who are senior business management personnel of Third Point LLC. The Committee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either third-party pricing services or broker quote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and commodities listed on a national securities or commod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June 30, 2015 , securities valued at $ 498.2 million ( December 31, 2014 - $ 434.4 million), representing 22.5% ( December 31, 2014 – 23.5% ) of investments in securities and derivative assets, and $ 1.4 million ( December 31, 2014 - $ 1.3 million), representing 0.8% ( December 31, 2014 – 1.4% ) of securities sold, not yet purchased and derivative liabilities, are valued based on broker quotes or other quoted market prices for similar securities. Private securities are not registered for public sale and are carried at an estimated fair value at the end of the period. Valuation techniques used by the Company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separate valuations of such private securities. The third party valuation firms provide written reports documenting their recommended valuation as of the determination date for the specified investments. As of June 30, 2015 , the Company had $ 16.4 million ( December 31, 2014 - $ 2.3 million) of private securities, representing less than 1% of investments in securities and derivative assets, of which $15.2 million was fair valued by a third party valuation firm using information obtained from the Company’s Investment Manager and $1.2 million was fair valued by the Company’s Investment Manager.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e Company values exchange-traded derivatives at their last sales price on the exchange where it is primarily traded. OTC derivatives, which include swap, option, swaption, forward, future and contract for differences, are valued by third party sources when available; otherwise, fair values are obtained from broker quotes that are based on pricing models that consider the time value of money, volatility, and the current market and contractual prices of the underlying financial instruments. As an extension of our underwriting activities, the Catastrophe Reinsurer has sold derivative instruments that provide reinsurance-like protection to third parties for specific loss events associated with certain lines of business. These derivatives are recorded in the condensed consolidated balance sheets at fair value, with changes in the fair value of these derivatives recorded in net investment income in the condensed consolidated statements of income. These contracts are valued on the basis of models developed by us, which approximates fair value.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Company’s holdings in asset-backed securities (“ABS”) for the periods presented are substantially invested in residential mortgage-backed securities (“RMBS”). As of June 30, 2015 , the greatest concentration of the Company’s U.S. RMBS was in subprime RMBS positions, which collectively constituted approximately 49% ( December 31, 2014 - 49% ) of the Company’s ABS holdings. As of June 30, 2015 , approximately 27% ( December 31, 2014 - 33% ) of the Company’s ABS were invested in mezzanine portions of the re-securitized real estate mortgage investment conduits (“re-REMIC”) structure of U.S. Alternative A-paper (“Alt-A”) and prime securities. Non-U.S. RMBS positions constituted approximately 7% ( December 31, 2014 - 9% ) of the Company’s ABS holdings, with a majority in Europe, as of June 30, 2015 . The balance of the Company’s investment in ABS as of June 30, 2015 , or 17% , was held in U.S. Alt-A positions, commercial mortgage-backed securities, collateralized debt obligations and student loan ABS.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he Company values its investments in limited partnerships at fair value, which is estimated based on the Company’s share of the net asset value of the limited partnerships as provided by the investment managers of the underlying investment funds. The resulting net gains or net losses are reflected in the condensed consolidated statements of income. On December 18, 2014, the Company entered into a subscription agreement with the Kiskadee Diversified Fund Ltd. (“Kiskadee Fund”) to invest up to $25.0 million in Hiscox Insurance Company (Bermuda) Limited’s (“Hiscox”) separately managed insurance-linked securities platform, Kiskadee Re Ltd. The Kiskadee Fund is a fund vehicle managed by Hiscox. The Kiskadee Fund invests in property catastrophe exposures through collateralized reinsurance transactions and other insurance-linked investments. On January 2, 2015 and June 1, 2015 the Company funded $5.0 million and $20.0 million , respectively, and there are no remaining commitments. The Company has elected the fair value option for this investment, which is recorded on the condensed consolidated balance sheets at fair value as a Level 3 asset. The fair value is estimated based on the Company’s share of the net asset value in the Kiskadee Fund, as provided by the investment manager. The resulting net gains or losses are reflected in the condensed consolidated statements of income. The Company performs several processes to ascertain the reasonableness of the valuation of all of the Company’s investments comprising the Company’s investment portfolio. These processes include (i) obtaining and reviewing weekly and monthly investment portfolio reports from the Investment Manager, (ii) obtaining and reviewing monthly Net Asset Value (“NAV”) and investment return reports received directly from the Company’s third-party fund administrator, which are compared to the reports noted in (i), and (iii) monthly update discussions with the Company’s Investment Manager regarding the investment portfolio, including, their process for reviewing and validating pricing obtained from third party service providers. For the six months ended June 30, 2015 and 2014 , there were no changes in the valuation techniques as it relates to the above.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ver-the-counter (“OTC”) valuations vary based on the type of underlying security on which the contract was written: • The key inputs for most OTC option contracts include notional, strike price, maturity, payout structure, current foreign exchange forward and spot rates, current market price of underlying and volatility of underlying.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and the volatility of the underlying. The following tables present the Company’s investments, categorized by the level of the fair value hierarchy as of June 30, 2015 and December 31, 2014 : June 30, 2015 Quoted prices in active markets Significant other observable inputs Significant unobservable inputs Total (Level 1) (Level 2) (Level 3) Assets ($ in thousands) Equity securities $ 1,262,727 $ 53,314 $ — $ 1,316,041 Private common equity securities — 2,012 962 2,974 Private preferred equity securities — — 13,474 13,474 Total equities 1,262,727 55,326 14,436 1,332,489 Asset-backed securities — 498,925 1,843 500,768 Bank debts — — 7,404 7,404 Corporate bonds — 166,300 2,772 169,072 Sovereign debt — 124,463 18 124,481 Total debt securities — 789,688 12,037 801,725 Investments in limited partnerships — 8,287 6,156 14,443 Options 14,538 6,770 — 21,308 Rights and warrants 1,672 — — 1,672 Trade claims — 10,093 — 10,093 Investment in Kiskadee Fund — — 25,183 25,183 Total other investments 16,210 25,150 31,339 72,699 Derivative assets (free standing) 798 27,197 — 27,995 Total assets $ 1,279,735 $ 897,361 $ 57,812 $ 2,234,908 Liabilities Equity securities $ 94,645 $ — $ — $ 94,645 Sovereign debt — 17,509 — 17,509 Corporate bonds — 17,252 — 17,252 Options 12,596 9,113 — 21,709 Total securities sold, not yet purchased 107,241 43,874 — 151,115 Derivative liabilities (free standing) 1,332 16,787 1,020 19,139 Derivative liabilities (embedded) — — 9,817 9,817 Total liabilities $ 108,573 $ 60,661 $ 10,837 $ 180,071 December 31, 2014 Quoted prices in active markets Significant other observable inputs Significant unobservable inputs Total (Level 1) (Level 2) (Level 3) Assets ($ in thousands) Equity securities $ 1,158,428 $ 15,207 $ — $ 1,173,635 Private common equity securities — 2,718 1,443 4,161 Total equities 1,158,428 17,925 1,443 1,177,796 Asset-backed securities — 395,514 4,720 400,234 Bank debts — 2,395 — 2,395 Corporate bonds — 56,795 3,799 60,594 Municipal bonds — 3,094 — 3,094 Sovereign debt — 103,331 — 103,331 Total debt securities — 561,129 8,519 569,648 Investments in limited partnerships — 55,756 6,354 62,110 Options 3,205 3,791 — 6,996 Rights and warrants 1,843 — — 1,843 Trade claims — 10,368 — 10,368 Catastrophe bond — 2,077 — 2,077 Total other investments 5,048 71,992 6,354 83,394 Derivative assets (free standing) 380 20,750 — 21,130 Total assets $ 1,163,856 $ 671,796 $ 16,316 $ 1,851,968 Liabilities Equity securities $ 33,222 $ — $ — $ 33,222 Sovereign debt — 29,350 — 29,350 Corporate bonds — 13,312 — 13,312 Options 3,755 2,846 — 6,601 Total securities sold, not yet purchased 36,977 45,508 — 82,485 Derivative liabilities (free standing) 505 9,548 962 11,015 Derivative liabilities (embedded) — — 9,289 9,289 Total liabilities $ 37,482 $ 55,056 $ 10,251 $ 102,789 During the six months ended June 30, 2015 , the Company made no significant reclassifications of assets or liabilities between Levels 1 and 2. During the year ended December 31, 2014 , the Company reclassified $86.6 million of private common equity securities from Level 2 to Level 1 equity securities. This reclassification was the result of the issuer’s IPO, with quoted prices having become available in an active market as of the reporting date. The following table presents the reconciliation of all investments measured at fair value using significant unobservable inputs (Level 3) for the three and six months ended June 30, 2015 and 2014 : April 1, Transfers in to (out of) Level 3 Purchases Sales Realized and Unrealized Gains(Losses) (1) June 30, ($ in thousands) Assets Private common equity securities $ 962 $ — $ — $ — $ — $ 962 Private preferred equity securities 8,502 — — — 4,972 13,474 Asset-backed securities 3,586 (2,897 ) — (438 ) 1,592 1,843 Bank debt 7,681 — — — (277 ) 7,404 Corporate bonds 3,118 — — (151 ) (195 ) 2,772 Sovereign debt 18 — — — — 18 Investments in limited partnerships 6,138 — 725 (267 ) (440 ) 6,156 Investment in Kiskadee Fund 5,044 — 20,000 — 139 25,183 Total assets $ 35,049 $ (2,897 ) $ 20,725 $ (856 ) $ 5,791 $ 57,812 Liabilities Derivative liabilities (free standing) $ (1,136 ) $ — $ — $ — $ 116 $ (1,020 ) Derivative liabilities (embedded) (9,618 ) — — (769 ) 570 (9,817 ) Total liabilities $ (10,754 ) $ — $ — $ (769 ) $ 686 $ (10,837 ) January 1, Transfers in to (out of) Level 3 Purchases Sales Realized and Unrealized Gains(Losses) (1) June 30, ($ in thousands) Assets Private common equity securities $ 1,443 $ — $ — $ — $ (481 ) $ 962 Private preferred equity securities — — 8,502 — 4,972 13,474 Asset-backed securities 4,720 (3,727 ) 91 (990 ) 1,749 1,843 Bank debt — — 7,634 — (230 ) 7,404 Corporate bonds 3,799 — — (152 ) (875 ) 2,772 Sovereign debt — 18 — — — 18 Investments in limited partnerships 6,354 — 725 (267 ) (656 ) 6,156 Investment in Kiskadee Fund — — 25,000 — 183 25,183 Total assets $ 16,316 $ (3,709 ) $ 41,952 $ (1,409 ) $ 4,662 $ 57,812 Liabilities Derivative liabilities (free standing) $ (962 ) $ — $ — $ (144 ) $ 86 $ (1,020 ) Derivative liabilities (embedded) (9,289 ) — — (798 ) 270 (9,817 ) Total liabilities $ (10,251 ) $ — $ — $ (942 ) $ 356 $ (10,837 ) April 1, Transfers in to (out of) Level 3 Purchases Sales Realized and Unrealized Gains(Losses) (1) June 30, ($ in thousands) Assets Private common equity securities $ 2,012 $ — $ — $ — $ 288 $ 2,300 Asset-backed securities 3,552 (3,552 ) 2,441 — — 2,441 Corporate bonds 4,781 — 734 (332 ) (30 ) 5,153 Sovereign debt — — 30 — — 30 Investments in limited partnerships 5,108 — — — 663 5,771 Total assets $ 15,453 $ (3,552 ) $ 3,205 $ (332 ) $ 921 $ 15,695 Liabilities Derivative liabilities (embedded) $ (5,356 ) $ — $ — $ — $ (182 ) $ (5,538 ) Total liabilities $ (5,356 ) $ — $ — $ — $ (182 ) $ (5,538 ) January 1, Transfers in to (out of) Level 3 Purchases Sales Realized and Unrealized Gains(Losses) (1) June 30, ($ in thousands) Assets Private common equity securities $ 2,012 $ — $ — $ — $ 288 $ 2,300 Asset-backed securities 400 (1,631 ) 3,805 (1,903 ) 1,770 2,441 Corporate bonds 4,610 — 821 (332 ) 54 5,153 Sovereign debt — — 30 — — 30 Investments in limited partnerships 5,292 — 54 — 425 5,771 Total assets $ 12,314 $ (1,631 ) $ 4,710 $ (2,235 ) $ 2,537 $ 15,695 Liabilities Derivative liabilities (embedded) $ (4,430 ) $ — $ — $ (783 ) $ (325 ) $ (5,538 ) Total liabilities $ (4,430 ) $ — $ — $ (783 ) $ (325 ) $ (5,538 ) (1) Total change in realized and unrealized gain (loss) recorded on Level 3 financial instruments are included in net investment income in the condensed consolidated statements of income (loss). Total unrealized gains related to fair value assets using significant unobservable inputs (Level 3) for the six months ended June 30, 2015 was $ 3.9 million (2014 - $ 0.6 million).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Company held no Level 3 investments where quantitative unobservable inputs are produced by the Company when estimating fair value. 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at cost or net asset value for investment in limited partnerships. June 30, 2015 Assets Fair value ($ in thousands) Valuation technique Unobservable input Range Corporate debt $ 1,681 Discounted Cash Flow Yield 19.78-21.80% Duration 3 years Credit Spreads 1,886-2,086 Volatility 25-35% Private equity investments $ 13,474 Discounted Cash Flow Discount 14.0 % Duration 1-3 years Weighted average cost of capital 9-10% Market Approach Multiples 9-23x Derivative liabilities (embedded) $ 9,817 Discounted cash flow Contractual Variable Annual Investment Credit 0.0 - 3.5% Mean Monthly Investment Return 1.20% Duration Until Contract Settlement 1.50 - 4.75 years Interest Rates U.S. Treasury Spot Rates December 31, 2014 Assets Fair value ($ in thousands) Valuation technique Unobservable input Range Corporate bond $ 2,346 Discounted cash flow Yield 14.93-16.94% Duration 3 years Credit spreads 1,376-1,576 Volatility 20-30% Derivative liabilities (embedded) $ 9,289 Discounted cash flow Contractual Variable Annual Investment Credit 0.0 - 3.5% Mean Monthly Investment Return 1.20% Duration Until Contract Settlement 1.50 - 4.75 years Interest Rates U.S. Treasury Spot Rates</t>
  </si>
  <si>
    <t>Repurchase and reverse repurchase agreements</t>
  </si>
  <si>
    <t>Securities Purchased under Agreements to Resell [Abstract]</t>
  </si>
  <si>
    <t>The Company may enter into repurchase and reverse repurchase agreements with financial institutions in which the financial institution agrees to resell or repurchase and the Company agrees to repurchase or resell such securities at a mutually agreed price upon maturity. Interest expense and income related to these transactions are included in interest payable and receivable in the condensed consolidated balance sheets. For the three months ended June 30, 2015 , foreign currency gains of $ 0.6 million ( 2014 - loss of $ 0.2 million) on reverse repurchase agreements are included in net investment income in the condensed consolidated statements of income. For the six months ended June 30, 2015 , foreign currency losses of $ 2.3 million ( 2014 - $ 0.2 million) on reverse repurchase agreements and gains of $ 0.3 million ( 2014 - $ nil ) on repurchase agreements are included in net investment income in the condensed consolidated statements of income. Generally, repurchase and reverse repurchase agreements mature within 30 to 90 days .</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nd commodities balances are available as collateral against investments in securities sold, not yet purchased and derivative positions, if required. Due from/to brokers include cash balances maintained with the Company’s prime brokers, investment receivables, margin debt balances, receivables and payables from unsettled trades and proceeds from securities sold, not yet purchased. In addition, due from and to brokers includes cash collateral received and posted from OTC and repurchase agreement counterparties. As of June 30, 2015 , the Company’s due from/to brokers includes a total non-U.S. currency payable balance of $2.6 million ( December 31, 2014 - payable of $ 1.1 million). The Company uses prime brokerage arrangements to provide cash collateral for its letter of credit facilities and to fund trust accounts securing certain reinsurance contracts. As of June 30, 2015 , the Company had $566.7 million ( December 31, 2014 - $308.8 million ) of restricted cash securing letter of credit facilities and certain reinsurance contracts. Margin debt at the brokers primarily relates to borrowings to fund collateral arrangements and investment activity. Amounts are borrowed through committed facilities with terms of up to 90 days, secured by assets of the Company held by the prime broker, and incur interest based on the Company’s negotiated rates. This interest expense is reflected in net investment income in the condensed consolidated statements of income.</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June 30, 2015 Listing currency (1) Fair Value Notional Amounts (2) Derivative Assets by Primary Underlying Risk ($ in thousands) Credit Credit Default Swaps - Protection Purchased USD $ 13,413 $ 109,610 Credit Default Swaps - Protection Sold USD 279 1,956 Equity Price Contracts for Differences - Long Contracts EUR/USD 4,384 61,929 Contracts for Differences - Short Contracts AUD/CHF/EUR/GBP/JPY 1,897 20,845 Total Return Swaps - Long Contracts BRL/JPY/USD 2,526 72,473 Total Return Swaps - Short Contracts USD 1 1,824 Interest Rates Interest Rate Swaps USD 530 16,417 Interest Rate Swaptions JPY/USD 1,524 75,890 Treasury Futures - Short Contracts USD 798 59,700 Foreign Currency Exchange Rates Foreign Currency Forward Contracts BRL/CAD/EUR/GBP 2,085 168,099 Foreign Currency Options - Purchased CNH/SAR 558 239,580 Total Derivative Assets $ 27,995 $ 828,323 Listing currency (1) Fair Value Notional Amounts (2) Derivative Liabilities by Primary Underlying Risk ($ in thousands) Credit Credit Default Swaps - Protection Purchased USD $ 3,192 $ 59,562 Credit Default Swaps - Protection Sold USD 1,597 5,872 Equity Price Contracts for Differences - Long Contracts EUR/GBP/USD 1,069 4,366 Contracts for Differences - Short Contracts USD/SEK 423 40,526 Total Return Swaps - Long Contracts BRL/USD 9,380 289,360 Total Return Swaps - Short Contracts JPY 805 5,368 Interest Rates Bond Futures - Short Contracts JPY 689 132,173 Interest Rate Swaps JPY/USD 648 116,762 Treasury Futures - Short Contracts USD 642 81,123 Foreign Currency Exchange Rates Foreign Currency Forward Contracts GBP/JPY/SAR 694 85,018 Total Derivative Liabilities (free standing) $ 19,139 $ 820,130 Embedded derivative liabilities in reinsurance contracts (3) USD $ 3,727 $ 20,000 Embedded derivative liabilities in deposit contracts (4) USD 6,090 75,000 Total Derivative Liabilities (embedded) $ 9,817 $ 95,000 (1) AUD = Australian Dollar, BRL = Brazilian Real; CAD = Canadian Dollar, CHF = Swiss Franc, CNH = Chinese Yuan, EUR = Euro, GBP = British Pound, JPY = Japanese Yen, SAR = Saudi Arabian Riyal, SEK = Swedish Krone, USD = US Dollar (2) The absolute notional exposure represents the Company’s derivative activity as of June 30, 2015 , which is representative of the volume of derivatives held during the period. (3) The fair value of embedded derivatives in reinsurance contracts is included in reinsurance balances payable in the condensed consolidated balance sheet. (4) The fair value of embedded derivatives in deposit contracts is included in deposit liabilities in the condensed consolidated balance sheet. As of December 31, 2014 Listing currency (1) Fair Value Notional Amounts (2) Derivative Assets by Primary Underlying Risk ($ in thousands) Commodity Price Commodity Future Options - Sold USD $ 269 $ 25,168 Credit Credit Default Swaps - Protection Purchased USD 9,456 89,772 Credit Default Swaps - Protection Sold USD 205 2,084 Equity Price Contracts for Differences - Long Contracts USD 263 3,080 Contracts for Differences - Short Contracts AUD/EUR 186 6,428 Total Return Swaps - Long Contracts USD 43 1,874 Total Return Swaps - Short Contracts USD 34 9,763 Interest Rates Commodity Futures - Short Contracts USD 78 186,280 Foreign Currency Exchange Rates Foreign Currency Forward CAD/EUR/GBP/JPY 4,241 228,416 Foreign Currency Options - Purchased EUR/JPY/KRW/SAR 6,355 283,439 Total Derivative Assets $ 21,130 $ 836,304 Listing currency (1) Fair Value Notional Amounts (2) Derivative Liabilities by Primary Underlying Risk ($ in thousands) Commodity Price Commodity Future Options - Purchased USD $ 285 $ 12,012 Credit Credit Default Swaps - Protection Purchased USD 3,230 49,465 Credit Default Swaps - Protection Sold USD 1,319 5,142 Equity Price Contracts for Differences - Long Contracts EUR/GBP/USD 1,404 48,152 Contracts for Differences - Short Contracts AUD/NOK 130 3,070 Total Return Swaps - Long Contracts USD 590 11,233 Interest Rates Commodity Futures - Short Contracts USD 220 467,956 Treasury Futures - Short Contracts USD 280 10,119 Foreign Currency Exchange Rates Foreign Currency Options - Sold EUR/JPY/KRW 3,527 144,257 Catastrophe Risk derivatives USD 30 6,000 Total Derivative Liabilities (free standing) $ 11,015 $ 757,406 Embedded derivative liabilities in reinsurance contracts (3) USD $ 2,769 $ 15,000 Embedded derivative liabilities in deposit contracts (4) USD 6,520 75,000 Total Derivative Liabilities (embedded) $ 9,289 $ 90,000 (1) AUD = Australian Dollar, CAD = Canadian Dollar, EUR = Euro, GBP = British Pound, JPY = Japanese Yen, KRW = South Korean Won, NOK = Norwegian Krone, SAR = Saudi Arabian Riyal, USD = US Dollar (2) The absolute notional exposure represents the Company’s derivative activity as of December 31, 2014 , which is representative of the volume of derivatives held during the period. (3) The fair value of embedded derivatives in reinsurance contracts is included in reinsurance balances payable in the condensed consolidated balance sheet. (4) The fair value of embedded derivatives in deposit contracts is included in deposit liabilities in the condensed consolidated balance sheet. The following table sets forth, by major risk type, the Company’s realized and unrealized gains (losses) relating to derivatives for the three months ended June 30, 2015 and 2014 . Realized and unrealized gains (losses) related to free standing derivatives are included in net investment income in the condensed consolidated statements of income. Realized and unrealized gains (losses) related to embedded derivatives are included in other expenses in the condensed consolidated statements of income. Three months ended June 30, 2015 June 30, 2014 Free standing Derivatives - Primary Underlying Risk Realized Gain (Loss) Unrealized Gain (Loss)* Realized Gain (Loss) Unrealized Gain (Loss)* Credit ($ in thousands) Credit Default Swaps - Protection Purchased $ (959 ) $ 763 $ (1,511 ) $ (615 ) Credit Default Swaps - Protection Sold 42 300 104 323 Equity Price Contracts for Differences - Long Contracts (544 ) 3,013 4,760 (4,566 ) Contracts for Differences - Short Contracts 932 2,591 (518 ) (228 ) Total Return Swaps - Long Contracts 1,547 (8,804 ) 5,101 (408 ) Total Return Swaps - Short Contracts (454 ) (1,274 ) 337 (264 ) Index Index Futures - Long Contracts 565 (243 ) — — Index Futures - Short Contracts — — (193 ) (369 ) Interest Rates Bond Futures - Short Contracts — (689 ) (224 ) (184 ) Interest Rate Swaps — 530 167 56 Interest Rate Swaptions (551 ) 708 (1 ) (657 ) Treasury Futures - Short Contracts 506 229 (385 ) (2 ) Foreign Currency Exchange Rates Foreign Currency Forward (8,311 ) 4,729 (315 ) (1,625 ) Foreign Currency Options - Purchased 463 (2,641 ) (474 ) (305 ) Foreign Currency Options - Sold 1,021 (371 ) — 214 Reinsurance contract derivatives 30 — — — $ (5,713 ) $ (1,159 ) $ 6,848 $ (8,630 ) Embedded Derivatives Embedded derivatives in reinsurance contracts $ — $ (40 ) $ — $ (43 ) Embedded derivatives in deposit contracts — 610 — (139 ) Total Derivative Liabilities (embedded) $ — $ 570 $ — $ (182 ) Six months ended June 30, 2015 June 30, 2014 Free standing Derivatives - Primary Underlying Risk Realized Gain (Loss) Unrealized Gain (Loss)* Realized Gain (Loss) Unrealized Gain (Loss)* Commodity Price ($ in thousands) Commodities Futures - Short Contracts $ (201 ) $ 143 $ — $ — Commodity Future Options - Purchased (286 ) 285 (271 ) (5 ) Commodity Future Options - Sold 272 (269 ) 316 (168 ) Credit Credit Default Swaps - Protection Purchased (615 ) 405 (2,314 ) (3,521 ) Credit Default Swaps - Protection Sold 1,695 (1,360 ) 185 204 Equity Price Contracts for Differences - Long Contracts (847 ) 4,456 5,036 (7,135 ) Contracts for Differences - Short Contracts (1,937 ) 1,420 (2,338 ) 51 Total Return Swaps - Long Contracts (618 ) (6,308 ) 9,791 332 Total Return Swaps - Short Contracts (51 ) (838 ) 524 (497 ) Index Index Futures - Long Contracts 1,144 — — — Index Futures - Short Contracts — — (332 ) 72 Interest Rates Bond Futures - Short Contracts — (689 ) (544 ) (354 ) Interest Rate Swaps — 530 (457 ) 349 Interest Rate Swaptions (551 ) 559 529 (1,576 ) Treasury Futures - Short Contracts 61 435 (641 ) (129 ) Foreign Currency Exchange Rates Foreign Currency Forward 17,415 (2,850 ) 219 (2,540 ) Foreign Currency Options - Purchased 948 (3,309 ) (1,740 ) (2,152 ) Foreign Currency Options - Sold 992 132 686 385 Reinsurance contract derivatives 30 — — — $ 17,451 $ (7,258 ) $ 8,649 $ (16,684 ) Embedded Derivatives Embedded derivatives in reinsurance contracts $ (5 ) $ (155 ) $ — $ (106 ) Embedded derivatives in deposit contracts — 430 — (219 ) Total Derivative Liabilities (embedded) $ (5 ) $ 275 $ — $ (325 ) *Unrealized gain (loss) relates to derivatives still held at reporting date. The Company’s derivative contracts are generally subject to the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During the three months ended June 30, 2015 , no termination events were triggered under the ISDA Master Agreements. As of June 30, 2015 , the aggregate fair value of all derivative instruments with credit-risk-related contingent features that were in a net liability position was $ 3.0 million ( December 31, 2014 - $1.9 million ) for which the Company posted $110.5 million ( December 31, 2014 - $27.6 million ) of collateral in the normal course of business. Similarly, the Company held collateral (approximately $1.9 million ) in cash from certain counterparties as of June 30, 2015 . If the credit-risk-related contingent features underlying these instruments had been triggered as of June 30, 2015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set off against payments owed to the defaulting party or collateral held by the non-defaulting party. As of June 30, 2015 and December 31, 2014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5 Counterparty Gross Amounts of Assets Presented in the Condensed Consolidated Balance Sheet (1) Financial Instruments Cash Collateral Received Net Amount Financial assets, derivative assets and collateral received ($ in thousands) Counterparty 1 $ 2,040 $ 1,988 $ — $ 52 Counterparty 2 1,764 1,501 — 263 Counterparty 3 11,486 6,849 — 4,637 Counterparty 4 3,678 1,575 — 2,103 Counterparty 5 4,285 4,167 — 118 Counterparty 6 7,116 5,363 1,581 172 Counterparty 7 330 288 — 42 Counterparty 8 1,697 1,697 — — Counterparty 9 1,762 1,173 — 589 Counterparty 11 554 69 — 485 Total $ 34,712 $ 24,670 $ 1,581 $ 8,461 Securities purchased under an agreement to sell Counterparty 4 $ 17,963 $ 17,814 $ — $ 149 Total $ 17,963 $ 17,814 $ — $ 149 Gross Amounts not Offset in the Condensed Consolidated Balance Sheet June 30, 2015 Counterparty Gross Amounts of Liabilities Presented in the Condensed Consolidated Balance Sheet (2) Financial Instruments Cash Collateral Pledged Net Amount Financial liabilities, derivative liabilities and collateral pledged ($ in thousands) Counterparty 1 $ 2,494 $ 1,988 $ 506 $ — Counterparty 2 1,585 1,501 84 — Counterparty 3 6,849 6,849 — — Counterparty 4 1,700 1,575 125 — Counterparty 5 4,771 4,167 604 — Counterparty 6 5,363 5,363 — — Counterparty 7 295 288 — 7 Counterparty 8 2,726 1,697 1,029 — Counterparty 9 1,232 1,173 59 — Counterparty 11 69 69 — — Counterparty 12 598 — 598 — Total $ 27,682 $ 24,670 $ 3,005 $ 7 Securities sold under an agreement to repurchase Counterparty 4 $ 10,992 $ 10,992 $ — $ — Total $ 10,992 $ 10,992 $ — $ — (1) The Gross Amounts of Assets Presented in the Condensed Consolidated Balance Sheets presented above includes the fair value of Derivative Contract assets as well as gross OTC option contract assets of $6.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8.5 million included in Securities sold, not yet purchased in the Condensed Consolidated Balance Sheets. Gross Amounts not Offset in the Condensed Consolidated Balance Sheet December 31, 2014 Counterparty Gross Amounts of Assets Presented in the Condensed Consolidated Balance Sheet (1) Financial Instruments Cash Collateral Received Net Amount Financial assets, derivative assets and collateral received ($ in thousands) Counterparty 1 $ 1,624 $ 1,613 $ — $ 11 Counterparty 2 2,199 539 — 1,660 Counterparty 3 10,558 4,802 — 5,756 Counterparty 4 368 368 — — Counterparty 5 2,218 133 — 2,085 Counterparty 6 5,832 2,866 2,420 546 Counterparty 7 745 440 — 305 Counterparty 8 699 699 — — Counterparty 9 655 461 — 194 Counterparty 10 23 — — 23 Total $ 24,921 $ 11,921 $ 2,420 $ 10,580 Securities purchased under an agreement to sell Counterparty 11 $ 29,852 $ 29,350 $ 247 $ 255 Total $ 29,852 $ 29,350 $ 247 $ 255 Gross Amounts not Offset in the Condensed Consolidated Balance Sheet December 31, 2014 Counterparty Gross Amounts of Liabilities Presented in the Condensed Consolidated Balance Sheet (2) Financial Instruments Cash Collateral Pledged Net Amount Financial liabilities, derivative liabilities and collateral pledged ($ in thousands) Counterparty 1 $ 1,613 $ 1,613 $ — $ — Counterparty 2 539 539 — — Counterparty 3 4,802 4,802 — — Counterparty 4 932 368 564 — Counterparty 5 133 133 — — Counterparty 6 2,866 2,866 — — Counterparty 7 440 440 — — Counterparty 8 2,001 699 1,302 — Counterparty 9 461 461 — — Total $ 13,787 $ 11,921 $ 1,866 $ — (1) The Gross Amounts of Assets Presented in the Condensed Consolidated Balance Sheets presented above includes the fair value of Derivative Contract assets as well as gross OTC option contract assets of $3.8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2.8 million included in Securities sold, not yet purchased in the Condensed Consolidated Balance Sheets.</t>
  </si>
  <si>
    <t>Loss and Loss Adjustment Expense Reserves [Abstract]</t>
  </si>
  <si>
    <t>As of June 30, 2015 and December 31, 2014 , loss and loss adjustment expense reserves in the condensed consolidated balance sheets was comprised of the following: June 30, December 31, ($ in thousands) Case loss and loss adjustment expense reserves $ 65,792 $ 64,343 Incurred but not reported loss and loss adjustment expense reserves 244,708 210,777 Deferred gains on retroactive reinsurance contracts 2,445 2,242 $ 312,945 $ 277,362 The following table represents the activity in the loss and loss adjustment expense reserves for the six months ended June 30, 2015 and 2014 : June 30, June 30, ($ in thousands) Gross reserves for loss and loss adjustment expenses, beginning of period $ 277,362 $ 134,331 Less: loss and loss adjustment expenses recoverable, beginning of period (814 ) (9,277 ) Net reserves for loss and loss adjustment expenses, beginning of period 276,548 125,054 Increase (decrease) in net loss and loss adjustment expenses incurred in respect of losses occurring in: Current year 162,313 88,059 Prior years (4,717 ) 2,609 Amortization of deferred gains on retroactive reinsurance contracts 203 — Total incurred loss and loss adjustment expenses 157,799 90,668 Net loss and loss adjustment expenses paid in respect of losses occurring in: Current year 22,784 22,141 Prior years 98,636 19,228 Total net paid losses 121,420 41,369 Foreign currency translation (166 ) — Net reserve for loss and loss adjustment expenses, end of period 312,761 174,353 Plus: loss and loss adjustment expenses recoverable, end of period 184 10,274 Gross reserve for loss and loss adjustment expenses, end of period $ 312,945 $ 184,627 Changes in our loss and loss adjustment expense reserves result from both re-estimating loss reserves as well as changes in premium estimates. Furthermore, many of our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4.7 million decrease in prior years’ reserves for the six months ended June 30, 2015 includes $7.0 million of favorable reserve development related to re-estimating loss reserves and $2.3 million of adverse development resulting from increases in premium estimates on certain contracts. The net favorable reserve development as well as the impact of any offsetting changes in acquisition costs as a result of sliding scale or profit commissions is explained as follows: • The net $7.0 million of favorable reserve development related to re-estimating loss reserves also resulted in net increases of $10.0 million in acquisition costs. The $3.0 million net increase in net underwriting loss was a result of having favorable loss reserve development on certain contracts that was either fully or partially offset by increases in sliding scale or profit commissions whereas certain other contracts with adverse loss development did not have offsetting decreases in acquisition costs to the same degree. • The $2.3 million of adverse development related to the increase in premium estimates on certain contracts was accompanied by a $2.0 million increase in acquisition costs, for a total of $4.3 million increase in loss and loss adjustment expenses incurred and acquisition costs. The increase in earned premium related to the increase in premium estimates was $4.3 million , resulting in minimal impact to net underwriting loss for the six months ended June 30, 2015 . • In total, loss reserve development related to re-estimating loss reserves and increases in premium estimates for prior years resulted in an increase in net underwriting loss of $3.0 million for the six months ended June 30, 2015 . The $2.6 million increase in prior years’ reserves for the six months ended June 30, 2014 reflects $1.1 million of net adverse loss development, primarily related to one crop contract, and additional reserves for loss and loss adjustment expenses of $1.5 million resulting from premium increases on certain other contracts. The change in loss and loss adjustment expense reserves related to premium estimate changes were accompanied by similar changes in the premium earned for those contracts, resulting in minimal impact to net underwriting loss for that period. The net paid losses of $121.4 million for the six months ended June 30, 2015 included $63.5 million of paid losses related to two contracts that were commuted in the period compared to $nil for the six months ended June 30, 2014 .</t>
  </si>
  <si>
    <t>Management, performance and founders fees</t>
  </si>
  <si>
    <t>Management, Performance and Founders Fees [Abstract]</t>
  </si>
  <si>
    <t>The Company, Third Point Re and Third Point Re USA are party to Joint Venture and Investment Management Agreements (the “Investment Agreements”) with Third Point LLC and Third Point Advisors LLC under which Third Point LLC manages certain jointly held assets. Pursuant to the Investment Agreements, Third Point Advisors LLC receives an annual performance fee allocation equal to 20% of the net investment income of the Company’s share of the investment assets managed by Third Point LLC, subject to a loss carry forward provision. Additionally, a total management fee equal to 2% annually of the Company’s share of the investment assets managed by Third Point LLC is paid to Third Point LLC and various founding investors (“Founders”) of the Company. Management fees are paid monthly, whereas performance fees are paid annually, in arrears. Investment fee expenses related to the Investment Agreements, which are included in net investment income in the condensed consolidated statements of income for the three and six months ended June 30, 2015 and 2014 are as follows: Three months ended Six months ended June 30, June 30, June 30, June 30, ($ in thousands) Management fees - Third Point LLC $ 1,633 $ 1,240 $ 3,108 $ 2,428 Management fees - Founders 9,259 7,025 17,615 13,760 Performance fees - Third Point Advisors LLC 9,215 9,706 25,059 22,002 $ 20,107 $ 17,971 $ 45,782 $ 38,190 As of June 30, 2015 , $25.1 million related to performance fees due under the Investment Agreements was included in performance fee payable to related party in the condensed consolidated balance sheets. As of December 31, 2014 , $19.9 million related to the performance fee payable to Third Point Advisors LLC was included in non-controlling interests. Since the performance fee allocation is based on annual performance, the performance fees are included in total liabilities until the performance fee is determined at year end and allocated to Third Point Advisors LLC’s capital account, in accordance with the Investment Agreements.</t>
  </si>
  <si>
    <t>Deposit contracts</t>
  </si>
  <si>
    <t>Deposit Contracts, Liabilities [Abstract]</t>
  </si>
  <si>
    <t>eposit liability contracts each contain a fixed interest crediting rate. Certain deposit contracts also contain a variable interest crediting feature based on actual investment returns realized by the Company that can increase the overall effective interest crediting rate on those contracts. These variable interest crediting features are considered embedded derivatives. The Company includes the estimated fair value of these embedded derivatives with the host deposit liability contracts. Changes in the estimated fair value of these embedded derivatives are recorded in other expenses in the condensed consolidated statements of income. The following table represents activity in the deposit liabilities for the six months ended June 30, 2015 and year ended December 31, 2014 : June 30, December 31, ($ in thousands) Balance, beginning of period $ 145,430 $ 120,946 Consideration received 553 18,398 Net investment expense allocation and change in fair value of embedded derivatives 1,553 6,436 Payments (375 ) (350 ) Balance, end of period $ 147,161 $ 145,430</t>
  </si>
  <si>
    <t>Senior notes payable and letter of credit facilities</t>
  </si>
  <si>
    <t>Debt Disclosure [Abstract]</t>
  </si>
  <si>
    <t xml:space="preserve">Senior notes payable As of June 30, 2015 , TPRUSA had outstanding debt obligations consisting of an aggregate principal amount of $115.0 million of senior unsecured notes (the “Notes”) due February 13, 2025. The Notes bear interest at 7.0% and interest is payable semi-annually on February 13 and August 13 of each year, beginning August 13, 2015. The Notes are fully and unconditionally guaranteed by Third Point Reinsurance Ltd., and, in certain circumstances specified in the indenture governing the Notes, certain existing or future subsidiaries of the Company may be required to guarantee the Notes. As of June 30, 2015 , the Company had capitalized $1.7 million of costs associated with the Notes, which are presented as a direct deduction from the principal amount of the Notes on the condensed consolidated balance sheets. As of June 30, 2015 , the Notes had an estimated fair value of $113.3 million . The fair value measurements were based on observable inputs and therefore would be considered to be Level 2. Letters of credit As of June 30, 2015 , the Company had entered into the following letter of credit facilities, which automatically renew unless terminated by either party in accordance with the required notice period: Facility Utilized Collateral Renewal Date June 30, 2015 ($ in thousands) BNP Paribas $ 50,000 $ 3,913 $ 3,913 April 2, 2016 Citibank 250,000 210,049 210,049 January 23, 2016 J.P. Morgan 50,000 41,867 42,286 August 22, 2015 Lloyds Bank 150,000 30,414 30,414 December 31, 2016 and 2018 $ 500,000 $ 286,243 $ 286,662 </t>
  </si>
  <si>
    <t>Net Investment Income [Abstract]</t>
  </si>
  <si>
    <t>Net investment income for the three and six months ended June 30, 2015 and 2014 consisted of the following: Three months ended Six months ended June 30, June 30, June 30, June 30, Net investment income by type ($ in thousands) Net realized gains on investments and investment derivatives $ 35,319 $ 46,556 $ 88,602 $ 131,308 Net unrealized gains (losses) on investments and investment derivatives 11,162 11,295 47,758 (4,959 ) Net gains (losses) on foreign currencies 3,959 (4,350 ) 489 (8,274 ) Dividend and interest income 10,757 8,049 18,119 15,777 Dividends paid on securities sold, not yet purchased (302 ) (1 ) (422 ) (34 ) Management and performance fees (20,107 ) (17,971 ) (45,782 ) (38,190 ) Other expenses (2,358 ) (3,126 ) (5,485 ) (5,170 ) Net investment income on investments managed by Third Point LLC 38,430 40,452 103,279 90,458 Investment income on cash held by the Catastrophe Reinsurer and Catastrophe Fund 12 28 27 57 Net gain on catastrophe bond held by Catastrophe Reinsurer — 5 10 5 Net gain on investment in Kiskadee Fund 139 — 183 — Net gain on reinsurance contract derivatives written by the Catastrophe Reinsurer 30 — 30 — $ 38,611 $ 40,485 $ 103,529 $ 90,520 Three months ended Six months ended June 30, June 30, June 30, June 30, Net investment income by asset class ($ in thousands) Net investment gains on equity securities $ 43,190 $ 22,822 $ 78,943 $ 50,645 Net investment gains on debt securities 22,025 31,783 63,898 86,975 Net investment losses on other investments (13,525 ) (3,785 ) (27,000 ) (4,980 ) Net investment gains (losses) on investment derivatives (6,872 ) (1,782 ) 10,193 (8,035 ) Net investment gains on securities sold, not yet purchased 12,012 15,397 26,364 15,384 Net investment income (loss) on cash, including foreign exchange gains (losses) 2,634 (4,718 ) 1,379 (9,173 ) Net investment gains (losses) on securities purchased under an agreement to resell 638 (224 ) (2,314 ) (211 ) Net investment gains (losses) on securities sold under an agreement to repurchase (54 ) — 261 — Management and performance fees (20,107 ) (17,971 ) (45,782 ) (38,190 ) Other investment expenses (1,330 ) (1,037 ) (2,413 ) (1,895 ) $ 38,611 $ 40,485 $ 103,529 $ 90,520</t>
  </si>
  <si>
    <t>Other Income and Expenses [Abstract]</t>
  </si>
  <si>
    <t>Other expenses for the three and six months ended June 30, 2015 and 2014 consisted of the following: Three months ended Six months ended June 30, June 30, June 30, June 30, ($ in thousands) Deposit liabilities investment expense $ 1,352 $ 512 $ 1,983 $ 1,043 Reinsurance contracts investment expense 1,533 325 3,303 438 Change in fair value of embedded derivatives in deposit and reinsurance contracts (570 ) 183 (270 ) 326 $ 2,315 $ 1,020 $ 5,016 $ 1,807</t>
  </si>
  <si>
    <t>Income taxes</t>
  </si>
  <si>
    <t>Income Tax Disclosure [Abstract]</t>
  </si>
  <si>
    <t>We provide for income tax expense or benefit based upon pre-tax income reported in the condensed consolidated financial statement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es in the United States of America under Section 953(d) of the U.S. Internal Revenue Code of 1986, as amended. The operations of Third Point Re USA will be subject to U.S. federal income taxes generally at a rate of 35%. Any of our non-U.S. subsidiaries could become subject to U.S. federal income tax only to the extent that they derive income from activity that is deemed to be the conduct of a trade or business within the United States. We do not consider our non-U.S. subsidiaries to be engaged in a trade or business within the United States and, therefore, do not believe that our non-U.S. subsidiaries are subject to U.S. federal income tax. However, there is little legal precedent as to what constitutes being engaged in a trade or business within the United States and, thus, there exists the possibility that the U.S. Internal Revenue Service could assert claims that our non-U.S. subsidiaries are engaged in a trade or business in the United States and attempt to assess taxes that are not provided for. The Company also has subsidiaries in the United Kingdom, TPRUK and TPRUK Holdings, which are subject to applicable taxes in that jurisdiction. On July 17, 2013, the U.K. government passed the Finance Act 2013, which reduced the corporate income tax rate from 23% to 21% (effective April 1, 2014) and provided for a further reduction in the corporate income tax rate from 21% to 20% (effective April 1, 2015). The Company is subject to withholding taxes on income sourced in the United States and in other countries, subject to the countries’ specific tax regulations where the income originated. Income subject to withholding taxes include, but is not limited to, dividends, capital gains and interest on certain investments. The Company is also subject to uncertain tax positions related to investment transactions in certain foreign jurisdictions. As of June 30, 2015 , the Company has accrued $2.0 million for uncertain tax positions. For the three and six months ended June 30, 2015 and 2014, the Company recorded income tax expenses, as follows: Three months ended Six months ended June 30, June 30, June 30, June 30, ($ in thousands) Income tax - U.S. subsidiaries $ 213 $ — $ 688 $ — Income tax - U.K. subsidiaries 3 18 6 18 Uncertain tax positions (650 ) 1,400 (650 ) 1,400 Withholding taxes on certain investment transactions 1,142 957 1,969 957 $ 708 $ 2,375 $ 2,013 $ 2,375</t>
  </si>
  <si>
    <t>Share capital</t>
  </si>
  <si>
    <t>Equity [Abstract]</t>
  </si>
  <si>
    <t>Authorized and issued The Company’s authorized share capital of $33.0 million is comprised of 300,000,000 common shares with a par value of $0.10 each and 30,000,000 preference shares with a par value of $0.10 each. As of June 30, 2015 , 105,262,341 common shares were issued and outstanding. No preference shares have been issued to date.</t>
  </si>
  <si>
    <t>Share-based compensation</t>
  </si>
  <si>
    <t>Disclosure of Compensation Related Costs, Share-based Payments [Abstract]</t>
  </si>
  <si>
    <t>On July 15, 2013, the Third Point Reinsurance Ltd.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insurance Ltd. Share Incentive Plan (“Share Incentive Plan”). Awards under the Omnibus Plan may be made in the form of performance awards, restricted shares, restricted share units, share options, share appreciation rights and other share-based awards. As of June 30, 2015 , 9,786,902 ( December 31, 2014 - 10,052,579 ) of the Company’s common shares were available for future issuance under the equity incentive compensation plans. Total share based compensation expense of $ 2.7 million for the three months ended June 30, 2015 ( 2014 - $ 2.2 million) was included in general and administrative expenses. Total share based compensation expense of $5.8 million for the six months ended June 30, 2015 ( 2014 - $ 4.5 million) was included in general and administrative expenses. As of June 30, 2015 , the Company had $ 19.3 million ( December 31, 2014 - $20.0 million ) of unamortized share compensation expense, which is expected to be amortized over a weighted average period of 1.5 years ( December 31, 2014 - 1.6 years ). Management and director options The management and director options activity for the six months ended June 30, 2015 and year ended December 31, 2014 were as follows: Number of options Weighted average exercise price Balances as of January 1, 2014 10,981,075 $ 13.23 Granted - employees 348,836 18.25 Forfeited (279,070 ) 13.20 Exercised (60,000 ) 10.00 Balances as of December 31, 2014 10,990,841 13.41 Forfeited (306,976 ) 14.36 Exercised (216,279 ) 10.00 Balances as of June 30, 2015 10,467,586 $ 13.45 The fair value of share options issued were estimated on the grant date using the Black-Scholes option-pricing model. There were no options granted in the six months ended June 30, 2015 . As of June 30, 2015 , the weighted average remaining contractual term for options outstanding was 6.5 years (December 31, 2014 - 7.1 years ). The following table summarizes information about the Company’s management and director share options outstanding as of June 30, 2015 : Options outstanding Options exercisable Range of exercise prices Number of options Weighted average exercise price Remaining contractual life Number of options Weighted average exercise price $10.00-$10.89 6,005,392 $ 10.03 6.46 3,591,437 $ 10.02 $15.05-$16.89 2,265,981 15.94 6.56 1,293,889 15.99 $20.00-$25.05 2,196,213 20.22 6.50 1,279,935 20.09 10,467,586 $ 13.45 6.49 6,165,261 $ 13.36 For the three months ended June 30, 2015 , the Company recorded $ 1.5 million ( 2014 - $1.7 million) of share compensation expense related to share options. For the six months ended June 30, 2015 , the Company recorded $ 3.1 million ( 2014 - $ 3.4 million) of share compensation expense related to share options. The aggregate intrinsic value of options outstanding and options exercisable as of June 30, 2015 was $ 28.3 million and $ 17.0 million, respectively (December 31, 2014 - $ 28.4 million and $ 14.0 million, respectively).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six months ended June 30, 2015 and year ended December 31, 2014 was as follows: Number of non- vested restricted shares Weighted average grant date fair value Balance as of January 1, 2014 657,156 $ 10.30 Granted 49,684 15.39 Forfeited (17,800 ) 10.00 Vested (72,926 ) 15.56 Balance as of December 31, 2014 616,114 10.10 Granted 118,120 13.06 Forfeited (7,267 ) 13.76 Vested (386,500 ) 10.02 Balance as of June 30, 2015 340,467 $ 11.89 For the three months ended June 30, 2015 , the Company issued 46,691 restricted shares to directors (2014 - nil ) and nil to employees (2014 - 6,489 ). For the six months ended June 30, 2015 , the Company issued 71,429 restricted shares to employees (2014 - 9,614 ) and 46,691 restricted shares to directors (2014 - nil ). The restricted shares issued to employees in 2014 and 2015 will vest after three years from the date of issuance, subject to the grantee’s continued service with the Company. The restricted shares issued to directors in 2014 vested on December 31, 2014 and those issued in 2015 will vest on December 31, 2015. For the three months ended June 30, 2015 , the Company recorded $ 0.4 million ( 2014 - $ 0.5 million) of share compensation expense related to restricted share awards. For the six months ended June 30, 2015 , the Company recorded $ 1.2 million ( 2014 - $ 1.1 million) of share compensation expense related to restricted share awards. Restricted shares with performance condition In December 2014 and February 2015, the Company granted performance-based restricted shares to employees pursuant to the Omnibus Plan. Performance based restricted shares vest based on continued service and the achievement of certain financial performance measures over a three-year performance measurement period. The number of performance-based restricted shares that will be retained upon vesting will vary based on the level of achievement of the performance goals. The vesting date for these awards are March 1, 2017 and March 1, 2018, respectively.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 with a service and performance condition for the six months ended June 30, 2015 and year ended December 31, 2014 was as follows: Number of non- vested restricted shares Number of non- vested restricted shares probable of vesting Weighted average grant date fair value Balance as of January 1, 2014 — — $ — Granted 459,746 306,496 14.60 Balance as of December 31, 2014 459,746 306,496 14.60 Granted 514,276 342,846 14.00 Forfeited (52,469 ) (34,980 ) 14.29 Balance as of June 30, 2015 921,553 614,362 $ 14.28 For the three and six months ended June 30, 2015 , the Company recorded $ 0.8 million and $1.5 million , respectively. of share compensation expense related to the performance-based restricted shares ( 2014 - $ nil for prior year periods).</t>
  </si>
  <si>
    <t>Noncontrolling Interest [Abstract]</t>
  </si>
  <si>
    <t>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June 30, 2015 and December 31, 2014 are as follows: June 30, December 31, ($ in thousands) Catastrophe Fund $ 13,283 $ 60,153 Catastrophe Fund Manager — (259 ) Joint Venture - Third Point Advisors LLC share 16,317 40,241 $ 29,600 $ 100,135 Income (loss) attributable to non-controlling interests for the three and six months ended June 30, 2015 and 2014 was as follows: Three months ended Six months ended June 30, June 30, June 30, June 30, ($ in thousands) Catastrophe Fund $ 64 $ 369 $ 16 $ 619 Catastrophe Fund Manager (1 ) (31 ) (33 ) (90 ) Joint Venture - Third Point Advisors LLC share 432 669 1,075 1,494 $ 495 $ 1,007 $ 1,058 $ 2,023 As of June 30, 2015 , the following entities were consolidated in accordance with the Financial Accounting Standards Board’s consolidations voting model (ASC 810): a) Third Point Reinsurance Opportunities Fund Ltd. and Third Point Re Cat Ltd. As of June 30, 2015 , Third Point Re’s investment in the Catastrophe Fund was $13.2 million ( December 31, 2014 - $59.5 million ), representing approximately 49.7% ( December 31, 2014 - 49.7% ) of the Catastrophe Fund’s issued, non-voting, participating share capital. During the six months ended June 30, 2015 , the Catastrophe Fund distributed $93.2 million (Third Point Re’s share - $46.3 million ) resulting in a distribution of non-controlling interests for the Catastrophe Fund of $46.9 million for the six months ended June 30, 2015 . b) Third Point Reinsurance Investment Management Ltd. (the “Catastrophe Fund Manager”) On January 5, 2015, the Company and Hiscox agreed to terminate Hiscox’s 15% ownership in the Catastrophe Fund Manager effective December 31, 2014 . On January 5, 2015, the shareholders agreement between Third Point Re, Hiscox, and the Catastrophe Fund Manager was terminated by agreement of the parties that the Catastrophe Fund Manager would repurchase for cancellation Hiscox’s common shares, representing 15%, of the Catastrophe Fund Manager. c) Investment in Joint Venture As of June 30, 2015 , the joint ventures created through the Investment Agreements ( Note 9 ) have been considered variable interest entities in accordance with U.S. GAAP. Since the Company was deemed to be the primary beneficiary, the Company has consolidated the joint ventures and has recorded Third Point Advisors LLC’s minority interests as a non-controlling interest in the condensed consolidated statements of shareholders’ equity. For the six months ended June 30, 2015 , a net distribution of $25.0 million (2014 - $51.0 million) was made to Third Point Advisors LLC and reduced the amount of the non-controlling interest. As of June 30, 2015 , the following entities were not consolidated as per ASC 810: Consolidation: a) TP Lux Holdco LP Third Point Re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ird Point Re invests in the Cayman HoldCo alongside other investment funds managed by the Investment Manager. As of June 30, 2015 , Third Point Re held a 10.3% (December 31, 2014 - 9.8% ) interest in the Cayman Holdco. Third Point Re accounts for its investment in the limited partnership under the variable interest model, in which Third Point Re is not the primary beneficiary, at fair value in the condensed consolidated balance sheets. The Company has elected the fair value option for this investment and records changes in fair value in the condensed consolidated statements of income. As of June 30, 2015 , the estimated fair value of the investment in the limited partnership was $ 8.3 million ( December 31, 2014 - $ 55.8 million). The Cayman HoldCo made net distributions of $42.2 million to Third Point Re during the period ended June 30, 2015 due to the disposition of underlying investments. The valuation policy with respect to this investment in a limited partnership is further described in Note 4 . Third Point Re’s maximum exposure to loss as a result of its involvement with this investment is limited to the carrying value of the investment. b) Third Point Hellenic Recovery US Feeder Fund, L.P. Third Point Re is a limited partner in Third Point Hellenic Recovery US Feeder Fund, L.P. (“Hellenic Fund”), which is an affiliate of the Investment Manager. The Hellenic Fund was formed as a limited partnership under the laws of the Cayman Islands on April 12, 2013 and invests and holds debt and equity interests. Third Point Re has committed to invest $ 11.4 million ( December 31, 2014 - $11.4 million ) in the Hellenic Fund, of which $ 0.7 million ( 2014 - $0.1 million ) was called and $ 0.3 million (2014 - $0.4 million ) was distributed during the six months ended June 30, 2015 . As of June 30, 2015 , the estimated fair value of Third Point Re’s investment in the Hellenic Fund was $6.2 million ( December 31, 2014 - $6.3 million), representing a 3.0% interest ( December 31, 2014 - 3.0% ). Third Point Re accounts for its investment in the limited partnership under the variable interest model, in which Third Point Re is not the primary beneficiary, at fair value in the condensed consolidated balance sheets. The Company has elected the fair value option for this investment and records the change in the fair value in the condensed consolidated statements of income. The valuation policy with respect to this investment in a limited partnership is further described in Note 4 . Third Point Re’s maximum exposure to loss as a result of its involvement with this investment is limited to the carrying value of the investment.</t>
  </si>
  <si>
    <t>Earnings Per Share [Abstract]</t>
  </si>
  <si>
    <t>The following sets forth the computation of basic and diluted earnings per share for the three and six months ended June 30, 2015 and 2014 : Three months ended Six months ended June 30, June 30, June 30, June 30, Weighted-average number of common shares outstanding: ($ in thousands, except share and per share amounts) Basic number of common shares outstanding 103,927,761 103,264,616 103,837,545 103,264,616 Dilutive effect of options 1,341,209 1,490,091 1,223,680 1,520,726 Dilutive effect of warrants 1,427,904 1,679,174 1,364,122 1,720,373 Diluted number of common shares outstanding 106,696,874 106,433,881 106,425,347 106,505,715 Basic net income per common share: Net income $ 15,662 $ 31,292 $ 66,132 $ 71,071 Income allocated to participating shares (50 ) (200 ) (223 ) (452 ) Net income available to common shareholders $ 15,612 $ 31,092 $ 65,909 $ 70,619 Basic net income per common share $ 0.15 $ 0.30 $ 0.63 $ 0.68 Diluted net income per common share Net income $ 15,662 $ 31,292 $ 66,132 $ 71,071 Income allocated to participating securities (49 ) (194 ) (218 ) (439 ) Net income available to common shareholders $ 15,613 $ 31,098 $ 65,914 $ 70,632 Diluted net income per common share $ 0.15 $ 0.29 $ 0.62 $ 0.66 For the three months ended June 30, 2015 and 2014 , anti-dilutive options, warrants and restricted shares with service and performance conditions of 4,874,969 and 4,531,962 , respectively, were excluded from the computation of diluted earnings per share. For the six months ended June 30, 2015 and 2014 , anti-dilutive options, warrants and restricted shares with service and performance conditions of 4,869,394 and 4,489,327 , respectively, were excluded from the computation of diluted earnings per share.</t>
  </si>
  <si>
    <t>Related party transactions</t>
  </si>
  <si>
    <t>Related Party Transactions [Abstract]</t>
  </si>
  <si>
    <t>In addition to the transactions disclosed in Note 4 , 9 and 17 to these condensed consolidated financial statements, the following transaction is classified as a related party transaction, as the counterparty has either a direct or indirect shareholding in the Company or the Company has an investment in such counterparty. Third Point Loan L.L.C. Third Point Loan L.L.C. (“Loan LLC”) serves as nominee of Third Point Re and other affiliated investment management clients of the Investment Manager for certain investments. Loan LLC has appointed the Investment Manager as its true and lawful agent and attorney. As of June 30, 2015 , Loan LLC held $ 52.3 million ( December 31, 2014 - $ 33.4 million) of Third Point Re’s investments, which are included in investments in securities, commodities, and derivative contracts in the condensed consolidated balance sheets. Third Point Re’s pro rata interest in the underlying investments registered in the name of Loan LLC and the related income and expense are reflected in the condensed consolidated balance sheets and the condensed consolidated statements of income.</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June 30, 2015 , the investment portfolio had a maximum payout amount of approximately $ 851.8 million (December 31, 2014 - $ 666.9 million) relating to written put option contracts with expiration ranging from one month to seven months from the balance sheet date. The maximum payout amount could be offset by the subsequent sale, if any, of assets obtained via the settlement of a payout event. The fair value of these written put options as of June 30, 2015 was $ 17.8 million (December 31, 2014 - $ 4.5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June 30, 2015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June 30, 2015 and December 31, 2014 : June 30, 2015 Maximum Payout/ Notional Amount (by period of expiration) Fair Value of Written Credit Derivatives (2) Credit Spreads on underlying (basis points) 0-5 years 5 years or Greater Expiring Through 2046 Total Written Credit Default Swaps (1) Asset Liability Net Asset/(Liability) ($ in thousands) Single name (0 - 250) $ — $ 2,942 $ 2,942 $ — $ 1,414 $ (1,414 ) Single name (251-500) 2,929 1,956 4,885 279 183 96 $ 2,929 $ 4,898 $ 7,827 $ 279 $ 1,597 $ (1,318 ) December 31, 2014 Maximum Payout/ Notional Amount (by period of expiration) Fair Value of Written Credit Derivatives (2) Credit Spreads on underlying (basis points) 0-5 years 5 years or Greater Expiring Through 2046 Total Written Credit Default Swaps (1) Asset Liability Net Asset/(Liability) ($ in thousands) Single name (0 - 250) $ — $ 5,142 $ 5,142 $ — $ 1,319 $ (1,319 ) Single name (251-500) — 2,084 2,084 205 — 205 $ — $ 7,226 $ 7,226 $ 205 $ 1,319 $ (1,114 ) (1) As of June 30, 2015 and December 31, 2014 , the Company did not hold any offsetting buy protection credit derivatives with the same underlying reference obligation. (2) Fair value amounts of derivative contracts are shown on a gross basis prior to cash collateral or counterparty netting. Concentrations of credit risk In addition to off-balance sheet risks related to specific financial instruments, the Company may be subject to concentrations of credit risk with particular counterparties. Substantially all securities transactions of the Company are cleared by several major securities firms. The Company had substantially all such individual counterparty concentration with these brokers or their affiliates as of June 30, 2015 .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 has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sed in the condensed consolidated balance sheets. As of June 30, 2015 , the Company’s maximum counterparty credit risk exposure was $ 8.5 million ( December 31, 2014 - $ 9.7 million).</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As of June 30, 2015 , the Company had one unfunded capital commitment of $ 3.5 million related to its investment in the Hellenic Fund (see Note 17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hird Point Advisors LLC,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Financing On February 13, 2015, TPRUSA issued $ 115.0 million of Notes due February 13, 2025. The Notes bear interest at 7.0% and interest is payable semi-annually on February 13 and August 13 of each year, beginning August 13, 2015. The Notes are fully and unconditionally guaranteed by Third Point Reinsurance Ltd.,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two operating segments - Property and Casualty Reinsurance and Catastrophe Risk Management. The Company has also identified a corporate function that includes the Company’s investment income on capital, certain general and administrative expenses related to corporate activities, interest expense and income tax expense. The following is a summary of the Company’s operating segment results for the three and six months ended June 30, 2015 and 2014 : Three months ended June 30, 2015 Property and Casualty Reinsurance Catastrophe Risk Management Corporate Total Revenues ($ in thousands) Gross premiums written $ 184,191 $ 151 $ — $ 184,342 Gross premiums ceded (1,425 ) — — (1,425 ) Net premiums written 182,766 151 — 182,917 Change in net unearned premium reserves (62,384 ) 45 — (62,339 ) Net premiums earned 120,382 196 — 120,578 Expenses Loss and loss adjustment expenses incurred, net 76,053 — — 76,053 Acquisition costs, net 47,475 23 — 47,498 General and administrative expenses 6,242 198 7,827 14,267 Total expenses 129,770 221 7,827 137,818 Net underwriting loss (9,388 ) n/a n/a n/a Net investment income 9,790 43 28,778 38,611 Other expenses (2,315 ) — — (2,315 ) Interest expense — — (2,052 ) (2,052 ) Foreign exchange loss — — (139 ) (139 ) Income tax expense — — (708 ) (708 ) Segment income including non-controlling interests (1,913 ) 18 18,052 16,157 Segment income attributable to non-controlling interests — (64 ) (431 ) (495 ) Segment income (loss) $ (1,913 ) $ (46 ) $ 17,621 $ 15,662 Property and Casualty Reinsurance - Underwriting Ratios (1): Loss ratio 63.2 % Acquisition cost ratio 39.4 % Composite ratio 102.6 % General and administrative expense ratio 5.2 % Combined ratio 107.8 % (1) Underwriting ratios are calculated by dividing the related expense by net premiums earned. Six months ended June 30, 2015 Property and Casualty Reinsurance Catastrophe Risk Management Corporate Total Revenues ($ in thousands) Gross premiums written $ 397,574 $ 102 $ — $ 397,676 Gross premiums ceded (1,477 ) — — (1,477 ) Net premiums written 396,097 102 — 396,199 Change in net unearned premium reserves (136,598 ) 52 — (136,546 ) Net premiums earned 259,499 154 — 259,653 Expenses Loss and loss adjustment expenses incurred, net 157,799 — — 157,799 Acquisition costs, net 102,138 17 — 102,155 General and administrative expenses 12,809 431 12,735 25,975 Total expenses 272,746 448 12,735 285,929 Net underwriting loss (13,247 ) n/a n/a n/a Net investment income 28,365 68 75,096 103,529 Other expenses (5,016 ) — — (5,016 ) Interest expense — — (3,088 ) (3,088 ) Foreign exchange gain — — 54 54 Income tax expense — — (2,013 ) (2,013 ) Segment income (loss) including non-controlling interests 10,102 (226 ) 57,314 67,190 Segment (income) loss attributable to non-controlling interests — 16 (1,074 ) (1,058 ) Segment income (loss) $ 10,102 $ (210 ) $ 56,240 $ 66,132 Property and Casualty Reinsurance - Underwriting Ratios (1): Loss ratio 60.8 % Acquisition cost ratio 39.4 % Composite ratio 100.2 % General and administrative expense ratio 4.9 % Combined ratio 105.1 % (1) Underwriting ratios are calculated by dividing the related expense by net premiums earned. Three Months Ended June 30, 2014 Property and Casualty Reinsurance Catastrophe Risk Management Corporate Total Revenues ($ in thousands) Gross premiums written $ 140,422 $ 5,086 $ — $ 145,508 Gross premiums ceded — — — — Net premiums written 140,422 5,086 — 145,508 Change in net unearned premium reserves (62,934 ) (3,824 ) — (66,758 ) Net premiums earned 77,488 1,262 — 78,750 Expenses Loss and loss adjustment expenses incurred, net 44,409 — — 44,409 Acquisition costs, net 29,507 76 — 29,583 General and administrative expenses 5,655 678 3,216 9,549 Total expenses 79,571 754 3,216 83,541 Net underwriting loss (2,083 ) n/a n/a n/a Net investment income 6,282 33 34,170 40,485 Other expenses (1,020 ) — — (1,020 ) Income tax expense — — (2,375 ) (2,375 ) Segment income including non-controlling interests 3,179 541 28,579 32,299 Segment income attributable to non-controlling interests — (338 ) (669 ) (1,007 ) Segment income $ 3,179 $ 203 $ 27,910 $ 31,292 Property and Casualty Reinsurance - Underwriting Ratios (1): Loss ratio 57.3 % Acquisition cost ratio 38.1 % Composite ratio 95.4 % General and administrative expense ratio 7.3 % Combined ratio 102.7 % (1) Underwriting ratios are calculated by dividing the related expense by net premiums earned. Six Months Ended June 30, 2014 Property and Casualty Reinsurance Catastrophe Risk Management Corporate Total Revenues ($ in thousands) Gross premiums written $ 222,564 $ 10,531 $ — $ 233,095 Gross premiums ceded — — — — Net premiums written 222,564 10,531 — 233,095 Change in net unearned premium reserves (72,775 ) (8,308 ) — (81,083 ) Net premiums earned 149,789 2,223 — 152,012 Expenses Loss and loss adjustment expenses incurred, net 90,668 — — 90,668 Acquisition costs, net 54,906 108 — 55,014 General and administrative expenses 11,464 1,512 6,598 19,574 Total expenses 157,038 1,620 6,598 165,256 Net underwriting loss (7,249 ) n/a n/a n/a Net investment income 13,595 62 76,863 90,520 Other expenses (1,807 ) — — (1,807 ) Income tax expense — — (2,375 ) (2,375 ) Segment income including non-controlling interests 4,539 665 67,890 73,094 Segment income attributable to non-controlling interests — (529 ) (1,494 ) (2,023 ) Segment income $ 4,539 $ 136 $ 66,396 $ 71,071 Property and Casualty Reinsurance - Underwriting Ratios (1): Loss ratio 60.5 % Acquisition cost ratio 36.7 % Composite ratio 97.2 % General and administrative expense ratio 7.7 % Combined ratio 104.9 % (1) Underwriting ratios are calculated by dividing the related expense by net premiums earned. The following table lists the number of contracts that individually contributed more than 10% of total gross premiums written for the three and six months ended June 30, 2015 and 2014 as a percentage of total gross premiums written in the relevant period: Three months ended Six months ended June 30, 2015 June 30, 2014 June 30, 2015 June 30, 2014 Contract 1 18.9 % 20.5 % 23.5 % 20.0 % Contract 2 — % 11.6 % — % 12.8 % Contract 3 — % 10.0 % — % — % Total for contracts contributing greater than 10% each 18.9 % 42.1 % 23.5 % 32.8 % Total for contracts contributing less than 10% each 81.1 % 57.9 % 76.5 % 67.2 % 100.0 % 100.0 % 100.0 % 100.0 % The following table provides a breakdown of the Company’s gross premiums written by line of business for the three and six months ended June 30, 2015 and 2014 : Three months ended Six months ended June 30, 2015 June 30, 2014 June 30, 2015 June 30, 2014 ($ in thousands) Property $ 27,535 14.9 % $ 74,505 51.2 % $ 48,991 12.3 % $ 81,386 34.9 % Casualty 149,157 80.9 % 65,343 44.9 % 159,009 40.0 % 115,766 49.7 % Specialty 7,499 4.1 % 574 0.4 % 189,574 47.7 % 25,412 10.9 % Total property and casualty reinsurance 184,191 99.9 % 140,422 96.5 % 397,574 100.0 % 222,564 95.5 % Catastrophe risk management 151 0.1 % 5,086 3.5 % 102 — % 10,531 4.5 % $ 184,342 100.0 % $ 145,508 100.0 % $ 397,676 100.0 % $ 233,095 100.0 % The following table provides a breakdown of the Company’s gross premiums written by prospective and retroactive reinsurance contracts for the three and six months ended June 30, 2015 and 2014 : Three months ended Six months ended June 30, 2015 June 30, 2014 June 30, 2015 June 30, 2014 ($ in thousands) Prospective $ 184,342 100.0 % $ 144,934 99.6 % $ 381,166 95.8 % $ 230,419 98.9 % Retroactive (1) — — % 574 0.4 % 16,510 4.2 % 2,676 1.1 % $ 184,342 100.0 % $ 145,508 100.0 % $ 397,676 100.0 % $ 233,095 100.0 % (1) Includes all retroactive exposure in reinsurance contracts. The Company records the gross premium written and earned at the inception of the contract for retroactive reinsurance contracts. Substantially all of the Company’s business is sourced through reinsurance brokers. The following table provides a breakdown of the Company’s gross premiums written by source for the six months ended June 30, 2015 and 2014 : 2015 2014 ($ in thousands) JLT Re $ 127,237 32.0 % $ — — % Aon Benfield - a division of Aon plc 90,299 22.7 % 16,793 7.2 % Willis Re 56,781 14.3 % 57,047 24.5 % Stonehill Reinsurance Partners, LLC 34,875 8.8 % 46,659 20.0 % Advocate Reinsurance Partners, LLC 25,916 6.5 % 53,004 22.7 % Guy Carpenter &amp; Company, LLC 7,986 2.0 % 15,074 6.5 % TigerRisk Partners LLC 7,590 1.9 % 14,496 6.2 % Other 46,992 11.8 % 30,022 12.9 % $ 397,676 100.0 % $ 233,095 100.0 % The following table provides a breakdown of the Company’s gross premiums written by domicile of the ceding companies for the three and six months ended June 30, 2015 and 2014 : Three months ended Six months ended June 30, 2015 June 30, 2014 June 30, 2015 June 30, 2014 ($ in thousands) United States $ 170,298 92.4 % $ 144,657 99.4 % $ 189,974 47.8 % $ 202,734 87.0 % Bermuda 14,044 7.6 % 276 0.2 % 43,942 11.0 % 4,948 2.1 % United Kingdom — — % 575 0.4 % 163,760 41.2 % 25,413 10.9 % $ 184,342 100.0 % $ 145,508 100.0 % $ 397,676 100.0 % $ 233,095 100.0 %</t>
  </si>
  <si>
    <t>Supplemental Guarantor Information</t>
  </si>
  <si>
    <t>Condensed Financial Information of Parent Company Only Disclosure [Abstract]</t>
  </si>
  <si>
    <t xml:space="preserve"> fully and unconditionally guarantees the $115.0 million of debt obligations issued by TPRUSA, a wholly owned subsidiary. The following information sets forth the Company’s condensed consolidating balance sheets as of June 30, 2015 and December 31, 2014 and the condensed consolidating statements of income and cash flows for the three and six months ended June 30, 2015 and 2014. Investments in subsidiaries are accounted for on the equity method; accordingly, entries necessary to consolidate the parent guarantor, TPRUSA and all other subsidiaries are reflected in the eliminations column. CONDENSED CONSOLIDATING BALANCE SHEET As of June 30, 2015 (expressed in thousands of U.S. dollars) Third Point Reinsurance Ltd. TPRUSA Non-Guarantor Subsidiaries Eliminations Consolidated Assets Equity securities $ — $ — $ 1,332,489 $ — $ 1,332,489 Debt securities — — 801,725 — 801,725 Other investments — — 72,699 — 72,699 Total investments in securities and commodities — — 2,206,913 — 2,206,913 Cash and cash equivalents 1,563 2,854 42,383 — 46,800 Restricted cash and cash equivalents — 589,231 — 589,231 Investment in subsidiaries 1,528,782 273,020 158,828 (1,960,630 ) — Due from brokers — — 263,440 — 263,440 Securities purchased under an agreement to sell — — 17,963 — 17,963 Derivative assets, at fair value — — 27,995 — 27,995 Interest and dividends receivable — — 5,508 — 5,508 Reinsurance balances receivable — — 291,226 — 291,226 Deferred acquisition costs, net — — 180,452 — 180,452 Unearned premiums ceded — — 1,226 — 1,226 Loss and loss adjustment expenses recoverable — — 184 — 184 Amounts due from (to) affiliates (246 ) 1,105 (859 ) — — Other assets 121 — 5,802 — 5,923 Total assets $ 1,530,220 $ 276,979 $ 3,790,292 $ (1,960,630 ) $ 3,636,861 Liabilities and shareholders’ equity Liabilities Accounts payable and accrued expenses $ 4,216 $ 873 $ 7,267 $ — $ 12,356 Reinsurance balances payable — — 32,662 — 32,662 Deposit liabilities — — 147,161 — 147,161 Unearned premium reserves — — 571,580 — 571,580 Loss and loss adjustment expense reserves — — 312,945 — 312,945 Securities sold, not yet purchased, at fair value — — 151,115 — 151,115 Securities sold under an agreement to repurchase — — 10,992 10,992 Due to brokers — — 681,280 — 681,280 Derivative liabilities, at fair value — — 19,139 — 19,139 Performance fee payable to related party — — 25,059 — 25,059 Interest and dividends payable — 3,022 656 — 3,678 Senior notes payable, net of deferred costs — 113,290 — — 113,290 Total liabilities 4,216 117,185 1,959,856 — 2,081,257 Shareholders’ equity Common shares 10,526 — 1,250 (1,250 ) 10,526 Additional paid-in capital 1,073,369 158,828 1,504,090 (1,662,918 ) 1,073,369 Retained earnings 442,109 966 295,496 (296,462 ) 442,109 Shareholders’ equity attributable to shareholders 1,526,004 159,794 1,800,836 (1,960,630 ) 1,526,004 Non-controlling interests — — 29,600 — 29,600 Total shareholders’ equity 1,526,004 159,794 1,830,436 (1,960,630 ) 1,555,604 Total liabilities and shareholders’ equity $ 1,530,220 $ 276,979 $ 3,790,292 $ (1,960,630 ) $ 3,636,861 CONDENSED CONSOLIDATING BALANCE SHEET As of December 31, 2014 (expressed in thousands of U.S. dollars) Third Point Reinsurance Ltd. TPRUSA Non-Guarantor Subsidiaries Eliminations Consolidated Assets Equity securities $ — $ — $ 1,177,796 $ — $ 1,177,796 Debt securities — — 569,648 — 569,648 Other investments — — 83,394 — 83,394 Total investments in securities and commodities — — 1,830,838 — 1,830,838 Cash and cash equivalents 140 — 28,594 — 28,734 Restricted cash and cash equivalents — — 417,307 — 417,307 Investment in subsidiaries 1,451,060 — — (1,451,060 ) — Due from brokers — — 58,241 — 58,241 Securities purchased under an agreement to sell — — 29,852 — 29,852 Derivative assets, at fair value — — 21,130 — 21,130 Interest and dividends receivable — — 2,602 — 2,602 Reinsurance balances receivable — — 303,649 — 303,649 Deferred acquisition costs, net — — 155,901 — 155,901 Loss and loss adjustment expenses recoverable — — 814 — 814 Other assets 600 666 2,246 — 3,512 Amounts due from (to) affiliates 1,339 (403 ) (936 ) — — Total assets $ 1,453,139 $ 263 $ 2,850,238 $ (1,451,060 ) $ 2,852,580 Liabilities and shareholders’ equity Liabilities Accounts payable and accrued expenses $ 1,226 $ 518 $ 8,341 $ — $ 10,085 Reinsurance balances payable — — 27,040 — 27,040 Deposit liabilities — — 145,430 — 145,430 Unearned premium reserves — — 433,809 — 433,809 Loss and loss adjustment expense reserves — — 277,362 — 277,362 Securities sold, not yet purchased, at fair value — — 82,485 — 82,485 Due to brokers — — 312,609 — 312,609 Derivative liabilities, at fair value — — 11,015 — 11,015 Interest and dividends payable — — 697 — 697 Total liabilities 1,226 518 1,298,788 — 1,300,532 Shareholders’ equity Common shares 10,447 — 1,251 (1,251 ) 10,447 Additional paid-in capital 1,065,489 — 1,072,671 (1,072,671 ) 1,065,489 Retained earnings 375,977 (255 ) 377,393 (377,138 ) 375,977 Shareholders’ equity attributable to shareholders 1,451,913 (255 ) 1,451,315 (1,451,060 ) 1,451,913 Non-controlling interests — — 100,135 — 100,135 Total shareholders’ equity 1,451,913 (255 ) 1,551,450 (1,451,060 ) 1,552,048 Total liabilities and shareholders’ equity $ 1,453,139 $ 263 $ 2,850,238 $ (1,451,060 ) $ 2,852,580 CONDENSED CONSOLIDATING STATEMENT OF INCOME Three months ended June 30, 2015 (expressed in thousands of U.S. dollars) Third Point Reinsurance Ltd. TPRUSA Non-Guarantor Subsidiaries Eliminations Consolidated Revenues Gross premiums written $ — $ — $ 184,342 $ — $ 184,342 Gross premiums ceded — — (1,425 ) — (1,425 ) Net premiums written — — 182,917 — 182,917 Change in net unearned premium reserves — — (62,339 ) — (62,339 ) Net premiums earned — — 120,578 — 120,578 Net investment income — — 38,611 — 38,611 Equity in earnings of subsidiaries 20,385 2,774 25 (23,184 ) — Total revenues 20,385 2,774 159,214 (23,184 ) 159,189 Expenses Loss and loss adjustment expenses incurred, net — — 76,053 — 76,053 Acquisition costs, net — — 47,498 — 47,498 General and administrative expenses 4,723 135 9,409 — 14,267 Other expenses — — 2,315 — 2,315 Interest expense — 2,052 — — 2,052 Foreign exchange losses — — 139 — 139 Total expenses 4,723 2,187 135,414 — 142,324 Income before income tax expense 15,662 587 23,800 (23,184 ) 16,865 Income tax expense — (213 ) (495 ) — (708 ) Income including non-controlling interests 15,662 374 23,305 (23,184 ) 16,157 Income attributable to non-controlling interests — — (495 ) — (495 ) Net income $ 15,662 $ 374 $ 22,810 $ (23,184 ) $ 15,662 CONDENSED CONSOLIDATING STATEMENT OF INCOME Six months ended June 30, 2015 (expressed in thousands of U.S. dollars) Third Point Reinsurance Ltd. TPRUSA Non-Guarantor Subsidiaries Eliminations Consolidated Revenues Gross premiums written $ — $ — $ 397,676 $ — $ 397,676 Gross premiums ceded — — (1,477 ) — (1,477 ) Net premiums written — — 396,199 — 396,199 Change in net unearned premium reserves — — (136,546 ) — (136,546 ) Net premiums earned — — 259,653 — 259,653 Net investment income — 103,529 — 103,529 Equity in earnings of subsidiaries 72,107 5,217 — (77,324 ) — Total revenues 72,107 5,217 363,182 (77,324 ) 363,182 Expenses Loss and loss adjustment expenses incurred, net — — 157,799 — 157,799 Acquisition costs, net — — 102,155 — 102,155 General and administrative expenses 5,975 220 19,780 — 25,975 Other expenses — — 5,016 — 5,016 Interest expense — 3,088 — — 3,088 Foreign exchange gains — — (54 ) — (54 ) Total expenses 5,975 3,308 284,696 — 293,979 Income before income tax expense 66,132 1,909 78,486 (77,324 ) 69,203 Income tax expense — (688 ) (1,325 ) — (2,013 ) Income including non-controlling interests 66,132 1,221 77,161 (77,324 ) 67,190 Income attributable to non-controlling interests — — (1,058 ) — (1,058 ) Net income $ 66,132 $ 1,221 $ 76,103 $ (77,324 ) $ 66,132 CONDENSED CONSOLIDATING STATEMENT OF INCOME Three months ended June 30, 2014 (expressed in thousands of U.S. dollars) Third Point Reinsurance Ltd. TPRUSA Non-Guarantor Subsidiaries Eliminations Consolidated Revenues Gross premiums written $ — $ — $ 145,508 $ — $ 145,508 Gross premiums ceded — — — — — Net premiums written — — 145,508 — 145,508 Change in net unearned premium reserves — — (66,758 ) — (66,758 ) Net premiums earned — — 78,750 — 78,750 Net investment income — — 40,485 — 40,485 Equity in earnings of subsidiaries 32,287 — — (32,287 ) — Total revenues 32,287 — 119,235 (32,287 ) 119,235 Expenses Loss and loss adjustment expenses incurred, net — — 44,409 — 44,409 Acquisition costs, net — — 29,583 — 29,583 General and administrative expenses 995 — 8,554 — 9,549 Other expenses — — 1,020 — 1,020 Total expenses 995 — 83,566 — 84,561 Income before income tax expense 31,292 — 35,669 (32,287 ) 34,674 Income tax expense — — (2,375 ) — (2,375 ) Income including non-controlling interests 31,292 — 33,294 (32,287 ) 32,299 Income attributable to non-controlling interests — — (1,007 ) — (1,007 ) Net income $ 31,292 $ — $ 32,287 $ (32,287 ) $ 31,292 CONDENSED CONSOLIDATING STATEMENT OF INCOME Six months ended June 30, 2014 (expressed in thousands of U.S. dollars) Third Point Reinsurance Ltd. TPRUSA Non-Guarantor Subsidiaries Eliminations Consolidated Revenues Gross premiums written $ — $ — $ 233,095 $ — $ 233,095 Gross premiums ceded — — — — — Net premiums written — — 233,095 — 233,095 Change in net unearned premium reserves — — (81,083 ) — (81,083 ) Net premiums earned — — 152,012 — 152,012 Net investment income — — 90,520 — 90,520 Equity in earnings of subsidiaries 73,294 — — (73,294 ) — Total revenues 73,294 — 242,532 (73,294 ) 242,532 Expenses Loss and loss adjustment expenses incurred, net — — 90,668 — 90,668 Acquisition costs, net — — 55,014 — 55,014 General and administrative expenses 2,223 — 17,351 — 19,574 Other expenses — — 1,807 — 1,807 Total expenses 2,223 — 164,840 — 167,063 Income before income tax expense 71,071 — 77,692 (73,294 ) 75,469 Income tax expense — — (2,375 ) — (2,375 ) Income including non-controlling interests 71,071 — 75,317 (73,294 ) 73,094 Income attributable to non-controlling interests — — (2,023 ) — (2,023 ) Net income $ 71,071 $ — $ 73,294 $ (73,294 ) $ 71,071 CONDENSED CONSOLIDATING STATEMENT OF CASH FLOWS Six months ended June 30, 2015 (expressed in thousands of U.S. dollars) Third Point Reinsurance Ltd. TPRUSA Non-Guarantor Subsidiaries Eliminations Consolidated Operating activities Income including non-controlling interests $ 66,132 $ 1,221 $ 77,161 $ (77,324 ) $ 67,190 Adjustments to reconcile income including non-controlling interests to net cash provided by (used in) operating activities Equity in earnings of subsidiaries (72,107 ) (5,217 ) — 77,324 — Share compensation expense 182 — 5,616 — 5,798 Interest expense on deposit liabilities — — 1,983 — 1,983 Net unrealized gain on investments and derivatives — — (48,211 ) — (48,211 ) Net realized gain on investments and derivatives — — (88,632 ) — (88,632 ) Foreign exchange gains included in net income — — (54 ) — (54 ) Amortization of premium and accretion of discount, net — 66 1,210 — 1,276 Changes in assets and liabilities: Reinsurance balances receivable — — 12,311 — 12,311 Deferred acquisition costs, net — — (24,551 ) — (24,551 ) Unearned premiums ceded — — (1,226 ) — (1,226 ) Loss and loss adjustment expenses recoverable — — 630 — 630 Other assets 479 666 (3,556 ) — (2,411 ) Interest and dividends receivable, net — 3,022 (2,947 ) — 75 Unearned premium reserves — — 137,771 — 137,771 Loss and loss adjustment expense reserves — — 35,749 — 35,749 Accounts payable and accrued expenses 2,990 355 (1,074 ) — 2,271 Reinsurance balances payable — — 5,462 — 5,462 Performance fees payable to related party — — 25,059 — 25,059 Amounts due from (to) affiliates 1,586 (1,508 ) (78 ) — — Net cash (used in) provided by operating activities (738 ) (1,395 ) 132,623 — 130,490 Investing activities Purchases of investments — — (1,669,124 ) — (1,669,124 ) Proceeds from sales of investments — — 1,405,097 — 1,405,097 Purchases of investments to cover short sales — — (184,966 ) — (184,966 ) Proceeds from short sales of investments — — 278,170 — 278,170 Change in due to/from brokers, net — — 163,472 — 163,472 Decrease in securities purchased under an agreement to sell — — 11,889 — 11,889 Increase in securities sold under an agreement to repurchase — — 10,992 — 10,992 Change in restricted cash and cash equivalents — — (171,924 ) — (171,924 ) Contributed capital to subsidiaries (158,000 ) (266,975 ) (25 ) 425,000 — Contributed capital from parent and/or subsidiaries — 158,000 267,000 (425,000 ) — Net cash (used in) provided by investing activities (158,000 ) (108,975 ) 110,581 — (156,394 ) Financing activities Proceeds from issuance of common shares, net of costs 2,161 — — — 2,161 Proceeds from issuance of senior notes payable — 113,224 — — 113,224 Increase in deposit liabilities — — 178 — 178 Non-controlling interest in investment affiliate, net — — (24,999 ) — (24,999 ) Non-controlling interest in Catastrophe Fund — — (46,886 ) — (46,886 ) Non-controlling interest in Catastrophe Manager — — 292 — 292 Dividend received by (paid to) parent 158,000 — (158,000 ) — — Net cash provided by (used in) financing activities 160,161 113,224 (229,415 ) — 43,970 Net (decrease) increase in cash and cash equivalents 1,423 2,854 13,789 — 18,066 Cash and cash equivalents at beginning of period 140 — 28,594 — 28,734 Cash and cash equivalents at end of period $ 1,563 $ 2,854 $ 42,383 $ — $ 46,800 CONDENSED CONSOLIDATING STATEMENT OF CASH FLOWS Six months ended June 30, 2014 (expressed in thousands of U.S. dollars) Third Point Reinsurance Ltd. TPRUSA Non-Guarantor Subsidiaries Eliminations Consolidated Operating activities Income including non-controlling interests $ 71,071 $ — $ 75,317 $ (73,294 ) $ 73,094 Adjustments to reconcile income including non-controlling interests to net cash provided by (used in) operating activities Equity in earnings of subsidiaries (73,294 ) — — 73,294 — Share compensation expense 235 — 4,263 — 4,498 Interest expense on deposit liabilities — — 1,044 — 1,044 Net unrealized gain on investments and derivatives — — 5,175 — 5,175 Net realized gain on investments and derivatives — — (131,308 ) — (131,308 ) Amortization of premium and accretion of discount, net — — 1,292 — 1,292 Changes in assets and liabilities: Reinsurance balances receivable — — (54,069 ) — (54,069 ) Deferred acquisition costs, net — — (39,667 ) — (39,667 ) Loss and loss adjustment expenses recoverable — — (997 ) — (997 ) Other assets 598 — (483 ) — 115 Interest and dividends receivable, net — — (1,064 ) — (1,064 ) Unearned premium reserves — — 81,084 — 81,084 Loss and loss adjustment expense reserves — — 50,296 — 50,296 Accounts payable and accrued expenses 643 — (4,643 ) — (4,000 ) Reinsurance balances payable — — 17,775 — 17,775 Performance fees payable to related party — — 22,002 — 22,002 Amounts due from affiliates 417 — (417 ) — — Amounts due to affiliates 80 — (80 ) — — Net cash (used in) provided by operating activities (250 ) — 25,520 — 25,270 Investing activities Purchases of investments — — (1,462,226 ) — (1,462,226 ) Proceeds from sales of investments — — 1,245,348 — 1,245,348 Purchases of investments to cover short sales — — (97,112 ) — (97,112 ) Proceeds from short sales of investments — — 101,861 — 101,861 Change in due to/from brokers, net — — 260,561 — 260,561 Increase in securities purchased under agreement to sell — — 4,297 — 4,297 Change in restricted cash and cash equivalents — — (28,547 ) — (28,547 ) Net cash provided by investing activities — — 24,182 — 24,182 Financing activities Increase in deposit liabilities — — (250 ) — (250 ) Non-controlling interest in investment affiliate, net — — (51,001 ) — (51,001 ) Non-controlling interest in Catastrophe Fund — — 6,151 — 6,151 Net cash used in financing activities — — (45,100 ) — (45,100 ) Net (decrease) increase in cash and cash equivalents (250 ) — 4,602 — 4,352 Cash and cash equivalents at beginning of period 294 — 31,331 — 31,625 Cash and cash equivalents at end of period $ 44 $ — $ 35,933 $ — $ 35,977 See note 2 for explanation of certain changes made in the presentation of the Company’s condensed consolidated statements of cash flows for the six months ended June 30, 2014 to conform to the 2015 presentation.</t>
  </si>
  <si>
    <t>Significant accounting policies (Policies)</t>
  </si>
  <si>
    <t>Prior year changes in the presentation of consolidated statements of cash flows</t>
  </si>
  <si>
    <t>Prior year changes in the presentation of condensed consolidated statements of cash flows The Company had previously excluded income attributable to non-controlling interests from cash flows provided by operating activities and included these amounts in cash flows used in investing activities and provided by financing activities. The Company began including income from non-controlling interests in cash flows provided by operating activities for the year ended December 31, 2014. In addition, cash flows related to the non-controlling interest in investment affiliate were previously included in net cash used in investing activities and is now being included in net cash provided by financing activities. Lastly, the Company now includes interest expense on deposit liabilities and the change in fair value of embedded derivatives in deposit liability contracts as non-cash adjustments in operating activities. These changes did not impact the condensed consolidated balance sheets or condensed consolidated statements of income for the prior periods. The Company modified the presentation of its condensed consolidated statement of cash flows for the six months ended June 30, 2014 to conform to the current year presentation.</t>
  </si>
  <si>
    <t>Recently issued accounting standards</t>
  </si>
  <si>
    <t>Recently issued accounting standards Issued and effective as of June 30, 2015 In April 2014, the FASB issued Accounting Standards Update 2014-08, Reporting Discontinued Operations and Disclosures of Disposals of Components of an Entity (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ASU 2014-08 is effective for all disposals that occur after January 1, 2015, with early adoption permitted. This new pronouncement did not have a material impact on the Company’s condensed consolidated financial statements. Issued but not yet effective as of June 30, 2015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interim and annual periods beginning after December 15, 2015. Early adoption is permitted. The Company is currently evaluating the impact of this guidance on the Company’s condensed consolidated financial statements. In April 2015, the FASB issued Accounting Standards Update 2015-03, Interest - Imputation of Interest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for financial statements issued for fiscal years beginning after December 31, 2015, and interim periods within those fiscal years. Early adoption is permitted. The Company early adopted ASU 2015-03 effective with its debt issuance in February 2015. In May 2015, the FASB issued Accounting Standards Update 2015-07, Disclosures for Investments in Certain Entities That Calculate Net Asset Value per Share (or Its Equivalent) (ASU 2015-07) . ASU 2015-07 will eliminate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Early adoption is permitted. The Company is currently evaluating the impact of this guidance on the Company’s condensed consolidated financial statement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those fiscal years. Early adoption is permitted. The Company is currently evaluating the impact of this guidance on the Company’s condensed consolidated financial statements.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in ASU 2015-10 are effective for annual periods beginning after December 15, 2015, and interim periods within those fiscal years. Early adoption is permitted. The Company is currently evaluating the impact of this guidance on the Company’s condensed consolidated financial statements.</t>
  </si>
  <si>
    <t>Restricted cash and cash equival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 in thousands) Total investments in securities and commodities $ 2,181,728 $ 1,828,761 Cash and cash equivalents 25,221 3 Restricted cash and cash equivalents (1) 566,716 308,763 Due from brokers 263,440 58,241 Securities purchased under an agreement to sell 17,963 29,852 Derivative assets 27,995 21,130 Interest and dividends receivable 5,505 2,590 Other assets — 325 Total assets 3,088,568 2,249,665 Liabilities and non-controlling interest Accounts payable and accrued expenses 846 464 Securities sold, not yet purchased, at fair value 151,115 82,485 Securities sold under an agreement to repurchase 10,992 — Due to brokers 681,280 312,609 Derivative liabilities 19,139 10,985 Performance fee payable to related party 25,059 — Interest and dividends payable 657 697 Capital contributions received in advance 25,214 — Non-controlling interest 16,317 40,241 Total liabilities and non-controlling interest 930,619 447,481 Total net investments managed by Third Point LLC $ 2,157,949 $ 1,802,184 (1) Includes amounts advanced to Third Point Re to fund collateral held in trust accounts.</t>
  </si>
  <si>
    <t>Schedule of investments, categorized by the level of the fair value hierarchy</t>
  </si>
  <si>
    <t>The following tables present the Company’s investments, categorized by the level of the fair value hierarchy as of June 30, 2015 and December 31, 2014 : June 30, 2015 Quoted prices in active markets Significant other observable inputs Significant unobservable inputs Total (Level 1) (Level 2) (Level 3) Assets ($ in thousands) Equity securities $ 1,262,727 $ 53,314 $ — $ 1,316,041 Private common equity securities — 2,012 962 2,974 Private preferred equity securities — — 13,474 13,474 Total equities 1,262,727 55,326 14,436 1,332,489 Asset-backed securities — 498,925 1,843 500,768 Bank debts — — 7,404 7,404 Corporate bonds — 166,300 2,772 169,072 Sovereign debt — 124,463 18 124,481 Total debt securities — 789,688 12,037 801,725 Investments in limited partnerships — 8,287 6,156 14,443 Options 14,538 6,770 — 21,308 Rights and warrants 1,672 — — 1,672 Trade claims — 10,093 — 10,093 Investment in Kiskadee Fund — — 25,183 25,183 Total other investments 16,210 25,150 31,339 72,699 Derivative assets (free standing) 798 27,197 — 27,995 Total assets $ 1,279,735 $ 897,361 $ 57,812 $ 2,234,908 Liabilities Equity securities $ 94,645 $ — $ — $ 94,645 Sovereign debt — 17,509 — 17,509 Corporate bonds — 17,252 — 17,252 Options 12,596 9,113 — 21,709 Total securities sold, not yet purchased 107,241 43,874 — 151,115 Derivative liabilities (free standing) 1,332 16,787 1,020 19,139 Derivative liabilities (embedded) — — 9,817 9,817 Total liabilities $ 108,573 $ 60,661 $ 10,837 $ 180,071 December 31, 2014 Quoted prices in active markets Significant other observable inputs Significant unobservable inputs Total (Level 1) (Level 2) (Level 3) Assets ($ in thousands) Equity securities $ 1,158,428 $ 15,207 $ — $ 1,173,635 Private common equity securities — 2,718 1,443 4,161 Total equities 1,158,428 17,925 1,443 1,177,796 Asset-backed securities — 395,514 4,720 400,234 Bank debts — 2,395 — 2,395 Corporate bonds — 56,795 3,799 60,594 Municipal bonds — 3,094 — 3,094 Sovereign debt — 103,331 — 103,331 Total debt securities — 561,129 8,519 569,648 Investments in limited partnerships — 55,756 6,354 62,110 Options 3,205 3,791 — 6,996 Rights and warrants 1,843 — — 1,843 Trade claims — 10,368 — 10,368 Catastrophe bond — 2,077 — 2,077 Total other investments 5,048 71,992 6,354 83,394 Derivative assets (free standing) 380 20,750 — 21,130 Total assets $ 1,163,856 $ 671,796 $ 16,316 $ 1,851,968 Liabilities Equity securities $ 33,222 $ — $ — $ 33,222 Sovereign debt — 29,350 — 29,350 Corporate bonds — 13,312 — 13,312 Options 3,755 2,846 — 6,601 Total securities sold, not yet purchased 36,977 45,508 — 82,485 Derivative liabilities (free standing) 505 9,548 962 11,015 Derivative liabilities (embedded) — — 9,289 9,289 Total liabilities $ 37,482 $ 55,056 $ 10,251 $ 102,789</t>
  </si>
  <si>
    <t>Schedule of reconciliation of the balances for all investments measured at fair value using significant unobservable inputs</t>
  </si>
  <si>
    <t xml:space="preserve">The following table presents the reconciliation of all investments measured at fair value using significant unobservable inputs (Level 3) for the three and six months ended June 30, 2015 and 2014 : April 1, Transfers in to (out of) Level 3 Purchases Sales Realized and Unrealized Gains(Losses) (1) June 30, ($ in thousands) Assets Private common equity securities $ 962 $ — $ — $ — $ — $ 962 Private preferred equity securities 8,502 — — — 4,972 13,474 Asset-backed securities 3,586 (2,897 ) — (438 ) 1,592 1,843 Bank debt 7,681 — — — (277 ) 7,404 Corporate bonds 3,118 — — (151 ) (195 ) 2,772 Sovereign debt 18 — — — — 18 Investments in limited partnerships 6,138 — 725 (267 ) (440 ) 6,156 Investment in Kiskadee Fund 5,044 — 20,000 — 139 25,183 Total assets $ 35,049 $ (2,897 ) $ 20,725 $ (856 ) $ 5,791 $ 57,812 Liabilities Derivative liabilities (free standing) $ (1,136 ) $ — $ — $ — $ 116 $ (1,020 ) Derivative liabilities (embedded) (9,618 ) — — (769 ) 570 (9,817 ) Total liabilities $ (10,754 ) $ — $ — $ (769 ) $ 686 $ (10,837 ) January 1, Transfers in to (out of) Level 3 Purchases Sales Realized and Unrealized Gains(Losses) (1) June 30, ($ in thousands) Assets Private common equity securities $ 1,443 $ — $ — $ — $ (481 ) $ 962 Private preferred equity securities — — 8,502 — 4,972 13,474 Asset-backed securities 4,720 (3,727 ) 91 (990 ) 1,749 1,843 Bank debt — — 7,634 — (230 ) 7,404 Corporate bonds 3,799 — — (152 ) (875 ) 2,772 Sovereign debt — 18 — — — 18 Investments in limited partnerships 6,354 — 725 (267 ) (656 ) 6,156 Investment in Kiskadee Fund — — 25,000 — 183 25,183 Total assets $ 16,316 $ (3,709 ) $ 41,952 $ (1,409 ) $ 4,662 $ 57,812 Liabilities Derivative liabilities (free standing) $ (962 ) $ — $ — $ (144 ) $ 86 $ (1,020 ) Derivative liabilities (embedded) (9,289 ) — — (798 ) 270 (9,817 ) Total liabilities $ (10,251 ) $ — $ — $ (942 ) $ 356 $ (10,837 ) April 1, Transfers in to (out of) Level 3 Purchases Sales Realized and Unrealized Gains(Losses) (1) June 30, ($ in thousands) Assets Private common equity securities $ 2,012 $ — $ — $ — $ 288 $ 2,300 Asset-backed securities 3,552 (3,552 ) 2,441 — — 2,441 Corporate bonds 4,781 — 734 (332 ) (30 ) 5,153 Sovereign debt — — 30 — — 30 Investments in limited partnerships 5,108 — — — 663 5,771 Total assets $ 15,453 $ (3,552 ) $ 3,205 $ (332 ) $ 921 $ 15,695 Liabilities Derivative liabilities (embedded) $ (5,356 ) $ — $ — $ — $ (182 ) $ (5,538 ) Total liabilities $ (5,356 ) $ — $ — $ — $ (182 ) $ (5,538 ) January 1, Transfers in to (out of) Level 3 Purchases Sales Realized and Unrealized Gains(Losses) (1) June 30, ($ in thousands) Assets Private common equity securities $ 2,012 $ — $ — $ — $ 288 $ 2,300 Asset-backed securities 400 (1,631 ) 3,805 (1,903 ) 1,770 2,441 Corporate bonds 4,610 — 821 (332 ) 54 5,153 Sovereign debt — — 30 — — 30 Investments in limited partnerships 5,292 — 54 — 425 5,771 Total assets $ 12,314 $ (1,631 ) $ 4,710 $ (2,235 ) $ 2,537 $ 15,695 Liabilities Derivative liabilities (embedded) $ (4,430 ) $ — $ — $ (783 ) $ (325 ) $ (5,538 ) Total liabilities $ (4,430 ) $ — $ — $ (783 ) $ (325 ) $ (5,538 ) (1) Total change in realized and unrealized gain (loss) recorded on Level 3 financial instruments are included in net investment income in the condensed consolidated statements of income (loss). </t>
  </si>
  <si>
    <t>Schedule of significant unobservable inputs used</t>
  </si>
  <si>
    <t>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at cost or net asset value for investment in limited partnerships. June 30, 2015 Assets Fair value ($ in thousands) Valuation technique Unobservable input Range Corporate debt $ 1,681 Discounted Cash Flow Yield 19.78-21.80% Duration 3 years Credit Spreads 1,886-2,086 Volatility 25-35% Private equity investments $ 13,474 Discounted Cash Flow Discount 14.0 % Duration 1-3 years Weighted average cost of capital 9-10% Market Approach Multiples 9-23x Derivative liabilities (embedded) $ 9,817 Discounted cash flow Contractual Variable Annual Investment Credit 0.0 - 3.5% Mean Monthly Investment Return 1.20% Duration Until Contract Settlement 1.50 - 4.75 years Interest Rates U.S. Treasury Spot Rates December 31, 2014 Assets Fair value ($ in thousands) Valuation technique Unobservable input Range Corporate bond $ 2,346 Discounted cash flow Yield 14.93-16.94% Duration 3 years Credit spreads 1,376-1,576 Volatility 20-30% Derivative liabilities (embedded) $ 9,289 Discounted cash flow Contractual Variable Annual Investment Credit 0.0 - 3.5% Mean Monthly Investment Return 1.20% Duration Until Contract Settlement 1.50 - 4.75 years Interest Rates U.S. Treasury Spot Rates</t>
  </si>
  <si>
    <t>Derivatives (Tables)</t>
  </si>
  <si>
    <t>Schedule of listing currency, fair value and notional amounts of derivative instruments</t>
  </si>
  <si>
    <t xml:space="preserve">The following tables identify the listing currency, fair value and notional amounts of derivative instruments included in the condensed consolidated balance sheets, categorized by primary underlying risk. Balances are presented on a gross basis. As of June 30, 2015 Listing currency (1) Fair Value Notional Amounts (2) Derivative Assets by Primary Underlying Risk ($ in thousands) Credit Credit Default Swaps - Protection Purchased USD $ 13,413 $ 109,610 Credit Default Swaps - Protection Sold USD 279 1,956 Equity Price Contracts for Differences - Long Contracts EUR/USD 4,384 61,929 Contracts for Differences - Short Contracts AUD/CHF/EUR/GBP/JPY 1,897 20,845 Total Return Swaps - Long Contracts BRL/JPY/USD 2,526 72,473 Total Return Swaps - Short Contracts USD 1 1,824 Interest Rates Interest Rate Swaps USD 530 16,417 Interest Rate Swaptions JPY/USD 1,524 75,890 Treasury Futures - Short Contracts USD 798 59,700 Foreign Currency Exchange Rates Foreign Currency Forward Contracts BRL/CAD/EUR/GBP 2,085 168,099 Foreign Currency Options - Purchased CNH/SAR 558 239,580 Total Derivative Assets $ 27,995 $ 828,323 Listing currency (1) Fair Value Notional Amounts (2) Derivative Liabilities by Primary Underlying Risk ($ in thousands) Credit Credit Default Swaps - Protection Purchased USD $ 3,192 $ 59,562 Credit Default Swaps - Protection Sold USD 1,597 5,872 Equity Price Contracts for Differences - Long Contracts EUR/GBP/USD 1,069 4,366 Contracts for Differences - Short Contracts USD/SEK 423 40,526 Total Return Swaps - Long Contracts BRL/USD 9,380 289,360 Total Return Swaps - Short Contracts JPY 805 5,368 Interest Rates Bond Futures - Short Contracts JPY 689 132,173 Interest Rate Swaps JPY/USD 648 116,762 Treasury Futures - Short Contracts USD 642 81,123 Foreign Currency Exchange Rates Foreign Currency Forward Contracts GBP/JPY/SAR 694 85,018 Total Derivative Liabilities (free standing) $ 19,139 $ 820,130 Embedded derivative liabilities in reinsurance contracts (3) USD $ 3,727 $ 20,000 Embedded derivative liabilities in deposit contracts (4) USD 6,090 75,000 Total Derivative Liabilities (embedded) $ 9,817 $ 95,000 (1) AUD = Australian Dollar, BRL = Brazilian Real; CAD = Canadian Dollar, CHF = Swiss Franc, CNH = Chinese Yuan, EUR = Euro, GBP = British Pound, JPY = Japanese Yen, SAR = Saudi Arabian Riyal, SEK = Swedish Krone, USD = US Dollar (2) The absolute notional exposure represents the Company’s derivative activity as of June 30, 2015 , which is representative of the volume of derivatives held during the period. (3) The fair value of embedded derivatives in reinsurance contracts is included in reinsurance balances payable in the condensed consolidated balance sheet. (4) The fair value of embedded derivatives in deposit contracts is included in deposit liabilities in the condensed consolidated balance sheet. As of December 31, 2014 Listing currency (1) Fair Value Notional Amounts (2) Derivative Assets by Primary Underlying Risk ($ in thousands) Commodity Price Commodity Future Options - Sold USD $ 269 $ 25,168 Credit Credit Default Swaps - Protection Purchased USD 9,456 89,772 Credit Default Swaps - Protection Sold USD 205 2,084 Equity Price Contracts for Differences - Long Contracts USD 263 3,080 Contracts for Differences - Short Contracts AUD/EUR 186 6,428 Total Return Swaps - Long Contracts USD 43 1,874 Total Return Swaps - Short Contracts USD 34 9,763 Interest Rates Commodity Futures - Short Contracts USD 78 186,280 Foreign Currency Exchange Rates Foreign Currency Forward CAD/EUR/GBP/JPY 4,241 228,416 Foreign Currency Options - Purchased EUR/JPY/KRW/SAR 6,355 283,439 Total Derivative Assets $ 21,130 $ 836,304 Listing currency (1) Fair Value Notional Amounts (2) Derivative Liabilities by Primary Underlying Risk ($ in thousands) Commodity Price Commodity Future Options - Purchased USD $ 285 $ 12,012 Credit Credit Default Swaps - Protection Purchased USD 3,230 49,465 Credit Default Swaps - Protection Sold USD 1,319 5,142 Equity Price Contracts for Differences - Long Contracts EUR/GBP/USD 1,404 48,152 Contracts for Differences - Short Contracts AUD/NOK 130 3,070 Total Return Swaps - Long Contracts USD 590 11,233 Interest Rates Commodity Futures - Short Contracts USD 220 467,956 Treasury Futures - Short Contracts USD 280 10,119 Foreign Currency Exchange Rates Foreign Currency Options - Sold EUR/JPY/KRW 3,527 144,257 Catastrophe Risk derivatives USD 30 6,000 Total Derivative Liabilities (free standing) $ 11,015 $ 757,406 Embedded derivative liabilities in reinsurance contracts (3) USD $ 2,769 $ 15,000 Embedded derivative liabilities in deposit contracts (4) USD 6,520 75,000 Total Derivative Liabilities (embedded) $ 9,289 $ 90,000 (1) AUD = Australian Dollar, CAD = Canadian Dollar, EUR = Euro, GBP = British Pound, JPY = Japanese Yen, KRW = South Korean Won, NOK = Norwegian Krone, SAR = Saudi Arabian Riyal, USD = US Dollar (2) The absolute notional exposure represents the Company’s derivative activity as of December 31, 2014 , which is representative of the volume of derivatives held during the period. (3) The fair value of embedded derivatives in reinsurance contracts is included in reinsurance balances payable in the condensed consolidated balance sheet. (4) The fair value of embedded derivatives in deposit contracts is included in deposit liabilities in the condensed consolidated balance sheet. </t>
  </si>
  <si>
    <t>Schedule of realized and unrealized gains (losses) relating to trading activities</t>
  </si>
  <si>
    <t>The following table sets forth, by major risk type, the Company’s realized and unrealized gains (losses) relating to derivatives for the three months ended June 30, 2015 and 2014 . Realized and unrealized gains (losses) related to free standing derivatives are included in net investment income in the condensed consolidated statements of income. Realized and unrealized gains (losses) related to embedded derivatives are included in other expenses in the condensed consolidated statements of income. Three months ended June 30, 2015 June 30, 2014 Free standing Derivatives - Primary Underlying Risk Realized Gain (Loss) Unrealized Gain (Loss)* Realized Gain (Loss) Unrealized Gain (Loss)* Credit ($ in thousands) Credit Default Swaps - Protection Purchased $ (959 ) $ 763 $ (1,511 ) $ (615 ) Credit Default Swaps - Protection Sold 42 300 104 323 Equity Price Contracts for Differences - Long Contracts (544 ) 3,013 4,760 (4,566 ) Contracts for Differences - Short Contracts 932 2,591 (518 ) (228 ) Total Return Swaps - Long Contracts 1,547 (8,804 ) 5,101 (408 ) Total Return Swaps - Short Contracts (454 ) (1,274 ) 337 (264 ) Index Index Futures - Long Contracts 565 (243 ) — — Index Futures - Short Contracts — — (193 ) (369 ) Interest Rates Bond Futures - Short Contracts — (689 ) (224 ) (184 ) Interest Rate Swaps — 530 167 56 Interest Rate Swaptions (551 ) 708 (1 ) (657 ) Treasury Futures - Short Contracts 506 229 (385 ) (2 ) Foreign Currency Exchange Rates Foreign Currency Forward (8,311 ) 4,729 (315 ) (1,625 ) Foreign Currency Options - Purchased 463 (2,641 ) (474 ) (305 ) Foreign Currency Options - Sold 1,021 (371 ) — 214 Reinsurance contract derivatives 30 — — — $ (5,713 ) $ (1,159 ) $ 6,848 $ (8,630 ) Embedded Derivatives Embedded derivatives in reinsurance contracts $ — $ (40 ) $ — $ (43 ) Embedded derivatives in deposit contracts — 610 — (139 ) Total Derivative Liabilities (embedded) $ — $ 570 $ — $ (182 ) Six months ended June 30, 2015 June 30, 2014 Free standing Derivatives - Primary Underlying Risk Realized Gain (Loss) Unrealized Gain (Loss)* Realized Gain (Loss) Unrealized Gain (Loss)* Commodity Price ($ in thousands) Commodities Futures - Short Contracts $ (201 ) $ 143 $ — $ — Commodity Future Options - Purchased (286 ) 285 (271 ) (5 ) Commodity Future Options - Sold 272 (269 ) 316 (168 ) Credit Credit Default Swaps - Protection Purchased (615 ) 405 (2,314 ) (3,521 ) Credit Default Swaps - Protection Sold 1,695 (1,360 ) 185 204 Equity Price Contracts for Differences - Long Contracts (847 ) 4,456 5,036 (7,135 ) Contracts for Differences - Short Contracts (1,937 ) 1,420 (2,338 ) 51 Total Return Swaps - Long Contracts (618 ) (6,308 ) 9,791 332 Total Return Swaps - Short Contracts (51 ) (838 ) 524 (497 ) Index Index Futures - Long Contracts 1,144 — — — Index Futures - Short Contracts — — (332 ) 72 Interest Rates Bond Futures - Short Contracts — (689 ) (544 ) (354 ) Interest Rate Swaps — 530 (457 ) 349 Interest Rate Swaptions (551 ) 559 529 (1,576 ) Treasury Futures - Short Contracts 61 435 (641 ) (129 ) Foreign Currency Exchange Rates Foreign Currency Forward 17,415 (2,850 ) 219 (2,540 ) Foreign Currency Options - Purchased 948 (3,309 ) (1,740 ) (2,152 ) Foreign Currency Options - Sold 992 132 686 385 Reinsurance contract derivatives 30 — — — $ 17,451 $ (7,258 ) $ 8,649 $ (16,684 ) Embedded Derivatives Embedded derivatives in reinsurance contracts $ (5 ) $ (155 ) $ — $ (106 ) Embedded derivatives in deposit contracts — 430 — (219 ) Total Derivative Liabilities (embedded) $ (5 ) $ 275 $ — $ (325 ) *Unrealized gain (loss) relates to derivatives still held at reporting date.</t>
  </si>
  <si>
    <t>Schedule of gross and net amounts of derivative instruments that are subject to enforceable master netting arrangements or similar agreements</t>
  </si>
  <si>
    <t>As of June 30, 2015 and December 31, 2014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5 Counterparty Gross Amounts of Assets Presented in the Condensed Consolidated Balance Sheet (1) Financial Instruments Cash Collateral Received Net Amount Financial assets, derivative assets and collateral received ($ in thousands) Counterparty 1 $ 2,040 $ 1,988 $ — $ 52 Counterparty 2 1,764 1,501 — 263 Counterparty 3 11,486 6,849 — 4,637 Counterparty 4 3,678 1,575 — 2,103 Counterparty 5 4,285 4,167 — 118 Counterparty 6 7,116 5,363 1,581 172 Counterparty 7 330 288 — 42 Counterparty 8 1,697 1,697 — — Counterparty 9 1,762 1,173 — 589 Counterparty 11 554 69 — 485 Total $ 34,712 $ 24,670 $ 1,581 $ 8,461 Securities purchased under an agreement to sell Counterparty 4 $ 17,963 $ 17,814 $ — $ 149 Total $ 17,963 $ 17,814 $ — $ 149 Gross Amounts not Offset in the Condensed Consolidated Balance Sheet June 30, 2015 Counterparty Gross Amounts of Liabilities Presented in the Condensed Consolidated Balance Sheet (2) Financial Instruments Cash Collateral Pledged Net Amount Financial liabilities, derivative liabilities and collateral pledged ($ in thousands) Counterparty 1 $ 2,494 $ 1,988 $ 506 $ — Counterparty 2 1,585 1,501 84 — Counterparty 3 6,849 6,849 — — Counterparty 4 1,700 1,575 125 — Counterparty 5 4,771 4,167 604 — Counterparty 6 5,363 5,363 — — Counterparty 7 295 288 — 7 Counterparty 8 2,726 1,697 1,029 — Counterparty 9 1,232 1,173 59 — Counterparty 11 69 69 — — Counterparty 12 598 — 598 — Total $ 27,682 $ 24,670 $ 3,005 $ 7 Securities sold under an agreement to repurchase Counterparty 4 $ 10,992 $ 10,992 $ — $ — Total $ 10,992 $ 10,992 $ — $ — (1) The Gross Amounts of Assets Presented in the Condensed Consolidated Balance Sheets presented above includes the fair value of Derivative Contract assets as well as gross OTC option contract assets of $6.7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8.5 million included in Securities sold, not yet purchased in the Condensed Consolidated Balance Sheets. Gross Amounts not Offset in the Condensed Consolidated Balance Sheet December 31, 2014 Counterparty Gross Amounts of Assets Presented in the Condensed Consolidated Balance Sheet (1) Financial Instruments Cash Collateral Received Net Amount Financial assets, derivative assets and collateral received ($ in thousands) Counterparty 1 $ 1,624 $ 1,613 $ — $ 11 Counterparty 2 2,199 539 — 1,660 Counterparty 3 10,558 4,802 — 5,756 Counterparty 4 368 368 — — Counterparty 5 2,218 133 — 2,085 Counterparty 6 5,832 2,866 2,420 546 Counterparty 7 745 440 — 305 Counterparty 8 699 699 — — Counterparty 9 655 461 — 194 Counterparty 10 23 — — 23 Total $ 24,921 $ 11,921 $ 2,420 $ 10,580 Securities purchased under an agreement to sell Counterparty 11 $ 29,852 $ 29,350 $ 247 $ 255 Total $ 29,852 $ 29,350 $ 247 $ 255 Gross Amounts not Offset in the Condensed Consolidated Balance Sheet December 31, 2014 Counterparty Gross Amounts of Liabilities Presented in the Condensed Consolidated Balance Sheet (2) Financial Instruments Cash Collateral Pledged Net Amount Financial liabilities, derivative liabilities and collateral pledged ($ in thousands) Counterparty 1 $ 1,613 $ 1,613 $ — $ — Counterparty 2 539 539 — — Counterparty 3 4,802 4,802 — — Counterparty 4 932 368 564 — Counterparty 5 133 133 — — Counterparty 6 2,866 2,866 — — Counterparty 7 440 440 — — Counterparty 8 2,001 699 1,302 — Counterparty 9 461 461 — — Total $ 13,787 $ 11,921 $ 1,866 $ — (1) The Gross Amounts of Assets Presented in the Condensed Consolidated Balance Sheets presented above includes the fair value of Derivative Contract assets as well as gross OTC option contract assets of $3.8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2.8 million included in Securities sold, not yet purchased in the Condensed Consolidated Balance Sheets.</t>
  </si>
  <si>
    <t>Loss and loss adjustment expense reserves (Tables)</t>
  </si>
  <si>
    <t>Schedule of loss and loss adjustment expense reserves</t>
  </si>
  <si>
    <t>As of June 30, 2015 and December 31, 2014 , loss and loss adjustment expense reserves in the condensed consolidated balance sheets was comprised of the following: June 30, December 31, ($ in thousands) Case loss and loss adjustment expense reserves $ 65,792 $ 64,343 Incurred but not reported loss and loss adjustment expense reserves 244,708 210,777 Deferred gains on retroactive reinsurance contracts 2,445 2,242 $ 312,945 $ 277,362</t>
  </si>
  <si>
    <t>Schedule of activity in the reserve for losses and loss adjustment expenses</t>
  </si>
  <si>
    <t>The following table represents the activity in the loss and loss adjustment expense reserves for the six months ended June 30, 2015 and 2014 : June 30, June 30, ($ in thousands) Gross reserves for loss and loss adjustment expenses, beginning of period $ 277,362 $ 134,331 Less: loss and loss adjustment expenses recoverable, beginning of period (814 ) (9,277 ) Net reserves for loss and loss adjustment expenses, beginning of period 276,548 125,054 Increase (decrease) in net loss and loss adjustment expenses incurred in respect of losses occurring in: Current year 162,313 88,059 Prior years (4,717 ) 2,609 Amortization of deferred gains on retroactive reinsurance contracts 203 — Total incurred loss and loss adjustment expenses 157,799 90,668 Net loss and loss adjustment expenses paid in respect of losses occurring in: Current year 22,784 22,141 Prior years 98,636 19,228 Total net paid losses 121,420 41,369 Foreign currency translation (166 ) — Net reserve for loss and loss adjustment expenses, end of period 312,761 174,353 Plus: loss and loss adjustment expenses recoverable, end of period 184 10,274 Gross reserve for loss and loss adjustment expenses, end of period $ 312,945 $ 184,627</t>
  </si>
  <si>
    <t>Management, performance and founders fees (Tables)</t>
  </si>
  <si>
    <t>Schedule of investment fee expenses</t>
  </si>
  <si>
    <t>Investment fee expenses related to the Investment Agreements, which are included in net investment income in the condensed consolidated statements of income for the three and six months ended June 30, 2015 and 2014 are as follows: Three months ended Six months ended June 30, June 30, June 30, June 30, ($ in thousands) Management fees - Third Point LLC $ 1,633 $ 1,240 $ 3,108 $ 2,428 Management fees - Founders 9,259 7,025 17,615 13,760 Performance fees - Third Point Advisors LLC 9,215 9,706 25,059 22,002 $ 20,107 $ 17,971 $ 45,782 $ 38,190</t>
  </si>
  <si>
    <t>Deposit contracts (Tables)</t>
  </si>
  <si>
    <t>Schedule of deposit contracts</t>
  </si>
  <si>
    <t>The following table represents activity in the deposit liabilities for the six months ended June 30, 2015 and year ended December 31, 2014 : June 30, December 31, ($ in thousands) Balance, beginning of period $ 145,430 $ 120,946 Consideration received 553 18,398 Net investment expense allocation and change in fair value of embedded derivatives 1,553 6,436 Payments (375 ) (350 ) Balance, end of period $ 147,161 $ 145,430</t>
  </si>
  <si>
    <t>Senior notes payable and letter of credit facilities (Tables)</t>
  </si>
  <si>
    <t>Schedule of credit facilities</t>
  </si>
  <si>
    <t xml:space="preserve">As of June 30, 2015 , the Company had entered into the following letter of credit facilities, which automatically renew unless terminated by either party in accordance with the required notice period: Facility Utilized Collateral Renewal Date June 30, 2015 ($ in thousands) BNP Paribas $ 50,000 $ 3,913 $ 3,913 April 2, 2016 Citibank 250,000 210,049 210,049 January 23, 2016 J.P. Morgan 50,000 41,867 42,286 August 22, 2015 Lloyds Bank 150,000 30,414 30,414 December 31, 2016 and 2018 $ 500,000 $ 286,243 $ 286,662 </t>
  </si>
  <si>
    <t>Net investment income (Tables)</t>
  </si>
  <si>
    <t>Schedule of net investment income</t>
  </si>
  <si>
    <t>Other expenses (Tables)</t>
  </si>
  <si>
    <t>Schedule of other expenses</t>
  </si>
  <si>
    <t>Income taxes (Tables)</t>
  </si>
  <si>
    <t>Schedule of income tax expenses</t>
  </si>
  <si>
    <t>For the three and six months ended June 30, 2015 and 2014, the Company recorded income tax expenses, as follows: Three months ended Six months ended June 30, June 30, June 30, June 30, ($ in thousands) Income tax - U.S. subsidiaries $ 213 $ — $ 688 $ — Income tax - U.K. subsidiaries 3 18 6 18 Uncertain tax positions (650 ) 1,400 (650 ) 1,400 Withholding taxes on certain investment transactions 1,142 957 1,969 957 $ 708 $ 2,375 $ 2,013 $ 2,375</t>
  </si>
  <si>
    <t>Share-based compensation (Tables)</t>
  </si>
  <si>
    <t>Schedule of management and director options activity</t>
  </si>
  <si>
    <t>The management and director options activity for the six months ended June 30, 2015 and year ended December 31, 2014 were as follows: Number of options Weighted average exercise price Balances as of January 1, 2014 10,981,075 $ 13.23 Granted - employees 348,836 18.25 Forfeited (279,070 ) 13.20 Exercised (60,000 ) 10.00 Balances as of December 31, 2014 10,990,841 13.41 Forfeited (306,976 ) 14.36 Exercised (216,279 ) 10.00 Balances as of June 30, 2015 10,467,586 $ 13.45</t>
  </si>
  <si>
    <t>Schedule of management and director options outstanding</t>
  </si>
  <si>
    <t>The following table summarizes information about the Company’s management and director share options outstanding as of June 30, 2015 : Options outstanding Options exercisable Range of exercise prices Number of options Weighted average exercise price Remaining contractual life Number of options Weighted average exercise price $10.00-$10.89 6,005,392 $ 10.03 6.46 3,591,437 $ 10.02 $15.05-$16.89 2,265,981 15.94 6.56 1,293,889 15.99 $20.00-$25.05 2,196,213 20.22 6.50 1,279,935 20.09 10,467,586 $ 13.45 6.49 6,165,261 $ 13.36</t>
  </si>
  <si>
    <t>Schedule of restricted share award activity</t>
  </si>
  <si>
    <t>Restricted share award activity for the restricted shares with only a service condition for the six months ended June 30, 2015 and year ended December 31, 2014 was as follows: Number of non- vested restricted shares Weighted average grant date fair value Balance as of January 1, 2014 657,156 $ 10.30 Granted 49,684 15.39 Forfeited (17,800 ) 10.00 Vested (72,926 ) 15.56 Balance as of December 31, 2014 616,114 10.10 Granted 118,120 13.06 Forfeited (7,267 ) 13.76 Vested (386,500 ) 10.02 Balance as of June 30, 2015 340,467 $ 11.89</t>
  </si>
  <si>
    <t>Schedule of restricted shares with performance condition activity</t>
  </si>
  <si>
    <t>Restricted share award activity for the restricted share with a service and performance condition for the six months ended June 30, 2015 and year ended December 31, 2014 was as follows: Number of non- vested restricted shares Number of non- vested restricted shares probable of vesting Weighted average grant date fair value Balance as of January 1, 2014 — — $ — Granted 459,746 306,496 14.60 Balance as of December 31, 2014 459,746 306,496 14.60 Granted 514,276 342,846 14.00 Forfeited (52,469 ) (34,980 ) 14.29 Balance as of June 30, 2015 921,553 614,362 $ 14.28</t>
  </si>
  <si>
    <t>Non-controlling interests (Tables)</t>
  </si>
  <si>
    <t>Schedule of noncontrolling interests</t>
  </si>
  <si>
    <t>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June 30, 2015 and December 31, 2014 are as follows: June 30, December 31, ($ in thousands) Catastrophe Fund $ 13,283 $ 60,153 Catastrophe Fund Manager — (259 ) Joint Venture - Third Point Advisors LLC share 16,317 40,241 $ 29,600 $ 100,135 Income (loss) attributable to non-controlling interests for the three and six months ended June 30, 2015 and 2014 was as follows: Three months ended Six months ended June 30, June 30, June 30, June 30, ($ in thousands) Catastrophe Fund $ 64 $ 369 $ 16 $ 619 Catastrophe Fund Manager (1 ) (31 ) (33 ) (90 ) Joint Venture - Third Point Advisors LLC share 432 669 1,075 1,494 $ 495 $ 1,007 $ 1,058 $ 2,023</t>
  </si>
  <si>
    <t>Earnings per share (Tables)</t>
  </si>
  <si>
    <t>Schedule of reconciliation of basic and diluted weighted average shares outstanding</t>
  </si>
  <si>
    <t>The following sets forth the computation of basic and diluted earnings per share for the three and six months ended June 30, 2015 and 2014 : Three months ended Six months ended June 30, June 30, June 30, June 30, Weighted-average number of common shares outstanding: ($ in thousands, except share and per share amounts) Basic number of common shares outstanding 103,927,761 103,264,616 103,837,545 103,264,616 Dilutive effect of options 1,341,209 1,490,091 1,223,680 1,520,726 Dilutive effect of warrants 1,427,904 1,679,174 1,364,122 1,720,373 Diluted number of common shares outstanding 106,696,874 106,433,881 106,425,347 106,505,715 Basic net income per common share: Net income $ 15,662 $ 31,292 $ 66,132 $ 71,071 Income allocated to participating shares (50 ) (200 ) (223 ) (452 ) Net income available to common shareholders $ 15,612 $ 31,092 $ 65,909 $ 70,619 Basic net income per common share $ 0.15 $ 0.30 $ 0.63 $ 0.68 Diluted net income per common share Net income $ 15,662 $ 31,292 $ 66,132 $ 71,071 Income allocated to participating securities (49 ) (194 ) (218 ) (439 ) Net income available to common shareholders $ 15,613 $ 31,098 $ 65,914 $ 70,632 Diluted net income per common share $ 0.15 $ 0.29 $ 0.62 $ 0.66</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June 30, 2015 and December 31, 2014 : June 30, 2015 Maximum Payout/ Notional Amount (by period of expiration) Fair Value of Written Credit Derivatives (2) Credit Spreads on underlying (basis points) 0-5 years 5 years or Greater Expiring Through 2046 Total Written Credit Default Swaps (1) Asset Liability Net Asset/(Liability) ($ in thousands) Single name (0 - 250) $ — $ 2,942 $ 2,942 $ — $ 1,414 $ (1,414 ) Single name (251-500) 2,929 1,956 4,885 279 183 96 $ 2,929 $ 4,898 $ 7,827 $ 279 $ 1,597 $ (1,318 ) December 31, 2014 Maximum Payout/ Notional Amount (by period of expiration) Fair Value of Written Credit Derivatives (2) Credit Spreads on underlying (basis points) 0-5 years 5 years or Greater Expiring Through 2046 Total Written Credit Default Swaps (1) Asset Liability Net Asset/(Liability) ($ in thousands) Single name (0 - 250) $ — $ 5,142 $ 5,142 $ — $ 1,319 $ (1,319 ) Single name (251-500) — 2,084 2,084 205 — 205 $ — $ 7,226 $ 7,226 $ 205 $ 1,319 $ (1,114 ) (1) As of June 30, 2015 and December 31, 2014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six months ended June 30, 2015 and 2014 : Three months ended June 30, 2015 Property and Casualty Reinsurance Catastrophe Risk Management Corporate Total Revenues ($ in thousands) Gross premiums written $ 184,191 $ 151 $ — $ 184,342 Gross premiums ceded (1,425 ) — — (1,425 ) Net premiums written 182,766 151 — 182,917 Change in net unearned premium reserves (62,384 ) 45 — (62,339 ) Net premiums earned 120,382 196 — 120,578 Expenses Loss and loss adjustment expenses incurred, net 76,053 — — 76,053 Acquisition costs, net 47,475 23 — 47,498 General and administrative expenses 6,242 198 7,827 14,267 Total expenses 129,770 221 7,827 137,818 Net underwriting loss (9,388 ) n/a n/a n/a Net investment income 9,790 43 28,778 38,611 Other expenses (2,315 ) — — (2,315 ) Interest expense — — (2,052 ) (2,052 ) Foreign exchange loss — — (139 ) (139 ) Income tax expense — — (708 ) (708 ) Segment income including non-controlling interests (1,913 ) 18 18,052 16,157 Segment income attributable to non-controlling interests — (64 ) (431 ) (495 ) Segment income (loss) $ (1,913 ) $ (46 ) $ 17,621 $ 15,662 Property and Casualty Reinsurance - Underwriting Ratios (1): Loss ratio 63.2 % Acquisition cost ratio 39.4 % Composite ratio 102.6 % General and administrative expense ratio 5.2 % Combined ratio 107.8 % (1) Underwriting ratios are calculated by dividing the related expense by net premiums earned. Six months ended June 30, 2015 Property and Casualty Reinsurance Catastrophe Risk Management Corporate Total Revenues ($ in thousands) Gross premiums written $ 397,574 $ 102 $ — $ 397,676 Gross premiums ceded (1,477 ) — — (1,477 ) Net premiums written 396,097 102 — 396,199 Change in net unearned premium reserves (136,598 ) 52 — (136,546 ) Net premiums earned 259,499 154 — 259,653 Expenses Loss and loss adjustment expenses incurred, net 157,799 — — 157,799 Acquisition costs, net 102,138 17 — 102,155 General and administrative expenses 12,809 431 12,735 25,975 Total expenses 272,746 448 12,735 285,929 Net underwriting loss (13,247 ) n/a n/a n/a Net investment income 28,365 68 75,096 103,529 Other expenses (5,016 ) — — (5,016 ) Interest expense — — (3,088 ) (3,088 ) Foreign exchange gain — — 54 54 Income tax expense — — (2,013 ) (2,013 ) Segment income (loss) including non-controlling interests 10,102 (226 ) 57,314 67,190 Segment (income) loss attributable to non-controlling interests — 16 (1,074 ) (1,058 ) Segment income (loss) $ 10,102 $ (210 ) $ 56,240 $ 66,132 Property and Casualty Reinsurance - Underwriting Ratios (1): Loss ratio 60.8 % Acquisition cost ratio 39.4 % Composite ratio 100.2 % General and administrative expense ratio 4.9 % Combined ratio 105.1 % (1) Underwriting ratios are calculated by dividing the related expense by net premiums earned. Three Months Ended June 30, 2014 Property and Casualty Reinsurance Catastrophe Risk Management Corporate Total Revenues ($ in thousands) Gross premiums written $ 140,422 $ 5,086 $ — $ 145,508 Gross premiums ceded — — — — Net premiums written 140,422 5,086 — 145,508 Change in net unearned premium reserves (62,934 ) (3,824 ) — (66,758 ) Net premiums earned 77,488 1,262 — 78,750 Expenses Loss and loss adjustment expenses incurred, net 44,409 — — 44,409 Acquisition costs, net 29,507 76 — 29,583 General and administrative expenses 5,655 678 3,216 9,549 Total expenses 79,571 754 3,216 83,541 Net underwriting loss (2,083 ) n/a n/a n/a Net investment income 6,282 33 34,170 40,485 Other expenses (1,020 ) — — (1,020 ) Income tax expense — — (2,375 ) (2,375 ) Segment income including non-controlling interests 3,179 541 28,579 32,299 Segment income attributable to non-controlling interests — (338 ) (669 ) (1,007 ) Segment income $ 3,179 $ 203 $ 27,910 $ 31,292 Property and Casualty Reinsurance - Underwriting Ratios (1): Loss ratio 57.3 % Acquisition cost ratio 38.1 % Composite ratio 95.4 % General and administrative expense ratio 7.3 % Combined ratio 102.7 % (1) Underwriting ratios are calculated by dividing the related expense by net premiums earned. Six Months Ended June 30, 2014 Property and Casualty Reinsurance Catastrophe Risk Management Corporate Total Revenues ($ in thousands) Gross premiums written $ 222,564 $ 10,531 $ — $ 233,095 Gross premiums ceded — — — — Net premiums written 222,564 10,531 — 233,095 Change in net unearned premium reserves (72,775 ) (8,308 ) — (81,083 ) Net premiums earned 149,789 2,223 — 152,012 Expenses Loss and loss adjustment expenses incurred, net 90,668 — — 90,668 Acquisition costs, net 54,906 108 — 55,014 General and administrative expenses 11,464 1,512 6,598 19,574 Total expenses 157,038 1,620 6,598 165,256 Net underwriting loss (7,249 ) n/a n/a n/a Net investment income 13,595 62 76,863 90,520 Other expenses (1,807 ) — — (1,807 ) Income tax expense — — (2,375 ) (2,375 ) Segment income including non-controlling interests 4,539 665 67,890 73,094 Segment income attributable to non-controlling interests — (529 ) (1,494 ) (2,023 ) Segment income $ 4,539 $ 136 $ 66,396 $ 71,071 Property and Casualty Reinsurance - Underwriting Ratios (1): Loss ratio 60.5 % Acquisition cost ratio 36.7 % Composite ratio 97.2 % General and administrative expense ratio 7.7 % Combined ratio 104.9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three and six months ended June 30, 2015 and 2014 as a percentage of total gross premiums written in the relevant period: Three months ended Six months ended June 30, 2015 June 30, 2014 June 30, 2015 June 30, 2014 Contract 1 18.9 % 20.5 % 23.5 % 20.0 % Contract 2 — % 11.6 % — % 12.8 % Contract 3 — % 10.0 % — % — % Total for contracts contributing greater than 10% each 18.9 % 42.1 % 23.5 % 32.8 % Total for contracts contributing less than 10% each 81.1 % 57.9 % 76.5 % 67.2 % 100.0 % 100.0 % 100.0 % 100.0 %</t>
  </si>
  <si>
    <t>Schedule of breakdown of the Company’s gross premiums written by line of business</t>
  </si>
  <si>
    <t>The following table provides a breakdown of the Company’s gross premiums written by line of business for the three and six months ended June 30, 2015 and 2014 : Three months ended Six months ended June 30, 2015 June 30, 2014 June 30, 2015 June 30, 2014 ($ in thousands) Property $ 27,535 14.9 % $ 74,505 51.2 % $ 48,991 12.3 % $ 81,386 34.9 % Casualty 149,157 80.9 % 65,343 44.9 % 159,009 40.0 % 115,766 49.7 % Specialty 7,499 4.1 % 574 0.4 % 189,574 47.7 % 25,412 10.9 % Total property and casualty reinsurance 184,191 99.9 % 140,422 96.5 % 397,574 100.0 % 222,564 95.5 % Catastrophe risk management 151 0.1 % 5,086 3.5 % 102 — % 10,531 4.5 % $ 184,342 100.0 % $ 145,508 100.0 % $ 397,676 100.0 % $ 233,095 100.0 % The following table provides a breakdown of the Company’s gross premiums written by prospective and retroactive reinsurance contracts for the three and six months ended June 30, 2015 and 2014 : Three months ended Six months ended June 30, 2015 June 30, 2014 June 30, 2015 June 30, 2014 ($ in thousands) Prospective $ 184,342 100.0 % $ 144,934 99.6 % $ 381,166 95.8 % $ 230,419 98.9 % Retroactive (1) — — % 574 0.4 % 16,510 4.2 % 2,676 1.1 % $ 184,342 100.0 % $ 145,508 100.0 % $ 397,676 100.0 % $ 233,095 100.0 % (1) Includes all retroactive exposure in reinsurance contracts.</t>
  </si>
  <si>
    <t>Schedule of breakdown of the Company’s gross premiums written from brokers</t>
  </si>
  <si>
    <t>The following table provides a breakdown of the Company’s gross premiums written by source for the six months ended June 30, 2015 and 2014 : 2015 2014 ($ in thousands) JLT Re $ 127,237 32.0 % $ — — % Aon Benfield - a division of Aon plc 90,299 22.7 % 16,793 7.2 % Willis Re 56,781 14.3 % 57,047 24.5 % Stonehill Reinsurance Partners, LLC 34,875 8.8 % 46,659 20.0 % Advocate Reinsurance Partners, LLC 25,916 6.5 % 53,004 22.7 % Guy Carpenter &amp; Company, LLC 7,986 2.0 % 15,074 6.5 % TigerRisk Partners LLC 7,590 1.9 % 14,496 6.2 % Other 46,992 11.8 % 30,022 12.9 % $ 397,676 100.0 % $ 233,095 100.0 %</t>
  </si>
  <si>
    <t>Schedule of breakdown of the Company’s gross premiums written by domicile of the ceding companies</t>
  </si>
  <si>
    <t>The following table provides a breakdown of the Company’s gross premiums written by domicile of the ceding companies for the three and six months ended June 30, 2015 and 2014 : Three months ended Six months ended June 30, 2015 June 30, 2014 June 30, 2015 June 30, 2014 ($ in thousands) United States $ 170,298 92.4 % $ 144,657 99.4 % $ 189,974 47.8 % $ 202,734 87.0 % Bermuda 14,044 7.6 % 276 0.2 % 43,942 11.0 % 4,948 2.1 % United Kingdom — — % 575 0.4 % 163,760 41.2 % 25,413 10.9 % $ 184,342 100.0 % $ 145,508 100.0 % $ 397,676 100.0 % $ 233,095 100.0 %</t>
  </si>
  <si>
    <t>Supplemental Guarantor Information (Tables)</t>
  </si>
  <si>
    <t>Condensed Consolidating Balance Sheet</t>
  </si>
  <si>
    <t>CONDENSED CONSOLIDATING BALANCE SHEET As of June 30, 2015 (expressed in thousands of U.S. dollars) Third Point Reinsurance Ltd. TPRUSA Non-Guarantor Subsidiaries Eliminations Consolidated Assets Equity securities $ — $ — $ 1,332,489 $ — $ 1,332,489 Debt securities — — 801,725 — 801,725 Other investments — — 72,699 — 72,699 Total investments in securities and commodities — — 2,206,913 — 2,206,913 Cash and cash equivalents 1,563 2,854 42,383 — 46,800 Restricted cash and cash equivalents — 589,231 — 589,231 Investment in subsidiaries 1,528,782 273,020 158,828 (1,960,630 ) — Due from brokers — — 263,440 — 263,440 Securities purchased under an agreement to sell — — 17,963 — 17,963 Derivative assets, at fair value — — 27,995 — 27,995 Interest and dividends receivable — — 5,508 — 5,508 Reinsurance balances receivable — — 291,226 — 291,226 Deferred acquisition costs, net — — 180,452 — 180,452 Unearned premiums ceded — — 1,226 — 1,226 Loss and loss adjustment expenses recoverable — — 184 — 184 Amounts due from (to) affiliates (246 ) 1,105 (859 ) — — Other assets 121 — 5,802 — 5,923 Total assets $ 1,530,220 $ 276,979 $ 3,790,292 $ (1,960,630 ) $ 3,636,861 Liabilities and shareholders’ equity Liabilities Accounts payable and accrued expenses $ 4,216 $ 873 $ 7,267 $ — $ 12,356 Reinsurance balances payable — — 32,662 — 32,662 Deposit liabilities — — 147,161 — 147,161 Unearned premium reserves — — 571,580 — 571,580 Loss and loss adjustment expense reserves — — 312,945 — 312,945 Securities sold, not yet purchased, at fair value — — 151,115 — 151,115 Securities sold under an agreement to repurchase — — 10,992 10,992 Due to brokers — — 681,280 — 681,280 Derivative liabilities, at fair value — — 19,139 — 19,139 Performance fee payable to related party — — 25,059 — 25,059 Interest and dividends payable — 3,022 656 — 3,678 Senior notes payable, net of deferred costs — 113,290 — — 113,290 Total liabilities 4,216 117,185 1,959,856 — 2,081,257 Shareholders’ equity Common shares 10,526 — 1,250 (1,250 ) 10,526 Additional paid-in capital 1,073,369 158,828 1,504,090 (1,662,918 ) 1,073,369 Retained earnings 442,109 966 295,496 (296,462 ) 442,109 Shareholders’ equity attributable to shareholders 1,526,004 159,794 1,800,836 (1,960,630 ) 1,526,004 Non-controlling interests — — 29,600 — 29,600 Total shareholders’ equity 1,526,004 159,794 1,830,436 (1,960,630 ) 1,555,604 Total liabilities and shareholders’ equity $ 1,530,220 $ 276,979 $ 3,790,292 $ (1,960,630 ) $ 3,636,861 CONDENSED CONSOLIDATING BALANCE SHEET As of December 31, 2014 (expressed in thousands of U.S. dollars) Third Point Reinsurance Ltd. TPRUSA Non-Guarantor Subsidiaries Eliminations Consolidated Assets Equity securities $ — $ — $ 1,177,796 $ — $ 1,177,796 Debt securities — — 569,648 — 569,648 Other investments — — 83,394 — 83,394 Total investments in securities and commodities — — 1,830,838 — 1,830,838 Cash and cash equivalents 140 — 28,594 — 28,734 Restricted cash and cash equivalents — — 417,307 — 417,307 Investment in subsidiaries 1,451,060 — — (1,451,060 ) — Due from brokers — — 58,241 — 58,241 Securities purchased under an agreement to sell — — 29,852 — 29,852 Derivative assets, at fair value — — 21,130 — 21,130 Interest and dividends receivable — — 2,602 — 2,602 Reinsurance balances receivable — — 303,649 — 303,649 Deferred acquisition costs, net — — 155,901 — 155,901 Loss and loss adjustment expenses recoverable — — 814 — 814 Other assets 600 666 2,246 — 3,512 Amounts due from (to) affiliates 1,339 (403 ) (936 ) — — Total assets $ 1,453,139 $ 263 $ 2,850,238 $ (1,451,060 ) $ 2,852,580 Liabilities and shareholders’ equity Liabilities Accounts payable and accrued expenses $ 1,226 $ 518 $ 8,341 $ — $ 10,085 Reinsurance balances payable — — 27,040 — 27,040 Deposit liabilities — — 145,430 — 145,430 Unearned premium reserves — — 433,809 — 433,809 Loss and loss adjustment expense reserves — — 277,362 — 277,362 Securities sold, not yet purchased, at fair value — — 82,485 — 82,485 Due to brokers — — 312,609 — 312,609 Derivative liabilities, at fair value — — 11,015 — 11,015 Interest and dividends payable — — 697 — 697 Total liabilities 1,226 518 1,298,788 — 1,300,532 Shareholders’ equity Common shares 10,447 — 1,251 (1,251 ) 10,447 Additional paid-in capital 1,065,489 — 1,072,671 (1,072,671 ) 1,065,489 Retained earnings 375,977 (255 ) 377,393 (377,138 ) 375,977 Shareholders’ equity attributable to shareholders 1,451,913 (255 ) 1,451,315 (1,451,060 ) 1,451,913 Non-controlling interests — — 100,135 — 100,135 Total shareholders’ equity 1,451,913 (255 ) 1,551,450 (1,451,060 ) 1,552,048 Total liabilities and shareholders’ equity $ 1,453,139 $ 263 $ 2,850,238 $ (1,451,060 ) $ 2,852,580 CONDENSED CONSOLIDATING STATEMENT OF INCOME Three months ended June 30, 2015 (expressed in thousands of U.S. dollars) Third Point Reinsurance Ltd. TPRUSA Non-Guarantor Subsidiaries Eliminations Consolidated Revenues Gross premiums written $ — $ — $ 184,342 $ — $ 184,342 Gross premiums ceded — — (1,425 ) — (1,425 ) Net premiums written — — 182,917 — 182,917 Change in net unearned premium reserves — — (62,339 ) — (62,339 ) Net premiums earned — — 120,578 — 120,578 Net investment income — — 38,611 — 38,611 Equity in earnings of subsidiaries 20,385 2,774 25 (23,184 ) — Total revenues 20,385 2,774 159,214 (23,184 ) 159,189 Expenses Loss and loss adjustment expenses incurred, net — — 76,053 — 76,053 Acquisition costs, net — — 47,498 — 47,498 General and administrative expenses 4,723 135 9,409 — 14,267 Other expenses — — 2,315 — 2,315 Interest expense — 2,052 — — 2,052 Foreign exchange losses — — 139 — 139 Total expenses 4,723 2,187 135,414 — 142,324 Income before income tax expense 15,662 587 23,800 (23,184 ) 16,865 Income tax expense — (213 ) (495 ) — (708 ) Income including non-controlling interests 15,662 374 23,305 (23,184 ) 16,157 Income attributable to non-controlling interests — — (495 ) — (495 ) Net income $ 15,662 $ 374 $ 22,810 $ (23,184 ) $ 15,662</t>
  </si>
  <si>
    <t>Condensed Consolidating Statement of Income</t>
  </si>
  <si>
    <t>CONDENSED CONSOLIDATING STATEMENT OF INCOME Three months ended June 30, 2015 (expressed in thousands of U.S. dollars) Third Point Reinsurance Ltd. TPRUSA Non-Guarantor Subsidiaries Eliminations Consolidated Revenues Gross premiums written $ — $ — $ 184,342 $ — $ 184,342 Gross premiums ceded — — (1,425 ) — (1,425 ) Net premiums written — — 182,917 — 182,917 Change in net unearned premium reserves — — (62,339 ) — (62,339 ) Net premiums earned — — 120,578 — 120,578 Net investment income — — 38,611 — 38,611 Equity in earnings of subsidiaries 20,385 2,774 25 (23,184 ) — Total revenues 20,385 2,774 159,214 (23,184 ) 159,189 Expenses Loss and loss adjustment expenses incurred, net — — 76,053 — 76,053 Acquisition costs, net — — 47,498 — 47,498 General and administrative expenses 4,723 135 9,409 — 14,267 Other expenses — — 2,315 — 2,315 Interest expense — 2,052 — — 2,052 Foreign exchange losses — — 139 — 139 Total expenses 4,723 2,187 135,414 — 142,324 Income before income tax expense 15,662 587 23,800 (23,184 ) 16,865 Income tax expense — (213 ) (495 ) — (708 ) Income including non-controlling interests 15,662 374 23,305 (23,184 ) 16,157 Income attributable to non-controlling interests — — (495 ) — (495 ) Net income $ 15,662 $ 374 $ 22,810 $ (23,184 ) $ 15,662 CONDENSED CONSOLIDATING STATEMENT OF INCOME Six months ended June 30, 2015 (expressed in thousands of U.S. dollars) Third Point Reinsurance Ltd. TPRUSA Non-Guarantor Subsidiaries Eliminations Consolidated Revenues Gross premiums written $ — $ — $ 397,676 $ — $ 397,676 Gross premiums ceded — — (1,477 ) — (1,477 ) Net premiums written — — 396,199 — 396,199 Change in net unearned premium reserves — — (136,546 ) — (136,546 ) Net premiums earned — — 259,653 — 259,653 Net investment income — 103,529 — 103,529 Equity in earnings of subsidiaries 72,107 5,217 — (77,324 ) — Total revenues 72,107 5,217 363,182 (77,324 ) 363,182 Expenses Loss and loss adjustment expenses incurred, net — — 157,799 — 157,799 Acquisition costs, net — — 102,155 — 102,155 General and administrative expenses 5,975 220 19,780 — 25,975 Other expenses — — 5,016 — 5,016 Interest expense — 3,088 — — 3,088 Foreign exchange gains — — (54 ) — (54 ) Total expenses 5,975 3,308 284,696 — 293,979 Income before income tax expense 66,132 1,909 78,486 (77,324 ) 69,203 Income tax expense — (688 ) (1,325 ) — (2,013 ) Income including non-controlling interests 66,132 1,221 77,161 (77,324 ) 67,190 Income attributable to non-controlling interests — — (1,058 ) — (1,058 ) Net income $ 66,132 $ 1,221 $ 76,103 $ (77,324 ) $ 66,132 CONDENSED CONSOLIDATING STATEMENT OF INCOME Three months ended June 30, 2014 (expressed in thousands of U.S. dollars) Third Point Reinsurance Ltd. TPRUSA Non-Guarantor Subsidiaries Eliminations Consolidated Revenues Gross premiums written $ — $ — $ 145,508 $ — $ 145,508 Gross premiums ceded — — — — — Net premiums written — — 145,508 — 145,508 Change in net unearned premium reserves — — (66,758 ) — (66,758 ) Net premiums earned — — 78,750 — 78,750 Net investment income — — 40,485 — 40,485 Equity in earnings of subsidiaries 32,287 — — (32,287 ) — Total revenues 32,287 — 119,235 (32,287 ) 119,235 Expenses Loss and loss adjustment expenses incurred, net — — 44,409 — 44,409 Acquisition costs, net — — 29,583 — 29,583 General and administrative expenses 995 — 8,554 — 9,549 Other expenses — — 1,020 — 1,020 Total expenses 995 — 83,566 — 84,561 Income before income tax expense 31,292 — 35,669 (32,287 ) 34,674 Income tax expense — — (2,375 ) — (2,375 ) Income including non-controlling interests 31,292 — 33,294 (32,287 ) 32,299 Income attributable to non-controlling interests — — (1,007 ) — (1,007 ) Net income $ 31,292 $ — $ 32,287 $ (32,287 ) $ 31,292 CONDENSED CONSOLIDATING STATEMENT OF INCOME Six months ended June 30, 2014 (expressed in thousands of U.S. dollars) Third Point Reinsurance Ltd. TPRUSA Non-Guarantor Subsidiaries Eliminations Consolidated Revenues Gross premiums written $ — $ — $ 233,095 $ — $ 233,095 Gross premiums ceded — — — — — Net premiums written — — 233,095 — 233,095 Change in net unearned premium reserves — — (81,083 ) — (81,083 ) Net premiums earned — — 152,012 — 152,012 Net investment income — — 90,520 — 90,520 Equity in earnings of subsidiaries 73,294 — — (73,294 ) — Total revenues 73,294 — 242,532 (73,294 ) 242,532 Expenses Loss and loss adjustment expenses incurred, net — — 90,668 — 90,668 Acquisition costs, net — — 55,014 — 55,014 General and administrative expenses 2,223 — 17,351 — 19,574 Other expenses — — 1,807 — 1,807 Total expenses 2,223 — 164,840 — 167,063 Income before income tax expense 71,071 — 77,692 (73,294 ) 75,469 Income tax expense — — (2,375 ) — (2,375 ) Income including non-controlling interests 71,071 — 75,317 (73,294 ) 73,094 Income attributable to non-controlling interests — — (2,023 ) — (2,023 ) Net income $ 71,071 $ — $ 73,294 $ (73,294 ) $ 71,071 CONDENSED CONSOLIDATING STATEMENT OF CASH FLOWS Six months ended June 30, 2015 (expressed in thousands of U.S. dollars) Third Point Reinsurance Ltd. TPRUSA Non-Guarantor Subsidiaries Eliminations Consolidated Operating activities Income including non-controlling interests $ 66,132 $ 1,221 $ 77,161 $ (77,324 ) $ 67,190 Adjustments to reconcile income including non-controlling interests to net cash provided by (used in) operating activities Equity in earnings of subsidiaries (72,107 ) (5,217 ) — 77,324 — Share compensation expense 182 — 5,616 — 5,798 Interest expense on deposit liabilities — — 1,983 — 1,983 Net unrealized gain on investments and derivatives — — (48,211 ) — (48,211 ) Net realized gain on investments and derivatives — — (88,632 ) — (88,632 ) Foreign exchange gains included in net income — — (54 ) — (54 ) Amortization of premium and accretion of discount, net — 66 1,210 — 1,276 Changes in assets and liabilities: Reinsurance balances receivable — — 12,311 — 12,311 Deferred acquisition costs, net — — (24,551 ) — (24,551 ) Unearned premiums ceded — — (1,226 ) — (1,226 ) Loss and loss adjustment expenses recoverable — — 630 — 630 Other assets 479 666 (3,556 ) — (2,411 ) Interest and dividends receivable, net — 3,022 (2,947 ) — 75 Unearned premium reserves — — 137,771 — 137,771 Loss and loss adjustment expense reserves — — 35,749 — 35,749 Accounts payable and accrued expenses 2,990 355 (1,074 ) — 2,271 Reinsurance balances payable — — 5,462 — 5,462 Performance fees payable to related party — — 25,059 — 25,059 Amounts due from (to) affiliates 1,586 (1,508 ) (78 ) — — Net cash (used in) provided by operating activities (738 ) (1,395 ) 132,623 — 130,490 Investing activities Purchases of investments — — (1,669,124 ) — (1,669,124 ) Proceeds from sales of investments — — 1,405,097 — 1,405,097 Purchases of investments to cover short sales — — (184,966 ) — (184,966 ) Proceeds from short sales of investments — — 278,170 — 278,170 Change in due to/from brokers, net — — 163,472 — 163,472 Decrease in securities purchased under an agreement to sell — — 11,889 — 11,889 Increase in securities sold under an agreement to repurchase — — 10,992 — 10,992 Change in restricted cash and cash equivalents — — (171,924 ) — (171,924 ) Contributed capital to subsidiaries (158,000 ) (266,975 ) (25 ) 425,000 — Contributed capital from parent and/or subsidiaries — 158,000 267,000 (425,000 ) — Net cash (used in) provided by investing activities (158,000 ) (108,975 ) 110,581 — (156,394 ) Financing activities Proceeds from issuance of common shares, net of costs 2,161 — — — 2,161 Proceeds from issuance of senior notes payable — 113,224 — — 113,224 Increase in deposit liabilities — — 178 — 178 Non-controlling interest in investment affiliate, net — — (24,999 ) — (24,999 ) Non-controlling interest in Catastrophe Fund — — (46,886 ) — (46,886 ) Non-controlling interest in Catastrophe Manager — — 292 — 292 Dividend received by (paid to) parent 158,000 — (158,000 ) — — Net cash provided by (used in) financing activities 160,161 113,224 (229,415 ) — 43,970 Net (decrease) increase in cash and cash equivalents 1,423 2,854 13,789 — 18,066 Cash and cash equivalents at beginning of period 140 — 28,594 — 28,734 Cash and cash equivalents at end of period $ 1,563 $ 2,854 $ 42,383 $ — $ 46,800</t>
  </si>
  <si>
    <t>Condensed Consolidating Statement of Cash Flows</t>
  </si>
  <si>
    <t>CONDENSED CONSOLIDATING STATEMENT OF CASH FLOWS Six months ended June 30, 2015 (expressed in thousands of U.S. dollars) Third Point Reinsurance Ltd. TPRUSA Non-Guarantor Subsidiaries Eliminations Consolidated Operating activities Income including non-controlling interests $ 66,132 $ 1,221 $ 77,161 $ (77,324 ) $ 67,190 Adjustments to reconcile income including non-controlling interests to net cash provided by (used in) operating activities Equity in earnings of subsidiaries (72,107 ) (5,217 ) — 77,324 — Share compensation expense 182 — 5,616 — 5,798 Interest expense on deposit liabilities — — 1,983 — 1,983 Net unrealized gain on investments and derivatives — — (48,211 ) — (48,211 ) Net realized gain on investments and derivatives — — (88,632 ) — (88,632 ) Foreign exchange gains included in net income — — (54 ) — (54 ) Amortization of premium and accretion of discount, net — 66 1,210 — 1,276 Changes in assets and liabilities: Reinsurance balances receivable — — 12,311 — 12,311 Deferred acquisition costs, net — — (24,551 ) — (24,551 ) Unearned premiums ceded — — (1,226 ) — (1,226 ) Loss and loss adjustment expenses recoverable — — 630 — 630 Other assets 479 666 (3,556 ) — (2,411 ) Interest and dividends receivable, net — 3,022 (2,947 ) — 75 Unearned premium reserves — — 137,771 — 137,771 Loss and loss adjustment expense reserves — — 35,749 — 35,749 Accounts payable and accrued expenses 2,990 355 (1,074 ) — 2,271 Reinsurance balances payable — — 5,462 — 5,462 Performance fees payable to related party — — 25,059 — 25,059 Amounts due from (to) affiliates 1,586 (1,508 ) (78 ) — — Net cash (used in) provided by operating activities (738 ) (1,395 ) 132,623 — 130,490 Investing activities Purchases of investments — — (1,669,124 ) — (1,669,124 ) Proceeds from sales of investments — — 1,405,097 — 1,405,097 Purchases of investments to cover short sales — — (184,966 ) — (184,966 ) Proceeds from short sales of investments — — 278,170 — 278,170 Change in due to/from brokers, net — — 163,472 — 163,472 Decrease in securities purchased under an agreement to sell — — 11,889 — 11,889 Increase in securities sold under an agreement to repurchase — — 10,992 — 10,992 Change in restricted cash and cash equivalents — — (171,924 ) — (171,924 ) Contributed capital to subsidiaries (158,000 ) (266,975 ) (25 ) 425,000 — Contributed capital from parent and/or subsidiaries — 158,000 267,000 (425,000 ) — Net cash (used in) provided by investing activities (158,000 ) (108,975 ) 110,581 — (156,394 ) Financing activities Proceeds from issuance of common shares, net of costs 2,161 — — — 2,161 Proceeds from issuance of senior notes payable — 113,224 — — 113,224 Increase in deposit liabilities — — 178 — 178 Non-controlling interest in investment affiliate, net — — (24,999 ) — (24,999 ) Non-controlling interest in Catastrophe Fund — — (46,886 ) — (46,886 ) Non-controlling interest in Catastrophe Manager — — 292 — 292 Dividend received by (paid to) parent 158,000 — (158,000 ) — — Net cash provided by (used in) financing activities 160,161 113,224 (229,415 ) — 43,970 Net (decrease) increase in cash and cash equivalents 1,423 2,854 13,789 — 18,066 Cash and cash equivalents at beginning of period 140 — 28,594 — 28,734 Cash and cash equivalents at end of period $ 1,563 $ 2,854 $ 42,383 $ — $ 46,800 CONDENSED CONSOLIDATING STATEMENT OF CASH FLOWS Six months ended June 30, 2014 (expressed in thousands of U.S. dollars) Third Point Reinsurance Ltd. TPRUSA Non-Guarantor Subsidiaries Eliminations Consolidated Operating activities Income including non-controlling interests $ 71,071 $ — $ 75,317 $ (73,294 ) $ 73,094 Adjustments to reconcile income including non-controlling interests to net cash provided by (used in) operating activities Equity in earnings of subsidiaries (73,294 ) — — 73,294 — Share compensation expense 235 — 4,263 — 4,498 Interest expense on deposit liabilities — — 1,044 — 1,044 Net unrealized gain on investments and derivatives — — 5,175 — 5,175 Net realized gain on investments and derivatives — — (131,308 ) — (131,308 ) Amortization of premium and accretion of discount, net — — 1,292 — 1,292 Changes in assets and liabilities: Reinsurance balances receivable — — (54,069 ) — (54,069 ) Deferred acquisition costs, net — — (39,667 ) — (39,667 ) Loss and loss adjustment expenses recoverable — — (997 ) — (997 ) Other assets 598 — (483 ) — 115 Interest and dividends receivable, net — — (1,064 ) — (1,064 ) Unearned premium reserves — — 81,084 — 81,084 Loss and loss adjustment expense reserves — — 50,296 — 50,296 Accounts payable and accrued expenses 643 — (4,643 ) — (4,000 ) Reinsurance balances payable — — 17,775 — 17,775 Performance fees payable to related party — — 22,002 — 22,002 Amounts due from affiliates 417 — (417 ) — — Amounts due to affiliates 80 — (80 ) — — Net cash (used in) provided by operating activities (250 ) — 25,520 — 25,270 Investing activities Purchases of investments — — (1,462,226 ) — (1,462,226 ) Proceeds from sales of investments — — 1,245,348 — 1,245,348 Purchases of investments to cover short sales — — (97,112 ) — (97,112 ) Proceeds from short sales of investments — — 101,861 — 101,861 Change in due to/from brokers, net — — 260,561 — 260,561 Increase in securities purchased under agreement to sell — — 4,297 — 4,297 Change in restricted cash and cash equivalents — — (28,547 ) — (28,547 ) Net cash provided by investing activities — — 24,182 — 24,182 Financing activities Increase in deposit liabilities — — (250 ) — (250 ) Non-controlling interest in investment affiliate, net — — (51,001 ) — (51,001 ) Non-controlling interest in Catastrophe Fund — — 6,151 — 6,151 Net cash used in financing activities — — (45,100 ) — (45,100 ) Net (decrease) increase in cash and cash equivalents (250 ) — 4,602 — 4,352 Cash and cash equivalents at beginning of period 294 — 31,331 — 31,625 Cash and cash equivalents at end of period $ 44 $ — $ 35,933 $ — $ 35,977 See note 2 for explanation of certain changes made in the presentation of the Company’s condensed consolidated statements of cash flows for the six months ended June 30, 2014 to conform to the 2015 presentation.</t>
  </si>
  <si>
    <t>Organization (Details) - Aug. 20, 2013 - IPO - USD ($) $ / shares in Units, $ in Millions</t>
  </si>
  <si>
    <t>Organization [Line Items]</t>
  </si>
  <si>
    <t>Sale of stock, price per share (in dollars per share)</t>
  </si>
  <si>
    <t>Sale of stock, net proceeds</t>
  </si>
  <si>
    <t>Restricted cash and cash equivalents (Details) - USD ($) $ in Thousands</t>
  </si>
  <si>
    <t>Restricted Cash and Cash Equivalents Items [Line Items]</t>
  </si>
  <si>
    <t>Restricted cash securing collateralized reinsurance contracts written by the Catastrophe Reinsurer (1)</t>
  </si>
  <si>
    <t>Restricted cash securing letter of credit facilities (2)</t>
  </si>
  <si>
    <t>Restricted cash securing other reinsurance contracts (3)</t>
  </si>
  <si>
    <t>Investments - Schedule of the separate account managed by TP LLC (Details) - USD ($) $ in Thousands</t>
  </si>
  <si>
    <t>Liabilities and shareholders’ equity</t>
  </si>
  <si>
    <t>Total liabilities and shareholders' equity</t>
  </si>
  <si>
    <t>Total net investments managed by Third Point LLC</t>
  </si>
  <si>
    <t>Restricted cash and cash equivalents (1)</t>
  </si>
  <si>
    <t>Net investment gains (losses) on securities purchased under an agreement to resell</t>
  </si>
  <si>
    <t>Derivative assets</t>
  </si>
  <si>
    <t>Net investment gains on securities sold, not yet purchased</t>
  </si>
  <si>
    <t>Derivative liabilities</t>
  </si>
  <si>
    <t>Capital contributions received in advance</t>
  </si>
  <si>
    <t>Investments - Schedule of investments, categorized by the level of the fair value hierarchy (Details) - USD ($) $ in Thousands</t>
  </si>
  <si>
    <t>Mar. 31, 2015</t>
  </si>
  <si>
    <t>Mar. 31, 2014</t>
  </si>
  <si>
    <t>Dec. 31, 2013</t>
  </si>
  <si>
    <t>Fair Value, Assets and Liabilities Measured on Recurring and Nonrecurring Basis [Line Items]</t>
  </si>
  <si>
    <t>Fair Value, Measurement with Unobservable Inputs Reconciliation, Recurring Basis, Asset Value</t>
  </si>
  <si>
    <t>Transfers in to (out of) Level 3</t>
  </si>
  <si>
    <t>Purchases</t>
  </si>
  <si>
    <t>Sales</t>
  </si>
  <si>
    <t>Realized and Unrealized Gains(Losses) (1)</t>
  </si>
  <si>
    <t>Equity securities</t>
  </si>
  <si>
    <t>Private common equity securities</t>
  </si>
  <si>
    <t>Private preferred equity securities</t>
  </si>
  <si>
    <t>Total equities</t>
  </si>
  <si>
    <t>Asset-backed securities</t>
  </si>
  <si>
    <t>Bank debts</t>
  </si>
  <si>
    <t>Corporate bonds</t>
  </si>
  <si>
    <t>Municipal bonds</t>
  </si>
  <si>
    <t>Sovereign debt</t>
  </si>
  <si>
    <t>Total debt securities</t>
  </si>
  <si>
    <t>Investments in limited partnerships</t>
  </si>
  <si>
    <t>Options</t>
  </si>
  <si>
    <t>Rights and warrants</t>
  </si>
  <si>
    <t>Trade claims</t>
  </si>
  <si>
    <t>Investment in Kiskadee Fund</t>
  </si>
  <si>
    <t>Catastrophe bond</t>
  </si>
  <si>
    <t>Total other investments</t>
  </si>
  <si>
    <t>Total securities sold, not yet purchased</t>
  </si>
  <si>
    <t>Derivative liabilities (embedded)</t>
  </si>
  <si>
    <t>Asset transfers from level 1 to level 2</t>
  </si>
  <si>
    <t>Asset transfers from level 2 to level 1</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Asset fair value, ending balance</t>
  </si>
  <si>
    <t>Liability fair value, beginning balance</t>
  </si>
  <si>
    <t>Liability fair value, ending balance</t>
  </si>
  <si>
    <t>Derivative liabilities (free standing)</t>
  </si>
  <si>
    <t>Bank debt</t>
  </si>
  <si>
    <t>Investments - Narrative (Details) - USD ($) $ in Millions</t>
  </si>
  <si>
    <t>Jun. 01, 2015</t>
  </si>
  <si>
    <t>Jan. 02, 2015</t>
  </si>
  <si>
    <t>Dec. 18, 2014</t>
  </si>
  <si>
    <t>Investment [Line Items]</t>
  </si>
  <si>
    <t>Securities valued based on dealer quotes or other quoted market prices for similar securities</t>
  </si>
  <si>
    <t>Percent of securities valued based on dealer quotes or other quoted market prices for similar securities</t>
  </si>
  <si>
    <t>22.50%</t>
  </si>
  <si>
    <t>23.50%</t>
  </si>
  <si>
    <t>Securities sold, not yet purchased, valued based on dealer quotes or other quoted market prices for similar securities</t>
  </si>
  <si>
    <t>Percent of securities sold, not yet purchased, valued based on dealer quotes or other quoted market prices for similar securities</t>
  </si>
  <si>
    <t>0.80%</t>
  </si>
  <si>
    <t>1.40%</t>
  </si>
  <si>
    <t>Private securities, percent fair valued by third party valuation firm</t>
  </si>
  <si>
    <t>1.00%</t>
  </si>
  <si>
    <t>Private securities fair valued by third party</t>
  </si>
  <si>
    <t>Private securities appraised by the investment manager</t>
  </si>
  <si>
    <t>Liability transfers from level 1 to level 2</t>
  </si>
  <si>
    <t>Liability transfers from level 2 to level 1</t>
  </si>
  <si>
    <t>Total unrealized gain (loss) related to fair value assets using significant unobservable inputs (Level 3</t>
  </si>
  <si>
    <t>Committed capital</t>
  </si>
  <si>
    <t>Capital distributed</t>
  </si>
  <si>
    <t>Portfolio Concentration Risk | Asset-backed securities</t>
  </si>
  <si>
    <t>Concentration risk, percentage</t>
  </si>
  <si>
    <t>17.00%</t>
  </si>
  <si>
    <t>Portfolio Concentration Risk | Residential Mortgage Backed Securities | Asset-backed securities</t>
  </si>
  <si>
    <t>49.00%</t>
  </si>
  <si>
    <t>Portfolio Concentration Risk | Mezzanine Portions of Re-securitized Real Estate Mortgage Investment Conduits | Asset-backed securities</t>
  </si>
  <si>
    <t>27.00%</t>
  </si>
  <si>
    <t>33.00%</t>
  </si>
  <si>
    <t>Portfolio Concentration Risk | Non-residential Mortgage Backed Securities | Asset-backed securities</t>
  </si>
  <si>
    <t>7.00%</t>
  </si>
  <si>
    <t>9.00%</t>
  </si>
  <si>
    <t>Investments - Schedule of unobservable inputs (Details) - USD ($)</t>
  </si>
  <si>
    <t>12 Months Ended</t>
  </si>
  <si>
    <t>Fair Value Inputs, Assets, Quantitative Information [Line Items]</t>
  </si>
  <si>
    <t>Discounted cash flow | Corporate bonds | Significant unobservable inputs (Level 3)</t>
  </si>
  <si>
    <t>Duration</t>
  </si>
  <si>
    <t>3 years</t>
  </si>
  <si>
    <t>Discounted cash flow | Corporate bonds | Significant unobservable inputs (Level 3) | Minimum</t>
  </si>
  <si>
    <t>Yield</t>
  </si>
  <si>
    <t>19.78%</t>
  </si>
  <si>
    <t>14.93%</t>
  </si>
  <si>
    <t>Credit spreads</t>
  </si>
  <si>
    <t>Volatility</t>
  </si>
  <si>
    <t>25.00%</t>
  </si>
  <si>
    <t>20.00%</t>
  </si>
  <si>
    <t>Contractual Variable Annual Investment Credit</t>
  </si>
  <si>
    <t>0.00%</t>
  </si>
  <si>
    <t>Duration Until Contract Settlement</t>
  </si>
  <si>
    <t>1 year 6 months</t>
  </si>
  <si>
    <t>Discounted cash flow | Corporate bonds | Significant unobservable inputs (Level 3) | Maximum</t>
  </si>
  <si>
    <t>21.80%</t>
  </si>
  <si>
    <t>16.94%</t>
  </si>
  <si>
    <t>35.00%</t>
  </si>
  <si>
    <t>30.00%</t>
  </si>
  <si>
    <t>3.50%</t>
  </si>
  <si>
    <t>4 years 9 months</t>
  </si>
  <si>
    <t>Discounted cash flow | Private preferred equity securities | Significant unobservable inputs (Level 3)</t>
  </si>
  <si>
    <t>Discounted cash flow | Private preferred equity securities | Significant unobservable inputs (Level 3) | Minimum</t>
  </si>
  <si>
    <t>1 year</t>
  </si>
  <si>
    <t>Fair Value Inputs, Discount Rate</t>
  </si>
  <si>
    <t>Discounted cash flow | Private preferred equity securities | Significant unobservable inputs (Level 3) | Maximum</t>
  </si>
  <si>
    <t>10.00%</t>
  </si>
  <si>
    <t>Repurchase and reverse repurchase agreements (Details) - USD ($) $ in Thousands</t>
  </si>
  <si>
    <t>Investment Holdings [Line Items]</t>
  </si>
  <si>
    <t>Reverse repurchase agreements</t>
  </si>
  <si>
    <t>Repurchase agreements</t>
  </si>
  <si>
    <t>Minimum</t>
  </si>
  <si>
    <t>Maturity term for reverse repurchase agreements</t>
  </si>
  <si>
    <t>30 days</t>
  </si>
  <si>
    <t>Maximum</t>
  </si>
  <si>
    <t>90 days</t>
  </si>
  <si>
    <t>Due from/to brokers (Details) - USD ($) $ in Millions</t>
  </si>
  <si>
    <t>Collateral</t>
  </si>
  <si>
    <t>Derivatives - Schedule of listing currency, fair value and notional amounts of derivative instruments (Details) - USD ($) $ in Thousands</t>
  </si>
  <si>
    <t>Derivative [Line Items]</t>
  </si>
  <si>
    <t>OTC Option Asset</t>
  </si>
  <si>
    <t>Derivative Assets, Notional Amount</t>
  </si>
  <si>
    <t>Derivative Liabilities, Notional Amount</t>
  </si>
  <si>
    <t>Realized Gain (Loss) on Derivatives</t>
  </si>
  <si>
    <t>Unrealized Gain (Loss) on Derivatives</t>
  </si>
  <si>
    <t>OTC Option Liability</t>
  </si>
  <si>
    <t>Credit Default Swaps - Protection Purchased</t>
  </si>
  <si>
    <t>Commodity Contract</t>
  </si>
  <si>
    <t>Commodity Contract | Short Contracts / Sold</t>
  </si>
  <si>
    <t>Credit Default Swaps - Protection Sold</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Treasury Futures | Short Contracts / Sold</t>
  </si>
  <si>
    <t>Foreign Currency Forward</t>
  </si>
  <si>
    <t>Foreign Currency Options</t>
  </si>
  <si>
    <t>Foreign Currency Options | Long Contracts / Purchased</t>
  </si>
  <si>
    <t>Foreign Currency Options | Short Contracts / Sold</t>
  </si>
  <si>
    <t>Catastrophe Risk derivatives</t>
  </si>
  <si>
    <t>Commodity Future | Long Contracts / Purchased</t>
  </si>
  <si>
    <t>Commodity Future | Short Contracts / Sold</t>
  </si>
  <si>
    <t>Index Futures | Long Contracts / Purchased</t>
  </si>
  <si>
    <t>Index Futures | Short Contracts / Sold</t>
  </si>
  <si>
    <t>Bond Futures</t>
  </si>
  <si>
    <t>Bond Futures | Short Contracts / Sold</t>
  </si>
  <si>
    <t>Embedded derivatives in reinsurance contracts</t>
  </si>
  <si>
    <t>Embedded derivatives in deposit contracts</t>
  </si>
  <si>
    <t>Other Contract [Member]</t>
  </si>
  <si>
    <t>Derivatives - Narrative (Details) - USD ($) $ in Millions</t>
  </si>
  <si>
    <t>Derivative with Credit Risk Feature, Net</t>
  </si>
  <si>
    <t>Derivative Instruments with Credit-Risk-Related Contingent Features [Member]</t>
  </si>
  <si>
    <t>Derivative, Collateral, Right to Reclaim Cash</t>
  </si>
  <si>
    <t>Derivative, Collateral, Obligation to Return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Gross Amounts of Assets Presented in the Condensed Consolidated Balance Sheet (1)</t>
  </si>
  <si>
    <t>Gross Amounts of Liabilities Presented in the Condensed Consolidated Balance Sheet (2)</t>
  </si>
  <si>
    <t>Financial assets, derivative assets and collateral received</t>
  </si>
  <si>
    <t>Financial Instruments</t>
  </si>
  <si>
    <t>Cash Collateral Received</t>
  </si>
  <si>
    <t>Net Amount</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assets, derivative assets and collateral received | Counterparty 10</t>
  </si>
  <si>
    <t>Financial assets, derivative assets and collateral received | Counterparty 11</t>
  </si>
  <si>
    <t>Financial assets, derivative assets and collateral received | Counterparty 12</t>
  </si>
  <si>
    <t>Financial assets, derivative assets and collateral received | 1 derivative not included as counterparty</t>
  </si>
  <si>
    <t>Securities purchased under an agreement to sell | Counterparty 4</t>
  </si>
  <si>
    <t>Securities purchased under an agreement to sell | Counterparty 11</t>
  </si>
  <si>
    <t>Securities purchased under an agreement to sell | 1 derivative not included as counterparty</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period</t>
  </si>
  <si>
    <t>Plus: loss and loss adjustment expenses recoverable, end of period</t>
  </si>
  <si>
    <t>Gross reserve for loss and loss adjustment expenses, end of period</t>
  </si>
  <si>
    <t>Favorable Reserve Development [Member]</t>
  </si>
  <si>
    <t>Ratio Split [Member]</t>
  </si>
  <si>
    <t>Change In Policy Acquisition Costs</t>
  </si>
  <si>
    <t>Impact On Underwriting Income [Member]</t>
  </si>
  <si>
    <t>Change in Accounting Estimate, Financial Impact</t>
  </si>
  <si>
    <t>Paid Losses on Commuted Contracts</t>
  </si>
  <si>
    <t>Premium Adjustments on Certain Contracts [Member]</t>
  </si>
  <si>
    <t>Change In Premium Estimates [Member]</t>
  </si>
  <si>
    <t>Increase In Underwriting Expenses [Member]</t>
  </si>
  <si>
    <t>Management, performance and founders fees (Details) - USD ($) $ in Thousands</t>
  </si>
  <si>
    <t>Third Point Advisors LLC</t>
  </si>
  <si>
    <t>Related Party Transaction [Line Items]</t>
  </si>
  <si>
    <t>Annual investment performance fee</t>
  </si>
  <si>
    <t>TP LLC and Various Third Point Re Founders</t>
  </si>
  <si>
    <t>Annual investment management fee</t>
  </si>
  <si>
    <t>2.00%</t>
  </si>
  <si>
    <t>Investment fee expenses</t>
  </si>
  <si>
    <t>Net investment income | Third Point LLC</t>
  </si>
  <si>
    <t>Net investment income | Founders</t>
  </si>
  <si>
    <t>Net investment income | Third Point Advisors LLC</t>
  </si>
  <si>
    <t>Deposit contracts (Details) - USD ($) $ in Thousands</t>
  </si>
  <si>
    <t>Deposit Contracts, Liabilities [Roll Forward]</t>
  </si>
  <si>
    <t>Balance, beginning of period</t>
  </si>
  <si>
    <t>Consideration received</t>
  </si>
  <si>
    <t>Net investment expense allocation and change in fair value of embedded derivatives</t>
  </si>
  <si>
    <t>Payments</t>
  </si>
  <si>
    <t>Balance, end of period</t>
  </si>
  <si>
    <t>Senior notes payable and letter of credit facilities (Senior notes payable) (Details) - Jun. 30, 2015 - Senior unsecured notes - Seven Percent Senior Unsecured Notes [Member] - USD ($) $ in Millions</t>
  </si>
  <si>
    <t>Debt Instrument [Line Items]</t>
  </si>
  <si>
    <t>Debt issued</t>
  </si>
  <si>
    <t>Interest rate</t>
  </si>
  <si>
    <t>Debt issuance cost</t>
  </si>
  <si>
    <t>Debt fair value</t>
  </si>
  <si>
    <t>Senior notes payable and letter of credit facilities (Letters of credit) (Details) - USD ($) $ in Thousands</t>
  </si>
  <si>
    <t>Line of Credit Facility [Line Items]</t>
  </si>
  <si>
    <t>Letter of credit</t>
  </si>
  <si>
    <t>Facility</t>
  </si>
  <si>
    <t>Utilized</t>
  </si>
  <si>
    <t>BNP Paribas | Letter of credit</t>
  </si>
  <si>
    <t>Citibank | Letter of credit</t>
  </si>
  <si>
    <t>J.P. Morgan | Letter of credit</t>
  </si>
  <si>
    <t>Lloyds Bank | Letter of credit</t>
  </si>
  <si>
    <t>Net investment income (Details) - USD ($) $ in Thousands</t>
  </si>
  <si>
    <t>Net realized gains on investments and investment derivatives</t>
  </si>
  <si>
    <t>Net unrealized gains (losses) on investments and investment derivatives</t>
  </si>
  <si>
    <t>Net gains (losses) on foreign currencies</t>
  </si>
  <si>
    <t>Dividend and interest income</t>
  </si>
  <si>
    <t>Dividends paid on securities sold, not yet purchased</t>
  </si>
  <si>
    <t>Management and performance fees</t>
  </si>
  <si>
    <t>Net investment income on investments managed by Third Point LLC</t>
  </si>
  <si>
    <t>Investment income on cash held by the Catastrophe Reinsurer and Catastrophe Fund</t>
  </si>
  <si>
    <t>Net gain on catastrophe bond held by Catastrophe Reinsurer</t>
  </si>
  <si>
    <t>Net gain on investment in Kiskadee Fund</t>
  </si>
  <si>
    <t>Net gain on reinsurance contract derivatives written by the Catastrophe Reinsurer</t>
  </si>
  <si>
    <t>Net investment gains on equity securities</t>
  </si>
  <si>
    <t>Schedule of Cost-method Investments [Line Items]</t>
  </si>
  <si>
    <t>Change in net investment income</t>
  </si>
  <si>
    <t>Net investment gains on debt securities</t>
  </si>
  <si>
    <t>Net investment losses on other investments</t>
  </si>
  <si>
    <t>Net investment gains (losses) on investment derivatives</t>
  </si>
  <si>
    <t>Net investment income (loss) on cash, including foreign exchange gains (losses)</t>
  </si>
  <si>
    <t>Other investment expenses</t>
  </si>
  <si>
    <t>Other expenses (Details) - USD ($) $ in Thousands</t>
  </si>
  <si>
    <t>Deposit liabilities investment expense</t>
  </si>
  <si>
    <t>Reinsurance contracts investment expense</t>
  </si>
  <si>
    <t>Change in fair value of embedded derivatives in deposit and reinsurance contracts</t>
  </si>
  <si>
    <t>Income taxes (Details) - USD ($) $ in Thousands</t>
  </si>
  <si>
    <t>Apr. 01, 2015</t>
  </si>
  <si>
    <t>Apr. 01, 2014</t>
  </si>
  <si>
    <t>Jul. 17, 2013</t>
  </si>
  <si>
    <t>Income Tax [Line Items]</t>
  </si>
  <si>
    <t>Provision for uncertain tax positions</t>
  </si>
  <si>
    <t>Income tax - U.S. subsidiaries</t>
  </si>
  <si>
    <t>Income tax - U.K. subsidiaries</t>
  </si>
  <si>
    <t>Effective income tax rate reconciliation, percent</t>
  </si>
  <si>
    <t>21.00%</t>
  </si>
  <si>
    <t>23.00%</t>
  </si>
  <si>
    <t>Foreign Tax Authority</t>
  </si>
  <si>
    <t>Withholding taxes on certain investment transactions</t>
  </si>
  <si>
    <t>Share capital - Authorized and issued (Details) - USD ($) $ / shares in Units, $ in Millions</t>
  </si>
  <si>
    <t>Authorized share capital</t>
  </si>
  <si>
    <t>Common shares, shares outstanding (in shares)</t>
  </si>
  <si>
    <t>Share-based compensation - Narrative (Details) - USD ($) $ / shares in Units, $ in Thousands</t>
  </si>
  <si>
    <t>Jul. 15, 2013</t>
  </si>
  <si>
    <t>Share-based Compensation Arrangement by Share-based Payment Award [Line Items]</t>
  </si>
  <si>
    <t>Share compensation expenses</t>
  </si>
  <si>
    <t>Unamortized share compensation expense</t>
  </si>
  <si>
    <t>Unamortized share compensation expense, period of recognition</t>
  </si>
  <si>
    <t>1 year 7 months 6 days</t>
  </si>
  <si>
    <t>Options outstanding (in shares)</t>
  </si>
  <si>
    <t>Fair value assumptions</t>
  </si>
  <si>
    <t>Aggregate intrinsic value of options outstanding</t>
  </si>
  <si>
    <t>Aggregate intrinsic value of options exercisable</t>
  </si>
  <si>
    <t>Omnibus plan</t>
  </si>
  <si>
    <t>Number of shares authorized (in shares)</t>
  </si>
  <si>
    <t>Number of shares available for future issuance (in shares)</t>
  </si>
  <si>
    <t>Directors</t>
  </si>
  <si>
    <t>Restricted shares issued</t>
  </si>
  <si>
    <t>Employees</t>
  </si>
  <si>
    <t>Restricted share awards</t>
  </si>
  <si>
    <t>Award vesting period</t>
  </si>
  <si>
    <t>Granted (in shares)</t>
  </si>
  <si>
    <t>Granted (in dollars per share)</t>
  </si>
  <si>
    <t>Performance shares</t>
  </si>
  <si>
    <t>Share-based compensation - Schedule of management and director options activity (Details) - USD ($) $ / shares in Units, $ in Thousand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Management and director options</t>
  </si>
  <si>
    <t>Share-based compensation - Schedule of management and director options outstanding (Details) - $ / shares</t>
  </si>
  <si>
    <t>Share-based Compensation, Shares Authorized under Stock Option Plans, Exercise Price Range [Line Items]</t>
  </si>
  <si>
    <t>Options outstanding, weighted average exercise price (in dollars per share)</t>
  </si>
  <si>
    <t>Remaining contractual life</t>
  </si>
  <si>
    <t>6 years 5 months 26 days</t>
  </si>
  <si>
    <t>7 years 1 month 6 days</t>
  </si>
  <si>
    <t>Options exercisable (in shares)</t>
  </si>
  <si>
    <t>Options exercisable, weighted average exercise price (in dollars per share)</t>
  </si>
  <si>
    <t>Management and director options | $10.00-$10.89</t>
  </si>
  <si>
    <t>Exercise price, lower limit (in dollars per share)</t>
  </si>
  <si>
    <t>Exercise price, upper limit (in dollars per share)</t>
  </si>
  <si>
    <t>6 years 5 months 15 days</t>
  </si>
  <si>
    <t>Management and director options | $15.05-$16.89</t>
  </si>
  <si>
    <t>6 years 6 months 21 days</t>
  </si>
  <si>
    <t>Management and director options | $20.00-$25.05</t>
  </si>
  <si>
    <t>6 years 6 months</t>
  </si>
  <si>
    <t>Share-based compensation - Schedule of restricted share award activity (Details) - Restricted share awards - $ / shares</t>
  </si>
  <si>
    <t>Number of non-vested restricted shares (in shares)</t>
  </si>
  <si>
    <t>Outstanding, beginning of period (in shares)</t>
  </si>
  <si>
    <t>Vested (in shares)</t>
  </si>
  <si>
    <t>Outstanding, end of period (in shares)</t>
  </si>
  <si>
    <t>Weighted average grant data fair value (in dollars per share)</t>
  </si>
  <si>
    <t>Vested (in dollars per share)</t>
  </si>
  <si>
    <t>Share-based compensation Schedule of restricted shares with performance condition (Details) - Performance shares - $ / shares</t>
  </si>
  <si>
    <t>Number of non-vested restricted shares probable of vesting</t>
  </si>
  <si>
    <t>Non-controlling interests - Schedule of Noncontrolling Interest (Details) - USD ($) $ in Thousands</t>
  </si>
  <si>
    <t>Noncontrolling Interest [Line Items]</t>
  </si>
  <si>
    <t>Catastrophe Fund</t>
  </si>
  <si>
    <t>Catastrophe Fund Manager</t>
  </si>
  <si>
    <t>Joint Venture - Third Point Advisors LLC share</t>
  </si>
  <si>
    <t>Non-controlling Interests</t>
  </si>
  <si>
    <t>Non-controlling interests - Income Attributable to Non-controlling Interests (Details) - USD ($) $ in Thousands</t>
  </si>
  <si>
    <t>Income (loss) attributable to non-controlling interests</t>
  </si>
  <si>
    <t>Non-controlling interests - Narrative (Details) - USD ($)</t>
  </si>
  <si>
    <t>Noncontrolling interest, increase from contributed capital</t>
  </si>
  <si>
    <t>Third Point Reinsurance Opportunities Fund Ltd</t>
  </si>
  <si>
    <t>Estimated fair value of investment</t>
  </si>
  <si>
    <t>Ownership percentage</t>
  </si>
  <si>
    <t>49.70%</t>
  </si>
  <si>
    <t>Payments of capital distribution</t>
  </si>
  <si>
    <t>Third Point Reinsurance Company Limited</t>
  </si>
  <si>
    <t>Hiscox | Catastrophe Fund Manager</t>
  </si>
  <si>
    <t>15.00%</t>
  </si>
  <si>
    <t>Distributions</t>
  </si>
  <si>
    <t>Cayman Holdco [Member]</t>
  </si>
  <si>
    <t>10.30%</t>
  </si>
  <si>
    <t>9.80%</t>
  </si>
  <si>
    <t>Proceeds from Limited Partnership Investments</t>
  </si>
  <si>
    <t>Third Point Hellenic Recovery US Feeder Fund, L.P. [Member]</t>
  </si>
  <si>
    <t>3.00%</t>
  </si>
  <si>
    <t>Committed capital, amount called</t>
  </si>
  <si>
    <t>Earnings per share (Details) - USD ($) $ / shares in Units, $ in Thousands</t>
  </si>
  <si>
    <t>Weighted-average number of common shares outstanding:</t>
  </si>
  <si>
    <t>Basic number of common shares outstanding</t>
  </si>
  <si>
    <t>Dilutive effect of options</t>
  </si>
  <si>
    <t>Dilutive effect of warrants</t>
  </si>
  <si>
    <t>Diluted number of common shares outstanding</t>
  </si>
  <si>
    <t>Basic net income per common share:</t>
  </si>
  <si>
    <t>Income allocated to participating shares</t>
  </si>
  <si>
    <t>Net income available to common shareholders</t>
  </si>
  <si>
    <t>Basic net income per common share</t>
  </si>
  <si>
    <t>Earnings per share, diluted [Abstract]</t>
  </si>
  <si>
    <t>Income allocated to participating securities</t>
  </si>
  <si>
    <t>Diluted net income per common share</t>
  </si>
  <si>
    <t>Options, warrants and restricted shares with service and performance condition</t>
  </si>
  <si>
    <t>Antidilutive securities excluded from computation of earnings per share</t>
  </si>
  <si>
    <t>Related party transactions (Details) - USD ($) $ in Millions</t>
  </si>
  <si>
    <t>Third Point Loan L.L.C | Investments in securities, commodities, and derivative contracts</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Written credit derivatives | Single name (251-500)</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1 month</t>
  </si>
  <si>
    <t>Written put options | Maximum</t>
  </si>
  <si>
    <t>7 months</t>
  </si>
  <si>
    <t>Commitments and Contingencies (Details) - Jun. 30, 2015 - USD ($) $ in Millions</t>
  </si>
  <si>
    <t>Other Commitments [Line Items]</t>
  </si>
  <si>
    <t>Unfunded capital commitments</t>
  </si>
  <si>
    <t>Senior unsecured notes | Seven Percent Senior Unsecured Notes [Member]</t>
  </si>
  <si>
    <t>Segment reporting - Operating Segments (Details) $ in Thousands</t>
  </si>
  <si>
    <t>Jun. 30, 2015USD ($)</t>
  </si>
  <si>
    <t>Jun. 30, 2014USD ($)</t>
  </si>
  <si>
    <t>Jun. 30, 2015USD ($)segment</t>
  </si>
  <si>
    <t>Number of operating segments | segment</t>
  </si>
  <si>
    <t>Segment Reporting Information [Line Items]</t>
  </si>
  <si>
    <t>Foreign exchange loss</t>
  </si>
  <si>
    <t>Combined ratio</t>
  </si>
  <si>
    <t>100.00%</t>
  </si>
  <si>
    <t>Prospective Reinsurance Contract [Member]</t>
  </si>
  <si>
    <t>99.60%</t>
  </si>
  <si>
    <t>95.80%</t>
  </si>
  <si>
    <t>98.90%</t>
  </si>
  <si>
    <t>Retroactive Reinsurance Contract [Member]</t>
  </si>
  <si>
    <t>0.40%</t>
  </si>
  <si>
    <t>4.20%</t>
  </si>
  <si>
    <t>1.10%</t>
  </si>
  <si>
    <t>Operating Segments</t>
  </si>
  <si>
    <t>Corporate</t>
  </si>
  <si>
    <t>Property and Casualty Reinsurance</t>
  </si>
  <si>
    <t>99.90%</t>
  </si>
  <si>
    <t>96.50466%</t>
  </si>
  <si>
    <t>95.4821%</t>
  </si>
  <si>
    <t>Property and Casualty Reinsurance | Property</t>
  </si>
  <si>
    <t>14.90%</t>
  </si>
  <si>
    <t>51.20%</t>
  </si>
  <si>
    <t>12.30%</t>
  </si>
  <si>
    <t>34.90%</t>
  </si>
  <si>
    <t>Property and Casualty Reinsurance | Casualty</t>
  </si>
  <si>
    <t>80.90%</t>
  </si>
  <si>
    <t>44.90%</t>
  </si>
  <si>
    <t>40.00%</t>
  </si>
  <si>
    <t>Property and Casualty Reinsurance | Specialty</t>
  </si>
  <si>
    <t>4.10%</t>
  </si>
  <si>
    <t>47.70%</t>
  </si>
  <si>
    <t>10.90%</t>
  </si>
  <si>
    <t>Property and Casualty Reinsurance | Operating Segments</t>
  </si>
  <si>
    <t>Net underwriting loss</t>
  </si>
  <si>
    <t>Loss ratio</t>
  </si>
  <si>
    <t>63.20%</t>
  </si>
  <si>
    <t>57.30%</t>
  </si>
  <si>
    <t>60.80%</t>
  </si>
  <si>
    <t>60.50%</t>
  </si>
  <si>
    <t>Acquisition cost ratio</t>
  </si>
  <si>
    <t>39.40%</t>
  </si>
  <si>
    <t>38.10%</t>
  </si>
  <si>
    <t>36.70%</t>
  </si>
  <si>
    <t>Composite ratio</t>
  </si>
  <si>
    <t>102.60%</t>
  </si>
  <si>
    <t>95.40%</t>
  </si>
  <si>
    <t>100.20%</t>
  </si>
  <si>
    <t>97.20%</t>
  </si>
  <si>
    <t>General and administrative expense ratio</t>
  </si>
  <si>
    <t>5.20%</t>
  </si>
  <si>
    <t>7.30%</t>
  </si>
  <si>
    <t>4.90%</t>
  </si>
  <si>
    <t>7.70%</t>
  </si>
  <si>
    <t>107.80%</t>
  </si>
  <si>
    <t>102.70%</t>
  </si>
  <si>
    <t>105.10%</t>
  </si>
  <si>
    <t>104.90%</t>
  </si>
  <si>
    <t>Catastrophe Risk Management</t>
  </si>
  <si>
    <t>0.10%</t>
  </si>
  <si>
    <t>4.50%</t>
  </si>
  <si>
    <t>Catastrophe Risk Management | Operating Segments</t>
  </si>
  <si>
    <t>Segment reporting - Concentration Risk (Details) - Gross Premiums Written</t>
  </si>
  <si>
    <t>Revenue, Major Customer [Line Items]</t>
  </si>
  <si>
    <t>Contract Concentration Risk</t>
  </si>
  <si>
    <t>Contract Concentration Risk | Contract 1</t>
  </si>
  <si>
    <t>18.90%</t>
  </si>
  <si>
    <t>20.50%</t>
  </si>
  <si>
    <t>Contract Concentration Risk | Contract 2</t>
  </si>
  <si>
    <t>11.60%</t>
  </si>
  <si>
    <t>12.80%</t>
  </si>
  <si>
    <t>Contract Concentration Risk | Contract 3</t>
  </si>
  <si>
    <t>Contract Concentration Risk | Total for contracts contributing greater than 10% each</t>
  </si>
  <si>
    <t>42.10%</t>
  </si>
  <si>
    <t>32.80%</t>
  </si>
  <si>
    <t>Contract Concentration Risk | Total for contracts contributing less than 10% each</t>
  </si>
  <si>
    <t>81.10%</t>
  </si>
  <si>
    <t>57.90%</t>
  </si>
  <si>
    <t>76.50%</t>
  </si>
  <si>
    <t>67.20%</t>
  </si>
  <si>
    <t>Segment reporting - Customer Concentration (Details) - USD ($) $ in Thousands</t>
  </si>
  <si>
    <t>Gross Premiums Written</t>
  </si>
  <si>
    <t>Gross Premiums Written | Customer Concentration Risk</t>
  </si>
  <si>
    <t>Gross Premiums Written | Customer Concentration Risk | JLT Re</t>
  </si>
  <si>
    <t>32.00%</t>
  </si>
  <si>
    <t>Gross Premiums Written | Customer Concentration Risk | Aon Benfield - a division of Aon plc</t>
  </si>
  <si>
    <t>22.70%</t>
  </si>
  <si>
    <t>7.20%</t>
  </si>
  <si>
    <t>Gross Premiums Written | Customer Concentration Risk | Advocate Reinsurance Partners, LLC</t>
  </si>
  <si>
    <t>6.50%</t>
  </si>
  <si>
    <t>Gross Premiums Written | Customer Concentration Risk | Marsh Ltd</t>
  </si>
  <si>
    <t>14.30%</t>
  </si>
  <si>
    <t>24.50%</t>
  </si>
  <si>
    <t>Gross Premiums Written | Customer Concentration Risk | Other</t>
  </si>
  <si>
    <t>11.80%</t>
  </si>
  <si>
    <t>12.90%</t>
  </si>
  <si>
    <t>Gross Premiums Written | Customer Concentration Risk | Stonehill Reinsurance Partners, LLC</t>
  </si>
  <si>
    <t>8.80%</t>
  </si>
  <si>
    <t>Gross Premiums Written | Customer Concentration Risk | Guy Carpenter &amp; Company, LLC</t>
  </si>
  <si>
    <t>Gross Premiums Written | Customer Concentration Risk | Tiger Risk Partners LLC [Member]</t>
  </si>
  <si>
    <t>1.90%</t>
  </si>
  <si>
    <t>6.20%</t>
  </si>
  <si>
    <t>Segment reporting - Geographic information (Details) - USD ($) $ in Thousands</t>
  </si>
  <si>
    <t>Revenue from External Customer [Line Items]</t>
  </si>
  <si>
    <t>Gross Premiums Written | Income tax - U.K. subsidiaries</t>
  </si>
  <si>
    <t>41.17925%</t>
  </si>
  <si>
    <t>Gross Premiums Written | Bermuda</t>
  </si>
  <si>
    <t>7.60%</t>
  </si>
  <si>
    <t>0.20%</t>
  </si>
  <si>
    <t>11.0497%</t>
  </si>
  <si>
    <t>2.10%</t>
  </si>
  <si>
    <t>Gross Premiums Written | Income tax - U.S. subsidiaries</t>
  </si>
  <si>
    <t>92.40%</t>
  </si>
  <si>
    <t>99.40%</t>
  </si>
  <si>
    <t>47.77105%</t>
  </si>
  <si>
    <t>87.00%</t>
  </si>
  <si>
    <t>Supplemental Guarantor Information - Condensed Consolidating Balance Sheet (Details) - USD ($) $ in Thousands</t>
  </si>
  <si>
    <t>Debt securities</t>
  </si>
  <si>
    <t>Investment in subsidiaries</t>
  </si>
  <si>
    <t>Amounts due from (to) affiliates</t>
  </si>
  <si>
    <t>Common shares</t>
  </si>
  <si>
    <t>Eliminations</t>
  </si>
  <si>
    <t>Parent Guarantor | Reportable Legal Entities</t>
  </si>
  <si>
    <t>Issuer of Debt | Reportable Legal Entities</t>
  </si>
  <si>
    <t>Non-Guarantor Subsidiaries | Reportable Legal Entities</t>
  </si>
  <si>
    <t>Financial Guarantee | TPRUSA</t>
  </si>
  <si>
    <t>Condensed Balance Sheet Statements, Captions [Line Items]</t>
  </si>
  <si>
    <t>Debt obligation</t>
  </si>
  <si>
    <t>Supplemental Guarantor Information - Condensed Consolidating Statement of Income (Details) - USD ($) $ in Thousands</t>
  </si>
  <si>
    <t>Equity in earnings of subsidiaries</t>
  </si>
  <si>
    <t>Supplemental Guarantor Information - Condensed Consolidating Statement of Cash Flows (Details) - USD ($) $ in Thousands</t>
  </si>
  <si>
    <t>Operating activities</t>
  </si>
  <si>
    <t>Performance fees payable to related party</t>
  </si>
  <si>
    <t>Amounts due from affiliates</t>
  </si>
  <si>
    <t>Amounts due to affiliates</t>
  </si>
  <si>
    <t>Contributed capital to subsidiaries</t>
  </si>
  <si>
    <t>Contributed capital from parent and/or subsidiaries</t>
  </si>
  <si>
    <t>Dividend received by (paid to)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7601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05262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0</v>
      </c>
      <c s="2" t="s" r="B1">
        <v>1</v>
      </c>
    </row>
    <row spans="1:2" r="2">
      <c s="2" t="s" r="B2">
        <v>2</v>
      </c>
    </row>
    <row spans="1:2" r="3">
      <c s="3" t="s" r="A3">
        <v>171</v>
      </c>
    </row>
    <row spans="1:2" r="4">
      <c s="4" t="s" r="A4">
        <v>32</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6</v>
      </c>
      <c s="2" t="s" r="B1">
        <v>1</v>
      </c>
    </row>
    <row spans="1:2" r="2">
      <c s="2" t="s" r="B2">
        <v>2</v>
      </c>
    </row>
    <row spans="1:2" r="3">
      <c s="3" t="s" r="A3">
        <v>179</v>
      </c>
    </row>
    <row spans="1:2" r="4">
      <c s="4" t="s" r="A4">
        <v>46</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85</v>
      </c>
      <c s="2" t="s" r="B1">
        <v>1</v>
      </c>
    </row>
    <row spans="1:2" r="2">
      <c s="2" t="s" r="B2">
        <v>2</v>
      </c>
    </row>
    <row spans="1:2" r="3">
      <c s="3" t="s" r="A3">
        <v>190</v>
      </c>
    </row>
    <row spans="1:2" r="4">
      <c s="4" t="s" r="A4">
        <v>85</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91</v>
      </c>
      <c s="2" t="s" r="B1">
        <v>1</v>
      </c>
    </row>
    <row spans="1:2" r="2">
      <c s="2" t="s" r="B2">
        <v>2</v>
      </c>
    </row>
    <row spans="1:2" r="3">
      <c s="3" t="s" r="A3">
        <v>192</v>
      </c>
    </row>
    <row spans="1:2" r="4">
      <c s="4" t="s" r="A4">
        <v>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332489</v>
      </c>
      <c s="7" t="n" r="C3">
        <v>1177796</v>
      </c>
    </row>
    <row spans="1:3" r="4">
      <c s="4" t="s" r="A4">
        <v>26</v>
      </c>
      <c s="5" t="n" r="B4">
        <v>801725</v>
      </c>
      <c s="5" t="n" r="C4">
        <v>569648</v>
      </c>
    </row>
    <row spans="1:3" r="5">
      <c s="4" t="s" r="A5">
        <v>27</v>
      </c>
      <c s="5" t="n" r="B5">
        <v>72699</v>
      </c>
      <c s="5" t="n" r="C5">
        <v>83394</v>
      </c>
    </row>
    <row spans="1:3" r="6">
      <c s="4" t="s" r="A6">
        <v>28</v>
      </c>
      <c s="5" t="n" r="B6">
        <v>2206913</v>
      </c>
      <c s="5" t="n" r="C6">
        <v>1830838</v>
      </c>
    </row>
    <row spans="1:3" r="7">
      <c s="4" t="s" r="A7">
        <v>29</v>
      </c>
      <c s="5" t="n" r="B7">
        <v>46800</v>
      </c>
      <c s="5" t="n" r="C7">
        <v>28734</v>
      </c>
    </row>
    <row spans="1:3" r="8">
      <c s="4" t="s" r="A8">
        <v>30</v>
      </c>
      <c s="5" t="n" r="B8">
        <v>589231</v>
      </c>
      <c s="5" t="n" r="C8">
        <v>417307</v>
      </c>
    </row>
    <row spans="1:3" r="9">
      <c s="4" t="s" r="A9">
        <v>31</v>
      </c>
      <c s="5" t="n" r="B9">
        <v>263440</v>
      </c>
      <c s="5" t="n" r="C9">
        <v>58241</v>
      </c>
    </row>
    <row spans="1:3" r="10">
      <c s="4" t="s" r="A10">
        <v>32</v>
      </c>
      <c s="5" t="n" r="B10">
        <v>17963</v>
      </c>
      <c s="5" t="n" r="C10">
        <v>29852</v>
      </c>
    </row>
    <row spans="1:3" r="11">
      <c s="4" t="s" r="A11">
        <v>33</v>
      </c>
      <c s="5" t="n" r="B11">
        <v>27995</v>
      </c>
      <c s="5" t="n" r="C11">
        <v>21130</v>
      </c>
    </row>
    <row spans="1:3" r="12">
      <c s="4" t="s" r="A12">
        <v>34</v>
      </c>
      <c s="5" t="n" r="B12">
        <v>5508</v>
      </c>
      <c s="5" t="n" r="C12">
        <v>2602</v>
      </c>
    </row>
    <row spans="1:3" r="13">
      <c s="4" t="s" r="A13">
        <v>35</v>
      </c>
      <c s="5" t="n" r="B13">
        <v>291226</v>
      </c>
      <c s="5" t="n" r="C13">
        <v>303649</v>
      </c>
    </row>
    <row spans="1:3" r="14">
      <c s="4" t="s" r="A14">
        <v>36</v>
      </c>
      <c s="5" t="n" r="B14">
        <v>180452</v>
      </c>
      <c s="5" t="n" r="C14">
        <v>155901</v>
      </c>
    </row>
    <row spans="1:3" r="15">
      <c s="4" t="s" r="A15">
        <v>37</v>
      </c>
      <c s="5" t="n" r="B15">
        <v>1226</v>
      </c>
      <c s="5" t="n" r="C15">
        <v>0</v>
      </c>
    </row>
    <row spans="1:3" r="16">
      <c s="4" t="s" r="A16">
        <v>38</v>
      </c>
      <c s="5" t="n" r="B16">
        <v>184</v>
      </c>
      <c s="5" t="n" r="C16">
        <v>814</v>
      </c>
    </row>
    <row spans="1:3" r="17">
      <c s="4" t="s" r="A17">
        <v>39</v>
      </c>
      <c s="5" t="n" r="B17">
        <v>5923</v>
      </c>
      <c s="5" t="n" r="C17">
        <v>3512</v>
      </c>
    </row>
    <row spans="1:3" r="18">
      <c s="4" t="s" r="A18">
        <v>40</v>
      </c>
      <c s="5" t="n" r="B18">
        <v>3636861</v>
      </c>
      <c s="5" t="n" r="C18">
        <v>2852580</v>
      </c>
    </row>
    <row spans="1:3" r="19">
      <c s="3" t="s" r="A19">
        <v>41</v>
      </c>
    </row>
    <row spans="1:3" r="20">
      <c s="4" t="s" r="A20">
        <v>42</v>
      </c>
      <c s="5" t="n" r="B20">
        <v>12356</v>
      </c>
      <c s="5" t="n" r="C20">
        <v>10085</v>
      </c>
    </row>
    <row spans="1:3" r="21">
      <c s="4" t="s" r="A21">
        <v>43</v>
      </c>
      <c s="5" t="n" r="B21">
        <v>32662</v>
      </c>
      <c s="5" t="n" r="C21">
        <v>27040</v>
      </c>
    </row>
    <row spans="1:3" r="22">
      <c s="4" t="s" r="A22">
        <v>44</v>
      </c>
      <c s="5" t="n" r="B22">
        <v>147161</v>
      </c>
      <c s="5" t="n" r="C22">
        <v>145430</v>
      </c>
    </row>
    <row spans="1:3" r="23">
      <c s="4" t="s" r="A23">
        <v>45</v>
      </c>
      <c s="5" t="n" r="B23">
        <v>571580</v>
      </c>
      <c s="5" t="n" r="C23">
        <v>433809</v>
      </c>
    </row>
    <row spans="1:3" r="24">
      <c s="4" t="s" r="A24">
        <v>46</v>
      </c>
      <c s="5" t="n" r="B24">
        <v>312945</v>
      </c>
      <c s="5" t="n" r="C24">
        <v>277362</v>
      </c>
    </row>
    <row spans="1:3" r="25">
      <c s="4" t="s" r="A25">
        <v>47</v>
      </c>
      <c s="5" t="n" r="B25">
        <v>151115</v>
      </c>
      <c s="5" t="n" r="C25">
        <v>82485</v>
      </c>
    </row>
    <row spans="1:3" r="26">
      <c s="4" t="s" r="A26">
        <v>48</v>
      </c>
      <c s="5" t="n" r="B26">
        <v>10992</v>
      </c>
      <c s="5" t="n" r="C26">
        <v>0</v>
      </c>
    </row>
    <row spans="1:3" r="27">
      <c s="4" t="s" r="A27">
        <v>49</v>
      </c>
      <c s="5" t="n" r="B27">
        <v>681280</v>
      </c>
      <c s="5" t="n" r="C27">
        <v>312609</v>
      </c>
    </row>
    <row spans="1:3" r="28">
      <c s="4" t="s" r="A28">
        <v>50</v>
      </c>
      <c s="5" t="n" r="B28">
        <v>19139</v>
      </c>
      <c s="5" t="n" r="C28">
        <v>11015</v>
      </c>
    </row>
    <row spans="1:3" r="29">
      <c s="4" t="s" r="A29">
        <v>51</v>
      </c>
      <c s="5" t="n" r="B29">
        <v>25059</v>
      </c>
      <c s="5" t="n" r="C29">
        <v>0</v>
      </c>
    </row>
    <row spans="1:3" r="30">
      <c s="4" t="s" r="A30">
        <v>52</v>
      </c>
      <c s="5" t="n" r="B30">
        <v>3678</v>
      </c>
      <c s="5" t="n" r="C30">
        <v>697</v>
      </c>
    </row>
    <row spans="1:3" r="31">
      <c s="4" t="s" r="A31">
        <v>53</v>
      </c>
      <c s="5" t="n" r="B31">
        <v>113290</v>
      </c>
      <c s="5" t="n" r="C31">
        <v>0</v>
      </c>
    </row>
    <row spans="1:3" r="32">
      <c s="4" t="s" r="A32">
        <v>54</v>
      </c>
      <c s="7" t="n" r="B32">
        <v>2081257</v>
      </c>
      <c s="7" t="n" r="C32">
        <v>1300532</v>
      </c>
    </row>
    <row spans="1:3" r="33">
      <c s="4" t="s" r="A33">
        <v>55</v>
      </c>
    </row>
    <row spans="1:3" r="34">
      <c s="3" t="s" r="A34">
        <v>56</v>
      </c>
    </row>
    <row spans="1:3" r="35">
      <c s="4" t="s" r="A35">
        <v>57</v>
      </c>
      <c s="7" t="n" r="B35">
        <v>0</v>
      </c>
      <c s="7" t="n" r="C35">
        <v>0</v>
      </c>
    </row>
    <row spans="1:3" r="36">
      <c s="4" t="s" r="A36">
        <v>58</v>
      </c>
      <c s="5" t="n" r="B36">
        <v>10526</v>
      </c>
      <c s="5" t="n" r="C36">
        <v>10447</v>
      </c>
    </row>
    <row spans="1:3" r="37">
      <c s="4" t="s" r="A37">
        <v>59</v>
      </c>
      <c s="5" t="n" r="B37">
        <v>1073369</v>
      </c>
      <c s="5" t="n" r="C37">
        <v>1065489</v>
      </c>
    </row>
    <row spans="1:3" r="38">
      <c s="4" t="s" r="A38">
        <v>60</v>
      </c>
      <c s="5" t="n" r="B38">
        <v>442109</v>
      </c>
      <c s="5" t="n" r="C38">
        <v>375977</v>
      </c>
    </row>
    <row spans="1:3" r="39">
      <c s="4" t="s" r="A39">
        <v>61</v>
      </c>
      <c s="5" t="n" r="B39">
        <v>1526004</v>
      </c>
      <c s="5" t="n" r="C39">
        <v>1451913</v>
      </c>
    </row>
    <row spans="1:3" r="40">
      <c s="4" t="s" r="A40">
        <v>62</v>
      </c>
      <c s="5" t="n" r="B40">
        <v>29600</v>
      </c>
      <c s="5" t="n" r="C40">
        <v>100135</v>
      </c>
    </row>
    <row spans="1:3" r="41">
      <c s="4" t="s" r="A41">
        <v>63</v>
      </c>
      <c s="5" t="n" r="B41">
        <v>1555604</v>
      </c>
      <c s="5" t="n" r="C41">
        <v>1552048</v>
      </c>
    </row>
    <row spans="1:3" r="42">
      <c s="4" t="s" r="A42">
        <v>64</v>
      </c>
      <c s="7" t="n" r="B42">
        <v>3636861</v>
      </c>
      <c s="7" t="n" r="C42">
        <v>2852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62</v>
      </c>
      <c s="2" t="s" r="B1">
        <v>1</v>
      </c>
    </row>
    <row spans="1:2" r="2">
      <c s="2" t="s" r="B2">
        <v>2</v>
      </c>
    </row>
    <row spans="1:2" r="3">
      <c s="3" t="s" r="A3">
        <v>203</v>
      </c>
    </row>
    <row spans="1:2" r="4">
      <c s="4" t="s" r="A4">
        <v>62</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0</v>
      </c>
      <c s="2" t="s" r="B1">
        <v>1</v>
      </c>
    </row>
    <row spans="1:2" r="2">
      <c s="2" t="s" r="B2">
        <v>2</v>
      </c>
    </row>
    <row spans="1:2" r="3">
      <c s="3" t="s" r="A3">
        <v>205</v>
      </c>
    </row>
    <row spans="1:2" r="4">
      <c s="4" t="s" r="A4">
        <v>100</v>
      </c>
      <c s="4"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v>
      </c>
      <c s="2" t="s" r="C1">
        <v>23</v>
      </c>
    </row>
    <row spans="1:3" r="2">
      <c s="3" t="s" r="A2">
        <v>24</v>
      </c>
    </row>
    <row spans="1:3" r="3">
      <c s="4" t="s" r="A3">
        <v>66</v>
      </c>
      <c s="7" t="n" r="B3">
        <v>1200233</v>
      </c>
      <c s="7" t="n" r="C3">
        <v>1078859</v>
      </c>
    </row>
    <row spans="1:3" r="4">
      <c s="4" t="s" r="A4">
        <v>67</v>
      </c>
      <c s="7" t="n" r="B4">
        <v>776960</v>
      </c>
      <c s="7" t="n" r="C4">
        <v>546933</v>
      </c>
    </row>
    <row spans="1:3" r="5">
      <c s="3" t="s" r="A5">
        <v>56</v>
      </c>
    </row>
    <row spans="1:3" r="6">
      <c s="4" t="s" r="A6">
        <v>68</v>
      </c>
      <c s="8" t="n" r="B6">
        <v>0.1</v>
      </c>
      <c s="8" t="n" r="C6">
        <v>0.1</v>
      </c>
    </row>
    <row spans="1:3" r="7">
      <c s="4" t="s" r="A7">
        <v>69</v>
      </c>
      <c s="5" t="n" r="B7">
        <v>30000000</v>
      </c>
      <c s="5" t="n" r="C7">
        <v>30000000</v>
      </c>
    </row>
    <row spans="1:3" r="8">
      <c s="4" t="s" r="A8">
        <v>70</v>
      </c>
      <c s="5" t="n" r="B8">
        <v>0</v>
      </c>
      <c s="5" t="n" r="C8">
        <v>0</v>
      </c>
    </row>
    <row spans="1:3" r="9">
      <c s="4" t="s" r="A9">
        <v>71</v>
      </c>
      <c s="5" t="n" r="B9">
        <v>0</v>
      </c>
      <c s="5" t="n" r="C9">
        <v>0</v>
      </c>
    </row>
    <row spans="1:3" r="10">
      <c s="4" t="s" r="A10">
        <v>72</v>
      </c>
      <c s="8" t="n" r="B10">
        <v>0.1</v>
      </c>
      <c s="8" t="n" r="C10">
        <v>0.1</v>
      </c>
    </row>
    <row spans="1:3" r="11">
      <c s="4" t="s" r="A11">
        <v>73</v>
      </c>
      <c s="5" t="n" r="B11">
        <v>300000000</v>
      </c>
      <c s="5" t="n" r="C11">
        <v>300000000</v>
      </c>
    </row>
    <row spans="1:3" r="12">
      <c s="4" t="s" r="A12">
        <v>74</v>
      </c>
      <c s="5" t="n" r="B12">
        <v>105262341</v>
      </c>
      <c s="5" t="n" r="C12">
        <v>104473402</v>
      </c>
    </row>
    <row spans="1:3" r="13">
      <c s="4" t="s" r="A13">
        <v>75</v>
      </c>
      <c s="5" t="n" r="B13">
        <v>105262341</v>
      </c>
      <c s="5" t="n" r="C13">
        <v>1044734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63</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7</v>
      </c>
      <c s="2" t="s" r="B1">
        <v>1</v>
      </c>
    </row>
    <row spans="1:2" r="2">
      <c s="2" t="s" r="B2">
        <v>2</v>
      </c>
    </row>
    <row spans="1:2" r="3">
      <c s="3" t="s" r="A3">
        <v>165</v>
      </c>
    </row>
    <row spans="1:2" r="4">
      <c s="4" t="s" r="A4">
        <v>228</v>
      </c>
      <c s="4" t="s" r="B4">
        <v>1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68</v>
      </c>
    </row>
    <row spans="1:2" r="4">
      <c s="4" t="s" r="A4">
        <v>230</v>
      </c>
      <c s="4" t="s" r="B4">
        <v>231</v>
      </c>
    </row>
    <row spans="1:2" r="5">
      <c s="4" t="s" r="A5">
        <v>232</v>
      </c>
      <c s="4" t="s" r="B5">
        <v>233</v>
      </c>
    </row>
    <row spans="1:2" r="6">
      <c s="4" t="s" r="A6">
        <v>234</v>
      </c>
      <c s="4" t="s" r="B6">
        <v>235</v>
      </c>
    </row>
    <row spans="1:2" r="7">
      <c s="4" t="s" r="A7">
        <v>236</v>
      </c>
      <c s="4" t="s" r="B7">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77</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45</v>
      </c>
      <c s="2" t="s" r="B1">
        <v>1</v>
      </c>
    </row>
    <row spans="1:2" r="2">
      <c s="2" t="s" r="B2">
        <v>2</v>
      </c>
    </row>
    <row spans="1:2" r="3">
      <c s="3" t="s" r="A3">
        <v>179</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0</v>
      </c>
      <c s="2" t="s" r="B1">
        <v>1</v>
      </c>
    </row>
    <row spans="1:2" r="2">
      <c s="2" t="s" r="B2">
        <v>2</v>
      </c>
    </row>
    <row spans="1:2" r="3">
      <c s="3" t="s" r="A3">
        <v>182</v>
      </c>
    </row>
    <row spans="1:2" r="4">
      <c s="4" t="s" r="A4">
        <v>251</v>
      </c>
      <c s="4" t="s"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3</v>
      </c>
      <c s="2" t="s" r="B1">
        <v>1</v>
      </c>
    </row>
    <row spans="1:2" r="2">
      <c s="2" t="s" r="B2">
        <v>2</v>
      </c>
    </row>
    <row spans="1:2" r="3">
      <c s="3" t="s" r="A3">
        <v>185</v>
      </c>
    </row>
    <row spans="1:2" r="4">
      <c s="4" t="s" r="A4">
        <v>254</v>
      </c>
      <c s="4" t="s"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56</v>
      </c>
      <c s="2" t="s" r="B1">
        <v>1</v>
      </c>
    </row>
    <row spans="1:2" r="2">
      <c s="2" t="s" r="B2">
        <v>2</v>
      </c>
    </row>
    <row spans="1:2" r="3">
      <c s="3" t="s" r="A3">
        <v>188</v>
      </c>
    </row>
    <row spans="1:2" r="4">
      <c s="4" t="s" r="A4">
        <v>257</v>
      </c>
      <c s="4" t="s" r="B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9</v>
      </c>
      <c s="2" t="s" r="B1">
        <v>1</v>
      </c>
    </row>
    <row spans="1:2" r="2">
      <c s="2" t="s" r="B2">
        <v>2</v>
      </c>
    </row>
    <row spans="1:2" r="3">
      <c s="3" t="s" r="A3">
        <v>190</v>
      </c>
    </row>
    <row spans="1:2" r="4">
      <c s="4" t="s" r="A4">
        <v>260</v>
      </c>
      <c s="4" t="s" r="B4">
        <v>1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1</v>
      </c>
      <c s="2" t="s" r="B1">
        <v>1</v>
      </c>
    </row>
    <row spans="1:2" r="2">
      <c s="2" t="s" r="B2">
        <v>2</v>
      </c>
    </row>
    <row spans="1:2" r="3">
      <c s="3" t="s" r="A3">
        <v>192</v>
      </c>
    </row>
    <row spans="1:2" r="4">
      <c s="4" t="s" r="A4">
        <v>262</v>
      </c>
      <c s="4" t="s" r="B4">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184342</v>
      </c>
      <c s="7" t="n" r="C4">
        <v>145508</v>
      </c>
      <c s="7" t="n" r="D4">
        <v>397676</v>
      </c>
      <c s="7" t="n" r="E4">
        <v>233095</v>
      </c>
    </row>
    <row spans="1:5" r="5">
      <c s="4" t="s" r="A5">
        <v>81</v>
      </c>
      <c s="5" t="n" r="B5">
        <v>-1425</v>
      </c>
      <c s="5" t="n" r="C5">
        <v>0</v>
      </c>
      <c s="5" t="n" r="D5">
        <v>-1477</v>
      </c>
      <c s="5" t="n" r="E5">
        <v>0</v>
      </c>
    </row>
    <row spans="1:5" r="6">
      <c s="4" t="s" r="A6">
        <v>82</v>
      </c>
      <c s="5" t="n" r="B6">
        <v>182917</v>
      </c>
      <c s="5" t="n" r="C6">
        <v>145508</v>
      </c>
      <c s="5" t="n" r="D6">
        <v>396199</v>
      </c>
      <c s="5" t="n" r="E6">
        <v>233095</v>
      </c>
    </row>
    <row spans="1:5" r="7">
      <c s="4" t="s" r="A7">
        <v>83</v>
      </c>
      <c s="5" t="n" r="B7">
        <v>-62339</v>
      </c>
      <c s="5" t="n" r="C7">
        <v>-66758</v>
      </c>
      <c s="5" t="n" r="D7">
        <v>-136546</v>
      </c>
      <c s="5" t="n" r="E7">
        <v>-81083</v>
      </c>
    </row>
    <row spans="1:5" r="8">
      <c s="4" t="s" r="A8">
        <v>84</v>
      </c>
      <c s="5" t="n" r="B8">
        <v>120578</v>
      </c>
      <c s="5" t="n" r="C8">
        <v>78750</v>
      </c>
      <c s="5" t="n" r="D8">
        <v>259653</v>
      </c>
      <c s="5" t="n" r="E8">
        <v>152012</v>
      </c>
    </row>
    <row spans="1:5" r="9">
      <c s="4" t="s" r="A9">
        <v>85</v>
      </c>
      <c s="5" t="n" r="B9">
        <v>38611</v>
      </c>
      <c s="5" t="n" r="C9">
        <v>40485</v>
      </c>
      <c s="5" t="n" r="D9">
        <v>103529</v>
      </c>
      <c s="5" t="n" r="E9">
        <v>90520</v>
      </c>
    </row>
    <row spans="1:5" r="10">
      <c s="4" t="s" r="A10">
        <v>86</v>
      </c>
      <c s="5" t="n" r="B10">
        <v>159189</v>
      </c>
      <c s="5" t="n" r="C10">
        <v>119235</v>
      </c>
      <c s="5" t="n" r="D10">
        <v>363182</v>
      </c>
      <c s="5" t="n" r="E10">
        <v>242532</v>
      </c>
    </row>
    <row spans="1:5" r="11">
      <c s="3" t="s" r="A11">
        <v>87</v>
      </c>
    </row>
    <row spans="1:5" r="12">
      <c s="4" t="s" r="A12">
        <v>88</v>
      </c>
      <c s="5" t="n" r="B12">
        <v>76053</v>
      </c>
      <c s="5" t="n" r="C12">
        <v>44409</v>
      </c>
      <c s="5" t="n" r="D12">
        <v>157799</v>
      </c>
      <c s="5" t="n" r="E12">
        <v>90668</v>
      </c>
    </row>
    <row spans="1:5" r="13">
      <c s="4" t="s" r="A13">
        <v>89</v>
      </c>
      <c s="5" t="n" r="B13">
        <v>47498</v>
      </c>
      <c s="5" t="n" r="C13">
        <v>29583</v>
      </c>
      <c s="5" t="n" r="D13">
        <v>102155</v>
      </c>
      <c s="5" t="n" r="E13">
        <v>55014</v>
      </c>
    </row>
    <row spans="1:5" r="14">
      <c s="4" t="s" r="A14">
        <v>90</v>
      </c>
      <c s="5" t="n" r="B14">
        <v>14267</v>
      </c>
      <c s="5" t="n" r="C14">
        <v>9549</v>
      </c>
      <c s="5" t="n" r="D14">
        <v>25975</v>
      </c>
      <c s="5" t="n" r="E14">
        <v>19574</v>
      </c>
    </row>
    <row spans="1:5" r="15">
      <c s="4" t="s" r="A15">
        <v>91</v>
      </c>
      <c s="5" t="n" r="B15">
        <v>2315</v>
      </c>
      <c s="5" t="n" r="C15">
        <v>1020</v>
      </c>
      <c s="5" t="n" r="D15">
        <v>5016</v>
      </c>
      <c s="5" t="n" r="E15">
        <v>1807</v>
      </c>
    </row>
    <row spans="1:5" r="16">
      <c s="4" t="s" r="A16">
        <v>92</v>
      </c>
      <c s="5" t="n" r="B16">
        <v>2052</v>
      </c>
      <c s="5" t="n" r="C16">
        <v>0</v>
      </c>
      <c s="5" t="n" r="D16">
        <v>3088</v>
      </c>
      <c s="5" t="n" r="E16">
        <v>0</v>
      </c>
    </row>
    <row spans="1:5" r="17">
      <c s="4" t="s" r="A17">
        <v>93</v>
      </c>
      <c s="5" t="n" r="B17">
        <v>139</v>
      </c>
      <c s="5" t="n" r="C17">
        <v>0</v>
      </c>
      <c s="5" t="n" r="D17">
        <v>-54</v>
      </c>
      <c s="5" t="n" r="E17">
        <v>0</v>
      </c>
    </row>
    <row spans="1:5" r="18">
      <c s="4" t="s" r="A18">
        <v>94</v>
      </c>
      <c s="5" t="n" r="B18">
        <v>142324</v>
      </c>
      <c s="5" t="n" r="C18">
        <v>84561</v>
      </c>
      <c s="5" t="n" r="D18">
        <v>293979</v>
      </c>
      <c s="5" t="n" r="E18">
        <v>167063</v>
      </c>
    </row>
    <row spans="1:5" r="19">
      <c s="4" t="s" r="A19">
        <v>95</v>
      </c>
      <c s="5" t="n" r="B19">
        <v>16865</v>
      </c>
      <c s="5" t="n" r="C19">
        <v>34674</v>
      </c>
      <c s="5" t="n" r="D19">
        <v>69203</v>
      </c>
      <c s="5" t="n" r="E19">
        <v>75469</v>
      </c>
    </row>
    <row spans="1:5" r="20">
      <c s="4" t="s" r="A20">
        <v>96</v>
      </c>
      <c s="5" t="n" r="B20">
        <v>-708</v>
      </c>
      <c s="5" t="n" r="C20">
        <v>-2375</v>
      </c>
      <c s="5" t="n" r="D20">
        <v>-2013</v>
      </c>
      <c s="5" t="n" r="E20">
        <v>-2375</v>
      </c>
    </row>
    <row spans="1:5" r="21">
      <c s="4" t="s" r="A21">
        <v>97</v>
      </c>
      <c s="5" t="n" r="B21">
        <v>16157</v>
      </c>
      <c s="5" t="n" r="C21">
        <v>32299</v>
      </c>
      <c s="5" t="n" r="D21">
        <v>67190</v>
      </c>
      <c s="5" t="n" r="E21">
        <v>73094</v>
      </c>
    </row>
    <row spans="1:5" r="22">
      <c s="4" t="s" r="A22">
        <v>98</v>
      </c>
      <c s="5" t="n" r="B22">
        <v>-495</v>
      </c>
      <c s="5" t="n" r="C22">
        <v>-1007</v>
      </c>
      <c s="5" t="n" r="D22">
        <v>-1058</v>
      </c>
      <c s="5" t="n" r="E22">
        <v>-2023</v>
      </c>
    </row>
    <row spans="1:5" r="23">
      <c s="4" t="s" r="A23">
        <v>99</v>
      </c>
      <c s="7" t="n" r="B23">
        <v>15662</v>
      </c>
      <c s="7" t="n" r="C23">
        <v>31292</v>
      </c>
      <c s="7" t="n" r="D23">
        <v>66132</v>
      </c>
      <c s="7" t="n" r="E23">
        <v>71071</v>
      </c>
    </row>
    <row spans="1:5" r="24">
      <c s="3" t="s" r="A24">
        <v>100</v>
      </c>
    </row>
    <row spans="1:5" r="25">
      <c s="4" t="s" r="A25">
        <v>101</v>
      </c>
      <c s="8" t="n" r="B25">
        <v>0.15</v>
      </c>
      <c s="8" t="n" r="C25">
        <v>0.3</v>
      </c>
      <c s="8" t="n" r="D25">
        <v>0.63</v>
      </c>
      <c s="8" t="n" r="E25">
        <v>0.68</v>
      </c>
    </row>
    <row spans="1:5" r="26">
      <c s="4" t="s" r="A26">
        <v>102</v>
      </c>
      <c s="8" t="n" r="B26">
        <v>0.15</v>
      </c>
      <c s="8" t="n" r="C26">
        <v>0.29</v>
      </c>
      <c s="8" t="n" r="D26">
        <v>0.62</v>
      </c>
      <c s="8" t="n" r="E26">
        <v>0.66</v>
      </c>
    </row>
    <row spans="1:5" r="27">
      <c s="3" t="s" r="A27">
        <v>103</v>
      </c>
    </row>
    <row spans="1:5" r="28">
      <c s="4" t="s" r="A28">
        <v>104</v>
      </c>
      <c s="5" t="n" r="B28">
        <v>103927761</v>
      </c>
      <c s="5" t="n" r="C28">
        <v>103264616</v>
      </c>
      <c s="5" t="n" r="D28">
        <v>103837545</v>
      </c>
      <c s="5" t="n" r="E28">
        <v>103264616</v>
      </c>
    </row>
    <row spans="1:5" r="29">
      <c s="4" t="s" r="A29">
        <v>105</v>
      </c>
      <c s="5" t="n" r="B29">
        <v>106696874</v>
      </c>
      <c s="5" t="n" r="C29">
        <v>106433881</v>
      </c>
      <c s="5" t="n" r="D29">
        <v>106425347</v>
      </c>
      <c s="5" t="n" r="E29">
        <v>106505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3</v>
      </c>
      <c s="2" t="s" r="B1">
        <v>1</v>
      </c>
    </row>
    <row spans="1:2" r="2">
      <c s="2" t="s" r="B2">
        <v>2</v>
      </c>
    </row>
    <row spans="1:2" r="3">
      <c s="3" t="s" r="A3">
        <v>195</v>
      </c>
    </row>
    <row spans="1:2" r="4">
      <c s="4" t="s" r="A4">
        <v>264</v>
      </c>
      <c s="4" t="s" r="B4">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66</v>
      </c>
      <c s="2" t="s" r="B1">
        <v>1</v>
      </c>
    </row>
    <row spans="1:2" r="2">
      <c s="2" t="s" r="B2">
        <v>2</v>
      </c>
    </row>
    <row spans="1:2" r="3">
      <c s="3" t="s" r="A3">
        <v>201</v>
      </c>
    </row>
    <row spans="1:2" r="4">
      <c s="4" t="s" r="A4">
        <v>267</v>
      </c>
      <c s="4" t="s" r="B4">
        <v>268</v>
      </c>
    </row>
    <row spans="1:2" r="5">
      <c s="4" t="s" r="A5">
        <v>269</v>
      </c>
      <c s="4" t="s" r="B5">
        <v>270</v>
      </c>
    </row>
    <row spans="1:2" r="6">
      <c s="4" t="s" r="A6">
        <v>271</v>
      </c>
      <c s="4" t="s" r="B6">
        <v>272</v>
      </c>
    </row>
    <row spans="1:2" r="7">
      <c s="4" t="s" r="A7">
        <v>273</v>
      </c>
      <c s="4" t="s" r="B7">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5</v>
      </c>
      <c s="2" t="s" r="B1">
        <v>1</v>
      </c>
    </row>
    <row spans="1:2" r="2">
      <c s="2" t="s" r="B2">
        <v>2</v>
      </c>
    </row>
    <row spans="1:2" r="3">
      <c s="3" t="s" r="A3">
        <v>203</v>
      </c>
    </row>
    <row spans="1:2" r="4">
      <c s="4" t="s" r="A4">
        <v>276</v>
      </c>
      <c s="4" t="s" r="B4">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205</v>
      </c>
    </row>
    <row spans="1:2" r="4">
      <c s="4" t="s" r="A4">
        <v>279</v>
      </c>
      <c s="4" t="s" r="B4">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11</v>
      </c>
    </row>
    <row spans="1:2" r="4">
      <c s="4" t="s" r="A4">
        <v>282</v>
      </c>
      <c s="4" t="s" r="B4">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17</v>
      </c>
    </row>
    <row spans="1:2" r="4">
      <c s="4" t="s" r="A4">
        <v>285</v>
      </c>
      <c s="4" t="s" r="B4">
        <v>286</v>
      </c>
    </row>
    <row spans="1:2" r="5">
      <c s="4" t="s" r="A5">
        <v>287</v>
      </c>
      <c s="4" t="s" r="B5">
        <v>288</v>
      </c>
    </row>
    <row spans="1:2" r="6">
      <c s="4" t="s" r="A6">
        <v>289</v>
      </c>
      <c s="4" t="s" r="B6">
        <v>290</v>
      </c>
    </row>
    <row spans="1:2" r="7">
      <c s="4" t="s" r="A7">
        <v>291</v>
      </c>
      <c s="4" t="s" r="B7">
        <v>292</v>
      </c>
    </row>
    <row spans="1:2" r="8">
      <c s="4" t="s" r="A8">
        <v>293</v>
      </c>
      <c s="4" t="s" r="B8">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95</v>
      </c>
      <c s="2" t="s" r="B1">
        <v>1</v>
      </c>
    </row>
    <row spans="1:2" r="2">
      <c s="2" t="s" r="B2">
        <v>2</v>
      </c>
    </row>
    <row spans="1:2" r="3">
      <c s="3" t="s" r="A3">
        <v>220</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302</v>
      </c>
      <c s="2" t="s" r="B1">
        <v>107</v>
      </c>
    </row>
    <row spans="1:2" r="2">
      <c s="3" t="s" r="A2">
        <v>303</v>
      </c>
    </row>
    <row spans="1:2" r="3">
      <c s="4" t="s" r="A3">
        <v>113</v>
      </c>
      <c s="5" t="n" r="B3">
        <v>24832484</v>
      </c>
    </row>
    <row spans="1:2" r="4">
      <c s="4" t="s" r="A4">
        <v>304</v>
      </c>
      <c s="8" t="n" r="B4">
        <v>12.5</v>
      </c>
    </row>
    <row spans="1:2" r="5">
      <c s="4" t="s" r="A5">
        <v>305</v>
      </c>
      <c s="7" t="n" r="B5">
        <v>2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3</v>
      </c>
    </row>
    <row spans="1:3" r="2">
      <c s="3" t="s" r="A2">
        <v>307</v>
      </c>
    </row>
    <row spans="1:3" r="3">
      <c s="4" t="s" r="A3">
        <v>30</v>
      </c>
      <c s="7" t="n" r="B3">
        <v>589231</v>
      </c>
      <c s="7" t="n" r="C3">
        <v>417307</v>
      </c>
    </row>
    <row spans="1:3" r="4">
      <c s="4" t="s" r="A4">
        <v>308</v>
      </c>
    </row>
    <row spans="1:3" r="5">
      <c s="3" t="s" r="A5">
        <v>307</v>
      </c>
    </row>
    <row spans="1:3" r="6">
      <c s="4" t="s" r="A6">
        <v>30</v>
      </c>
      <c s="5" t="n" r="B6">
        <v>22515</v>
      </c>
      <c s="5" t="n" r="C6">
        <v>108544</v>
      </c>
    </row>
    <row spans="1:3" r="7">
      <c s="4" t="s" r="A7">
        <v>309</v>
      </c>
    </row>
    <row spans="1:3" r="8">
      <c s="3" t="s" r="A8">
        <v>307</v>
      </c>
    </row>
    <row spans="1:3" r="9">
      <c s="4" t="s" r="A9">
        <v>30</v>
      </c>
      <c s="5" t="n" r="B9">
        <v>286662</v>
      </c>
      <c s="5" t="n" r="C9">
        <v>218963</v>
      </c>
    </row>
    <row spans="1:3" r="10">
      <c s="4" t="s" r="A10">
        <v>310</v>
      </c>
    </row>
    <row spans="1:3" r="11">
      <c s="3" t="s" r="A11">
        <v>307</v>
      </c>
    </row>
    <row spans="1:3" r="12">
      <c s="4" t="s" r="A12">
        <v>30</v>
      </c>
      <c s="7" t="n" r="B12">
        <v>280054</v>
      </c>
      <c s="7" t="n" r="C12">
        <v>89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3</v>
      </c>
    </row>
    <row spans="1:3" r="2">
      <c s="3" t="s" r="A2">
        <v>24</v>
      </c>
    </row>
    <row spans="1:3" r="3">
      <c s="4" t="s" r="A3">
        <v>40</v>
      </c>
      <c s="7" t="n" r="B3">
        <v>3088568</v>
      </c>
      <c s="7" t="n" r="C3">
        <v>2249665</v>
      </c>
    </row>
    <row spans="1:3" r="4">
      <c s="3" t="s" r="A4">
        <v>312</v>
      </c>
    </row>
    <row spans="1:3" r="5">
      <c s="4" t="s" r="A5">
        <v>313</v>
      </c>
      <c s="5" t="n" r="B5">
        <v>930619</v>
      </c>
      <c s="5" t="n" r="C5">
        <v>447481</v>
      </c>
    </row>
    <row spans="1:3" r="6">
      <c s="4" t="s" r="A6">
        <v>314</v>
      </c>
      <c s="5" t="n" r="B6">
        <v>2157949</v>
      </c>
      <c s="5" t="n" r="C6">
        <v>1802184</v>
      </c>
    </row>
    <row spans="1:3" r="7">
      <c s="4" t="s" r="A7">
        <v>28</v>
      </c>
    </row>
    <row spans="1:3" r="8">
      <c s="3" t="s" r="A8">
        <v>24</v>
      </c>
    </row>
    <row spans="1:3" r="9">
      <c s="4" t="s" r="A9">
        <v>40</v>
      </c>
      <c s="5" t="n" r="B9">
        <v>2181728</v>
      </c>
      <c s="5" t="n" r="C9">
        <v>1828761</v>
      </c>
    </row>
    <row spans="1:3" r="10">
      <c s="4" t="s" r="A10">
        <v>29</v>
      </c>
    </row>
    <row spans="1:3" r="11">
      <c s="3" t="s" r="A11">
        <v>24</v>
      </c>
    </row>
    <row spans="1:3" r="12">
      <c s="4" t="s" r="A12">
        <v>40</v>
      </c>
      <c s="5" t="n" r="B12">
        <v>25221</v>
      </c>
      <c s="5" t="n" r="C12">
        <v>3</v>
      </c>
    </row>
    <row spans="1:3" r="13">
      <c s="4" t="s" r="A13">
        <v>315</v>
      </c>
    </row>
    <row spans="1:3" r="14">
      <c s="3" t="s" r="A14">
        <v>24</v>
      </c>
    </row>
    <row spans="1:3" r="15">
      <c s="4" t="s" r="A15">
        <v>40</v>
      </c>
      <c s="5" t="n" r="B15">
        <v>566716</v>
      </c>
      <c s="5" t="n" r="C15">
        <v>308763</v>
      </c>
    </row>
    <row spans="1:3" r="16">
      <c s="4" t="s" r="A16">
        <v>31</v>
      </c>
    </row>
    <row spans="1:3" r="17">
      <c s="3" t="s" r="A17">
        <v>24</v>
      </c>
    </row>
    <row spans="1:3" r="18">
      <c s="4" t="s" r="A18">
        <v>40</v>
      </c>
      <c s="5" t="n" r="B18">
        <v>263440</v>
      </c>
      <c s="5" t="n" r="C18">
        <v>58241</v>
      </c>
    </row>
    <row spans="1:3" r="19">
      <c s="4" t="s" r="A19">
        <v>316</v>
      </c>
    </row>
    <row spans="1:3" r="20">
      <c s="3" t="s" r="A20">
        <v>24</v>
      </c>
    </row>
    <row spans="1:3" r="21">
      <c s="4" t="s" r="A21">
        <v>40</v>
      </c>
      <c s="5" t="n" r="B21">
        <v>17963</v>
      </c>
      <c s="5" t="n" r="C21">
        <v>29852</v>
      </c>
    </row>
    <row spans="1:3" r="22">
      <c s="4" t="s" r="A22">
        <v>317</v>
      </c>
    </row>
    <row spans="1:3" r="23">
      <c s="3" t="s" r="A23">
        <v>24</v>
      </c>
    </row>
    <row spans="1:3" r="24">
      <c s="4" t="s" r="A24">
        <v>40</v>
      </c>
      <c s="5" t="n" r="B24">
        <v>27995</v>
      </c>
      <c s="5" t="n" r="C24">
        <v>21130</v>
      </c>
    </row>
    <row spans="1:3" r="25">
      <c s="4" t="s" r="A25">
        <v>34</v>
      </c>
    </row>
    <row spans="1:3" r="26">
      <c s="3" t="s" r="A26">
        <v>24</v>
      </c>
    </row>
    <row spans="1:3" r="27">
      <c s="4" t="s" r="A27">
        <v>40</v>
      </c>
      <c s="5" t="n" r="B27">
        <v>5505</v>
      </c>
      <c s="5" t="n" r="C27">
        <v>2590</v>
      </c>
    </row>
    <row spans="1:3" r="28">
      <c s="4" t="s" r="A28">
        <v>39</v>
      </c>
    </row>
    <row spans="1:3" r="29">
      <c s="3" t="s" r="A29">
        <v>24</v>
      </c>
    </row>
    <row spans="1:3" r="30">
      <c s="4" t="s" r="A30">
        <v>40</v>
      </c>
      <c s="5" t="n" r="B30">
        <v>0</v>
      </c>
      <c s="5" t="n" r="C30">
        <v>325</v>
      </c>
    </row>
    <row spans="1:3" r="31">
      <c s="4" t="s" r="A31">
        <v>42</v>
      </c>
    </row>
    <row spans="1:3" r="32">
      <c s="3" t="s" r="A32">
        <v>312</v>
      </c>
    </row>
    <row spans="1:3" r="33">
      <c s="4" t="s" r="A33">
        <v>313</v>
      </c>
      <c s="5" t="n" r="B33">
        <v>846</v>
      </c>
      <c s="5" t="n" r="C33">
        <v>464</v>
      </c>
    </row>
    <row spans="1:3" r="34">
      <c s="4" t="s" r="A34">
        <v>318</v>
      </c>
    </row>
    <row spans="1:3" r="35">
      <c s="3" t="s" r="A35">
        <v>312</v>
      </c>
    </row>
    <row spans="1:3" r="36">
      <c s="4" t="s" r="A36">
        <v>313</v>
      </c>
      <c s="5" t="n" r="B36">
        <v>151115</v>
      </c>
      <c s="5" t="n" r="C36">
        <v>82485</v>
      </c>
    </row>
    <row spans="1:3" r="37">
      <c s="4" t="s" r="A37">
        <v>48</v>
      </c>
    </row>
    <row spans="1:3" r="38">
      <c s="3" t="s" r="A38">
        <v>312</v>
      </c>
    </row>
    <row spans="1:3" r="39">
      <c s="4" t="s" r="A39">
        <v>313</v>
      </c>
      <c s="5" t="n" r="B39">
        <v>10992</v>
      </c>
      <c s="5" t="n" r="C39">
        <v>0</v>
      </c>
    </row>
    <row spans="1:3" r="40">
      <c s="4" t="s" r="A40">
        <v>49</v>
      </c>
    </row>
    <row spans="1:3" r="41">
      <c s="3" t="s" r="A41">
        <v>312</v>
      </c>
    </row>
    <row spans="1:3" r="42">
      <c s="4" t="s" r="A42">
        <v>313</v>
      </c>
      <c s="5" t="n" r="B42">
        <v>681280</v>
      </c>
      <c s="5" t="n" r="C42">
        <v>312609</v>
      </c>
    </row>
    <row spans="1:3" r="43">
      <c s="4" t="s" r="A43">
        <v>319</v>
      </c>
    </row>
    <row spans="1:3" r="44">
      <c s="3" t="s" r="A44">
        <v>312</v>
      </c>
    </row>
    <row spans="1:3" r="45">
      <c s="4" t="s" r="A45">
        <v>313</v>
      </c>
      <c s="5" t="n" r="B45">
        <v>19139</v>
      </c>
      <c s="5" t="n" r="C45">
        <v>10985</v>
      </c>
    </row>
    <row spans="1:3" r="46">
      <c s="4" t="s" r="A46">
        <v>51</v>
      </c>
    </row>
    <row spans="1:3" r="47">
      <c s="3" t="s" r="A47">
        <v>312</v>
      </c>
    </row>
    <row spans="1:3" r="48">
      <c s="4" t="s" r="A48">
        <v>313</v>
      </c>
      <c s="5" t="n" r="B48">
        <v>25059</v>
      </c>
      <c s="5" t="n" r="C48">
        <v>0</v>
      </c>
    </row>
    <row spans="1:3" r="49">
      <c s="4" t="s" r="A49">
        <v>52</v>
      </c>
    </row>
    <row spans="1:3" r="50">
      <c s="3" t="s" r="A50">
        <v>312</v>
      </c>
    </row>
    <row spans="1:3" r="51">
      <c s="4" t="s" r="A51">
        <v>313</v>
      </c>
      <c s="5" t="n" r="B51">
        <v>657</v>
      </c>
      <c s="5" t="n" r="C51">
        <v>697</v>
      </c>
    </row>
    <row spans="1:3" r="52">
      <c s="4" t="s" r="A52">
        <v>320</v>
      </c>
    </row>
    <row spans="1:3" r="53">
      <c s="3" t="s" r="A53">
        <v>312</v>
      </c>
    </row>
    <row spans="1:3" r="54">
      <c s="4" t="s" r="A54">
        <v>313</v>
      </c>
      <c s="5" t="n" r="B54">
        <v>25214</v>
      </c>
      <c s="5" t="n" r="C54">
        <v>0</v>
      </c>
    </row>
    <row spans="1:3" r="55">
      <c s="4" t="s" r="A55">
        <v>119</v>
      </c>
    </row>
    <row spans="1:3" r="56">
      <c s="3" t="s" r="A56">
        <v>312</v>
      </c>
    </row>
    <row spans="1:3" r="57">
      <c s="4" t="s" r="A57">
        <v>313</v>
      </c>
      <c s="7" t="n" r="B57">
        <v>16317</v>
      </c>
      <c s="7" t="n" r="C57">
        <v>402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7"/>
    <col customWidth="1" max="5" min="5" width="18"/>
    <col customWidth="1" max="6" min="6" width="50"/>
    <col customWidth="1" max="7" min="7" width="26"/>
    <col customWidth="1" max="8" min="8" width="42"/>
    <col customWidth="1" max="9" min="9" width="50"/>
  </cols>
  <sheetData>
    <row spans="1:9" r="1">
      <c s="1" t="s" r="A1">
        <v>106</v>
      </c>
      <c s="2" t="s" r="B1">
        <v>107</v>
      </c>
      <c s="2" t="s" r="C1">
        <v>108</v>
      </c>
      <c s="2" t="s" r="D1">
        <v>59</v>
      </c>
      <c s="2" t="s" r="E1">
        <v>60</v>
      </c>
      <c s="2" t="s" r="F1">
        <v>61</v>
      </c>
      <c s="2" t="s" r="G1">
        <v>62</v>
      </c>
      <c s="2" t="s" r="H1">
        <v>109</v>
      </c>
      <c s="2" t="s" r="I1">
        <v>110</v>
      </c>
    </row>
    <row spans="1:9" r="2">
      <c s="4" t="s" r="A2">
        <v>111</v>
      </c>
      <c s="5" t="n" r="C2">
        <v>103888916</v>
      </c>
    </row>
    <row spans="1:9" r="3">
      <c s="3" t="s" r="A3">
        <v>112</v>
      </c>
    </row>
    <row spans="1:9" r="4">
      <c s="4" t="s" r="A4">
        <v>113</v>
      </c>
      <c s="5" t="n" r="C4">
        <v>42470</v>
      </c>
    </row>
    <row spans="1:9" r="5">
      <c s="4" t="s" r="A5">
        <v>114</v>
      </c>
      <c s="5" t="n" r="C5">
        <v>103931386</v>
      </c>
    </row>
    <row spans="1:9" r="6">
      <c s="4" t="s" r="A6">
        <v>115</v>
      </c>
      <c s="7" t="n" r="C6">
        <v>10389</v>
      </c>
      <c s="7" t="n" r="D6">
        <v>1055690</v>
      </c>
      <c s="7" t="n" r="E6">
        <v>325582</v>
      </c>
      <c s="7" t="n" r="G6">
        <v>118735</v>
      </c>
    </row>
    <row spans="1:9" r="7">
      <c s="3" t="s" r="A7">
        <v>112</v>
      </c>
    </row>
    <row spans="1:9" r="8">
      <c s="4" t="s" r="A8">
        <v>116</v>
      </c>
      <c s="5" t="n" r="C8">
        <v>4</v>
      </c>
      <c s="5" t="n" r="D8">
        <v>-5</v>
      </c>
    </row>
    <row spans="1:9" r="9">
      <c s="4" t="s" r="A9">
        <v>117</v>
      </c>
      <c s="5" t="n" r="D9">
        <v>4498</v>
      </c>
    </row>
    <row spans="1:9" r="10">
      <c s="4" t="s" r="A10">
        <v>99</v>
      </c>
      <c s="7" t="n" r="B10">
        <v>71071</v>
      </c>
      <c s="5" t="n" r="E10">
        <v>73094</v>
      </c>
    </row>
    <row spans="1:9" r="11">
      <c s="4" t="s" r="A11">
        <v>98</v>
      </c>
      <c s="5" t="n" r="B11">
        <v>-2023</v>
      </c>
      <c s="5" t="n" r="E11">
        <v>-2023</v>
      </c>
    </row>
    <row spans="1:9" r="12">
      <c s="4" t="s" r="A12">
        <v>98</v>
      </c>
      <c s="5" t="n" r="B12">
        <v>73094</v>
      </c>
      <c s="5" t="n" r="G12">
        <v>2023</v>
      </c>
    </row>
    <row spans="1:9" r="13">
      <c s="4" t="s" r="A13">
        <v>118</v>
      </c>
      <c s="5" t="n" r="G13">
        <v>-51001</v>
      </c>
    </row>
    <row spans="1:9" r="14">
      <c s="4" t="s" r="A14">
        <v>119</v>
      </c>
      <c s="7" t="n" r="H14">
        <v>6151</v>
      </c>
      <c s="7" t="n" r="I14">
        <v>0</v>
      </c>
    </row>
    <row spans="1:9" r="15">
      <c s="4" t="s" r="A15">
        <v>120</v>
      </c>
      <c s="7" t="n" r="C15">
        <v>10393</v>
      </c>
      <c s="5" t="n" r="D15">
        <v>1060183</v>
      </c>
      <c s="5" t="n" r="E15">
        <v>396653</v>
      </c>
      <c s="7" t="n" r="F15">
        <v>1467229</v>
      </c>
      <c s="5" t="n" r="G15">
        <v>75908</v>
      </c>
    </row>
    <row spans="1:9" r="16">
      <c s="3" t="s" r="A16">
        <v>112</v>
      </c>
    </row>
    <row spans="1:9" r="17">
      <c s="4" t="s" r="A17">
        <v>63</v>
      </c>
      <c s="5" t="n" r="B17">
        <v>1543137</v>
      </c>
    </row>
    <row spans="1:9" r="18">
      <c s="4" t="s" r="A18">
        <v>63</v>
      </c>
      <c s="5" t="n" r="B18">
        <v>1552048</v>
      </c>
    </row>
    <row spans="1:9" r="19">
      <c s="4" t="s" r="A19">
        <v>121</v>
      </c>
      <c s="5" t="n" r="C19">
        <v>104473402</v>
      </c>
    </row>
    <row spans="1:9" r="20">
      <c s="3" t="s" r="A20">
        <v>112</v>
      </c>
    </row>
    <row spans="1:9" r="21">
      <c s="4" t="s" r="A21">
        <v>113</v>
      </c>
      <c s="5" t="n" r="C21">
        <v>788939</v>
      </c>
    </row>
    <row spans="1:9" r="22">
      <c s="4" t="s" r="A22">
        <v>122</v>
      </c>
      <c s="5" t="n" r="C22">
        <v>105262341</v>
      </c>
    </row>
    <row spans="1:9" r="23">
      <c s="4" t="s" r="A23">
        <v>123</v>
      </c>
      <c s="5" t="n" r="B23">
        <v>1451913</v>
      </c>
      <c s="7" t="n" r="C23">
        <v>10447</v>
      </c>
      <c s="5" t="n" r="D23">
        <v>1065489</v>
      </c>
      <c s="5" t="n" r="E23">
        <v>375977</v>
      </c>
      <c s="5" t="n" r="G23">
        <v>100135</v>
      </c>
    </row>
    <row spans="1:9" r="24">
      <c s="3" t="s" r="A24">
        <v>112</v>
      </c>
    </row>
    <row spans="1:9" r="25">
      <c s="4" t="s" r="A25">
        <v>116</v>
      </c>
      <c s="5" t="n" r="C25">
        <v>79</v>
      </c>
      <c s="5" t="n" r="D25">
        <v>2082</v>
      </c>
    </row>
    <row spans="1:9" r="26">
      <c s="4" t="s" r="A26">
        <v>117</v>
      </c>
      <c s="5" t="n" r="D26">
        <v>5798</v>
      </c>
    </row>
    <row spans="1:9" r="27">
      <c s="4" t="s" r="A27">
        <v>99</v>
      </c>
      <c s="5" t="n" r="B27">
        <v>66132</v>
      </c>
      <c s="5" t="n" r="E27">
        <v>67190</v>
      </c>
    </row>
    <row spans="1:9" r="28">
      <c s="4" t="s" r="A28">
        <v>98</v>
      </c>
      <c s="5" t="n" r="B28">
        <v>-1058</v>
      </c>
      <c s="5" t="n" r="E28">
        <v>-1058</v>
      </c>
    </row>
    <row spans="1:9" r="29">
      <c s="4" t="s" r="A29">
        <v>98</v>
      </c>
      <c s="5" t="n" r="B29">
        <v>67190</v>
      </c>
      <c s="5" t="n" r="G29">
        <v>1058</v>
      </c>
    </row>
    <row spans="1:9" r="30">
      <c s="4" t="s" r="A30">
        <v>118</v>
      </c>
      <c s="5" t="n" r="G30">
        <v>-24999</v>
      </c>
    </row>
    <row spans="1:9" r="31">
      <c s="4" t="s" r="A31">
        <v>119</v>
      </c>
      <c s="7" t="n" r="H31">
        <v>-46886</v>
      </c>
      <c s="7" t="n" r="I31">
        <v>292</v>
      </c>
    </row>
    <row spans="1:9" r="32">
      <c s="4" t="s" r="A32">
        <v>124</v>
      </c>
      <c s="5" t="n" r="B32">
        <v>1526004</v>
      </c>
      <c s="7" t="n" r="C32">
        <v>10526</v>
      </c>
      <c s="7" t="n" r="D32">
        <v>1073369</v>
      </c>
      <c s="7" t="n" r="E32">
        <v>442109</v>
      </c>
      <c s="7" t="n" r="F32">
        <v>1526004</v>
      </c>
      <c s="7" t="n" r="G32">
        <v>29600</v>
      </c>
    </row>
    <row spans="1:9" r="33">
      <c s="3" t="s" r="A33">
        <v>112</v>
      </c>
    </row>
    <row spans="1:9" r="34">
      <c s="4" t="s" r="A34">
        <v>63</v>
      </c>
      <c s="7" t="n" r="B34">
        <v>1555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321</v>
      </c>
      <c s="2" t="s" r="B1">
        <v>77</v>
      </c>
      <c s="2" t="s" r="D1">
        <v>1</v>
      </c>
    </row>
    <row spans="1:9" r="2">
      <c s="2" t="s" r="B2">
        <v>2</v>
      </c>
      <c s="2" t="s" r="C2">
        <v>78</v>
      </c>
      <c s="2" t="s" r="D2">
        <v>2</v>
      </c>
      <c s="2" t="s" r="E2">
        <v>78</v>
      </c>
      <c s="2" t="s" r="F2">
        <v>322</v>
      </c>
      <c s="2" t="s" r="G2">
        <v>23</v>
      </c>
      <c s="2" t="s" r="H2">
        <v>323</v>
      </c>
      <c s="2" t="s" r="I2">
        <v>324</v>
      </c>
    </row>
    <row spans="1:9" r="3">
      <c s="3" t="s" r="A3">
        <v>325</v>
      </c>
    </row>
    <row spans="1:9" r="4">
      <c s="4" t="s" r="A4">
        <v>326</v>
      </c>
      <c s="7" t="n" r="B4">
        <v>57812</v>
      </c>
      <c s="7" t="n" r="C4">
        <v>15695</v>
      </c>
      <c s="7" t="n" r="D4">
        <v>57812</v>
      </c>
      <c s="7" t="n" r="E4">
        <v>15695</v>
      </c>
      <c s="7" t="n" r="F4">
        <v>35049</v>
      </c>
      <c s="7" t="n" r="G4">
        <v>16316</v>
      </c>
      <c s="7" t="n" r="H4">
        <v>15453</v>
      </c>
      <c s="7" t="n" r="I4">
        <v>12314</v>
      </c>
    </row>
    <row spans="1:9" r="5">
      <c s="4" t="s" r="A5">
        <v>327</v>
      </c>
      <c s="5" t="n" r="B5">
        <v>-2897</v>
      </c>
      <c s="5" t="n" r="C5">
        <v>-3552</v>
      </c>
      <c s="5" t="n" r="D5">
        <v>-3709</v>
      </c>
      <c s="5" t="n" r="E5">
        <v>-1631</v>
      </c>
    </row>
    <row spans="1:9" r="6">
      <c s="4" t="s" r="A6">
        <v>328</v>
      </c>
      <c s="5" t="n" r="B6">
        <v>20725</v>
      </c>
      <c s="5" t="n" r="C6">
        <v>3205</v>
      </c>
      <c s="5" t="n" r="D6">
        <v>41952</v>
      </c>
      <c s="5" t="n" r="E6">
        <v>4710</v>
      </c>
    </row>
    <row spans="1:9" r="7">
      <c s="4" t="s" r="A7">
        <v>329</v>
      </c>
      <c s="5" t="n" r="B7">
        <v>-856</v>
      </c>
      <c s="5" t="n" r="C7">
        <v>-332</v>
      </c>
      <c s="5" t="n" r="D7">
        <v>-1409</v>
      </c>
      <c s="5" t="n" r="E7">
        <v>2235</v>
      </c>
    </row>
    <row spans="1:9" r="8">
      <c s="4" t="s" r="A8">
        <v>330</v>
      </c>
      <c s="5" t="n" r="B8">
        <v>5791</v>
      </c>
      <c s="5" t="n" r="C8">
        <v>921</v>
      </c>
      <c s="5" t="n" r="D8">
        <v>4662</v>
      </c>
      <c s="5" t="n" r="E8">
        <v>2537</v>
      </c>
    </row>
    <row spans="1:9" r="9">
      <c s="3" t="s" r="A9">
        <v>24</v>
      </c>
    </row>
    <row spans="1:9" r="10">
      <c s="4" t="s" r="A10">
        <v>331</v>
      </c>
      <c s="5" t="n" r="B10">
        <v>1316041</v>
      </c>
      <c s="5" t="n" r="D10">
        <v>1316041</v>
      </c>
      <c s="5" t="n" r="G10">
        <v>1173635</v>
      </c>
    </row>
    <row spans="1:9" r="11">
      <c s="4" t="s" r="A11">
        <v>332</v>
      </c>
      <c s="5" t="n" r="B11">
        <v>2974</v>
      </c>
      <c s="5" t="n" r="D11">
        <v>2974</v>
      </c>
      <c s="5" t="n" r="G11">
        <v>4161</v>
      </c>
    </row>
    <row spans="1:9" r="12">
      <c s="4" t="s" r="A12">
        <v>333</v>
      </c>
      <c s="5" t="n" r="B12">
        <v>13474</v>
      </c>
      <c s="5" t="n" r="D12">
        <v>13474</v>
      </c>
    </row>
    <row spans="1:9" r="13">
      <c s="4" t="s" r="A13">
        <v>334</v>
      </c>
      <c s="5" t="n" r="B13">
        <v>1332489</v>
      </c>
      <c s="5" t="n" r="D13">
        <v>1332489</v>
      </c>
      <c s="5" t="n" r="G13">
        <v>1177796</v>
      </c>
    </row>
    <row spans="1:9" r="14">
      <c s="4" t="s" r="A14">
        <v>335</v>
      </c>
      <c s="5" t="n" r="B14">
        <v>500768</v>
      </c>
      <c s="5" t="n" r="D14">
        <v>500768</v>
      </c>
      <c s="5" t="n" r="G14">
        <v>400234</v>
      </c>
    </row>
    <row spans="1:9" r="15">
      <c s="4" t="s" r="A15">
        <v>336</v>
      </c>
      <c s="5" t="n" r="B15">
        <v>7404</v>
      </c>
      <c s="5" t="n" r="D15">
        <v>7404</v>
      </c>
      <c s="5" t="n" r="G15">
        <v>2395</v>
      </c>
    </row>
    <row spans="1:9" r="16">
      <c s="4" t="s" r="A16">
        <v>337</v>
      </c>
      <c s="5" t="n" r="B16">
        <v>169072</v>
      </c>
      <c s="5" t="n" r="D16">
        <v>169072</v>
      </c>
      <c s="5" t="n" r="G16">
        <v>60594</v>
      </c>
    </row>
    <row spans="1:9" r="17">
      <c s="4" t="s" r="A17">
        <v>338</v>
      </c>
      <c s="5" t="n" r="G17">
        <v>3094</v>
      </c>
    </row>
    <row spans="1:9" r="18">
      <c s="4" t="s" r="A18">
        <v>339</v>
      </c>
      <c s="5" t="n" r="B18">
        <v>124481</v>
      </c>
      <c s="5" t="n" r="D18">
        <v>124481</v>
      </c>
      <c s="5" t="n" r="G18">
        <v>103331</v>
      </c>
    </row>
    <row spans="1:9" r="19">
      <c s="4" t="s" r="A19">
        <v>340</v>
      </c>
      <c s="5" t="n" r="B19">
        <v>801725</v>
      </c>
      <c s="5" t="n" r="D19">
        <v>801725</v>
      </c>
      <c s="5" t="n" r="G19">
        <v>569648</v>
      </c>
    </row>
    <row spans="1:9" r="20">
      <c s="4" t="s" r="A20">
        <v>341</v>
      </c>
      <c s="5" t="n" r="B20">
        <v>14443</v>
      </c>
      <c s="5" t="n" r="D20">
        <v>14443</v>
      </c>
      <c s="5" t="n" r="G20">
        <v>62110</v>
      </c>
    </row>
    <row spans="1:9" r="21">
      <c s="4" t="s" r="A21">
        <v>342</v>
      </c>
      <c s="5" t="n" r="B21">
        <v>21308</v>
      </c>
      <c s="5" t="n" r="D21">
        <v>21308</v>
      </c>
      <c s="5" t="n" r="G21">
        <v>6996</v>
      </c>
    </row>
    <row spans="1:9" r="22">
      <c s="4" t="s" r="A22">
        <v>343</v>
      </c>
      <c s="5" t="n" r="B22">
        <v>1672</v>
      </c>
      <c s="5" t="n" r="D22">
        <v>1672</v>
      </c>
      <c s="5" t="n" r="G22">
        <v>1843</v>
      </c>
    </row>
    <row spans="1:9" r="23">
      <c s="4" t="s" r="A23">
        <v>344</v>
      </c>
      <c s="5" t="n" r="B23">
        <v>10093</v>
      </c>
      <c s="5" t="n" r="D23">
        <v>10093</v>
      </c>
      <c s="5" t="n" r="G23">
        <v>10368</v>
      </c>
    </row>
    <row spans="1:9" r="24">
      <c s="4" t="s" r="A24">
        <v>345</v>
      </c>
      <c s="5" t="n" r="B24">
        <v>25183</v>
      </c>
      <c s="5" t="n" r="D24">
        <v>25183</v>
      </c>
    </row>
    <row spans="1:9" r="25">
      <c s="4" t="s" r="A25">
        <v>346</v>
      </c>
      <c s="5" t="n" r="G25">
        <v>2077</v>
      </c>
    </row>
    <row spans="1:9" r="26">
      <c s="4" t="s" r="A26">
        <v>347</v>
      </c>
      <c s="5" t="n" r="B26">
        <v>72699</v>
      </c>
      <c s="5" t="n" r="D26">
        <v>72699</v>
      </c>
      <c s="5" t="n" r="G26">
        <v>83394</v>
      </c>
    </row>
    <row spans="1:9" r="27">
      <c s="4" t="s" r="A27">
        <v>33</v>
      </c>
      <c s="5" t="n" r="B27">
        <v>27995</v>
      </c>
      <c s="5" t="n" r="D27">
        <v>27995</v>
      </c>
      <c s="5" t="n" r="G27">
        <v>21130</v>
      </c>
    </row>
    <row spans="1:9" r="28">
      <c s="4" t="s" r="A28">
        <v>40</v>
      </c>
      <c s="5" t="n" r="B28">
        <v>2234908</v>
      </c>
      <c s="5" t="n" r="D28">
        <v>2234908</v>
      </c>
      <c s="5" t="n" r="G28">
        <v>1851968</v>
      </c>
    </row>
    <row spans="1:9" r="29">
      <c s="3" t="s" r="A29">
        <v>41</v>
      </c>
    </row>
    <row spans="1:9" r="30">
      <c s="4" t="s" r="A30">
        <v>331</v>
      </c>
      <c s="5" t="n" r="B30">
        <v>94645</v>
      </c>
      <c s="5" t="n" r="D30">
        <v>94645</v>
      </c>
      <c s="5" t="n" r="G30">
        <v>33222</v>
      </c>
    </row>
    <row spans="1:9" r="31">
      <c s="4" t="s" r="A31">
        <v>339</v>
      </c>
      <c s="5" t="n" r="B31">
        <v>17509</v>
      </c>
      <c s="5" t="n" r="D31">
        <v>17509</v>
      </c>
      <c s="5" t="n" r="G31">
        <v>29350</v>
      </c>
    </row>
    <row spans="1:9" r="32">
      <c s="4" t="s" r="A32">
        <v>337</v>
      </c>
      <c s="5" t="n" r="B32">
        <v>17252</v>
      </c>
      <c s="5" t="n" r="D32">
        <v>17252</v>
      </c>
      <c s="5" t="n" r="G32">
        <v>13312</v>
      </c>
    </row>
    <row spans="1:9" r="33">
      <c s="4" t="s" r="A33">
        <v>342</v>
      </c>
      <c s="5" t="n" r="B33">
        <v>21709</v>
      </c>
      <c s="5" t="n" r="D33">
        <v>21709</v>
      </c>
      <c s="5" t="n" r="G33">
        <v>6601</v>
      </c>
    </row>
    <row spans="1:9" r="34">
      <c s="4" t="s" r="A34">
        <v>348</v>
      </c>
      <c s="5" t="n" r="B34">
        <v>151115</v>
      </c>
      <c s="5" t="n" r="D34">
        <v>151115</v>
      </c>
      <c s="5" t="n" r="G34">
        <v>82485</v>
      </c>
    </row>
    <row spans="1:9" r="35">
      <c s="4" t="s" r="A35">
        <v>50</v>
      </c>
      <c s="5" t="n" r="B35">
        <v>19139</v>
      </c>
      <c s="5" t="n" r="D35">
        <v>19139</v>
      </c>
      <c s="5" t="n" r="G35">
        <v>11015</v>
      </c>
    </row>
    <row spans="1:9" r="36">
      <c s="4" t="s" r="A36">
        <v>349</v>
      </c>
      <c s="5" t="n" r="B36">
        <v>9817</v>
      </c>
      <c s="5" t="n" r="D36">
        <v>9817</v>
      </c>
      <c s="5" t="n" r="G36">
        <v>9289</v>
      </c>
    </row>
    <row spans="1:9" r="37">
      <c s="4" t="s" r="A37">
        <v>54</v>
      </c>
      <c s="5" t="n" r="B37">
        <v>180071</v>
      </c>
      <c s="5" t="n" r="D37">
        <v>180071</v>
      </c>
      <c s="5" t="n" r="G37">
        <v>102789</v>
      </c>
    </row>
    <row spans="1:9" r="38">
      <c s="4" t="s" r="A38">
        <v>350</v>
      </c>
      <c s="5" t="n" r="B38">
        <v>0</v>
      </c>
      <c s="5" t="n" r="D38">
        <v>0</v>
      </c>
      <c s="5" t="n" r="G38">
        <v>0</v>
      </c>
    </row>
    <row spans="1:9" r="39">
      <c s="4" t="s" r="A39">
        <v>351</v>
      </c>
      <c s="5" t="n" r="G39">
        <v>86600</v>
      </c>
    </row>
    <row spans="1:9" r="40">
      <c s="4" t="s" r="A40">
        <v>352</v>
      </c>
    </row>
    <row spans="1:9" r="41">
      <c s="3" t="s" r="A41">
        <v>24</v>
      </c>
    </row>
    <row spans="1:9" r="42">
      <c s="4" t="s" r="A42">
        <v>331</v>
      </c>
      <c s="5" t="n" r="B42">
        <v>1262727</v>
      </c>
      <c s="5" t="n" r="D42">
        <v>1262727</v>
      </c>
      <c s="5" t="n" r="G42">
        <v>1158428</v>
      </c>
    </row>
    <row spans="1:9" r="43">
      <c s="4" t="s" r="A43">
        <v>332</v>
      </c>
      <c s="5" t="n" r="B43">
        <v>0</v>
      </c>
      <c s="5" t="n" r="D43">
        <v>0</v>
      </c>
      <c s="5" t="n" r="G43">
        <v>0</v>
      </c>
    </row>
    <row spans="1:9" r="44">
      <c s="4" t="s" r="A44">
        <v>333</v>
      </c>
      <c s="5" t="n" r="B44">
        <v>0</v>
      </c>
      <c s="5" t="n" r="D44">
        <v>0</v>
      </c>
    </row>
    <row spans="1:9" r="45">
      <c s="4" t="s" r="A45">
        <v>334</v>
      </c>
      <c s="5" t="n" r="B45">
        <v>1262727</v>
      </c>
      <c s="5" t="n" r="D45">
        <v>1262727</v>
      </c>
      <c s="5" t="n" r="G45">
        <v>1158428</v>
      </c>
    </row>
    <row spans="1:9" r="46">
      <c s="4" t="s" r="A46">
        <v>335</v>
      </c>
      <c s="5" t="n" r="B46">
        <v>0</v>
      </c>
      <c s="5" t="n" r="D46">
        <v>0</v>
      </c>
      <c s="5" t="n" r="G46">
        <v>0</v>
      </c>
    </row>
    <row spans="1:9" r="47">
      <c s="4" t="s" r="A47">
        <v>336</v>
      </c>
      <c s="5" t="n" r="B47">
        <v>0</v>
      </c>
      <c s="5" t="n" r="D47">
        <v>0</v>
      </c>
      <c s="5" t="n" r="G47">
        <v>0</v>
      </c>
    </row>
    <row spans="1:9" r="48">
      <c s="4" t="s" r="A48">
        <v>337</v>
      </c>
      <c s="5" t="n" r="B48">
        <v>0</v>
      </c>
      <c s="5" t="n" r="D48">
        <v>0</v>
      </c>
      <c s="5" t="n" r="G48">
        <v>0</v>
      </c>
    </row>
    <row spans="1:9" r="49">
      <c s="4" t="s" r="A49">
        <v>338</v>
      </c>
      <c s="5" t="n" r="G49">
        <v>0</v>
      </c>
    </row>
    <row spans="1:9" r="50">
      <c s="4" t="s" r="A50">
        <v>339</v>
      </c>
      <c s="5" t="n" r="B50">
        <v>0</v>
      </c>
      <c s="5" t="n" r="D50">
        <v>0</v>
      </c>
      <c s="5" t="n" r="G50">
        <v>0</v>
      </c>
    </row>
    <row spans="1:9" r="51">
      <c s="4" t="s" r="A51">
        <v>340</v>
      </c>
      <c s="5" t="n" r="B51">
        <v>0</v>
      </c>
      <c s="5" t="n" r="D51">
        <v>0</v>
      </c>
      <c s="5" t="n" r="G51">
        <v>0</v>
      </c>
    </row>
    <row spans="1:9" r="52">
      <c s="4" t="s" r="A52">
        <v>341</v>
      </c>
      <c s="5" t="n" r="B52">
        <v>0</v>
      </c>
      <c s="5" t="n" r="D52">
        <v>0</v>
      </c>
      <c s="5" t="n" r="G52">
        <v>0</v>
      </c>
    </row>
    <row spans="1:9" r="53">
      <c s="4" t="s" r="A53">
        <v>342</v>
      </c>
      <c s="5" t="n" r="B53">
        <v>14538</v>
      </c>
      <c s="5" t="n" r="D53">
        <v>14538</v>
      </c>
      <c s="5" t="n" r="G53">
        <v>3205</v>
      </c>
    </row>
    <row spans="1:9" r="54">
      <c s="4" t="s" r="A54">
        <v>343</v>
      </c>
      <c s="5" t="n" r="B54">
        <v>1672</v>
      </c>
      <c s="5" t="n" r="D54">
        <v>1672</v>
      </c>
      <c s="5" t="n" r="G54">
        <v>1843</v>
      </c>
    </row>
    <row spans="1:9" r="55">
      <c s="4" t="s" r="A55">
        <v>344</v>
      </c>
      <c s="5" t="n" r="B55">
        <v>0</v>
      </c>
      <c s="5" t="n" r="D55">
        <v>0</v>
      </c>
      <c s="5" t="n" r="G55">
        <v>0</v>
      </c>
    </row>
    <row spans="1:9" r="56">
      <c s="4" t="s" r="A56">
        <v>345</v>
      </c>
      <c s="5" t="n" r="B56">
        <v>0</v>
      </c>
      <c s="5" t="n" r="D56">
        <v>0</v>
      </c>
    </row>
    <row spans="1:9" r="57">
      <c s="4" t="s" r="A57">
        <v>346</v>
      </c>
      <c s="5" t="n" r="G57">
        <v>0</v>
      </c>
    </row>
    <row spans="1:9" r="58">
      <c s="4" t="s" r="A58">
        <v>347</v>
      </c>
      <c s="5" t="n" r="B58">
        <v>16210</v>
      </c>
      <c s="5" t="n" r="D58">
        <v>16210</v>
      </c>
      <c s="5" t="n" r="G58">
        <v>5048</v>
      </c>
    </row>
    <row spans="1:9" r="59">
      <c s="4" t="s" r="A59">
        <v>33</v>
      </c>
      <c s="5" t="n" r="B59">
        <v>798</v>
      </c>
      <c s="5" t="n" r="D59">
        <v>798</v>
      </c>
      <c s="5" t="n" r="G59">
        <v>380</v>
      </c>
    </row>
    <row spans="1:9" r="60">
      <c s="4" t="s" r="A60">
        <v>40</v>
      </c>
      <c s="5" t="n" r="B60">
        <v>1279735</v>
      </c>
      <c s="5" t="n" r="D60">
        <v>1279735</v>
      </c>
      <c s="5" t="n" r="G60">
        <v>1163856</v>
      </c>
    </row>
    <row spans="1:9" r="61">
      <c s="3" t="s" r="A61">
        <v>41</v>
      </c>
    </row>
    <row spans="1:9" r="62">
      <c s="4" t="s" r="A62">
        <v>331</v>
      </c>
      <c s="5" t="n" r="B62">
        <v>94645</v>
      </c>
      <c s="5" t="n" r="D62">
        <v>94645</v>
      </c>
      <c s="5" t="n" r="G62">
        <v>33222</v>
      </c>
    </row>
    <row spans="1:9" r="63">
      <c s="4" t="s" r="A63">
        <v>339</v>
      </c>
      <c s="5" t="n" r="B63">
        <v>0</v>
      </c>
      <c s="5" t="n" r="D63">
        <v>0</v>
      </c>
      <c s="5" t="n" r="G63">
        <v>0</v>
      </c>
    </row>
    <row spans="1:9" r="64">
      <c s="4" t="s" r="A64">
        <v>337</v>
      </c>
      <c s="5" t="n" r="B64">
        <v>0</v>
      </c>
      <c s="5" t="n" r="D64">
        <v>0</v>
      </c>
      <c s="5" t="n" r="G64">
        <v>0</v>
      </c>
    </row>
    <row spans="1:9" r="65">
      <c s="4" t="s" r="A65">
        <v>342</v>
      </c>
      <c s="5" t="n" r="B65">
        <v>12596</v>
      </c>
      <c s="5" t="n" r="D65">
        <v>12596</v>
      </c>
      <c s="5" t="n" r="G65">
        <v>3755</v>
      </c>
    </row>
    <row spans="1:9" r="66">
      <c s="4" t="s" r="A66">
        <v>348</v>
      </c>
      <c s="5" t="n" r="B66">
        <v>107241</v>
      </c>
      <c s="5" t="n" r="D66">
        <v>107241</v>
      </c>
      <c s="5" t="n" r="G66">
        <v>36977</v>
      </c>
    </row>
    <row spans="1:9" r="67">
      <c s="4" t="s" r="A67">
        <v>50</v>
      </c>
      <c s="5" t="n" r="B67">
        <v>1332</v>
      </c>
      <c s="5" t="n" r="D67">
        <v>1332</v>
      </c>
      <c s="5" t="n" r="G67">
        <v>505</v>
      </c>
    </row>
    <row spans="1:9" r="68">
      <c s="4" t="s" r="A68">
        <v>349</v>
      </c>
      <c s="5" t="n" r="B68">
        <v>0</v>
      </c>
      <c s="5" t="n" r="D68">
        <v>0</v>
      </c>
      <c s="5" t="n" r="G68">
        <v>0</v>
      </c>
    </row>
    <row spans="1:9" r="69">
      <c s="4" t="s" r="A69">
        <v>54</v>
      </c>
      <c s="5" t="n" r="B69">
        <v>108573</v>
      </c>
      <c s="5" t="n" r="D69">
        <v>108573</v>
      </c>
      <c s="5" t="n" r="G69">
        <v>37482</v>
      </c>
    </row>
    <row spans="1:9" r="70">
      <c s="4" t="s" r="A70">
        <v>353</v>
      </c>
    </row>
    <row spans="1:9" r="71">
      <c s="3" t="s" r="A71">
        <v>24</v>
      </c>
    </row>
    <row spans="1:9" r="72">
      <c s="4" t="s" r="A72">
        <v>331</v>
      </c>
      <c s="5" t="n" r="B72">
        <v>53314</v>
      </c>
      <c s="5" t="n" r="D72">
        <v>53314</v>
      </c>
      <c s="5" t="n" r="G72">
        <v>15207</v>
      </c>
    </row>
    <row spans="1:9" r="73">
      <c s="4" t="s" r="A73">
        <v>332</v>
      </c>
      <c s="5" t="n" r="B73">
        <v>2012</v>
      </c>
      <c s="5" t="n" r="D73">
        <v>2012</v>
      </c>
      <c s="5" t="n" r="G73">
        <v>2718</v>
      </c>
    </row>
    <row spans="1:9" r="74">
      <c s="4" t="s" r="A74">
        <v>333</v>
      </c>
      <c s="5" t="n" r="B74">
        <v>0</v>
      </c>
      <c s="5" t="n" r="D74">
        <v>0</v>
      </c>
    </row>
    <row spans="1:9" r="75">
      <c s="4" t="s" r="A75">
        <v>334</v>
      </c>
      <c s="5" t="n" r="B75">
        <v>55326</v>
      </c>
      <c s="5" t="n" r="D75">
        <v>55326</v>
      </c>
      <c s="5" t="n" r="G75">
        <v>17925</v>
      </c>
    </row>
    <row spans="1:9" r="76">
      <c s="4" t="s" r="A76">
        <v>335</v>
      </c>
      <c s="5" t="n" r="B76">
        <v>498925</v>
      </c>
      <c s="5" t="n" r="D76">
        <v>498925</v>
      </c>
      <c s="5" t="n" r="G76">
        <v>395514</v>
      </c>
    </row>
    <row spans="1:9" r="77">
      <c s="4" t="s" r="A77">
        <v>336</v>
      </c>
      <c s="5" t="n" r="B77">
        <v>0</v>
      </c>
      <c s="5" t="n" r="D77">
        <v>0</v>
      </c>
      <c s="5" t="n" r="G77">
        <v>2395</v>
      </c>
    </row>
    <row spans="1:9" r="78">
      <c s="4" t="s" r="A78">
        <v>337</v>
      </c>
      <c s="5" t="n" r="B78">
        <v>166300</v>
      </c>
      <c s="5" t="n" r="D78">
        <v>166300</v>
      </c>
      <c s="5" t="n" r="G78">
        <v>56795</v>
      </c>
    </row>
    <row spans="1:9" r="79">
      <c s="4" t="s" r="A79">
        <v>338</v>
      </c>
      <c s="5" t="n" r="G79">
        <v>3094</v>
      </c>
    </row>
    <row spans="1:9" r="80">
      <c s="4" t="s" r="A80">
        <v>339</v>
      </c>
      <c s="5" t="n" r="B80">
        <v>124463</v>
      </c>
      <c s="5" t="n" r="D80">
        <v>124463</v>
      </c>
      <c s="5" t="n" r="G80">
        <v>103331</v>
      </c>
    </row>
    <row spans="1:9" r="81">
      <c s="4" t="s" r="A81">
        <v>340</v>
      </c>
      <c s="5" t="n" r="B81">
        <v>789688</v>
      </c>
      <c s="5" t="n" r="D81">
        <v>789688</v>
      </c>
      <c s="5" t="n" r="G81">
        <v>561129</v>
      </c>
    </row>
    <row spans="1:9" r="82">
      <c s="4" t="s" r="A82">
        <v>341</v>
      </c>
      <c s="5" t="n" r="B82">
        <v>8287</v>
      </c>
      <c s="5" t="n" r="D82">
        <v>8287</v>
      </c>
      <c s="5" t="n" r="G82">
        <v>55756</v>
      </c>
    </row>
    <row spans="1:9" r="83">
      <c s="4" t="s" r="A83">
        <v>342</v>
      </c>
      <c s="5" t="n" r="B83">
        <v>6770</v>
      </c>
      <c s="5" t="n" r="D83">
        <v>6770</v>
      </c>
      <c s="5" t="n" r="G83">
        <v>3791</v>
      </c>
    </row>
    <row spans="1:9" r="84">
      <c s="4" t="s" r="A84">
        <v>343</v>
      </c>
      <c s="5" t="n" r="B84">
        <v>0</v>
      </c>
      <c s="5" t="n" r="D84">
        <v>0</v>
      </c>
      <c s="5" t="n" r="G84">
        <v>0</v>
      </c>
    </row>
    <row spans="1:9" r="85">
      <c s="4" t="s" r="A85">
        <v>344</v>
      </c>
      <c s="5" t="n" r="B85">
        <v>10093</v>
      </c>
      <c s="5" t="n" r="D85">
        <v>10093</v>
      </c>
      <c s="5" t="n" r="G85">
        <v>10368</v>
      </c>
    </row>
    <row spans="1:9" r="86">
      <c s="4" t="s" r="A86">
        <v>345</v>
      </c>
      <c s="5" t="n" r="B86">
        <v>0</v>
      </c>
      <c s="5" t="n" r="D86">
        <v>0</v>
      </c>
    </row>
    <row spans="1:9" r="87">
      <c s="4" t="s" r="A87">
        <v>346</v>
      </c>
      <c s="5" t="n" r="G87">
        <v>2077</v>
      </c>
    </row>
    <row spans="1:9" r="88">
      <c s="4" t="s" r="A88">
        <v>347</v>
      </c>
      <c s="5" t="n" r="B88">
        <v>25150</v>
      </c>
      <c s="5" t="n" r="D88">
        <v>25150</v>
      </c>
      <c s="5" t="n" r="G88">
        <v>71992</v>
      </c>
    </row>
    <row spans="1:9" r="89">
      <c s="4" t="s" r="A89">
        <v>33</v>
      </c>
      <c s="5" t="n" r="B89">
        <v>27197</v>
      </c>
      <c s="5" t="n" r="D89">
        <v>27197</v>
      </c>
      <c s="5" t="n" r="G89">
        <v>20750</v>
      </c>
    </row>
    <row spans="1:9" r="90">
      <c s="4" t="s" r="A90">
        <v>40</v>
      </c>
      <c s="5" t="n" r="B90">
        <v>897361</v>
      </c>
      <c s="5" t="n" r="D90">
        <v>897361</v>
      </c>
      <c s="5" t="n" r="G90">
        <v>671796</v>
      </c>
    </row>
    <row spans="1:9" r="91">
      <c s="3" t="s" r="A91">
        <v>41</v>
      </c>
    </row>
    <row spans="1:9" r="92">
      <c s="4" t="s" r="A92">
        <v>331</v>
      </c>
      <c s="5" t="n" r="B92">
        <v>0</v>
      </c>
      <c s="5" t="n" r="D92">
        <v>0</v>
      </c>
      <c s="5" t="n" r="G92">
        <v>0</v>
      </c>
    </row>
    <row spans="1:9" r="93">
      <c s="4" t="s" r="A93">
        <v>339</v>
      </c>
      <c s="5" t="n" r="B93">
        <v>17509</v>
      </c>
      <c s="5" t="n" r="D93">
        <v>17509</v>
      </c>
      <c s="5" t="n" r="G93">
        <v>29350</v>
      </c>
    </row>
    <row spans="1:9" r="94">
      <c s="4" t="s" r="A94">
        <v>337</v>
      </c>
      <c s="5" t="n" r="B94">
        <v>17252</v>
      </c>
      <c s="5" t="n" r="D94">
        <v>17252</v>
      </c>
      <c s="5" t="n" r="G94">
        <v>13312</v>
      </c>
    </row>
    <row spans="1:9" r="95">
      <c s="4" t="s" r="A95">
        <v>342</v>
      </c>
      <c s="5" t="n" r="B95">
        <v>9113</v>
      </c>
      <c s="5" t="n" r="D95">
        <v>9113</v>
      </c>
      <c s="5" t="n" r="G95">
        <v>2846</v>
      </c>
    </row>
    <row spans="1:9" r="96">
      <c s="4" t="s" r="A96">
        <v>348</v>
      </c>
      <c s="5" t="n" r="B96">
        <v>43874</v>
      </c>
      <c s="5" t="n" r="D96">
        <v>43874</v>
      </c>
      <c s="5" t="n" r="G96">
        <v>45508</v>
      </c>
    </row>
    <row spans="1:9" r="97">
      <c s="4" t="s" r="A97">
        <v>50</v>
      </c>
      <c s="5" t="n" r="B97">
        <v>16787</v>
      </c>
      <c s="5" t="n" r="D97">
        <v>16787</v>
      </c>
      <c s="5" t="n" r="G97">
        <v>9548</v>
      </c>
    </row>
    <row spans="1:9" r="98">
      <c s="4" t="s" r="A98">
        <v>349</v>
      </c>
      <c s="5" t="n" r="B98">
        <v>0</v>
      </c>
      <c s="5" t="n" r="D98">
        <v>0</v>
      </c>
      <c s="5" t="n" r="G98">
        <v>0</v>
      </c>
    </row>
    <row spans="1:9" r="99">
      <c s="4" t="s" r="A99">
        <v>54</v>
      </c>
      <c s="5" t="n" r="B99">
        <v>60661</v>
      </c>
      <c s="5" t="n" r="D99">
        <v>60661</v>
      </c>
      <c s="5" t="n" r="G99">
        <v>55056</v>
      </c>
    </row>
    <row spans="1:9" r="100">
      <c s="4" t="s" r="A100">
        <v>354</v>
      </c>
    </row>
    <row spans="1:9" r="101">
      <c s="3" t="s" r="A101">
        <v>24</v>
      </c>
    </row>
    <row spans="1:9" r="102">
      <c s="4" t="s" r="A102">
        <v>331</v>
      </c>
      <c s="5" t="n" r="B102">
        <v>0</v>
      </c>
      <c s="5" t="n" r="D102">
        <v>0</v>
      </c>
      <c s="5" t="n" r="G102">
        <v>0</v>
      </c>
    </row>
    <row spans="1:9" r="103">
      <c s="4" t="s" r="A103">
        <v>332</v>
      </c>
      <c s="5" t="n" r="B103">
        <v>962</v>
      </c>
      <c s="5" t="n" r="D103">
        <v>962</v>
      </c>
      <c s="5" t="n" r="G103">
        <v>1443</v>
      </c>
    </row>
    <row spans="1:9" r="104">
      <c s="4" t="s" r="A104">
        <v>333</v>
      </c>
      <c s="5" t="n" r="B104">
        <v>13474</v>
      </c>
      <c s="5" t="n" r="D104">
        <v>13474</v>
      </c>
    </row>
    <row spans="1:9" r="105">
      <c s="4" t="s" r="A105">
        <v>334</v>
      </c>
      <c s="5" t="n" r="B105">
        <v>14436</v>
      </c>
      <c s="5" t="n" r="D105">
        <v>14436</v>
      </c>
      <c s="5" t="n" r="G105">
        <v>1443</v>
      </c>
    </row>
    <row spans="1:9" r="106">
      <c s="4" t="s" r="A106">
        <v>335</v>
      </c>
      <c s="5" t="n" r="B106">
        <v>1843</v>
      </c>
      <c s="5" t="n" r="D106">
        <v>1843</v>
      </c>
      <c s="5" t="n" r="G106">
        <v>4720</v>
      </c>
    </row>
    <row spans="1:9" r="107">
      <c s="4" t="s" r="A107">
        <v>336</v>
      </c>
      <c s="5" t="n" r="B107">
        <v>7404</v>
      </c>
      <c s="5" t="n" r="D107">
        <v>7404</v>
      </c>
      <c s="5" t="n" r="G107">
        <v>0</v>
      </c>
    </row>
    <row spans="1:9" r="108">
      <c s="4" t="s" r="A108">
        <v>337</v>
      </c>
      <c s="5" t="n" r="B108">
        <v>2772</v>
      </c>
      <c s="5" t="n" r="D108">
        <v>2772</v>
      </c>
      <c s="5" t="n" r="G108">
        <v>3799</v>
      </c>
    </row>
    <row spans="1:9" r="109">
      <c s="4" t="s" r="A109">
        <v>338</v>
      </c>
      <c s="5" t="n" r="G109">
        <v>0</v>
      </c>
    </row>
    <row spans="1:9" r="110">
      <c s="4" t="s" r="A110">
        <v>339</v>
      </c>
      <c s="5" t="n" r="B110">
        <v>18</v>
      </c>
      <c s="5" t="n" r="D110">
        <v>18</v>
      </c>
      <c s="5" t="n" r="G110">
        <v>0</v>
      </c>
    </row>
    <row spans="1:9" r="111">
      <c s="4" t="s" r="A111">
        <v>340</v>
      </c>
      <c s="5" t="n" r="B111">
        <v>12037</v>
      </c>
      <c s="5" t="n" r="D111">
        <v>12037</v>
      </c>
      <c s="5" t="n" r="G111">
        <v>8519</v>
      </c>
    </row>
    <row spans="1:9" r="112">
      <c s="4" t="s" r="A112">
        <v>341</v>
      </c>
      <c s="5" t="n" r="B112">
        <v>6156</v>
      </c>
      <c s="5" t="n" r="D112">
        <v>6156</v>
      </c>
      <c s="5" t="n" r="G112">
        <v>6354</v>
      </c>
    </row>
    <row spans="1:9" r="113">
      <c s="4" t="s" r="A113">
        <v>342</v>
      </c>
      <c s="5" t="n" r="B113">
        <v>0</v>
      </c>
      <c s="5" t="n" r="D113">
        <v>0</v>
      </c>
      <c s="5" t="n" r="G113">
        <v>0</v>
      </c>
    </row>
    <row spans="1:9" r="114">
      <c s="4" t="s" r="A114">
        <v>343</v>
      </c>
      <c s="5" t="n" r="B114">
        <v>0</v>
      </c>
      <c s="5" t="n" r="D114">
        <v>0</v>
      </c>
      <c s="5" t="n" r="G114">
        <v>0</v>
      </c>
    </row>
    <row spans="1:9" r="115">
      <c s="4" t="s" r="A115">
        <v>344</v>
      </c>
      <c s="5" t="n" r="B115">
        <v>0</v>
      </c>
      <c s="5" t="n" r="D115">
        <v>0</v>
      </c>
      <c s="5" t="n" r="G115">
        <v>0</v>
      </c>
    </row>
    <row spans="1:9" r="116">
      <c s="4" t="s" r="A116">
        <v>345</v>
      </c>
      <c s="5" t="n" r="B116">
        <v>25183</v>
      </c>
      <c s="5" t="n" r="D116">
        <v>25183</v>
      </c>
    </row>
    <row spans="1:9" r="117">
      <c s="4" t="s" r="A117">
        <v>346</v>
      </c>
      <c s="5" t="n" r="G117">
        <v>0</v>
      </c>
    </row>
    <row spans="1:9" r="118">
      <c s="4" t="s" r="A118">
        <v>347</v>
      </c>
      <c s="5" t="n" r="B118">
        <v>31339</v>
      </c>
      <c s="5" t="n" r="D118">
        <v>31339</v>
      </c>
      <c s="5" t="n" r="G118">
        <v>6354</v>
      </c>
    </row>
    <row spans="1:9" r="119">
      <c s="4" t="s" r="A119">
        <v>33</v>
      </c>
      <c s="5" t="n" r="B119">
        <v>0</v>
      </c>
      <c s="5" t="n" r="D119">
        <v>0</v>
      </c>
      <c s="5" t="n" r="G119">
        <v>0</v>
      </c>
    </row>
    <row spans="1:9" r="120">
      <c s="4" t="s" r="A120">
        <v>40</v>
      </c>
      <c s="5" t="n" r="B120">
        <v>57812</v>
      </c>
      <c s="5" t="n" r="D120">
        <v>57812</v>
      </c>
      <c s="5" t="n" r="G120">
        <v>16316</v>
      </c>
    </row>
    <row spans="1:9" r="121">
      <c s="3" t="s" r="A121">
        <v>41</v>
      </c>
    </row>
    <row spans="1:9" r="122">
      <c s="4" t="s" r="A122">
        <v>331</v>
      </c>
      <c s="5" t="n" r="B122">
        <v>0</v>
      </c>
      <c s="5" t="n" r="D122">
        <v>0</v>
      </c>
      <c s="5" t="n" r="G122">
        <v>0</v>
      </c>
    </row>
    <row spans="1:9" r="123">
      <c s="4" t="s" r="A123">
        <v>339</v>
      </c>
      <c s="5" t="n" r="B123">
        <v>0</v>
      </c>
      <c s="5" t="n" r="D123">
        <v>0</v>
      </c>
      <c s="5" t="n" r="G123">
        <v>0</v>
      </c>
    </row>
    <row spans="1:9" r="124">
      <c s="4" t="s" r="A124">
        <v>337</v>
      </c>
      <c s="5" t="n" r="B124">
        <v>0</v>
      </c>
      <c s="5" t="n" r="D124">
        <v>0</v>
      </c>
      <c s="5" t="n" r="G124">
        <v>0</v>
      </c>
    </row>
    <row spans="1:9" r="125">
      <c s="4" t="s" r="A125">
        <v>342</v>
      </c>
      <c s="5" t="n" r="B125">
        <v>0</v>
      </c>
      <c s="5" t="n" r="D125">
        <v>0</v>
      </c>
      <c s="5" t="n" r="G125">
        <v>0</v>
      </c>
    </row>
    <row spans="1:9" r="126">
      <c s="4" t="s" r="A126">
        <v>348</v>
      </c>
      <c s="5" t="n" r="B126">
        <v>0</v>
      </c>
      <c s="5" t="n" r="D126">
        <v>0</v>
      </c>
      <c s="5" t="n" r="G126">
        <v>0</v>
      </c>
    </row>
    <row spans="1:9" r="127">
      <c s="4" t="s" r="A127">
        <v>50</v>
      </c>
      <c s="5" t="n" r="B127">
        <v>1020</v>
      </c>
      <c s="5" t="n" r="D127">
        <v>1020</v>
      </c>
      <c s="5" t="n" r="G127">
        <v>962</v>
      </c>
    </row>
    <row spans="1:9" r="128">
      <c s="4" t="s" r="A128">
        <v>349</v>
      </c>
      <c s="5" t="n" r="B128">
        <v>9817</v>
      </c>
      <c s="5" t="n" r="D128">
        <v>9817</v>
      </c>
      <c s="5" t="n" r="G128">
        <v>9289</v>
      </c>
    </row>
    <row spans="1:9" r="129">
      <c s="4" t="s" r="A129">
        <v>54</v>
      </c>
      <c s="5" t="n" r="B129">
        <v>10837</v>
      </c>
      <c s="5" t="n" r="D129">
        <v>10837</v>
      </c>
      <c s="5" t="n" r="G129">
        <v>10251</v>
      </c>
    </row>
    <row spans="1:9" r="130">
      <c s="4" t="s" r="A130">
        <v>339</v>
      </c>
    </row>
    <row spans="1:9" r="131">
      <c s="3" t="s" r="A131">
        <v>325</v>
      </c>
    </row>
    <row spans="1:9" r="132">
      <c s="4" t="s" r="A132">
        <v>326</v>
      </c>
      <c s="5" t="n" r="B132">
        <v>18</v>
      </c>
      <c s="5" t="n" r="C132">
        <v>30</v>
      </c>
      <c s="5" t="n" r="D132">
        <v>18</v>
      </c>
      <c s="5" t="n" r="E132">
        <v>30</v>
      </c>
      <c s="5" t="n" r="F132">
        <v>18</v>
      </c>
      <c s="5" t="n" r="G132">
        <v>0</v>
      </c>
      <c s="5" t="n" r="H132">
        <v>0</v>
      </c>
      <c s="5" t="n" r="I132">
        <v>0</v>
      </c>
    </row>
    <row spans="1:9" r="133">
      <c s="4" t="s" r="A133">
        <v>327</v>
      </c>
      <c s="5" t="n" r="B133">
        <v>0</v>
      </c>
      <c s="5" t="n" r="C133">
        <v>0</v>
      </c>
      <c s="5" t="n" r="D133">
        <v>18</v>
      </c>
      <c s="5" t="n" r="E133">
        <v>0</v>
      </c>
    </row>
    <row spans="1:9" r="134">
      <c s="4" t="s" r="A134">
        <v>328</v>
      </c>
      <c s="5" t="n" r="B134">
        <v>0</v>
      </c>
      <c s="5" t="n" r="C134">
        <v>30</v>
      </c>
      <c s="5" t="n" r="D134">
        <v>0</v>
      </c>
      <c s="5" t="n" r="E134">
        <v>30</v>
      </c>
    </row>
    <row spans="1:9" r="135">
      <c s="4" t="s" r="A135">
        <v>329</v>
      </c>
      <c s="5" t="n" r="B135">
        <v>0</v>
      </c>
      <c s="5" t="n" r="C135">
        <v>0</v>
      </c>
      <c s="5" t="n" r="D135">
        <v>0</v>
      </c>
      <c s="5" t="n" r="E135">
        <v>0</v>
      </c>
    </row>
    <row spans="1:9" r="136">
      <c s="4" t="s" r="A136">
        <v>330</v>
      </c>
      <c s="5" t="n" r="B136">
        <v>0</v>
      </c>
      <c s="5" t="n" r="C136">
        <v>0</v>
      </c>
      <c s="5" t="n" r="D136">
        <v>0</v>
      </c>
      <c s="5" t="n" r="E136">
        <v>0</v>
      </c>
    </row>
    <row spans="1:9" r="137">
      <c s="4" t="s" r="A137">
        <v>333</v>
      </c>
    </row>
    <row spans="1:9" r="138">
      <c s="3" t="s" r="A138">
        <v>325</v>
      </c>
    </row>
    <row spans="1:9" r="139">
      <c s="4" t="s" r="A139">
        <v>326</v>
      </c>
      <c s="5" t="n" r="B139">
        <v>13474</v>
      </c>
      <c s="5" t="n" r="D139">
        <v>13474</v>
      </c>
      <c s="5" t="n" r="F139">
        <v>8502</v>
      </c>
      <c s="5" t="n" r="G139">
        <v>0</v>
      </c>
    </row>
    <row spans="1:9" r="140">
      <c s="4" t="s" r="A140">
        <v>327</v>
      </c>
      <c s="5" t="n" r="B140">
        <v>0</v>
      </c>
      <c s="5" t="n" r="D140">
        <v>0</v>
      </c>
    </row>
    <row spans="1:9" r="141">
      <c s="4" t="s" r="A141">
        <v>328</v>
      </c>
      <c s="5" t="n" r="B141">
        <v>0</v>
      </c>
      <c s="5" t="n" r="D141">
        <v>8502</v>
      </c>
    </row>
    <row spans="1:9" r="142">
      <c s="4" t="s" r="A142">
        <v>329</v>
      </c>
      <c s="5" t="n" r="B142">
        <v>0</v>
      </c>
      <c s="5" t="n" r="D142">
        <v>0</v>
      </c>
    </row>
    <row spans="1:9" r="143">
      <c s="4" t="s" r="A143">
        <v>330</v>
      </c>
      <c s="5" t="n" r="B143">
        <v>4972</v>
      </c>
      <c s="5" t="n" r="D143">
        <v>4972</v>
      </c>
    </row>
    <row spans="1:9" r="144">
      <c s="4" t="s" r="A144">
        <v>341</v>
      </c>
    </row>
    <row spans="1:9" r="145">
      <c s="3" t="s" r="A145">
        <v>325</v>
      </c>
    </row>
    <row spans="1:9" r="146">
      <c s="4" t="s" r="A146">
        <v>326</v>
      </c>
      <c s="5" t="n" r="B146">
        <v>6156</v>
      </c>
      <c s="5" t="n" r="C146">
        <v>5771</v>
      </c>
      <c s="5" t="n" r="D146">
        <v>6156</v>
      </c>
      <c s="5" t="n" r="E146">
        <v>5771</v>
      </c>
      <c s="5" t="n" r="F146">
        <v>6138</v>
      </c>
      <c s="5" t="n" r="G146">
        <v>6354</v>
      </c>
      <c s="5" t="n" r="H146">
        <v>5108</v>
      </c>
      <c s="5" t="n" r="I146">
        <v>5292</v>
      </c>
    </row>
    <row spans="1:9" r="147">
      <c s="4" t="s" r="A147">
        <v>327</v>
      </c>
      <c s="5" t="n" r="B147">
        <v>0</v>
      </c>
      <c s="5" t="n" r="C147">
        <v>0</v>
      </c>
      <c s="5" t="n" r="D147">
        <v>0</v>
      </c>
      <c s="5" t="n" r="E147">
        <v>0</v>
      </c>
    </row>
    <row spans="1:9" r="148">
      <c s="4" t="s" r="A148">
        <v>328</v>
      </c>
      <c s="5" t="n" r="B148">
        <v>725</v>
      </c>
      <c s="5" t="n" r="C148">
        <v>0</v>
      </c>
      <c s="5" t="n" r="D148">
        <v>725</v>
      </c>
      <c s="5" t="n" r="E148">
        <v>54</v>
      </c>
    </row>
    <row spans="1:9" r="149">
      <c s="4" t="s" r="A149">
        <v>329</v>
      </c>
      <c s="5" t="n" r="B149">
        <v>-267</v>
      </c>
      <c s="5" t="n" r="C149">
        <v>0</v>
      </c>
      <c s="5" t="n" r="D149">
        <v>-267</v>
      </c>
      <c s="5" t="n" r="E149">
        <v>0</v>
      </c>
    </row>
    <row spans="1:9" r="150">
      <c s="4" t="s" r="A150">
        <v>330</v>
      </c>
      <c s="5" t="n" r="B150">
        <v>-440</v>
      </c>
      <c s="5" t="n" r="C150">
        <v>663</v>
      </c>
      <c s="5" t="n" r="D150">
        <v>-656</v>
      </c>
      <c s="5" t="n" r="E150">
        <v>425</v>
      </c>
    </row>
    <row spans="1:9" r="151">
      <c s="4" t="s" r="A151">
        <v>345</v>
      </c>
    </row>
    <row spans="1:9" r="152">
      <c s="3" t="s" r="A152">
        <v>325</v>
      </c>
    </row>
    <row spans="1:9" r="153">
      <c s="4" t="s" r="A153">
        <v>326</v>
      </c>
      <c s="5" t="n" r="B153">
        <v>25183</v>
      </c>
      <c s="5" t="n" r="D153">
        <v>25183</v>
      </c>
      <c s="5" t="n" r="F153">
        <v>5044</v>
      </c>
      <c s="5" t="n" r="G153">
        <v>0</v>
      </c>
    </row>
    <row spans="1:9" r="154">
      <c s="4" t="s" r="A154">
        <v>327</v>
      </c>
      <c s="5" t="n" r="B154">
        <v>0</v>
      </c>
      <c s="5" t="n" r="D154">
        <v>0</v>
      </c>
    </row>
    <row spans="1:9" r="155">
      <c s="4" t="s" r="A155">
        <v>328</v>
      </c>
      <c s="5" t="n" r="B155">
        <v>20000</v>
      </c>
      <c s="5" t="n" r="D155">
        <v>25000</v>
      </c>
    </row>
    <row spans="1:9" r="156">
      <c s="4" t="s" r="A156">
        <v>329</v>
      </c>
      <c s="5" t="n" r="B156">
        <v>0</v>
      </c>
      <c s="5" t="n" r="D156">
        <v>0</v>
      </c>
    </row>
    <row spans="1:9" r="157">
      <c s="4" t="s" r="A157">
        <v>330</v>
      </c>
      <c s="5" t="n" r="B157">
        <v>139</v>
      </c>
      <c s="5" t="n" r="D157">
        <v>183</v>
      </c>
    </row>
    <row spans="1:9" r="158">
      <c s="4" t="s" r="A158">
        <v>332</v>
      </c>
    </row>
    <row spans="1:9" r="159">
      <c s="3" t="s" r="A159">
        <v>325</v>
      </c>
    </row>
    <row spans="1:9" r="160">
      <c s="4" t="s" r="A160">
        <v>326</v>
      </c>
      <c s="5" t="n" r="B160">
        <v>962</v>
      </c>
      <c s="5" t="n" r="C160">
        <v>2300</v>
      </c>
      <c s="5" t="n" r="D160">
        <v>962</v>
      </c>
      <c s="5" t="n" r="E160">
        <v>2300</v>
      </c>
      <c s="7" t="n" r="F160">
        <v>962</v>
      </c>
      <c s="7" t="n" r="G160">
        <v>1443</v>
      </c>
      <c s="7" t="n" r="H160">
        <v>2012</v>
      </c>
      <c s="7" t="n" r="I160">
        <v>2012</v>
      </c>
    </row>
    <row spans="1:9" r="161">
      <c s="4" t="s" r="A161">
        <v>327</v>
      </c>
      <c s="5" t="n" r="B161">
        <v>0</v>
      </c>
      <c s="5" t="n" r="C161">
        <v>0</v>
      </c>
      <c s="5" t="n" r="D161">
        <v>0</v>
      </c>
      <c s="5" t="n" r="E161">
        <v>0</v>
      </c>
    </row>
    <row spans="1:9" r="162">
      <c s="4" t="s" r="A162">
        <v>328</v>
      </c>
      <c s="5" t="n" r="B162">
        <v>0</v>
      </c>
      <c s="5" t="n" r="C162">
        <v>0</v>
      </c>
      <c s="5" t="n" r="D162">
        <v>0</v>
      </c>
      <c s="5" t="n" r="E162">
        <v>0</v>
      </c>
    </row>
    <row spans="1:9" r="163">
      <c s="4" t="s" r="A163">
        <v>329</v>
      </c>
      <c s="5" t="n" r="B163">
        <v>0</v>
      </c>
      <c s="5" t="n" r="C163">
        <v>0</v>
      </c>
      <c s="5" t="n" r="D163">
        <v>0</v>
      </c>
      <c s="5" t="n" r="E163">
        <v>0</v>
      </c>
    </row>
    <row spans="1:9" r="164">
      <c s="4" t="s" r="A164">
        <v>330</v>
      </c>
      <c s="7" t="n" r="B164">
        <v>0</v>
      </c>
      <c s="7" t="n" r="C164">
        <v>288</v>
      </c>
      <c s="7" t="n" r="D164">
        <v>-481</v>
      </c>
      <c s="7" t="n" r="E164">
        <v>2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5</v>
      </c>
      <c s="2" t="s" r="B1">
        <v>77</v>
      </c>
      <c s="2" t="s" r="D1">
        <v>1</v>
      </c>
    </row>
    <row spans="1:5" r="2">
      <c s="2" t="s" r="B2">
        <v>2</v>
      </c>
      <c s="2" t="s" r="C2">
        <v>78</v>
      </c>
      <c s="2" t="s" r="D2">
        <v>2</v>
      </c>
      <c s="2" t="s" r="E2">
        <v>78</v>
      </c>
    </row>
    <row spans="1:5" r="3">
      <c s="3" t="s" r="A3">
        <v>24</v>
      </c>
    </row>
    <row spans="1:5" r="4">
      <c s="4" t="s" r="A4">
        <v>356</v>
      </c>
      <c s="7" t="n" r="B4">
        <v>35049</v>
      </c>
      <c s="7" t="n" r="C4">
        <v>15453</v>
      </c>
      <c s="7" t="n" r="D4">
        <v>16316</v>
      </c>
      <c s="7" t="n" r="E4">
        <v>12314</v>
      </c>
    </row>
    <row spans="1:5" r="5">
      <c s="4" t="s" r="A5">
        <v>327</v>
      </c>
      <c s="5" t="n" r="B5">
        <v>-2897</v>
      </c>
      <c s="5" t="n" r="C5">
        <v>-3552</v>
      </c>
      <c s="5" t="n" r="D5">
        <v>-3709</v>
      </c>
      <c s="5" t="n" r="E5">
        <v>-1631</v>
      </c>
    </row>
    <row spans="1:5" r="6">
      <c s="4" t="s" r="A6">
        <v>328</v>
      </c>
      <c s="5" t="n" r="B6">
        <v>20725</v>
      </c>
      <c s="5" t="n" r="C6">
        <v>3205</v>
      </c>
      <c s="5" t="n" r="D6">
        <v>41952</v>
      </c>
      <c s="5" t="n" r="E6">
        <v>4710</v>
      </c>
    </row>
    <row spans="1:5" r="7">
      <c s="4" t="s" r="A7">
        <v>329</v>
      </c>
      <c s="5" t="n" r="B7">
        <v>-856</v>
      </c>
      <c s="5" t="n" r="C7">
        <v>-332</v>
      </c>
      <c s="5" t="n" r="D7">
        <v>-1409</v>
      </c>
      <c s="5" t="n" r="E7">
        <v>2235</v>
      </c>
    </row>
    <row spans="1:5" r="8">
      <c s="4" t="s" r="A8">
        <v>330</v>
      </c>
      <c s="5" t="n" r="B8">
        <v>5791</v>
      </c>
      <c s="5" t="n" r="C8">
        <v>921</v>
      </c>
      <c s="5" t="n" r="D8">
        <v>4662</v>
      </c>
      <c s="5" t="n" r="E8">
        <v>2537</v>
      </c>
    </row>
    <row spans="1:5" r="9">
      <c s="4" t="s" r="A9">
        <v>357</v>
      </c>
      <c s="5" t="n" r="B9">
        <v>57812</v>
      </c>
      <c s="5" t="n" r="C9">
        <v>15695</v>
      </c>
      <c s="5" t="n" r="D9">
        <v>57812</v>
      </c>
      <c s="5" t="n" r="E9">
        <v>15695</v>
      </c>
    </row>
    <row spans="1:5" r="10">
      <c s="3" t="s" r="A10">
        <v>41</v>
      </c>
    </row>
    <row spans="1:5" r="11">
      <c s="4" t="s" r="A11">
        <v>358</v>
      </c>
      <c s="5" t="n" r="B11">
        <v>-10754</v>
      </c>
      <c s="5" t="n" r="C11">
        <v>5356</v>
      </c>
      <c s="5" t="n" r="D11">
        <v>-10251</v>
      </c>
      <c s="5" t="n" r="E11">
        <v>4430</v>
      </c>
    </row>
    <row spans="1:5" r="12">
      <c s="4" t="s" r="A12">
        <v>327</v>
      </c>
      <c s="5" t="n" r="B12">
        <v>0</v>
      </c>
      <c s="5" t="n" r="C12">
        <v>0</v>
      </c>
      <c s="5" t="n" r="D12">
        <v>0</v>
      </c>
      <c s="5" t="n" r="E12">
        <v>0</v>
      </c>
    </row>
    <row spans="1:5" r="13">
      <c s="4" t="s" r="A13">
        <v>328</v>
      </c>
      <c s="5" t="n" r="B13">
        <v>0</v>
      </c>
      <c s="5" t="n" r="C13">
        <v>0</v>
      </c>
      <c s="5" t="n" r="D13">
        <v>0</v>
      </c>
      <c s="5" t="n" r="E13">
        <v>0</v>
      </c>
    </row>
    <row spans="1:5" r="14">
      <c s="4" t="s" r="A14">
        <v>329</v>
      </c>
      <c s="5" t="n" r="B14">
        <v>-769</v>
      </c>
      <c s="5" t="n" r="C14">
        <v>0</v>
      </c>
      <c s="5" t="n" r="D14">
        <v>-942</v>
      </c>
      <c s="5" t="n" r="E14">
        <v>783</v>
      </c>
    </row>
    <row spans="1:5" r="15">
      <c s="4" t="s" r="A15">
        <v>330</v>
      </c>
      <c s="5" t="n" r="B15">
        <v>686</v>
      </c>
      <c s="5" t="n" r="C15">
        <v>-182</v>
      </c>
      <c s="5" t="n" r="D15">
        <v>356</v>
      </c>
      <c s="5" t="n" r="E15">
        <v>-325</v>
      </c>
    </row>
    <row spans="1:5" r="16">
      <c s="4" t="s" r="A16">
        <v>359</v>
      </c>
      <c s="5" t="n" r="B16">
        <v>-10837</v>
      </c>
      <c s="5" t="n" r="C16">
        <v>-5538</v>
      </c>
      <c s="5" t="n" r="D16">
        <v>-10837</v>
      </c>
      <c s="5" t="n" r="E16">
        <v>-5538</v>
      </c>
    </row>
    <row spans="1:5" r="17">
      <c s="4" t="s" r="A17">
        <v>360</v>
      </c>
    </row>
    <row spans="1:5" r="18">
      <c s="3" t="s" r="A18">
        <v>41</v>
      </c>
    </row>
    <row spans="1:5" r="19">
      <c s="4" t="s" r="A19">
        <v>358</v>
      </c>
      <c s="5" t="n" r="B19">
        <v>-1136</v>
      </c>
      <c s="5" t="n" r="D19">
        <v>-962</v>
      </c>
    </row>
    <row spans="1:5" r="20">
      <c s="4" t="s" r="A20">
        <v>327</v>
      </c>
      <c s="5" t="n" r="B20">
        <v>0</v>
      </c>
      <c s="5" t="n" r="D20">
        <v>0</v>
      </c>
    </row>
    <row spans="1:5" r="21">
      <c s="4" t="s" r="A21">
        <v>328</v>
      </c>
      <c s="5" t="n" r="B21">
        <v>0</v>
      </c>
      <c s="5" t="n" r="D21">
        <v>0</v>
      </c>
    </row>
    <row spans="1:5" r="22">
      <c s="4" t="s" r="A22">
        <v>329</v>
      </c>
      <c s="5" t="n" r="B22">
        <v>0</v>
      </c>
      <c s="5" t="n" r="D22">
        <v>-144</v>
      </c>
    </row>
    <row spans="1:5" r="23">
      <c s="4" t="s" r="A23">
        <v>330</v>
      </c>
      <c s="5" t="n" r="B23">
        <v>116</v>
      </c>
      <c s="5" t="n" r="D23">
        <v>86</v>
      </c>
    </row>
    <row spans="1:5" r="24">
      <c s="4" t="s" r="A24">
        <v>359</v>
      </c>
      <c s="5" t="n" r="B24">
        <v>-1020</v>
      </c>
      <c s="5" t="n" r="D24">
        <v>-1020</v>
      </c>
    </row>
    <row spans="1:5" r="25">
      <c s="4" t="s" r="A25">
        <v>349</v>
      </c>
    </row>
    <row spans="1:5" r="26">
      <c s="3" t="s" r="A26">
        <v>41</v>
      </c>
    </row>
    <row spans="1:5" r="27">
      <c s="4" t="s" r="A27">
        <v>358</v>
      </c>
      <c s="5" t="n" r="B27">
        <v>-9618</v>
      </c>
      <c s="5" t="n" r="C27">
        <v>-5356</v>
      </c>
      <c s="5" t="n" r="D27">
        <v>-9289</v>
      </c>
      <c s="5" t="n" r="E27">
        <v>-4430</v>
      </c>
    </row>
    <row spans="1:5" r="28">
      <c s="4" t="s" r="A28">
        <v>327</v>
      </c>
      <c s="5" t="n" r="B28">
        <v>0</v>
      </c>
      <c s="5" t="n" r="C28">
        <v>0</v>
      </c>
      <c s="5" t="n" r="D28">
        <v>0</v>
      </c>
      <c s="5" t="n" r="E28">
        <v>0</v>
      </c>
    </row>
    <row spans="1:5" r="29">
      <c s="4" t="s" r="A29">
        <v>328</v>
      </c>
      <c s="5" t="n" r="B29">
        <v>0</v>
      </c>
      <c s="5" t="n" r="C29">
        <v>0</v>
      </c>
      <c s="5" t="n" r="D29">
        <v>0</v>
      </c>
      <c s="5" t="n" r="E29">
        <v>0</v>
      </c>
    </row>
    <row spans="1:5" r="30">
      <c s="4" t="s" r="A30">
        <v>329</v>
      </c>
      <c s="5" t="n" r="B30">
        <v>-769</v>
      </c>
      <c s="5" t="n" r="C30">
        <v>0</v>
      </c>
      <c s="5" t="n" r="D30">
        <v>-798</v>
      </c>
      <c s="5" t="n" r="E30">
        <v>-783</v>
      </c>
    </row>
    <row spans="1:5" r="31">
      <c s="4" t="s" r="A31">
        <v>330</v>
      </c>
      <c s="5" t="n" r="B31">
        <v>570</v>
      </c>
      <c s="5" t="n" r="C31">
        <v>-182</v>
      </c>
      <c s="5" t="n" r="D31">
        <v>270</v>
      </c>
      <c s="5" t="n" r="E31">
        <v>-325</v>
      </c>
    </row>
    <row spans="1:5" r="32">
      <c s="4" t="s" r="A32">
        <v>359</v>
      </c>
      <c s="5" t="n" r="B32">
        <v>-9817</v>
      </c>
      <c s="5" t="n" r="C32">
        <v>-5538</v>
      </c>
      <c s="5" t="n" r="D32">
        <v>-9817</v>
      </c>
      <c s="5" t="n" r="E32">
        <v>-5538</v>
      </c>
    </row>
    <row spans="1:5" r="33">
      <c s="4" t="s" r="A33">
        <v>332</v>
      </c>
    </row>
    <row spans="1:5" r="34">
      <c s="3" t="s" r="A34">
        <v>24</v>
      </c>
    </row>
    <row spans="1:5" r="35">
      <c s="4" t="s" r="A35">
        <v>356</v>
      </c>
      <c s="5" t="n" r="B35">
        <v>962</v>
      </c>
      <c s="5" t="n" r="C35">
        <v>2012</v>
      </c>
      <c s="5" t="n" r="D35">
        <v>1443</v>
      </c>
      <c s="5" t="n" r="E35">
        <v>2012</v>
      </c>
    </row>
    <row spans="1:5" r="36">
      <c s="4" t="s" r="A36">
        <v>327</v>
      </c>
      <c s="5" t="n" r="B36">
        <v>0</v>
      </c>
      <c s="5" t="n" r="C36">
        <v>0</v>
      </c>
      <c s="5" t="n" r="D36">
        <v>0</v>
      </c>
      <c s="5" t="n" r="E36">
        <v>0</v>
      </c>
    </row>
    <row spans="1:5" r="37">
      <c s="4" t="s" r="A37">
        <v>328</v>
      </c>
      <c s="5" t="n" r="B37">
        <v>0</v>
      </c>
      <c s="5" t="n" r="C37">
        <v>0</v>
      </c>
      <c s="5" t="n" r="D37">
        <v>0</v>
      </c>
      <c s="5" t="n" r="E37">
        <v>0</v>
      </c>
    </row>
    <row spans="1:5" r="38">
      <c s="4" t="s" r="A38">
        <v>329</v>
      </c>
      <c s="5" t="n" r="B38">
        <v>0</v>
      </c>
      <c s="5" t="n" r="C38">
        <v>0</v>
      </c>
      <c s="5" t="n" r="D38">
        <v>0</v>
      </c>
      <c s="5" t="n" r="E38">
        <v>0</v>
      </c>
    </row>
    <row spans="1:5" r="39">
      <c s="4" t="s" r="A39">
        <v>330</v>
      </c>
      <c s="5" t="n" r="B39">
        <v>0</v>
      </c>
      <c s="5" t="n" r="C39">
        <v>288</v>
      </c>
      <c s="5" t="n" r="D39">
        <v>-481</v>
      </c>
      <c s="5" t="n" r="E39">
        <v>288</v>
      </c>
    </row>
    <row spans="1:5" r="40">
      <c s="4" t="s" r="A40">
        <v>357</v>
      </c>
      <c s="5" t="n" r="B40">
        <v>962</v>
      </c>
      <c s="5" t="n" r="C40">
        <v>2300</v>
      </c>
      <c s="5" t="n" r="D40">
        <v>962</v>
      </c>
      <c s="5" t="n" r="E40">
        <v>2300</v>
      </c>
    </row>
    <row spans="1:5" r="41">
      <c s="4" t="s" r="A41">
        <v>333</v>
      </c>
    </row>
    <row spans="1:5" r="42">
      <c s="3" t="s" r="A42">
        <v>24</v>
      </c>
    </row>
    <row spans="1:5" r="43">
      <c s="4" t="s" r="A43">
        <v>356</v>
      </c>
      <c s="5" t="n" r="B43">
        <v>8502</v>
      </c>
      <c s="5" t="n" r="D43">
        <v>0</v>
      </c>
    </row>
    <row spans="1:5" r="44">
      <c s="4" t="s" r="A44">
        <v>327</v>
      </c>
      <c s="5" t="n" r="B44">
        <v>0</v>
      </c>
      <c s="5" t="n" r="D44">
        <v>0</v>
      </c>
    </row>
    <row spans="1:5" r="45">
      <c s="4" t="s" r="A45">
        <v>328</v>
      </c>
      <c s="5" t="n" r="B45">
        <v>0</v>
      </c>
      <c s="5" t="n" r="D45">
        <v>8502</v>
      </c>
    </row>
    <row spans="1:5" r="46">
      <c s="4" t="s" r="A46">
        <v>329</v>
      </c>
      <c s="5" t="n" r="B46">
        <v>0</v>
      </c>
      <c s="5" t="n" r="D46">
        <v>0</v>
      </c>
    </row>
    <row spans="1:5" r="47">
      <c s="4" t="s" r="A47">
        <v>330</v>
      </c>
      <c s="5" t="n" r="B47">
        <v>4972</v>
      </c>
      <c s="5" t="n" r="D47">
        <v>4972</v>
      </c>
    </row>
    <row spans="1:5" r="48">
      <c s="4" t="s" r="A48">
        <v>357</v>
      </c>
      <c s="5" t="n" r="B48">
        <v>13474</v>
      </c>
      <c s="5" t="n" r="D48">
        <v>13474</v>
      </c>
    </row>
    <row spans="1:5" r="49">
      <c s="4" t="s" r="A49">
        <v>335</v>
      </c>
    </row>
    <row spans="1:5" r="50">
      <c s="3" t="s" r="A50">
        <v>24</v>
      </c>
    </row>
    <row spans="1:5" r="51">
      <c s="4" t="s" r="A51">
        <v>356</v>
      </c>
      <c s="5" t="n" r="B51">
        <v>3586</v>
      </c>
      <c s="5" t="n" r="C51">
        <v>3552</v>
      </c>
      <c s="5" t="n" r="D51">
        <v>4720</v>
      </c>
      <c s="5" t="n" r="E51">
        <v>400</v>
      </c>
    </row>
    <row spans="1:5" r="52">
      <c s="4" t="s" r="A52">
        <v>327</v>
      </c>
      <c s="5" t="n" r="B52">
        <v>-2897</v>
      </c>
      <c s="5" t="n" r="C52">
        <v>-3552</v>
      </c>
      <c s="5" t="n" r="D52">
        <v>-3727</v>
      </c>
      <c s="5" t="n" r="E52">
        <v>-1631</v>
      </c>
    </row>
    <row spans="1:5" r="53">
      <c s="4" t="s" r="A53">
        <v>328</v>
      </c>
      <c s="5" t="n" r="B53">
        <v>0</v>
      </c>
      <c s="5" t="n" r="C53">
        <v>2441</v>
      </c>
      <c s="5" t="n" r="D53">
        <v>91</v>
      </c>
      <c s="5" t="n" r="E53">
        <v>3805</v>
      </c>
    </row>
    <row spans="1:5" r="54">
      <c s="4" t="s" r="A54">
        <v>329</v>
      </c>
      <c s="5" t="n" r="B54">
        <v>-438</v>
      </c>
      <c s="5" t="n" r="C54">
        <v>0</v>
      </c>
      <c s="5" t="n" r="D54">
        <v>-990</v>
      </c>
      <c s="5" t="n" r="E54">
        <v>-1903</v>
      </c>
    </row>
    <row spans="1:5" r="55">
      <c s="4" t="s" r="A55">
        <v>330</v>
      </c>
      <c s="5" t="n" r="B55">
        <v>1592</v>
      </c>
      <c s="5" t="n" r="C55">
        <v>0</v>
      </c>
      <c s="5" t="n" r="D55">
        <v>1749</v>
      </c>
      <c s="5" t="n" r="E55">
        <v>1770</v>
      </c>
    </row>
    <row spans="1:5" r="56">
      <c s="4" t="s" r="A56">
        <v>357</v>
      </c>
      <c s="5" t="n" r="B56">
        <v>1843</v>
      </c>
      <c s="5" t="n" r="C56">
        <v>2441</v>
      </c>
      <c s="5" t="n" r="D56">
        <v>1843</v>
      </c>
      <c s="5" t="n" r="E56">
        <v>2441</v>
      </c>
    </row>
    <row spans="1:5" r="57">
      <c s="4" t="s" r="A57">
        <v>361</v>
      </c>
    </row>
    <row spans="1:5" r="58">
      <c s="3" t="s" r="A58">
        <v>24</v>
      </c>
    </row>
    <row spans="1:5" r="59">
      <c s="4" t="s" r="A59">
        <v>356</v>
      </c>
      <c s="5" t="n" r="B59">
        <v>7681</v>
      </c>
      <c s="5" t="n" r="D59">
        <v>0</v>
      </c>
    </row>
    <row spans="1:5" r="60">
      <c s="4" t="s" r="A60">
        <v>327</v>
      </c>
      <c s="5" t="n" r="B60">
        <v>0</v>
      </c>
      <c s="5" t="n" r="D60">
        <v>0</v>
      </c>
    </row>
    <row spans="1:5" r="61">
      <c s="4" t="s" r="A61">
        <v>328</v>
      </c>
      <c s="5" t="n" r="B61">
        <v>0</v>
      </c>
      <c s="5" t="n" r="D61">
        <v>7634</v>
      </c>
    </row>
    <row spans="1:5" r="62">
      <c s="4" t="s" r="A62">
        <v>329</v>
      </c>
      <c s="5" t="n" r="B62">
        <v>0</v>
      </c>
      <c s="5" t="n" r="D62">
        <v>0</v>
      </c>
    </row>
    <row spans="1:5" r="63">
      <c s="4" t="s" r="A63">
        <v>330</v>
      </c>
      <c s="5" t="n" r="B63">
        <v>-277</v>
      </c>
      <c s="5" t="n" r="D63">
        <v>-230</v>
      </c>
    </row>
    <row spans="1:5" r="64">
      <c s="4" t="s" r="A64">
        <v>357</v>
      </c>
      <c s="5" t="n" r="B64">
        <v>7404</v>
      </c>
      <c s="5" t="n" r="D64">
        <v>7404</v>
      </c>
    </row>
    <row spans="1:5" r="65">
      <c s="4" t="s" r="A65">
        <v>337</v>
      </c>
    </row>
    <row spans="1:5" r="66">
      <c s="3" t="s" r="A66">
        <v>24</v>
      </c>
    </row>
    <row spans="1:5" r="67">
      <c s="4" t="s" r="A67">
        <v>356</v>
      </c>
      <c s="5" t="n" r="B67">
        <v>3118</v>
      </c>
      <c s="5" t="n" r="C67">
        <v>4781</v>
      </c>
      <c s="5" t="n" r="D67">
        <v>3799</v>
      </c>
      <c s="5" t="n" r="E67">
        <v>4610</v>
      </c>
    </row>
    <row spans="1:5" r="68">
      <c s="4" t="s" r="A68">
        <v>327</v>
      </c>
      <c s="5" t="n" r="B68">
        <v>0</v>
      </c>
      <c s="5" t="n" r="C68">
        <v>0</v>
      </c>
      <c s="5" t="n" r="D68">
        <v>0</v>
      </c>
      <c s="5" t="n" r="E68">
        <v>0</v>
      </c>
    </row>
    <row spans="1:5" r="69">
      <c s="4" t="s" r="A69">
        <v>328</v>
      </c>
      <c s="5" t="n" r="B69">
        <v>0</v>
      </c>
      <c s="5" t="n" r="C69">
        <v>734</v>
      </c>
      <c s="5" t="n" r="D69">
        <v>0</v>
      </c>
      <c s="5" t="n" r="E69">
        <v>821</v>
      </c>
    </row>
    <row spans="1:5" r="70">
      <c s="4" t="s" r="A70">
        <v>329</v>
      </c>
      <c s="5" t="n" r="B70">
        <v>-151</v>
      </c>
      <c s="5" t="n" r="C70">
        <v>-332</v>
      </c>
      <c s="5" t="n" r="D70">
        <v>-152</v>
      </c>
      <c s="5" t="n" r="E70">
        <v>-332</v>
      </c>
    </row>
    <row spans="1:5" r="71">
      <c s="4" t="s" r="A71">
        <v>330</v>
      </c>
      <c s="5" t="n" r="B71">
        <v>-195</v>
      </c>
      <c s="5" t="n" r="C71">
        <v>-30</v>
      </c>
      <c s="5" t="n" r="D71">
        <v>-875</v>
      </c>
      <c s="5" t="n" r="E71">
        <v>54</v>
      </c>
    </row>
    <row spans="1:5" r="72">
      <c s="4" t="s" r="A72">
        <v>357</v>
      </c>
      <c s="5" t="n" r="B72">
        <v>2772</v>
      </c>
      <c s="5" t="n" r="C72">
        <v>5153</v>
      </c>
      <c s="5" t="n" r="D72">
        <v>2772</v>
      </c>
      <c s="5" t="n" r="E72">
        <v>5153</v>
      </c>
    </row>
    <row spans="1:5" r="73">
      <c s="4" t="s" r="A73">
        <v>339</v>
      </c>
    </row>
    <row spans="1:5" r="74">
      <c s="3" t="s" r="A74">
        <v>24</v>
      </c>
    </row>
    <row spans="1:5" r="75">
      <c s="4" t="s" r="A75">
        <v>356</v>
      </c>
      <c s="5" t="n" r="B75">
        <v>18</v>
      </c>
      <c s="5" t="n" r="C75">
        <v>0</v>
      </c>
      <c s="5" t="n" r="D75">
        <v>0</v>
      </c>
      <c s="5" t="n" r="E75">
        <v>0</v>
      </c>
    </row>
    <row spans="1:5" r="76">
      <c s="4" t="s" r="A76">
        <v>327</v>
      </c>
      <c s="5" t="n" r="B76">
        <v>0</v>
      </c>
      <c s="5" t="n" r="C76">
        <v>0</v>
      </c>
      <c s="5" t="n" r="D76">
        <v>18</v>
      </c>
      <c s="5" t="n" r="E76">
        <v>0</v>
      </c>
    </row>
    <row spans="1:5" r="77">
      <c s="4" t="s" r="A77">
        <v>328</v>
      </c>
      <c s="5" t="n" r="B77">
        <v>0</v>
      </c>
      <c s="5" t="n" r="C77">
        <v>30</v>
      </c>
      <c s="5" t="n" r="D77">
        <v>0</v>
      </c>
      <c s="5" t="n" r="E77">
        <v>30</v>
      </c>
    </row>
    <row spans="1:5" r="78">
      <c s="4" t="s" r="A78">
        <v>329</v>
      </c>
      <c s="5" t="n" r="B78">
        <v>0</v>
      </c>
      <c s="5" t="n" r="C78">
        <v>0</v>
      </c>
      <c s="5" t="n" r="D78">
        <v>0</v>
      </c>
      <c s="5" t="n" r="E78">
        <v>0</v>
      </c>
    </row>
    <row spans="1:5" r="79">
      <c s="4" t="s" r="A79">
        <v>330</v>
      </c>
      <c s="5" t="n" r="B79">
        <v>0</v>
      </c>
      <c s="5" t="n" r="C79">
        <v>0</v>
      </c>
      <c s="5" t="n" r="D79">
        <v>0</v>
      </c>
      <c s="5" t="n" r="E79">
        <v>0</v>
      </c>
    </row>
    <row spans="1:5" r="80">
      <c s="4" t="s" r="A80">
        <v>357</v>
      </c>
      <c s="5" t="n" r="B80">
        <v>18</v>
      </c>
      <c s="5" t="n" r="C80">
        <v>30</v>
      </c>
      <c s="5" t="n" r="D80">
        <v>18</v>
      </c>
      <c s="5" t="n" r="E80">
        <v>30</v>
      </c>
    </row>
    <row spans="1:5" r="81">
      <c s="4" t="s" r="A81">
        <v>341</v>
      </c>
    </row>
    <row spans="1:5" r="82">
      <c s="3" t="s" r="A82">
        <v>24</v>
      </c>
    </row>
    <row spans="1:5" r="83">
      <c s="4" t="s" r="A83">
        <v>356</v>
      </c>
      <c s="5" t="n" r="B83">
        <v>6138</v>
      </c>
      <c s="5" t="n" r="C83">
        <v>5108</v>
      </c>
      <c s="5" t="n" r="D83">
        <v>6354</v>
      </c>
      <c s="5" t="n" r="E83">
        <v>5292</v>
      </c>
    </row>
    <row spans="1:5" r="84">
      <c s="4" t="s" r="A84">
        <v>327</v>
      </c>
      <c s="5" t="n" r="B84">
        <v>0</v>
      </c>
      <c s="5" t="n" r="C84">
        <v>0</v>
      </c>
      <c s="5" t="n" r="D84">
        <v>0</v>
      </c>
      <c s="5" t="n" r="E84">
        <v>0</v>
      </c>
    </row>
    <row spans="1:5" r="85">
      <c s="4" t="s" r="A85">
        <v>328</v>
      </c>
      <c s="5" t="n" r="B85">
        <v>725</v>
      </c>
      <c s="5" t="n" r="C85">
        <v>0</v>
      </c>
      <c s="5" t="n" r="D85">
        <v>725</v>
      </c>
      <c s="5" t="n" r="E85">
        <v>54</v>
      </c>
    </row>
    <row spans="1:5" r="86">
      <c s="4" t="s" r="A86">
        <v>329</v>
      </c>
      <c s="5" t="n" r="B86">
        <v>-267</v>
      </c>
      <c s="5" t="n" r="C86">
        <v>0</v>
      </c>
      <c s="5" t="n" r="D86">
        <v>-267</v>
      </c>
      <c s="5" t="n" r="E86">
        <v>0</v>
      </c>
    </row>
    <row spans="1:5" r="87">
      <c s="4" t="s" r="A87">
        <v>330</v>
      </c>
      <c s="5" t="n" r="B87">
        <v>-440</v>
      </c>
      <c s="5" t="n" r="C87">
        <v>663</v>
      </c>
      <c s="5" t="n" r="D87">
        <v>-656</v>
      </c>
      <c s="5" t="n" r="E87">
        <v>425</v>
      </c>
    </row>
    <row spans="1:5" r="88">
      <c s="4" t="s" r="A88">
        <v>357</v>
      </c>
      <c s="5" t="n" r="B88">
        <v>6156</v>
      </c>
      <c s="7" t="n" r="C88">
        <v>5771</v>
      </c>
      <c s="5" t="n" r="D88">
        <v>6156</v>
      </c>
      <c s="7" t="n" r="E88">
        <v>5771</v>
      </c>
    </row>
    <row spans="1:5" r="89">
      <c s="4" t="s" r="A89">
        <v>345</v>
      </c>
    </row>
    <row spans="1:5" r="90">
      <c s="3" t="s" r="A90">
        <v>24</v>
      </c>
    </row>
    <row spans="1:5" r="91">
      <c s="4" t="s" r="A91">
        <v>356</v>
      </c>
      <c s="5" t="n" r="B91">
        <v>5044</v>
      </c>
      <c s="5" t="n" r="D91">
        <v>0</v>
      </c>
    </row>
    <row spans="1:5" r="92">
      <c s="4" t="s" r="A92">
        <v>327</v>
      </c>
      <c s="5" t="n" r="B92">
        <v>0</v>
      </c>
      <c s="5" t="n" r="D92">
        <v>0</v>
      </c>
    </row>
    <row spans="1:5" r="93">
      <c s="4" t="s" r="A93">
        <v>328</v>
      </c>
      <c s="5" t="n" r="B93">
        <v>20000</v>
      </c>
      <c s="5" t="n" r="D93">
        <v>25000</v>
      </c>
    </row>
    <row spans="1:5" r="94">
      <c s="4" t="s" r="A94">
        <v>329</v>
      </c>
      <c s="5" t="n" r="B94">
        <v>0</v>
      </c>
      <c s="5" t="n" r="D94">
        <v>0</v>
      </c>
    </row>
    <row spans="1:5" r="95">
      <c s="4" t="s" r="A95">
        <v>330</v>
      </c>
      <c s="5" t="n" r="B95">
        <v>139</v>
      </c>
      <c s="5" t="n" r="D95">
        <v>183</v>
      </c>
    </row>
    <row spans="1:5" r="96">
      <c s="4" t="s" r="A96">
        <v>357</v>
      </c>
      <c s="7" t="n" r="B96">
        <v>25183</v>
      </c>
      <c s="7" t="n" r="D96">
        <v>251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62</v>
      </c>
      <c s="2" t="s" r="B1">
        <v>363</v>
      </c>
      <c s="2" t="s" r="C1">
        <v>364</v>
      </c>
      <c s="2" t="s" r="D1">
        <v>2</v>
      </c>
      <c s="2" t="s" r="E1">
        <v>23</v>
      </c>
      <c s="2" t="s" r="F1">
        <v>365</v>
      </c>
    </row>
    <row spans="1:6" r="2">
      <c s="3" t="s" r="A2">
        <v>366</v>
      </c>
    </row>
    <row spans="1:6" r="3">
      <c s="4" t="s" r="A3">
        <v>351</v>
      </c>
      <c s="9" t="n" r="E3">
        <v>86.59999999999999</v>
      </c>
    </row>
    <row spans="1:6" r="4">
      <c s="4" t="s" r="A4">
        <v>367</v>
      </c>
      <c s="9" t="n" r="D4">
        <v>498.2</v>
      </c>
      <c s="9" t="n" r="E4">
        <v>434.4</v>
      </c>
    </row>
    <row spans="1:6" r="5">
      <c s="4" t="s" r="A5">
        <v>368</v>
      </c>
      <c s="4" t="s" r="D5">
        <v>369</v>
      </c>
      <c s="4" t="s" r="E5">
        <v>370</v>
      </c>
    </row>
    <row spans="1:6" r="6">
      <c s="4" t="s" r="A6">
        <v>371</v>
      </c>
      <c s="9" t="n" r="D6">
        <v>1.4</v>
      </c>
      <c s="9" t="n" r="E6">
        <v>1.3</v>
      </c>
    </row>
    <row spans="1:6" r="7">
      <c s="4" t="s" r="A7">
        <v>372</v>
      </c>
      <c s="4" t="s" r="D7">
        <v>373</v>
      </c>
      <c s="4" t="s" r="E7">
        <v>374</v>
      </c>
    </row>
    <row spans="1:6" r="8">
      <c s="4" t="s" r="A8">
        <v>332</v>
      </c>
      <c s="9" t="n" r="D8">
        <v>16.4</v>
      </c>
      <c s="9" t="n" r="E8">
        <v>2.3</v>
      </c>
    </row>
    <row spans="1:6" r="9">
      <c s="4" t="s" r="A9">
        <v>375</v>
      </c>
      <c s="4" t="s" r="D9">
        <v>376</v>
      </c>
    </row>
    <row spans="1:6" r="10">
      <c s="4" t="s" r="A10">
        <v>377</v>
      </c>
      <c s="9" t="n" r="D10">
        <v>15.2</v>
      </c>
    </row>
    <row spans="1:6" r="11">
      <c s="4" t="s" r="A11">
        <v>378</v>
      </c>
      <c s="10" t="n" r="E11">
        <v>1.2</v>
      </c>
    </row>
    <row spans="1:6" r="12">
      <c s="4" t="s" r="A12">
        <v>350</v>
      </c>
      <c s="5" t="n" r="D12">
        <v>0</v>
      </c>
      <c s="5" t="n" r="E12">
        <v>0</v>
      </c>
    </row>
    <row spans="1:6" r="13">
      <c s="4" t="s" r="A13">
        <v>379</v>
      </c>
      <c s="5" t="n" r="D13">
        <v>0</v>
      </c>
      <c s="5" t="n" r="E13">
        <v>0</v>
      </c>
    </row>
    <row spans="1:6" r="14">
      <c s="4" t="s" r="A14">
        <v>380</v>
      </c>
      <c s="5" t="n" r="D14">
        <v>0</v>
      </c>
      <c s="5" t="n" r="E14">
        <v>0</v>
      </c>
    </row>
    <row spans="1:6" r="15">
      <c s="4" t="s" r="A15">
        <v>381</v>
      </c>
      <c s="9" t="n" r="D15">
        <v>3.9</v>
      </c>
      <c s="9" t="n" r="E15">
        <v>0.6</v>
      </c>
    </row>
    <row spans="1:6" r="16">
      <c s="4" t="s" r="A16">
        <v>345</v>
      </c>
    </row>
    <row spans="1:6" r="17">
      <c s="3" t="s" r="A17">
        <v>366</v>
      </c>
    </row>
    <row spans="1:6" r="18">
      <c s="4" t="s" r="A18">
        <v>382</v>
      </c>
      <c s="7" t="n" r="F18">
        <v>25</v>
      </c>
    </row>
    <row spans="1:6" r="19">
      <c s="4" t="s" r="A19">
        <v>383</v>
      </c>
      <c s="7" t="n" r="B19">
        <v>20</v>
      </c>
      <c s="7" t="n" r="C19">
        <v>5</v>
      </c>
    </row>
    <row spans="1:6" r="20">
      <c s="4" t="s" r="A20">
        <v>384</v>
      </c>
    </row>
    <row spans="1:6" r="21">
      <c s="3" t="s" r="A21">
        <v>366</v>
      </c>
    </row>
    <row spans="1:6" r="22">
      <c s="4" t="s" r="A22">
        <v>385</v>
      </c>
      <c s="4" t="s" r="D22">
        <v>386</v>
      </c>
    </row>
    <row spans="1:6" r="23">
      <c s="4" t="s" r="A23">
        <v>387</v>
      </c>
    </row>
    <row spans="1:6" r="24">
      <c s="3" t="s" r="A24">
        <v>366</v>
      </c>
    </row>
    <row spans="1:6" r="25">
      <c s="4" t="s" r="A25">
        <v>385</v>
      </c>
      <c s="4" t="s" r="D25">
        <v>388</v>
      </c>
      <c s="4" t="s" r="E25">
        <v>388</v>
      </c>
    </row>
    <row spans="1:6" r="26">
      <c s="4" t="s" r="A26">
        <v>389</v>
      </c>
    </row>
    <row spans="1:6" r="27">
      <c s="3" t="s" r="A27">
        <v>366</v>
      </c>
    </row>
    <row spans="1:6" r="28">
      <c s="4" t="s" r="A28">
        <v>385</v>
      </c>
      <c s="4" t="s" r="D28">
        <v>390</v>
      </c>
      <c s="4" t="s" r="E28">
        <v>391</v>
      </c>
    </row>
    <row spans="1:6" r="29">
      <c s="4" t="s" r="A29">
        <v>392</v>
      </c>
    </row>
    <row spans="1:6" r="30">
      <c s="3" t="s" r="A30">
        <v>366</v>
      </c>
    </row>
    <row spans="1:6" r="31">
      <c s="4" t="s" r="A31">
        <v>385</v>
      </c>
      <c s="4" t="s" r="D31">
        <v>393</v>
      </c>
      <c s="4" t="s" r="E31">
        <v>3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395</v>
      </c>
      <c s="2" t="s" r="B1">
        <v>1</v>
      </c>
      <c s="2" t="s" r="C1">
        <v>396</v>
      </c>
    </row>
    <row spans="1:3" r="2">
      <c s="2" t="s" r="B2">
        <v>2</v>
      </c>
      <c s="2" t="s" r="C2">
        <v>23</v>
      </c>
    </row>
    <row spans="1:3" r="3">
      <c s="3" t="s" r="A3">
        <v>397</v>
      </c>
    </row>
    <row spans="1:3" r="4">
      <c s="4" t="s" r="A4">
        <v>337</v>
      </c>
      <c s="7" t="n" r="B4">
        <v>169072000</v>
      </c>
      <c s="7" t="n" r="C4">
        <v>60594000</v>
      </c>
    </row>
    <row spans="1:3" r="5">
      <c s="4" t="s" r="A5">
        <v>349</v>
      </c>
      <c s="5" t="n" r="B5">
        <v>9817000</v>
      </c>
      <c s="5" t="n" r="C5">
        <v>9289000</v>
      </c>
    </row>
    <row spans="1:3" r="6">
      <c s="4" t="s" r="A6">
        <v>333</v>
      </c>
      <c s="5" t="n" r="B6">
        <v>13474000</v>
      </c>
    </row>
    <row spans="1:3" r="7">
      <c s="4" t="s" r="A7">
        <v>354</v>
      </c>
    </row>
    <row spans="1:3" r="8">
      <c s="3" t="s" r="A8">
        <v>397</v>
      </c>
    </row>
    <row spans="1:3" r="9">
      <c s="4" t="s" r="A9">
        <v>337</v>
      </c>
      <c s="5" t="n" r="B9">
        <v>2772000</v>
      </c>
      <c s="5" t="n" r="C9">
        <v>3799000</v>
      </c>
    </row>
    <row spans="1:3" r="10">
      <c s="4" t="s" r="A10">
        <v>349</v>
      </c>
      <c s="5" t="n" r="B10">
        <v>9817000</v>
      </c>
      <c s="5" t="n" r="C10">
        <v>9289000</v>
      </c>
    </row>
    <row spans="1:3" r="11">
      <c s="4" t="s" r="A11">
        <v>333</v>
      </c>
      <c s="5" t="n" r="B11">
        <v>13474000</v>
      </c>
    </row>
    <row spans="1:3" r="12">
      <c s="4" t="s" r="A12">
        <v>398</v>
      </c>
    </row>
    <row spans="1:3" r="13">
      <c s="3" t="s" r="A13">
        <v>397</v>
      </c>
    </row>
    <row spans="1:3" r="14">
      <c s="4" t="s" r="A14">
        <v>337</v>
      </c>
      <c s="7" t="n" r="B14">
        <v>1681000</v>
      </c>
      <c s="7" t="n" r="C14">
        <v>2346000</v>
      </c>
    </row>
    <row spans="1:3" r="15">
      <c s="4" t="s" r="A15">
        <v>399</v>
      </c>
      <c s="4" t="s" r="B15">
        <v>400</v>
      </c>
      <c s="4" t="s" r="C15">
        <v>400</v>
      </c>
    </row>
    <row spans="1:3" r="16">
      <c s="4" t="s" r="A16">
        <v>401</v>
      </c>
    </row>
    <row spans="1:3" r="17">
      <c s="3" t="s" r="A17">
        <v>397</v>
      </c>
    </row>
    <row spans="1:3" r="18">
      <c s="4" t="s" r="A18">
        <v>402</v>
      </c>
      <c s="4" t="s" r="B18">
        <v>403</v>
      </c>
      <c s="4" t="s" r="C18">
        <v>404</v>
      </c>
    </row>
    <row spans="1:3" r="19">
      <c s="4" t="s" r="A19">
        <v>405</v>
      </c>
      <c s="7" t="n" r="B19">
        <v>1886</v>
      </c>
      <c s="7" t="n" r="C19">
        <v>1376</v>
      </c>
    </row>
    <row spans="1:3" r="20">
      <c s="4" t="s" r="A20">
        <v>406</v>
      </c>
      <c s="4" t="s" r="B20">
        <v>407</v>
      </c>
      <c s="4" t="s" r="C20">
        <v>408</v>
      </c>
    </row>
    <row spans="1:3" r="21">
      <c s="4" t="s" r="A21">
        <v>409</v>
      </c>
      <c s="4" t="s" r="B21">
        <v>410</v>
      </c>
      <c s="4" t="s" r="C21">
        <v>410</v>
      </c>
    </row>
    <row spans="1:3" r="22">
      <c s="4" t="s" r="A22">
        <v>411</v>
      </c>
      <c s="4" t="s" r="B22">
        <v>412</v>
      </c>
      <c s="4" t="s" r="C22">
        <v>412</v>
      </c>
    </row>
    <row spans="1:3" r="23">
      <c s="4" t="s" r="A23">
        <v>413</v>
      </c>
    </row>
    <row spans="1:3" r="24">
      <c s="3" t="s" r="A24">
        <v>397</v>
      </c>
    </row>
    <row spans="1:3" r="25">
      <c s="4" t="s" r="A25">
        <v>402</v>
      </c>
      <c s="4" t="s" r="B25">
        <v>414</v>
      </c>
      <c s="4" t="s" r="C25">
        <v>415</v>
      </c>
    </row>
    <row spans="1:3" r="26">
      <c s="4" t="s" r="A26">
        <v>405</v>
      </c>
      <c s="7" t="n" r="B26">
        <v>2886</v>
      </c>
      <c s="7" t="n" r="C26">
        <v>1576</v>
      </c>
    </row>
    <row spans="1:3" r="27">
      <c s="4" t="s" r="A27">
        <v>406</v>
      </c>
      <c s="4" t="s" r="B27">
        <v>416</v>
      </c>
      <c s="4" t="s" r="C27">
        <v>417</v>
      </c>
    </row>
    <row spans="1:3" r="28">
      <c s="4" t="s" r="A28">
        <v>409</v>
      </c>
      <c s="4" t="s" r="B28">
        <v>418</v>
      </c>
      <c s="4" t="s" r="C28">
        <v>418</v>
      </c>
    </row>
    <row spans="1:3" r="29">
      <c s="4" t="s" r="A29">
        <v>411</v>
      </c>
      <c s="4" t="s" r="B29">
        <v>419</v>
      </c>
      <c s="4" t="s" r="C29">
        <v>419</v>
      </c>
    </row>
    <row spans="1:3" r="30">
      <c s="4" t="s" r="A30">
        <v>420</v>
      </c>
    </row>
    <row spans="1:3" r="31">
      <c s="3" t="s" r="A31">
        <v>397</v>
      </c>
    </row>
    <row spans="1:3" r="32">
      <c s="4" t="s" r="A32">
        <v>333</v>
      </c>
      <c s="7" t="n" r="B32">
        <v>13474000</v>
      </c>
    </row>
    <row spans="1:3" r="33">
      <c s="4" t="s" r="A33">
        <v>421</v>
      </c>
    </row>
    <row spans="1:3" r="34">
      <c s="3" t="s" r="A34">
        <v>397</v>
      </c>
    </row>
    <row spans="1:3" r="35">
      <c s="4" t="s" r="A35">
        <v>399</v>
      </c>
      <c s="4" t="s" r="B35">
        <v>422</v>
      </c>
    </row>
    <row spans="1:3" r="36">
      <c s="4" t="s" r="A36">
        <v>423</v>
      </c>
      <c s="4" t="s" r="B36">
        <v>394</v>
      </c>
    </row>
    <row spans="1:3" r="37">
      <c s="4" t="s" r="A37">
        <v>424</v>
      </c>
    </row>
    <row spans="1:3" r="38">
      <c s="3" t="s" r="A38">
        <v>397</v>
      </c>
    </row>
    <row spans="1:3" r="39">
      <c s="4" t="s" r="A39">
        <v>399</v>
      </c>
      <c s="4" t="s" r="B39">
        <v>400</v>
      </c>
    </row>
    <row spans="1:3" r="40">
      <c s="4" t="s" r="A40">
        <v>423</v>
      </c>
      <c s="4" t="s" r="B40">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77</v>
      </c>
      <c s="2" t="s" r="D1">
        <v>1</v>
      </c>
    </row>
    <row spans="1:5" r="2">
      <c s="2" t="s" r="B2">
        <v>2</v>
      </c>
      <c s="2" t="s" r="C2">
        <v>78</v>
      </c>
      <c s="2" t="s" r="D2">
        <v>2</v>
      </c>
      <c s="2" t="s" r="E2">
        <v>78</v>
      </c>
    </row>
    <row spans="1:5" r="3">
      <c s="3" t="s" r="A3">
        <v>427</v>
      </c>
    </row>
    <row spans="1:5" r="4">
      <c s="4" t="s" r="A4">
        <v>93</v>
      </c>
      <c s="7" t="n" r="B4">
        <v>139</v>
      </c>
      <c s="7" t="n" r="C4">
        <v>0</v>
      </c>
      <c s="7" t="n" r="D4">
        <v>-54</v>
      </c>
      <c s="7" t="n" r="E4">
        <v>0</v>
      </c>
    </row>
    <row spans="1:5" r="5">
      <c s="4" t="s" r="A5">
        <v>428</v>
      </c>
    </row>
    <row spans="1:5" r="6">
      <c s="3" t="s" r="A6">
        <v>427</v>
      </c>
    </row>
    <row spans="1:5" r="7">
      <c s="4" t="s" r="A7">
        <v>93</v>
      </c>
      <c s="7" t="n" r="B7">
        <v>600</v>
      </c>
      <c s="7" t="n" r="C7">
        <v>-200</v>
      </c>
      <c s="5" t="n" r="D7">
        <v>2300</v>
      </c>
      <c s="5" t="n" r="E7">
        <v>-200</v>
      </c>
    </row>
    <row spans="1:5" r="8">
      <c s="4" t="s" r="A8">
        <v>429</v>
      </c>
    </row>
    <row spans="1:5" r="9">
      <c s="3" t="s" r="A9">
        <v>427</v>
      </c>
    </row>
    <row spans="1:5" r="10">
      <c s="4" t="s" r="A10">
        <v>93</v>
      </c>
      <c s="7" t="n" r="D10">
        <v>-300</v>
      </c>
      <c s="7" t="n" r="E10">
        <v>0</v>
      </c>
    </row>
    <row spans="1:5" r="11">
      <c s="4" t="s" r="A11">
        <v>430</v>
      </c>
    </row>
    <row spans="1:5" r="12">
      <c s="3" t="s" r="A12">
        <v>427</v>
      </c>
    </row>
    <row spans="1:5" r="13">
      <c s="4" t="s" r="A13">
        <v>431</v>
      </c>
      <c s="4" t="s" r="D13">
        <v>432</v>
      </c>
    </row>
    <row spans="1:5" r="14">
      <c s="4" t="s" r="A14">
        <v>433</v>
      </c>
    </row>
    <row spans="1:5" r="15">
      <c s="3" t="s" r="A15">
        <v>427</v>
      </c>
    </row>
    <row spans="1:5" r="16">
      <c s="4" t="s" r="A16">
        <v>431</v>
      </c>
      <c s="4" t="s" r="D16">
        <v>4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35</v>
      </c>
      <c s="2" t="s" r="B1">
        <v>2</v>
      </c>
      <c s="2" t="s" r="C1">
        <v>23</v>
      </c>
    </row>
    <row spans="1:3" r="2">
      <c s="3" t="s" r="A2">
        <v>174</v>
      </c>
    </row>
    <row spans="1:3" r="3">
      <c s="4" t="s" r="A3">
        <v>49</v>
      </c>
      <c s="9" t="n" r="B3">
        <v>2.6</v>
      </c>
      <c s="9" t="n" r="C3">
        <v>1.1</v>
      </c>
    </row>
    <row spans="1:3" r="4">
      <c s="4" t="s" r="A4">
        <v>436</v>
      </c>
      <c s="9" t="n" r="B4">
        <v>566.7</v>
      </c>
      <c s="9" t="n" r="C4">
        <v>30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7</v>
      </c>
      <c s="2" t="s" r="B1">
        <v>77</v>
      </c>
      <c s="2" t="s" r="D1">
        <v>1</v>
      </c>
    </row>
    <row spans="1:6" r="2">
      <c s="2" t="s" r="B2">
        <v>2</v>
      </c>
      <c s="2" t="s" r="C2">
        <v>78</v>
      </c>
      <c s="2" t="s" r="D2">
        <v>2</v>
      </c>
      <c s="2" t="s" r="E2">
        <v>78</v>
      </c>
      <c s="2" t="s" r="F2">
        <v>23</v>
      </c>
    </row>
    <row spans="1:6" r="3">
      <c s="3" t="s" r="A3">
        <v>438</v>
      </c>
    </row>
    <row spans="1:6" r="4">
      <c s="4" t="s" r="A4">
        <v>439</v>
      </c>
      <c s="7" t="n" r="B4">
        <v>6700</v>
      </c>
      <c s="7" t="n" r="D4">
        <v>6700</v>
      </c>
      <c s="7" t="n" r="F4">
        <v>3800</v>
      </c>
    </row>
    <row spans="1:6" r="5">
      <c s="4" t="s" r="A5">
        <v>33</v>
      </c>
      <c s="5" t="n" r="B5">
        <v>27995</v>
      </c>
      <c s="5" t="n" r="D5">
        <v>27995</v>
      </c>
      <c s="5" t="n" r="F5">
        <v>21130</v>
      </c>
    </row>
    <row spans="1:6" r="6">
      <c s="4" t="s" r="A6">
        <v>440</v>
      </c>
      <c s="5" t="n" r="B6">
        <v>828323</v>
      </c>
      <c s="5" t="n" r="D6">
        <v>828323</v>
      </c>
      <c s="5" t="n" r="F6">
        <v>836304</v>
      </c>
    </row>
    <row spans="1:6" r="7">
      <c s="4" t="s" r="A7">
        <v>50</v>
      </c>
      <c s="5" t="n" r="B7">
        <v>19139</v>
      </c>
      <c s="5" t="n" r="D7">
        <v>19139</v>
      </c>
      <c s="5" t="n" r="F7">
        <v>11015</v>
      </c>
    </row>
    <row spans="1:6" r="8">
      <c s="4" t="s" r="A8">
        <v>441</v>
      </c>
      <c s="5" t="n" r="B8">
        <v>820130</v>
      </c>
      <c s="5" t="n" r="D8">
        <v>820130</v>
      </c>
      <c s="5" t="n" r="F8">
        <v>757406</v>
      </c>
    </row>
    <row spans="1:6" r="9">
      <c s="4" t="s" r="A9">
        <v>442</v>
      </c>
      <c s="5" t="n" r="B9">
        <v>-5713</v>
      </c>
      <c s="7" t="n" r="C9">
        <v>6848</v>
      </c>
      <c s="5" t="n" r="D9">
        <v>17451</v>
      </c>
      <c s="7" t="n" r="E9">
        <v>8649</v>
      </c>
    </row>
    <row spans="1:6" r="10">
      <c s="4" t="s" r="A10">
        <v>443</v>
      </c>
      <c s="5" t="n" r="B10">
        <v>-1159</v>
      </c>
      <c s="5" t="n" r="C10">
        <v>-8630</v>
      </c>
      <c s="5" t="n" r="D10">
        <v>-7258</v>
      </c>
      <c s="5" t="n" r="E10">
        <v>-16684</v>
      </c>
    </row>
    <row spans="1:6" r="11">
      <c s="4" t="s" r="A11">
        <v>444</v>
      </c>
      <c s="5" t="n" r="B11">
        <v>8500</v>
      </c>
      <c s="5" t="n" r="D11">
        <v>8500</v>
      </c>
      <c s="5" t="n" r="F11">
        <v>2800</v>
      </c>
    </row>
    <row spans="1:6" r="12">
      <c s="4" t="s" r="A12">
        <v>445</v>
      </c>
    </row>
    <row spans="1:6" r="13">
      <c s="3" t="s" r="A13">
        <v>438</v>
      </c>
    </row>
    <row spans="1:6" r="14">
      <c s="4" t="s" r="A14">
        <v>33</v>
      </c>
      <c s="5" t="n" r="B14">
        <v>13413</v>
      </c>
      <c s="5" t="n" r="D14">
        <v>13413</v>
      </c>
      <c s="5" t="n" r="F14">
        <v>9456</v>
      </c>
    </row>
    <row spans="1:6" r="15">
      <c s="4" t="s" r="A15">
        <v>440</v>
      </c>
      <c s="5" t="n" r="B15">
        <v>109610</v>
      </c>
      <c s="5" t="n" r="D15">
        <v>109610</v>
      </c>
      <c s="5" t="n" r="F15">
        <v>89772</v>
      </c>
    </row>
    <row spans="1:6" r="16">
      <c s="4" t="s" r="A16">
        <v>50</v>
      </c>
      <c s="5" t="n" r="B16">
        <v>3192</v>
      </c>
      <c s="5" t="n" r="D16">
        <v>3192</v>
      </c>
      <c s="5" t="n" r="F16">
        <v>3230</v>
      </c>
    </row>
    <row spans="1:6" r="17">
      <c s="4" t="s" r="A17">
        <v>441</v>
      </c>
      <c s="5" t="n" r="B17">
        <v>59562</v>
      </c>
      <c s="5" t="n" r="D17">
        <v>59562</v>
      </c>
      <c s="5" t="n" r="F17">
        <v>49465</v>
      </c>
    </row>
    <row spans="1:6" r="18">
      <c s="4" t="s" r="A18">
        <v>442</v>
      </c>
      <c s="5" t="n" r="B18">
        <v>-959</v>
      </c>
      <c s="5" t="n" r="C18">
        <v>-1511</v>
      </c>
      <c s="5" t="n" r="D18">
        <v>-615</v>
      </c>
      <c s="5" t="n" r="E18">
        <v>-2314</v>
      </c>
    </row>
    <row spans="1:6" r="19">
      <c s="4" t="s" r="A19">
        <v>443</v>
      </c>
      <c s="5" t="n" r="B19">
        <v>763</v>
      </c>
      <c s="5" t="n" r="C19">
        <v>-615</v>
      </c>
      <c s="5" t="n" r="D19">
        <v>405</v>
      </c>
      <c s="5" t="n" r="E19">
        <v>-3521</v>
      </c>
    </row>
    <row spans="1:6" r="20">
      <c s="4" t="s" r="A20">
        <v>446</v>
      </c>
    </row>
    <row spans="1:6" r="21">
      <c s="3" t="s" r="A21">
        <v>438</v>
      </c>
    </row>
    <row spans="1:6" r="22">
      <c s="4" t="s" r="A22">
        <v>33</v>
      </c>
      <c s="5" t="n" r="F22">
        <v>269</v>
      </c>
    </row>
    <row spans="1:6" r="23">
      <c s="4" t="s" r="A23">
        <v>440</v>
      </c>
      <c s="5" t="n" r="F23">
        <v>25168</v>
      </c>
    </row>
    <row spans="1:6" r="24">
      <c s="4" t="s" r="A24">
        <v>50</v>
      </c>
      <c s="5" t="n" r="F24">
        <v>285</v>
      </c>
    </row>
    <row spans="1:6" r="25">
      <c s="4" t="s" r="A25">
        <v>441</v>
      </c>
      <c s="5" t="n" r="F25">
        <v>12012</v>
      </c>
    </row>
    <row spans="1:6" r="26">
      <c s="4" t="s" r="A26">
        <v>447</v>
      </c>
    </row>
    <row spans="1:6" r="27">
      <c s="3" t="s" r="A27">
        <v>438</v>
      </c>
    </row>
    <row spans="1:6" r="28">
      <c s="4" t="s" r="A28">
        <v>442</v>
      </c>
      <c s="5" t="n" r="D28">
        <v>-201</v>
      </c>
      <c s="5" t="n" r="E28">
        <v>0</v>
      </c>
    </row>
    <row spans="1:6" r="29">
      <c s="4" t="s" r="A29">
        <v>443</v>
      </c>
      <c s="5" t="n" r="D29">
        <v>143</v>
      </c>
      <c s="5" t="n" r="E29">
        <v>0</v>
      </c>
    </row>
    <row spans="1:6" r="30">
      <c s="4" t="s" r="A30">
        <v>448</v>
      </c>
    </row>
    <row spans="1:6" r="31">
      <c s="3" t="s" r="A31">
        <v>438</v>
      </c>
    </row>
    <row spans="1:6" r="32">
      <c s="4" t="s" r="A32">
        <v>33</v>
      </c>
      <c s="5" t="n" r="B32">
        <v>279</v>
      </c>
      <c s="5" t="n" r="D32">
        <v>279</v>
      </c>
      <c s="5" t="n" r="F32">
        <v>205</v>
      </c>
    </row>
    <row spans="1:6" r="33">
      <c s="4" t="s" r="A33">
        <v>440</v>
      </c>
      <c s="5" t="n" r="B33">
        <v>1956</v>
      </c>
      <c s="5" t="n" r="D33">
        <v>1956</v>
      </c>
      <c s="5" t="n" r="F33">
        <v>2084</v>
      </c>
    </row>
    <row spans="1:6" r="34">
      <c s="4" t="s" r="A34">
        <v>50</v>
      </c>
      <c s="5" t="n" r="B34">
        <v>1597</v>
      </c>
      <c s="5" t="n" r="D34">
        <v>1597</v>
      </c>
      <c s="5" t="n" r="F34">
        <v>1319</v>
      </c>
    </row>
    <row spans="1:6" r="35">
      <c s="4" t="s" r="A35">
        <v>441</v>
      </c>
      <c s="5" t="n" r="B35">
        <v>5872</v>
      </c>
      <c s="5" t="n" r="D35">
        <v>5872</v>
      </c>
      <c s="5" t="n" r="F35">
        <v>5142</v>
      </c>
    </row>
    <row spans="1:6" r="36">
      <c s="4" t="s" r="A36">
        <v>442</v>
      </c>
      <c s="5" t="n" r="B36">
        <v>42</v>
      </c>
      <c s="5" t="n" r="C36">
        <v>104</v>
      </c>
      <c s="5" t="n" r="D36">
        <v>1695</v>
      </c>
      <c s="5" t="n" r="E36">
        <v>185</v>
      </c>
    </row>
    <row spans="1:6" r="37">
      <c s="4" t="s" r="A37">
        <v>443</v>
      </c>
      <c s="5" t="n" r="B37">
        <v>300</v>
      </c>
      <c s="5" t="n" r="C37">
        <v>323</v>
      </c>
      <c s="5" t="n" r="D37">
        <v>-1360</v>
      </c>
      <c s="5" t="n" r="E37">
        <v>204</v>
      </c>
    </row>
    <row spans="1:6" r="38">
      <c s="4" t="s" r="A38">
        <v>449</v>
      </c>
    </row>
    <row spans="1:6" r="39">
      <c s="3" t="s" r="A39">
        <v>438</v>
      </c>
    </row>
    <row spans="1:6" r="40">
      <c s="4" t="s" r="A40">
        <v>33</v>
      </c>
      <c s="5" t="n" r="B40">
        <v>4384</v>
      </c>
      <c s="5" t="n" r="D40">
        <v>4384</v>
      </c>
      <c s="5" t="n" r="F40">
        <v>263</v>
      </c>
    </row>
    <row spans="1:6" r="41">
      <c s="4" t="s" r="A41">
        <v>440</v>
      </c>
      <c s="5" t="n" r="B41">
        <v>61929</v>
      </c>
      <c s="5" t="n" r="D41">
        <v>61929</v>
      </c>
      <c s="5" t="n" r="F41">
        <v>3080</v>
      </c>
    </row>
    <row spans="1:6" r="42">
      <c s="4" t="s" r="A42">
        <v>50</v>
      </c>
      <c s="5" t="n" r="B42">
        <v>1069</v>
      </c>
      <c s="5" t="n" r="D42">
        <v>1069</v>
      </c>
      <c s="5" t="n" r="F42">
        <v>1404</v>
      </c>
    </row>
    <row spans="1:6" r="43">
      <c s="4" t="s" r="A43">
        <v>441</v>
      </c>
      <c s="5" t="n" r="B43">
        <v>4366</v>
      </c>
      <c s="5" t="n" r="D43">
        <v>4366</v>
      </c>
      <c s="5" t="n" r="F43">
        <v>48152</v>
      </c>
    </row>
    <row spans="1:6" r="44">
      <c s="4" t="s" r="A44">
        <v>442</v>
      </c>
      <c s="5" t="n" r="B44">
        <v>-544</v>
      </c>
      <c s="5" t="n" r="C44">
        <v>4760</v>
      </c>
      <c s="5" t="n" r="D44">
        <v>-847</v>
      </c>
      <c s="5" t="n" r="E44">
        <v>5036</v>
      </c>
    </row>
    <row spans="1:6" r="45">
      <c s="4" t="s" r="A45">
        <v>443</v>
      </c>
      <c s="5" t="n" r="B45">
        <v>3013</v>
      </c>
      <c s="5" t="n" r="C45">
        <v>-4566</v>
      </c>
      <c s="5" t="n" r="D45">
        <v>4456</v>
      </c>
      <c s="5" t="n" r="E45">
        <v>-7135</v>
      </c>
    </row>
    <row spans="1:6" r="46">
      <c s="4" t="s" r="A46">
        <v>450</v>
      </c>
    </row>
    <row spans="1:6" r="47">
      <c s="3" t="s" r="A47">
        <v>438</v>
      </c>
    </row>
    <row spans="1:6" r="48">
      <c s="4" t="s" r="A48">
        <v>33</v>
      </c>
      <c s="5" t="n" r="B48">
        <v>1897</v>
      </c>
      <c s="5" t="n" r="D48">
        <v>1897</v>
      </c>
      <c s="5" t="n" r="F48">
        <v>186</v>
      </c>
    </row>
    <row spans="1:6" r="49">
      <c s="4" t="s" r="A49">
        <v>440</v>
      </c>
      <c s="5" t="n" r="B49">
        <v>20845</v>
      </c>
      <c s="5" t="n" r="D49">
        <v>20845</v>
      </c>
      <c s="5" t="n" r="F49">
        <v>6428</v>
      </c>
    </row>
    <row spans="1:6" r="50">
      <c s="4" t="s" r="A50">
        <v>50</v>
      </c>
      <c s="5" t="n" r="B50">
        <v>423</v>
      </c>
      <c s="5" t="n" r="D50">
        <v>423</v>
      </c>
      <c s="5" t="n" r="F50">
        <v>130</v>
      </c>
    </row>
    <row spans="1:6" r="51">
      <c s="4" t="s" r="A51">
        <v>441</v>
      </c>
      <c s="5" t="n" r="B51">
        <v>40526</v>
      </c>
      <c s="5" t="n" r="D51">
        <v>40526</v>
      </c>
      <c s="5" t="n" r="F51">
        <v>3070</v>
      </c>
    </row>
    <row spans="1:6" r="52">
      <c s="4" t="s" r="A52">
        <v>442</v>
      </c>
      <c s="5" t="n" r="B52">
        <v>932</v>
      </c>
      <c s="5" t="n" r="C52">
        <v>-518</v>
      </c>
      <c s="5" t="n" r="D52">
        <v>-1937</v>
      </c>
      <c s="5" t="n" r="E52">
        <v>-2338</v>
      </c>
    </row>
    <row spans="1:6" r="53">
      <c s="4" t="s" r="A53">
        <v>443</v>
      </c>
      <c s="5" t="n" r="B53">
        <v>2591</v>
      </c>
      <c s="5" t="n" r="C53">
        <v>-228</v>
      </c>
      <c s="5" t="n" r="D53">
        <v>1420</v>
      </c>
      <c s="5" t="n" r="E53">
        <v>51</v>
      </c>
    </row>
    <row spans="1:6" r="54">
      <c s="4" t="s" r="A54">
        <v>451</v>
      </c>
    </row>
    <row spans="1:6" r="55">
      <c s="3" t="s" r="A55">
        <v>438</v>
      </c>
    </row>
    <row spans="1:6" r="56">
      <c s="4" t="s" r="A56">
        <v>33</v>
      </c>
      <c s="5" t="n" r="B56">
        <v>2526</v>
      </c>
      <c s="5" t="n" r="D56">
        <v>2526</v>
      </c>
      <c s="5" t="n" r="F56">
        <v>43</v>
      </c>
    </row>
    <row spans="1:6" r="57">
      <c s="4" t="s" r="A57">
        <v>440</v>
      </c>
      <c s="5" t="n" r="B57">
        <v>72473</v>
      </c>
      <c s="5" t="n" r="D57">
        <v>72473</v>
      </c>
      <c s="5" t="n" r="F57">
        <v>1874</v>
      </c>
    </row>
    <row spans="1:6" r="58">
      <c s="4" t="s" r="A58">
        <v>50</v>
      </c>
      <c s="5" t="n" r="B58">
        <v>9380</v>
      </c>
      <c s="5" t="n" r="D58">
        <v>9380</v>
      </c>
      <c s="5" t="n" r="F58">
        <v>590</v>
      </c>
    </row>
    <row spans="1:6" r="59">
      <c s="4" t="s" r="A59">
        <v>441</v>
      </c>
      <c s="5" t="n" r="B59">
        <v>289360</v>
      </c>
      <c s="5" t="n" r="D59">
        <v>289360</v>
      </c>
      <c s="5" t="n" r="F59">
        <v>11233</v>
      </c>
    </row>
    <row spans="1:6" r="60">
      <c s="4" t="s" r="A60">
        <v>442</v>
      </c>
      <c s="5" t="n" r="B60">
        <v>1547</v>
      </c>
      <c s="5" t="n" r="C60">
        <v>5101</v>
      </c>
      <c s="5" t="n" r="D60">
        <v>-618</v>
      </c>
      <c s="5" t="n" r="E60">
        <v>9791</v>
      </c>
    </row>
    <row spans="1:6" r="61">
      <c s="4" t="s" r="A61">
        <v>443</v>
      </c>
      <c s="5" t="n" r="B61">
        <v>-8804</v>
      </c>
      <c s="5" t="n" r="C61">
        <v>-408</v>
      </c>
      <c s="5" t="n" r="D61">
        <v>-6308</v>
      </c>
      <c s="5" t="n" r="E61">
        <v>332</v>
      </c>
    </row>
    <row spans="1:6" r="62">
      <c s="4" t="s" r="A62">
        <v>452</v>
      </c>
    </row>
    <row spans="1:6" r="63">
      <c s="3" t="s" r="A63">
        <v>438</v>
      </c>
    </row>
    <row spans="1:6" r="64">
      <c s="4" t="s" r="A64">
        <v>33</v>
      </c>
      <c s="5" t="n" r="B64">
        <v>1</v>
      </c>
      <c s="5" t="n" r="D64">
        <v>1</v>
      </c>
      <c s="5" t="n" r="F64">
        <v>34</v>
      </c>
    </row>
    <row spans="1:6" r="65">
      <c s="4" t="s" r="A65">
        <v>440</v>
      </c>
      <c s="5" t="n" r="B65">
        <v>1824</v>
      </c>
      <c s="5" t="n" r="D65">
        <v>1824</v>
      </c>
      <c s="5" t="n" r="F65">
        <v>9763</v>
      </c>
    </row>
    <row spans="1:6" r="66">
      <c s="4" t="s" r="A66">
        <v>50</v>
      </c>
      <c s="5" t="n" r="B66">
        <v>805</v>
      </c>
      <c s="5" t="n" r="D66">
        <v>805</v>
      </c>
    </row>
    <row spans="1:6" r="67">
      <c s="4" t="s" r="A67">
        <v>441</v>
      </c>
      <c s="5" t="n" r="B67">
        <v>5368</v>
      </c>
      <c s="5" t="n" r="D67">
        <v>5368</v>
      </c>
    </row>
    <row spans="1:6" r="68">
      <c s="4" t="s" r="A68">
        <v>442</v>
      </c>
      <c s="5" t="n" r="B68">
        <v>-454</v>
      </c>
      <c s="5" t="n" r="C68">
        <v>337</v>
      </c>
      <c s="5" t="n" r="D68">
        <v>-51</v>
      </c>
      <c s="5" t="n" r="E68">
        <v>524</v>
      </c>
    </row>
    <row spans="1:6" r="69">
      <c s="4" t="s" r="A69">
        <v>443</v>
      </c>
      <c s="5" t="n" r="B69">
        <v>-1274</v>
      </c>
      <c s="5" t="n" r="C69">
        <v>-264</v>
      </c>
      <c s="5" t="n" r="D69">
        <v>-838</v>
      </c>
      <c s="5" t="n" r="E69">
        <v>-497</v>
      </c>
    </row>
    <row spans="1:6" r="70">
      <c s="4" t="s" r="A70">
        <v>453</v>
      </c>
    </row>
    <row spans="1:6" r="71">
      <c s="3" t="s" r="A71">
        <v>438</v>
      </c>
    </row>
    <row spans="1:6" r="72">
      <c s="4" t="s" r="A72">
        <v>33</v>
      </c>
      <c s="5" t="n" r="B72">
        <v>530</v>
      </c>
      <c s="5" t="n" r="D72">
        <v>530</v>
      </c>
    </row>
    <row spans="1:6" r="73">
      <c s="4" t="s" r="A73">
        <v>440</v>
      </c>
      <c s="5" t="n" r="B73">
        <v>16417</v>
      </c>
      <c s="5" t="n" r="D73">
        <v>16417</v>
      </c>
    </row>
    <row spans="1:6" r="74">
      <c s="4" t="s" r="A74">
        <v>50</v>
      </c>
      <c s="5" t="n" r="B74">
        <v>648</v>
      </c>
      <c s="5" t="n" r="D74">
        <v>648</v>
      </c>
      <c s="5" t="n" r="F74">
        <v>220</v>
      </c>
    </row>
    <row spans="1:6" r="75">
      <c s="4" t="s" r="A75">
        <v>441</v>
      </c>
      <c s="5" t="n" r="B75">
        <v>116762</v>
      </c>
      <c s="5" t="n" r="D75">
        <v>116762</v>
      </c>
      <c s="5" t="n" r="F75">
        <v>467956</v>
      </c>
    </row>
    <row spans="1:6" r="76">
      <c s="4" t="s" r="A76">
        <v>442</v>
      </c>
      <c s="5" t="n" r="B76">
        <v>0</v>
      </c>
      <c s="5" t="n" r="C76">
        <v>167</v>
      </c>
      <c s="5" t="n" r="D76">
        <v>0</v>
      </c>
      <c s="5" t="n" r="E76">
        <v>-457</v>
      </c>
    </row>
    <row spans="1:6" r="77">
      <c s="4" t="s" r="A77">
        <v>443</v>
      </c>
      <c s="5" t="n" r="B77">
        <v>530</v>
      </c>
      <c s="5" t="n" r="C77">
        <v>56</v>
      </c>
      <c s="5" t="n" r="D77">
        <v>530</v>
      </c>
      <c s="5" t="n" r="E77">
        <v>349</v>
      </c>
    </row>
    <row spans="1:6" r="78">
      <c s="4" t="s" r="A78">
        <v>454</v>
      </c>
    </row>
    <row spans="1:6" r="79">
      <c s="3" t="s" r="A79">
        <v>438</v>
      </c>
    </row>
    <row spans="1:6" r="80">
      <c s="4" t="s" r="A80">
        <v>33</v>
      </c>
      <c s="5" t="n" r="B80">
        <v>1524</v>
      </c>
      <c s="5" t="n" r="D80">
        <v>1524</v>
      </c>
    </row>
    <row spans="1:6" r="81">
      <c s="4" t="s" r="A81">
        <v>440</v>
      </c>
      <c s="5" t="n" r="B81">
        <v>75890</v>
      </c>
      <c s="5" t="n" r="D81">
        <v>75890</v>
      </c>
    </row>
    <row spans="1:6" r="82">
      <c s="4" t="s" r="A82">
        <v>442</v>
      </c>
      <c s="5" t="n" r="B82">
        <v>-551</v>
      </c>
      <c s="5" t="n" r="C82">
        <v>-1</v>
      </c>
      <c s="5" t="n" r="D82">
        <v>-551</v>
      </c>
      <c s="5" t="n" r="E82">
        <v>529</v>
      </c>
    </row>
    <row spans="1:6" r="83">
      <c s="4" t="s" r="A83">
        <v>443</v>
      </c>
      <c s="5" t="n" r="B83">
        <v>708</v>
      </c>
      <c s="5" t="n" r="C83">
        <v>-657</v>
      </c>
      <c s="5" t="n" r="D83">
        <v>559</v>
      </c>
      <c s="5" t="n" r="E83">
        <v>-1576</v>
      </c>
    </row>
    <row spans="1:6" r="84">
      <c s="4" t="s" r="A84">
        <v>455</v>
      </c>
    </row>
    <row spans="1:6" r="85">
      <c s="3" t="s" r="A85">
        <v>438</v>
      </c>
    </row>
    <row spans="1:6" r="86">
      <c s="4" t="s" r="A86">
        <v>33</v>
      </c>
      <c s="5" t="n" r="B86">
        <v>798</v>
      </c>
      <c s="5" t="n" r="D86">
        <v>798</v>
      </c>
    </row>
    <row spans="1:6" r="87">
      <c s="4" t="s" r="A87">
        <v>440</v>
      </c>
      <c s="5" t="n" r="B87">
        <v>59700</v>
      </c>
      <c s="5" t="n" r="D87">
        <v>59700</v>
      </c>
    </row>
    <row spans="1:6" r="88">
      <c s="4" t="s" r="A88">
        <v>50</v>
      </c>
      <c s="5" t="n" r="B88">
        <v>642</v>
      </c>
      <c s="5" t="n" r="D88">
        <v>642</v>
      </c>
      <c s="5" t="n" r="F88">
        <v>280</v>
      </c>
    </row>
    <row spans="1:6" r="89">
      <c s="4" t="s" r="A89">
        <v>441</v>
      </c>
      <c s="5" t="n" r="B89">
        <v>81123</v>
      </c>
      <c s="5" t="n" r="D89">
        <v>81123</v>
      </c>
      <c s="5" t="n" r="F89">
        <v>10119</v>
      </c>
    </row>
    <row spans="1:6" r="90">
      <c s="4" t="s" r="A90">
        <v>442</v>
      </c>
      <c s="5" t="n" r="B90">
        <v>506</v>
      </c>
      <c s="5" t="n" r="C90">
        <v>-385</v>
      </c>
      <c s="5" t="n" r="D90">
        <v>61</v>
      </c>
      <c s="5" t="n" r="E90">
        <v>-641</v>
      </c>
    </row>
    <row spans="1:6" r="91">
      <c s="4" t="s" r="A91">
        <v>443</v>
      </c>
      <c s="5" t="n" r="B91">
        <v>229</v>
      </c>
      <c s="5" t="n" r="C91">
        <v>-2</v>
      </c>
      <c s="5" t="n" r="D91">
        <v>435</v>
      </c>
      <c s="5" t="n" r="E91">
        <v>-129</v>
      </c>
    </row>
    <row spans="1:6" r="92">
      <c s="4" t="s" r="A92">
        <v>456</v>
      </c>
    </row>
    <row spans="1:6" r="93">
      <c s="3" t="s" r="A93">
        <v>438</v>
      </c>
    </row>
    <row spans="1:6" r="94">
      <c s="4" t="s" r="A94">
        <v>33</v>
      </c>
      <c s="5" t="n" r="B94">
        <v>2085</v>
      </c>
      <c s="5" t="n" r="D94">
        <v>2085</v>
      </c>
      <c s="5" t="n" r="F94">
        <v>4241</v>
      </c>
    </row>
    <row spans="1:6" r="95">
      <c s="4" t="s" r="A95">
        <v>440</v>
      </c>
      <c s="5" t="n" r="B95">
        <v>168099</v>
      </c>
      <c s="5" t="n" r="D95">
        <v>168099</v>
      </c>
      <c s="5" t="n" r="F95">
        <v>228416</v>
      </c>
    </row>
    <row spans="1:6" r="96">
      <c s="4" t="s" r="A96">
        <v>50</v>
      </c>
      <c s="5" t="n" r="B96">
        <v>694</v>
      </c>
      <c s="5" t="n" r="D96">
        <v>694</v>
      </c>
    </row>
    <row spans="1:6" r="97">
      <c s="4" t="s" r="A97">
        <v>441</v>
      </c>
      <c s="5" t="n" r="B97">
        <v>85018</v>
      </c>
      <c s="5" t="n" r="D97">
        <v>85018</v>
      </c>
    </row>
    <row spans="1:6" r="98">
      <c s="4" t="s" r="A98">
        <v>442</v>
      </c>
      <c s="5" t="n" r="B98">
        <v>-8311</v>
      </c>
      <c s="5" t="n" r="C98">
        <v>-315</v>
      </c>
      <c s="5" t="n" r="D98">
        <v>17415</v>
      </c>
      <c s="5" t="n" r="E98">
        <v>219</v>
      </c>
    </row>
    <row spans="1:6" r="99">
      <c s="4" t="s" r="A99">
        <v>443</v>
      </c>
      <c s="5" t="n" r="B99">
        <v>4729</v>
      </c>
      <c s="5" t="n" r="C99">
        <v>-1625</v>
      </c>
      <c s="5" t="n" r="D99">
        <v>-2850</v>
      </c>
      <c s="5" t="n" r="E99">
        <v>-2540</v>
      </c>
    </row>
    <row spans="1:6" r="100">
      <c s="4" t="s" r="A100">
        <v>457</v>
      </c>
    </row>
    <row spans="1:6" r="101">
      <c s="3" t="s" r="A101">
        <v>438</v>
      </c>
    </row>
    <row spans="1:6" r="102">
      <c s="4" t="s" r="A102">
        <v>33</v>
      </c>
      <c s="5" t="n" r="B102">
        <v>558</v>
      </c>
      <c s="5" t="n" r="D102">
        <v>558</v>
      </c>
      <c s="5" t="n" r="F102">
        <v>6355</v>
      </c>
    </row>
    <row spans="1:6" r="103">
      <c s="4" t="s" r="A103">
        <v>440</v>
      </c>
      <c s="5" t="n" r="B103">
        <v>239580</v>
      </c>
      <c s="5" t="n" r="D103">
        <v>239580</v>
      </c>
      <c s="5" t="n" r="F103">
        <v>283439</v>
      </c>
    </row>
    <row spans="1:6" r="104">
      <c s="4" t="s" r="A104">
        <v>50</v>
      </c>
      <c s="5" t="n" r="F104">
        <v>3527</v>
      </c>
    </row>
    <row spans="1:6" r="105">
      <c s="4" t="s" r="A105">
        <v>441</v>
      </c>
      <c s="5" t="n" r="F105">
        <v>144257</v>
      </c>
    </row>
    <row spans="1:6" r="106">
      <c s="4" t="s" r="A106">
        <v>458</v>
      </c>
    </row>
    <row spans="1:6" r="107">
      <c s="3" t="s" r="A107">
        <v>438</v>
      </c>
    </row>
    <row spans="1:6" r="108">
      <c s="4" t="s" r="A108">
        <v>442</v>
      </c>
      <c s="5" t="n" r="B108">
        <v>463</v>
      </c>
      <c s="5" t="n" r="C108">
        <v>-474</v>
      </c>
      <c s="5" t="n" r="D108">
        <v>948</v>
      </c>
      <c s="5" t="n" r="E108">
        <v>-1740</v>
      </c>
    </row>
    <row spans="1:6" r="109">
      <c s="4" t="s" r="A109">
        <v>443</v>
      </c>
      <c s="5" t="n" r="B109">
        <v>-2641</v>
      </c>
      <c s="5" t="n" r="C109">
        <v>-305</v>
      </c>
      <c s="5" t="n" r="D109">
        <v>-3309</v>
      </c>
      <c s="5" t="n" r="E109">
        <v>-2152</v>
      </c>
    </row>
    <row spans="1:6" r="110">
      <c s="4" t="s" r="A110">
        <v>459</v>
      </c>
    </row>
    <row spans="1:6" r="111">
      <c s="3" t="s" r="A111">
        <v>438</v>
      </c>
    </row>
    <row spans="1:6" r="112">
      <c s="4" t="s" r="A112">
        <v>442</v>
      </c>
      <c s="5" t="n" r="B112">
        <v>1021</v>
      </c>
      <c s="5" t="n" r="C112">
        <v>0</v>
      </c>
      <c s="5" t="n" r="D112">
        <v>992</v>
      </c>
      <c s="5" t="n" r="E112">
        <v>686</v>
      </c>
    </row>
    <row spans="1:6" r="113">
      <c s="4" t="s" r="A113">
        <v>443</v>
      </c>
      <c s="5" t="n" r="B113">
        <v>-371</v>
      </c>
      <c s="5" t="n" r="C113">
        <v>214</v>
      </c>
      <c s="5" t="n" r="D113">
        <v>132</v>
      </c>
      <c s="5" t="n" r="E113">
        <v>385</v>
      </c>
    </row>
    <row spans="1:6" r="114">
      <c s="4" t="s" r="A114">
        <v>460</v>
      </c>
    </row>
    <row spans="1:6" r="115">
      <c s="3" t="s" r="A115">
        <v>438</v>
      </c>
    </row>
    <row spans="1:6" r="116">
      <c s="4" t="s" r="A116">
        <v>50</v>
      </c>
      <c s="5" t="n" r="F116">
        <v>30</v>
      </c>
    </row>
    <row spans="1:6" r="117">
      <c s="4" t="s" r="A117">
        <v>441</v>
      </c>
      <c s="5" t="n" r="F117">
        <v>6000</v>
      </c>
    </row>
    <row spans="1:6" r="118">
      <c s="4" t="s" r="A118">
        <v>461</v>
      </c>
    </row>
    <row spans="1:6" r="119">
      <c s="3" t="s" r="A119">
        <v>438</v>
      </c>
    </row>
    <row spans="1:6" r="120">
      <c s="4" t="s" r="A120">
        <v>442</v>
      </c>
      <c s="5" t="n" r="D120">
        <v>-286</v>
      </c>
      <c s="5" t="n" r="E120">
        <v>-271</v>
      </c>
    </row>
    <row spans="1:6" r="121">
      <c s="4" t="s" r="A121">
        <v>443</v>
      </c>
      <c s="5" t="n" r="D121">
        <v>285</v>
      </c>
      <c s="5" t="n" r="E121">
        <v>-5</v>
      </c>
    </row>
    <row spans="1:6" r="122">
      <c s="4" t="s" r="A122">
        <v>462</v>
      </c>
    </row>
    <row spans="1:6" r="123">
      <c s="3" t="s" r="A123">
        <v>438</v>
      </c>
    </row>
    <row spans="1:6" r="124">
      <c s="4" t="s" r="A124">
        <v>442</v>
      </c>
      <c s="5" t="n" r="D124">
        <v>272</v>
      </c>
      <c s="5" t="n" r="E124">
        <v>316</v>
      </c>
    </row>
    <row spans="1:6" r="125">
      <c s="4" t="s" r="A125">
        <v>443</v>
      </c>
      <c s="5" t="n" r="D125">
        <v>-269</v>
      </c>
      <c s="5" t="n" r="E125">
        <v>-168</v>
      </c>
    </row>
    <row spans="1:6" r="126">
      <c s="4" t="s" r="A126">
        <v>463</v>
      </c>
    </row>
    <row spans="1:6" r="127">
      <c s="3" t="s" r="A127">
        <v>438</v>
      </c>
    </row>
    <row spans="1:6" r="128">
      <c s="4" t="s" r="A128">
        <v>442</v>
      </c>
      <c s="5" t="n" r="B128">
        <v>565</v>
      </c>
      <c s="5" t="n" r="C128">
        <v>0</v>
      </c>
      <c s="5" t="n" r="D128">
        <v>1144</v>
      </c>
      <c s="5" t="n" r="E128">
        <v>0</v>
      </c>
    </row>
    <row spans="1:6" r="129">
      <c s="4" t="s" r="A129">
        <v>443</v>
      </c>
      <c s="5" t="n" r="B129">
        <v>-243</v>
      </c>
      <c s="5" t="n" r="C129">
        <v>0</v>
      </c>
      <c s="5" t="n" r="D129">
        <v>0</v>
      </c>
      <c s="5" t="n" r="E129">
        <v>0</v>
      </c>
    </row>
    <row spans="1:6" r="130">
      <c s="4" t="s" r="A130">
        <v>464</v>
      </c>
    </row>
    <row spans="1:6" r="131">
      <c s="3" t="s" r="A131">
        <v>438</v>
      </c>
    </row>
    <row spans="1:6" r="132">
      <c s="4" t="s" r="A132">
        <v>442</v>
      </c>
      <c s="5" t="n" r="B132">
        <v>0</v>
      </c>
      <c s="5" t="n" r="C132">
        <v>-193</v>
      </c>
      <c s="5" t="n" r="D132">
        <v>0</v>
      </c>
      <c s="5" t="n" r="E132">
        <v>-332</v>
      </c>
    </row>
    <row spans="1:6" r="133">
      <c s="4" t="s" r="A133">
        <v>443</v>
      </c>
      <c s="5" t="n" r="B133">
        <v>0</v>
      </c>
      <c s="5" t="n" r="C133">
        <v>-369</v>
      </c>
      <c s="5" t="n" r="D133">
        <v>0</v>
      </c>
      <c s="5" t="n" r="E133">
        <v>72</v>
      </c>
    </row>
    <row spans="1:6" r="134">
      <c s="4" t="s" r="A134">
        <v>465</v>
      </c>
    </row>
    <row spans="1:6" r="135">
      <c s="3" t="s" r="A135">
        <v>438</v>
      </c>
    </row>
    <row spans="1:6" r="136">
      <c s="4" t="s" r="A136">
        <v>50</v>
      </c>
      <c s="5" t="n" r="B136">
        <v>689</v>
      </c>
      <c s="5" t="n" r="D136">
        <v>689</v>
      </c>
    </row>
    <row spans="1:6" r="137">
      <c s="4" t="s" r="A137">
        <v>441</v>
      </c>
      <c s="5" t="n" r="B137">
        <v>132173</v>
      </c>
      <c s="5" t="n" r="D137">
        <v>132173</v>
      </c>
    </row>
    <row spans="1:6" r="138">
      <c s="4" t="s" r="A138">
        <v>466</v>
      </c>
    </row>
    <row spans="1:6" r="139">
      <c s="3" t="s" r="A139">
        <v>438</v>
      </c>
    </row>
    <row spans="1:6" r="140">
      <c s="4" t="s" r="A140">
        <v>33</v>
      </c>
      <c s="5" t="n" r="F140">
        <v>78</v>
      </c>
    </row>
    <row spans="1:6" r="141">
      <c s="4" t="s" r="A141">
        <v>440</v>
      </c>
      <c s="5" t="n" r="F141">
        <v>186280</v>
      </c>
    </row>
    <row spans="1:6" r="142">
      <c s="4" t="s" r="A142">
        <v>442</v>
      </c>
      <c s="5" t="n" r="B142">
        <v>0</v>
      </c>
      <c s="5" t="n" r="C142">
        <v>-224</v>
      </c>
      <c s="5" t="n" r="D142">
        <v>0</v>
      </c>
      <c s="5" t="n" r="E142">
        <v>-544</v>
      </c>
    </row>
    <row spans="1:6" r="143">
      <c s="4" t="s" r="A143">
        <v>443</v>
      </c>
      <c s="5" t="n" r="B143">
        <v>-689</v>
      </c>
      <c s="5" t="n" r="C143">
        <v>-184</v>
      </c>
      <c s="5" t="n" r="D143">
        <v>-689</v>
      </c>
      <c s="5" t="n" r="E143">
        <v>-354</v>
      </c>
    </row>
    <row spans="1:6" r="144">
      <c s="4" t="s" r="A144">
        <v>467</v>
      </c>
    </row>
    <row spans="1:6" r="145">
      <c s="3" t="s" r="A145">
        <v>438</v>
      </c>
    </row>
    <row spans="1:6" r="146">
      <c s="4" t="s" r="A146">
        <v>50</v>
      </c>
      <c s="5" t="n" r="B146">
        <v>3727</v>
      </c>
      <c s="5" t="n" r="D146">
        <v>3727</v>
      </c>
      <c s="5" t="n" r="F146">
        <v>2769</v>
      </c>
    </row>
    <row spans="1:6" r="147">
      <c s="4" t="s" r="A147">
        <v>441</v>
      </c>
      <c s="5" t="n" r="B147">
        <v>20000</v>
      </c>
      <c s="5" t="n" r="D147">
        <v>20000</v>
      </c>
      <c s="5" t="n" r="F147">
        <v>15000</v>
      </c>
    </row>
    <row spans="1:6" r="148">
      <c s="4" t="s" r="A148">
        <v>442</v>
      </c>
      <c s="5" t="n" r="B148">
        <v>0</v>
      </c>
      <c s="5" t="n" r="C148">
        <v>0</v>
      </c>
      <c s="5" t="n" r="D148">
        <v>-5</v>
      </c>
      <c s="5" t="n" r="E148">
        <v>0</v>
      </c>
    </row>
    <row spans="1:6" r="149">
      <c s="4" t="s" r="A149">
        <v>443</v>
      </c>
      <c s="5" t="n" r="B149">
        <v>-40</v>
      </c>
      <c s="5" t="n" r="C149">
        <v>-43</v>
      </c>
      <c s="5" t="n" r="D149">
        <v>-155</v>
      </c>
      <c s="5" t="n" r="E149">
        <v>-106</v>
      </c>
    </row>
    <row spans="1:6" r="150">
      <c s="4" t="s" r="A150">
        <v>468</v>
      </c>
    </row>
    <row spans="1:6" r="151">
      <c s="3" t="s" r="A151">
        <v>438</v>
      </c>
    </row>
    <row spans="1:6" r="152">
      <c s="4" t="s" r="A152">
        <v>50</v>
      </c>
      <c s="5" t="n" r="B152">
        <v>6090</v>
      </c>
      <c s="5" t="n" r="D152">
        <v>6090</v>
      </c>
      <c s="5" t="n" r="F152">
        <v>6520</v>
      </c>
    </row>
    <row spans="1:6" r="153">
      <c s="4" t="s" r="A153">
        <v>441</v>
      </c>
      <c s="5" t="n" r="B153">
        <v>75000</v>
      </c>
      <c s="5" t="n" r="D153">
        <v>75000</v>
      </c>
      <c s="5" t="n" r="F153">
        <v>75000</v>
      </c>
    </row>
    <row spans="1:6" r="154">
      <c s="4" t="s" r="A154">
        <v>442</v>
      </c>
      <c s="5" t="n" r="B154">
        <v>0</v>
      </c>
      <c s="5" t="n" r="C154">
        <v>0</v>
      </c>
      <c s="5" t="n" r="D154">
        <v>0</v>
      </c>
      <c s="5" t="n" r="E154">
        <v>0</v>
      </c>
    </row>
    <row spans="1:6" r="155">
      <c s="4" t="s" r="A155">
        <v>443</v>
      </c>
      <c s="5" t="n" r="B155">
        <v>610</v>
      </c>
      <c s="5" t="n" r="C155">
        <v>-139</v>
      </c>
      <c s="5" t="n" r="D155">
        <v>430</v>
      </c>
      <c s="5" t="n" r="E155">
        <v>-219</v>
      </c>
    </row>
    <row spans="1:6" r="156">
      <c s="4" t="s" r="A156">
        <v>349</v>
      </c>
    </row>
    <row spans="1:6" r="157">
      <c s="3" t="s" r="A157">
        <v>438</v>
      </c>
    </row>
    <row spans="1:6" r="158">
      <c s="4" t="s" r="A158">
        <v>50</v>
      </c>
      <c s="5" t="n" r="B158">
        <v>9817</v>
      </c>
      <c s="5" t="n" r="D158">
        <v>9817</v>
      </c>
      <c s="5" t="n" r="F158">
        <v>9289</v>
      </c>
    </row>
    <row spans="1:6" r="159">
      <c s="4" t="s" r="A159">
        <v>441</v>
      </c>
      <c s="5" t="n" r="B159">
        <v>95000</v>
      </c>
      <c s="5" t="n" r="D159">
        <v>95000</v>
      </c>
      <c s="7" t="n" r="F159">
        <v>90000</v>
      </c>
    </row>
    <row spans="1:6" r="160">
      <c s="4" t="s" r="A160">
        <v>442</v>
      </c>
      <c s="5" t="n" r="B160">
        <v>0</v>
      </c>
      <c s="5" t="n" r="C160">
        <v>0</v>
      </c>
      <c s="5" t="n" r="D160">
        <v>-5</v>
      </c>
      <c s="5" t="n" r="E160">
        <v>0</v>
      </c>
    </row>
    <row spans="1:6" r="161">
      <c s="4" t="s" r="A161">
        <v>443</v>
      </c>
      <c s="5" t="n" r="B161">
        <v>570</v>
      </c>
      <c s="5" t="n" r="C161">
        <v>-182</v>
      </c>
      <c s="5" t="n" r="D161">
        <v>275</v>
      </c>
      <c s="5" t="n" r="E161">
        <v>-325</v>
      </c>
    </row>
    <row spans="1:6" r="162">
      <c s="4" t="s" r="A162">
        <v>469</v>
      </c>
    </row>
    <row spans="1:6" r="163">
      <c s="3" t="s" r="A163">
        <v>438</v>
      </c>
    </row>
    <row spans="1:6" r="164">
      <c s="4" t="s" r="A164">
        <v>442</v>
      </c>
      <c s="5" t="n" r="B164">
        <v>30</v>
      </c>
      <c s="5" t="n" r="C164">
        <v>0</v>
      </c>
      <c s="5" t="n" r="D164">
        <v>30</v>
      </c>
      <c s="5" t="n" r="E164">
        <v>0</v>
      </c>
    </row>
    <row spans="1:6" r="165">
      <c s="4" t="s" r="A165">
        <v>443</v>
      </c>
      <c s="7" t="n" r="B165">
        <v>0</v>
      </c>
      <c s="7" t="n" r="C165">
        <v>0</v>
      </c>
      <c s="7" t="n" r="D165">
        <v>0</v>
      </c>
      <c s="7" t="n" r="E16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70</v>
      </c>
      <c s="2" t="s" r="B1">
        <v>2</v>
      </c>
      <c s="2" t="s" r="C1">
        <v>23</v>
      </c>
    </row>
    <row spans="1:3" r="2">
      <c s="3" t="s" r="A2">
        <v>438</v>
      </c>
    </row>
    <row spans="1:3" r="3">
      <c s="4" t="s" r="A3">
        <v>439</v>
      </c>
      <c s="9" t="n" r="B3">
        <v>6.7</v>
      </c>
      <c s="9" t="n" r="C3">
        <v>3.8</v>
      </c>
    </row>
    <row spans="1:3" r="4">
      <c s="4" t="s" r="A4">
        <v>444</v>
      </c>
      <c s="10" t="n" r="B4">
        <v>8.5</v>
      </c>
      <c s="10" t="n" r="C4">
        <v>2.8</v>
      </c>
    </row>
    <row spans="1:3" r="5">
      <c s="4" t="s" r="A5">
        <v>471</v>
      </c>
      <c s="5" t="n" r="B5">
        <v>3</v>
      </c>
      <c s="10" t="n" r="C5">
        <v>1.9</v>
      </c>
    </row>
    <row spans="1:3" r="6">
      <c s="4" t="s" r="A6">
        <v>472</v>
      </c>
    </row>
    <row spans="1:3" r="7">
      <c s="3" t="s" r="A7">
        <v>438</v>
      </c>
    </row>
    <row spans="1:3" r="8">
      <c s="4" t="s" r="A8">
        <v>473</v>
      </c>
      <c s="10" t="n" r="B8">
        <v>110.5</v>
      </c>
      <c s="9" t="n" r="C8">
        <v>27.6</v>
      </c>
    </row>
    <row spans="1:3" r="9">
      <c s="4" t="s" r="A9">
        <v>474</v>
      </c>
      <c s="9" t="n" r="B9">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5</v>
      </c>
      <c s="2" t="s" r="B1">
        <v>2</v>
      </c>
      <c s="2" t="s" r="C1">
        <v>23</v>
      </c>
    </row>
    <row spans="1:3" r="2">
      <c s="3" t="s" r="A2">
        <v>476</v>
      </c>
    </row>
    <row spans="1:3" r="3">
      <c s="4" t="s" r="A3">
        <v>477</v>
      </c>
      <c s="7" t="n" r="B3">
        <v>27995</v>
      </c>
      <c s="7" t="n" r="C3">
        <v>21130</v>
      </c>
    </row>
    <row spans="1:3" r="4">
      <c s="3" t="s" r="A4">
        <v>476</v>
      </c>
    </row>
    <row spans="1:3" r="5">
      <c s="4" t="s" r="A5">
        <v>478</v>
      </c>
      <c s="5" t="n" r="B5">
        <v>19139</v>
      </c>
      <c s="5" t="n" r="C5">
        <v>11015</v>
      </c>
    </row>
    <row spans="1:3" r="6">
      <c s="4" t="s" r="A6">
        <v>479</v>
      </c>
    </row>
    <row spans="1:3" r="7">
      <c s="3" t="s" r="A7">
        <v>476</v>
      </c>
    </row>
    <row spans="1:3" r="8">
      <c s="4" t="s" r="A8">
        <v>477</v>
      </c>
      <c s="5" t="n" r="B8">
        <v>34712</v>
      </c>
      <c s="5" t="n" r="C8">
        <v>24921</v>
      </c>
    </row>
    <row spans="1:3" r="9">
      <c s="4" t="s" r="A9">
        <v>480</v>
      </c>
      <c s="5" t="n" r="B9">
        <v>24670</v>
      </c>
      <c s="5" t="n" r="C9">
        <v>11921</v>
      </c>
    </row>
    <row spans="1:3" r="10">
      <c s="4" t="s" r="A10">
        <v>481</v>
      </c>
      <c s="5" t="n" r="B10">
        <v>1581</v>
      </c>
      <c s="5" t="n" r="C10">
        <v>2420</v>
      </c>
    </row>
    <row spans="1:3" r="11">
      <c s="4" t="s" r="A11">
        <v>482</v>
      </c>
      <c s="5" t="n" r="B11">
        <v>8461</v>
      </c>
      <c s="5" t="n" r="C11">
        <v>10580</v>
      </c>
    </row>
    <row spans="1:3" r="12">
      <c s="3" t="s" r="A12">
        <v>476</v>
      </c>
    </row>
    <row spans="1:3" r="13">
      <c s="4" t="s" r="A13">
        <v>478</v>
      </c>
      <c s="5" t="n" r="C13">
        <v>13787</v>
      </c>
    </row>
    <row spans="1:3" r="14">
      <c s="4" t="s" r="A14">
        <v>480</v>
      </c>
      <c s="5" t="n" r="C14">
        <v>11921</v>
      </c>
    </row>
    <row spans="1:3" r="15">
      <c s="4" t="s" r="A15">
        <v>481</v>
      </c>
      <c s="5" t="n" r="C15">
        <v>1866</v>
      </c>
    </row>
    <row spans="1:3" r="16">
      <c s="4" t="s" r="A16">
        <v>482</v>
      </c>
      <c s="5" t="n" r="C16">
        <v>0</v>
      </c>
    </row>
    <row spans="1:3" r="17">
      <c s="4" t="s" r="A17">
        <v>483</v>
      </c>
    </row>
    <row spans="1:3" r="18">
      <c s="3" t="s" r="A18">
        <v>476</v>
      </c>
    </row>
    <row spans="1:3" r="19">
      <c s="4" t="s" r="A19">
        <v>477</v>
      </c>
      <c s="5" t="n" r="B19">
        <v>2040</v>
      </c>
      <c s="5" t="n" r="C19">
        <v>1624</v>
      </c>
    </row>
    <row spans="1:3" r="20">
      <c s="4" t="s" r="A20">
        <v>480</v>
      </c>
      <c s="5" t="n" r="B20">
        <v>1988</v>
      </c>
      <c s="5" t="n" r="C20">
        <v>1613</v>
      </c>
    </row>
    <row spans="1:3" r="21">
      <c s="4" t="s" r="A21">
        <v>481</v>
      </c>
      <c s="5" t="n" r="B21">
        <v>0</v>
      </c>
      <c s="5" t="n" r="C21">
        <v>0</v>
      </c>
    </row>
    <row spans="1:3" r="22">
      <c s="4" t="s" r="A22">
        <v>482</v>
      </c>
      <c s="5" t="n" r="B22">
        <v>52</v>
      </c>
      <c s="5" t="n" r="C22">
        <v>11</v>
      </c>
    </row>
    <row spans="1:3" r="23">
      <c s="3" t="s" r="A23">
        <v>476</v>
      </c>
    </row>
    <row spans="1:3" r="24">
      <c s="4" t="s" r="A24">
        <v>478</v>
      </c>
      <c s="5" t="n" r="B24">
        <v>2494</v>
      </c>
      <c s="5" t="n" r="C24">
        <v>1613</v>
      </c>
    </row>
    <row spans="1:3" r="25">
      <c s="4" t="s" r="A25">
        <v>480</v>
      </c>
      <c s="5" t="n" r="B25">
        <v>1988</v>
      </c>
      <c s="5" t="n" r="C25">
        <v>1613</v>
      </c>
    </row>
    <row spans="1:3" r="26">
      <c s="4" t="s" r="A26">
        <v>481</v>
      </c>
      <c s="5" t="n" r="B26">
        <v>506</v>
      </c>
      <c s="5" t="n" r="C26">
        <v>0</v>
      </c>
    </row>
    <row spans="1:3" r="27">
      <c s="4" t="s" r="A27">
        <v>482</v>
      </c>
      <c s="5" t="n" r="B27">
        <v>0</v>
      </c>
      <c s="5" t="n" r="C27">
        <v>0</v>
      </c>
    </row>
    <row spans="1:3" r="28">
      <c s="4" t="s" r="A28">
        <v>484</v>
      </c>
    </row>
    <row spans="1:3" r="29">
      <c s="3" t="s" r="A29">
        <v>476</v>
      </c>
    </row>
    <row spans="1:3" r="30">
      <c s="4" t="s" r="A30">
        <v>477</v>
      </c>
      <c s="5" t="n" r="B30">
        <v>1764</v>
      </c>
      <c s="5" t="n" r="C30">
        <v>2199</v>
      </c>
    </row>
    <row spans="1:3" r="31">
      <c s="4" t="s" r="A31">
        <v>480</v>
      </c>
      <c s="5" t="n" r="B31">
        <v>1501</v>
      </c>
      <c s="5" t="n" r="C31">
        <v>539</v>
      </c>
    </row>
    <row spans="1:3" r="32">
      <c s="4" t="s" r="A32">
        <v>481</v>
      </c>
      <c s="5" t="n" r="B32">
        <v>0</v>
      </c>
      <c s="5" t="n" r="C32">
        <v>0</v>
      </c>
    </row>
    <row spans="1:3" r="33">
      <c s="4" t="s" r="A33">
        <v>482</v>
      </c>
      <c s="5" t="n" r="B33">
        <v>263</v>
      </c>
      <c s="5" t="n" r="C33">
        <v>1660</v>
      </c>
    </row>
    <row spans="1:3" r="34">
      <c s="3" t="s" r="A34">
        <v>476</v>
      </c>
    </row>
    <row spans="1:3" r="35">
      <c s="4" t="s" r="A35">
        <v>478</v>
      </c>
      <c s="5" t="n" r="B35">
        <v>1585</v>
      </c>
      <c s="5" t="n" r="C35">
        <v>539</v>
      </c>
    </row>
    <row spans="1:3" r="36">
      <c s="4" t="s" r="A36">
        <v>480</v>
      </c>
      <c s="5" t="n" r="B36">
        <v>1501</v>
      </c>
      <c s="5" t="n" r="C36">
        <v>539</v>
      </c>
    </row>
    <row spans="1:3" r="37">
      <c s="4" t="s" r="A37">
        <v>481</v>
      </c>
      <c s="5" t="n" r="B37">
        <v>84</v>
      </c>
      <c s="5" t="n" r="C37">
        <v>0</v>
      </c>
    </row>
    <row spans="1:3" r="38">
      <c s="4" t="s" r="A38">
        <v>482</v>
      </c>
      <c s="5" t="n" r="B38">
        <v>0</v>
      </c>
      <c s="5" t="n" r="C38">
        <v>0</v>
      </c>
    </row>
    <row spans="1:3" r="39">
      <c s="4" t="s" r="A39">
        <v>485</v>
      </c>
    </row>
    <row spans="1:3" r="40">
      <c s="3" t="s" r="A40">
        <v>476</v>
      </c>
    </row>
    <row spans="1:3" r="41">
      <c s="4" t="s" r="A41">
        <v>477</v>
      </c>
      <c s="5" t="n" r="B41">
        <v>11486</v>
      </c>
      <c s="5" t="n" r="C41">
        <v>10558</v>
      </c>
    </row>
    <row spans="1:3" r="42">
      <c s="4" t="s" r="A42">
        <v>480</v>
      </c>
      <c s="5" t="n" r="B42">
        <v>6849</v>
      </c>
      <c s="5" t="n" r="C42">
        <v>4802</v>
      </c>
    </row>
    <row spans="1:3" r="43">
      <c s="4" t="s" r="A43">
        <v>481</v>
      </c>
      <c s="5" t="n" r="B43">
        <v>0</v>
      </c>
      <c s="5" t="n" r="C43">
        <v>0</v>
      </c>
    </row>
    <row spans="1:3" r="44">
      <c s="4" t="s" r="A44">
        <v>482</v>
      </c>
      <c s="5" t="n" r="B44">
        <v>4637</v>
      </c>
      <c s="5" t="n" r="C44">
        <v>5756</v>
      </c>
    </row>
    <row spans="1:3" r="45">
      <c s="3" t="s" r="A45">
        <v>476</v>
      </c>
    </row>
    <row spans="1:3" r="46">
      <c s="4" t="s" r="A46">
        <v>478</v>
      </c>
      <c s="5" t="n" r="B46">
        <v>6849</v>
      </c>
      <c s="5" t="n" r="C46">
        <v>4802</v>
      </c>
    </row>
    <row spans="1:3" r="47">
      <c s="4" t="s" r="A47">
        <v>480</v>
      </c>
      <c s="5" t="n" r="B47">
        <v>6849</v>
      </c>
      <c s="5" t="n" r="C47">
        <v>4802</v>
      </c>
    </row>
    <row spans="1:3" r="48">
      <c s="4" t="s" r="A48">
        <v>481</v>
      </c>
      <c s="5" t="n" r="B48">
        <v>0</v>
      </c>
      <c s="5" t="n" r="C48">
        <v>0</v>
      </c>
    </row>
    <row spans="1:3" r="49">
      <c s="4" t="s" r="A49">
        <v>482</v>
      </c>
      <c s="5" t="n" r="B49">
        <v>0</v>
      </c>
      <c s="5" t="n" r="C49">
        <v>0</v>
      </c>
    </row>
    <row spans="1:3" r="50">
      <c s="4" t="s" r="A50">
        <v>486</v>
      </c>
    </row>
    <row spans="1:3" r="51">
      <c s="3" t="s" r="A51">
        <v>476</v>
      </c>
    </row>
    <row spans="1:3" r="52">
      <c s="4" t="s" r="A52">
        <v>477</v>
      </c>
      <c s="5" t="n" r="B52">
        <v>3678</v>
      </c>
      <c s="5" t="n" r="C52">
        <v>368</v>
      </c>
    </row>
    <row spans="1:3" r="53">
      <c s="4" t="s" r="A53">
        <v>480</v>
      </c>
      <c s="5" t="n" r="B53">
        <v>1575</v>
      </c>
      <c s="5" t="n" r="C53">
        <v>368</v>
      </c>
    </row>
    <row spans="1:3" r="54">
      <c s="4" t="s" r="A54">
        <v>481</v>
      </c>
      <c s="5" t="n" r="B54">
        <v>0</v>
      </c>
      <c s="5" t="n" r="C54">
        <v>0</v>
      </c>
    </row>
    <row spans="1:3" r="55">
      <c s="4" t="s" r="A55">
        <v>482</v>
      </c>
      <c s="5" t="n" r="B55">
        <v>2103</v>
      </c>
      <c s="5" t="n" r="C55">
        <v>0</v>
      </c>
    </row>
    <row spans="1:3" r="56">
      <c s="3" t="s" r="A56">
        <v>476</v>
      </c>
    </row>
    <row spans="1:3" r="57">
      <c s="4" t="s" r="A57">
        <v>478</v>
      </c>
      <c s="5" t="n" r="B57">
        <v>1700</v>
      </c>
      <c s="5" t="n" r="C57">
        <v>932</v>
      </c>
    </row>
    <row spans="1:3" r="58">
      <c s="4" t="s" r="A58">
        <v>480</v>
      </c>
      <c s="5" t="n" r="B58">
        <v>1575</v>
      </c>
      <c s="5" t="n" r="C58">
        <v>368</v>
      </c>
    </row>
    <row spans="1:3" r="59">
      <c s="4" t="s" r="A59">
        <v>481</v>
      </c>
      <c s="5" t="n" r="B59">
        <v>125</v>
      </c>
      <c s="5" t="n" r="C59">
        <v>564</v>
      </c>
    </row>
    <row spans="1:3" r="60">
      <c s="4" t="s" r="A60">
        <v>482</v>
      </c>
      <c s="5" t="n" r="B60">
        <v>0</v>
      </c>
      <c s="5" t="n" r="C60">
        <v>0</v>
      </c>
    </row>
    <row spans="1:3" r="61">
      <c s="4" t="s" r="A61">
        <v>487</v>
      </c>
    </row>
    <row spans="1:3" r="62">
      <c s="3" t="s" r="A62">
        <v>476</v>
      </c>
    </row>
    <row spans="1:3" r="63">
      <c s="4" t="s" r="A63">
        <v>477</v>
      </c>
      <c s="5" t="n" r="B63">
        <v>4285</v>
      </c>
      <c s="5" t="n" r="C63">
        <v>2218</v>
      </c>
    </row>
    <row spans="1:3" r="64">
      <c s="4" t="s" r="A64">
        <v>480</v>
      </c>
      <c s="5" t="n" r="B64">
        <v>4167</v>
      </c>
      <c s="5" t="n" r="C64">
        <v>133</v>
      </c>
    </row>
    <row spans="1:3" r="65">
      <c s="4" t="s" r="A65">
        <v>481</v>
      </c>
      <c s="5" t="n" r="B65">
        <v>0</v>
      </c>
      <c s="5" t="n" r="C65">
        <v>0</v>
      </c>
    </row>
    <row spans="1:3" r="66">
      <c s="4" t="s" r="A66">
        <v>482</v>
      </c>
      <c s="5" t="n" r="B66">
        <v>118</v>
      </c>
      <c s="5" t="n" r="C66">
        <v>2085</v>
      </c>
    </row>
    <row spans="1:3" r="67">
      <c s="3" t="s" r="A67">
        <v>476</v>
      </c>
    </row>
    <row spans="1:3" r="68">
      <c s="4" t="s" r="A68">
        <v>478</v>
      </c>
      <c s="5" t="n" r="B68">
        <v>4771</v>
      </c>
      <c s="5" t="n" r="C68">
        <v>133</v>
      </c>
    </row>
    <row spans="1:3" r="69">
      <c s="4" t="s" r="A69">
        <v>480</v>
      </c>
      <c s="5" t="n" r="B69">
        <v>4167</v>
      </c>
      <c s="5" t="n" r="C69">
        <v>133</v>
      </c>
    </row>
    <row spans="1:3" r="70">
      <c s="4" t="s" r="A70">
        <v>481</v>
      </c>
      <c s="5" t="n" r="B70">
        <v>604</v>
      </c>
      <c s="5" t="n" r="C70">
        <v>0</v>
      </c>
    </row>
    <row spans="1:3" r="71">
      <c s="4" t="s" r="A71">
        <v>482</v>
      </c>
      <c s="5" t="n" r="B71">
        <v>0</v>
      </c>
      <c s="5" t="n" r="C71">
        <v>0</v>
      </c>
    </row>
    <row spans="1:3" r="72">
      <c s="4" t="s" r="A72">
        <v>488</v>
      </c>
    </row>
    <row spans="1:3" r="73">
      <c s="3" t="s" r="A73">
        <v>476</v>
      </c>
    </row>
    <row spans="1:3" r="74">
      <c s="4" t="s" r="A74">
        <v>477</v>
      </c>
      <c s="5" t="n" r="B74">
        <v>7116</v>
      </c>
      <c s="5" t="n" r="C74">
        <v>5832</v>
      </c>
    </row>
    <row spans="1:3" r="75">
      <c s="4" t="s" r="A75">
        <v>480</v>
      </c>
      <c s="5" t="n" r="B75">
        <v>5363</v>
      </c>
      <c s="5" t="n" r="C75">
        <v>2866</v>
      </c>
    </row>
    <row spans="1:3" r="76">
      <c s="4" t="s" r="A76">
        <v>481</v>
      </c>
      <c s="5" t="n" r="B76">
        <v>1581</v>
      </c>
      <c s="5" t="n" r="C76">
        <v>2420</v>
      </c>
    </row>
    <row spans="1:3" r="77">
      <c s="4" t="s" r="A77">
        <v>482</v>
      </c>
      <c s="5" t="n" r="B77">
        <v>172</v>
      </c>
      <c s="5" t="n" r="C77">
        <v>546</v>
      </c>
    </row>
    <row spans="1:3" r="78">
      <c s="3" t="s" r="A78">
        <v>476</v>
      </c>
    </row>
    <row spans="1:3" r="79">
      <c s="4" t="s" r="A79">
        <v>478</v>
      </c>
      <c s="5" t="n" r="B79">
        <v>5363</v>
      </c>
      <c s="5" t="n" r="C79">
        <v>2866</v>
      </c>
    </row>
    <row spans="1:3" r="80">
      <c s="4" t="s" r="A80">
        <v>480</v>
      </c>
      <c s="5" t="n" r="B80">
        <v>5363</v>
      </c>
      <c s="5" t="n" r="C80">
        <v>2866</v>
      </c>
    </row>
    <row spans="1:3" r="81">
      <c s="4" t="s" r="A81">
        <v>481</v>
      </c>
      <c s="5" t="n" r="B81">
        <v>0</v>
      </c>
      <c s="5" t="n" r="C81">
        <v>0</v>
      </c>
    </row>
    <row spans="1:3" r="82">
      <c s="4" t="s" r="A82">
        <v>482</v>
      </c>
      <c s="5" t="n" r="B82">
        <v>0</v>
      </c>
      <c s="5" t="n" r="C82">
        <v>0</v>
      </c>
    </row>
    <row spans="1:3" r="83">
      <c s="4" t="s" r="A83">
        <v>489</v>
      </c>
    </row>
    <row spans="1:3" r="84">
      <c s="3" t="s" r="A84">
        <v>476</v>
      </c>
    </row>
    <row spans="1:3" r="85">
      <c s="4" t="s" r="A85">
        <v>477</v>
      </c>
      <c s="5" t="n" r="B85">
        <v>330</v>
      </c>
      <c s="5" t="n" r="C85">
        <v>745</v>
      </c>
    </row>
    <row spans="1:3" r="86">
      <c s="4" t="s" r="A86">
        <v>480</v>
      </c>
      <c s="5" t="n" r="B86">
        <v>288</v>
      </c>
      <c s="5" t="n" r="C86">
        <v>440</v>
      </c>
    </row>
    <row spans="1:3" r="87">
      <c s="4" t="s" r="A87">
        <v>481</v>
      </c>
      <c s="5" t="n" r="B87">
        <v>0</v>
      </c>
      <c s="5" t="n" r="C87">
        <v>0</v>
      </c>
    </row>
    <row spans="1:3" r="88">
      <c s="4" t="s" r="A88">
        <v>482</v>
      </c>
      <c s="5" t="n" r="B88">
        <v>42</v>
      </c>
      <c s="5" t="n" r="C88">
        <v>305</v>
      </c>
    </row>
    <row spans="1:3" r="89">
      <c s="3" t="s" r="A89">
        <v>476</v>
      </c>
    </row>
    <row spans="1:3" r="90">
      <c s="4" t="s" r="A90">
        <v>478</v>
      </c>
      <c s="5" t="n" r="B90">
        <v>295</v>
      </c>
      <c s="5" t="n" r="C90">
        <v>440</v>
      </c>
    </row>
    <row spans="1:3" r="91">
      <c s="4" t="s" r="A91">
        <v>480</v>
      </c>
      <c s="5" t="n" r="B91">
        <v>288</v>
      </c>
      <c s="5" t="n" r="C91">
        <v>440</v>
      </c>
    </row>
    <row spans="1:3" r="92">
      <c s="4" t="s" r="A92">
        <v>481</v>
      </c>
      <c s="5" t="n" r="B92">
        <v>0</v>
      </c>
      <c s="5" t="n" r="C92">
        <v>0</v>
      </c>
    </row>
    <row spans="1:3" r="93">
      <c s="4" t="s" r="A93">
        <v>482</v>
      </c>
      <c s="5" t="n" r="B93">
        <v>7</v>
      </c>
      <c s="5" t="n" r="C93">
        <v>0</v>
      </c>
    </row>
    <row spans="1:3" r="94">
      <c s="4" t="s" r="A94">
        <v>490</v>
      </c>
    </row>
    <row spans="1:3" r="95">
      <c s="3" t="s" r="A95">
        <v>476</v>
      </c>
    </row>
    <row spans="1:3" r="96">
      <c s="4" t="s" r="A96">
        <v>477</v>
      </c>
      <c s="5" t="n" r="B96">
        <v>1697</v>
      </c>
      <c s="5" t="n" r="C96">
        <v>699</v>
      </c>
    </row>
    <row spans="1:3" r="97">
      <c s="4" t="s" r="A97">
        <v>480</v>
      </c>
      <c s="5" t="n" r="B97">
        <v>1697</v>
      </c>
      <c s="5" t="n" r="C97">
        <v>699</v>
      </c>
    </row>
    <row spans="1:3" r="98">
      <c s="4" t="s" r="A98">
        <v>481</v>
      </c>
      <c s="5" t="n" r="B98">
        <v>0</v>
      </c>
      <c s="5" t="n" r="C98">
        <v>0</v>
      </c>
    </row>
    <row spans="1:3" r="99">
      <c s="4" t="s" r="A99">
        <v>482</v>
      </c>
      <c s="5" t="n" r="B99">
        <v>0</v>
      </c>
      <c s="5" t="n" r="C99">
        <v>0</v>
      </c>
    </row>
    <row spans="1:3" r="100">
      <c s="3" t="s" r="A100">
        <v>476</v>
      </c>
    </row>
    <row spans="1:3" r="101">
      <c s="4" t="s" r="A101">
        <v>478</v>
      </c>
      <c s="5" t="n" r="B101">
        <v>2726</v>
      </c>
      <c s="5" t="n" r="C101">
        <v>2001</v>
      </c>
    </row>
    <row spans="1:3" r="102">
      <c s="4" t="s" r="A102">
        <v>480</v>
      </c>
      <c s="5" t="n" r="B102">
        <v>1697</v>
      </c>
      <c s="5" t="n" r="C102">
        <v>699</v>
      </c>
    </row>
    <row spans="1:3" r="103">
      <c s="4" t="s" r="A103">
        <v>481</v>
      </c>
      <c s="5" t="n" r="B103">
        <v>1029</v>
      </c>
      <c s="5" t="n" r="C103">
        <v>1302</v>
      </c>
    </row>
    <row spans="1:3" r="104">
      <c s="4" t="s" r="A104">
        <v>482</v>
      </c>
      <c s="5" t="n" r="B104">
        <v>0</v>
      </c>
      <c s="5" t="n" r="C104">
        <v>0</v>
      </c>
    </row>
    <row spans="1:3" r="105">
      <c s="4" t="s" r="A105">
        <v>491</v>
      </c>
    </row>
    <row spans="1:3" r="106">
      <c s="3" t="s" r="A106">
        <v>476</v>
      </c>
    </row>
    <row spans="1:3" r="107">
      <c s="4" t="s" r="A107">
        <v>477</v>
      </c>
      <c s="5" t="n" r="B107">
        <v>1762</v>
      </c>
      <c s="5" t="n" r="C107">
        <v>655</v>
      </c>
    </row>
    <row spans="1:3" r="108">
      <c s="4" t="s" r="A108">
        <v>480</v>
      </c>
      <c s="5" t="n" r="B108">
        <v>1173</v>
      </c>
      <c s="5" t="n" r="C108">
        <v>461</v>
      </c>
    </row>
    <row spans="1:3" r="109">
      <c s="4" t="s" r="A109">
        <v>481</v>
      </c>
      <c s="5" t="n" r="B109">
        <v>0</v>
      </c>
      <c s="5" t="n" r="C109">
        <v>0</v>
      </c>
    </row>
    <row spans="1:3" r="110">
      <c s="4" t="s" r="A110">
        <v>482</v>
      </c>
      <c s="5" t="n" r="B110">
        <v>589</v>
      </c>
      <c s="5" t="n" r="C110">
        <v>194</v>
      </c>
    </row>
    <row spans="1:3" r="111">
      <c s="3" t="s" r="A111">
        <v>476</v>
      </c>
    </row>
    <row spans="1:3" r="112">
      <c s="4" t="s" r="A112">
        <v>478</v>
      </c>
      <c s="5" t="n" r="B112">
        <v>1232</v>
      </c>
      <c s="5" t="n" r="C112">
        <v>461</v>
      </c>
    </row>
    <row spans="1:3" r="113">
      <c s="4" t="s" r="A113">
        <v>480</v>
      </c>
      <c s="5" t="n" r="B113">
        <v>1173</v>
      </c>
      <c s="5" t="n" r="C113">
        <v>461</v>
      </c>
    </row>
    <row spans="1:3" r="114">
      <c s="4" t="s" r="A114">
        <v>481</v>
      </c>
      <c s="5" t="n" r="B114">
        <v>59</v>
      </c>
      <c s="5" t="n" r="C114">
        <v>0</v>
      </c>
    </row>
    <row spans="1:3" r="115">
      <c s="4" t="s" r="A115">
        <v>482</v>
      </c>
      <c s="5" t="n" r="B115">
        <v>0</v>
      </c>
      <c s="5" t="n" r="C115">
        <v>0</v>
      </c>
    </row>
    <row spans="1:3" r="116">
      <c s="4" t="s" r="A116">
        <v>492</v>
      </c>
    </row>
    <row spans="1:3" r="117">
      <c s="3" t="s" r="A117">
        <v>476</v>
      </c>
    </row>
    <row spans="1:3" r="118">
      <c s="4" t="s" r="A118">
        <v>477</v>
      </c>
      <c s="5" t="n" r="C118">
        <v>23</v>
      </c>
    </row>
    <row spans="1:3" r="119">
      <c s="4" t="s" r="A119">
        <v>480</v>
      </c>
      <c s="5" t="n" r="C119">
        <v>0</v>
      </c>
    </row>
    <row spans="1:3" r="120">
      <c s="4" t="s" r="A120">
        <v>481</v>
      </c>
      <c s="5" t="n" r="C120">
        <v>0</v>
      </c>
    </row>
    <row spans="1:3" r="121">
      <c s="4" t="s" r="A121">
        <v>482</v>
      </c>
      <c s="5" t="n" r="C121">
        <v>23</v>
      </c>
    </row>
    <row spans="1:3" r="122">
      <c s="4" t="s" r="A122">
        <v>493</v>
      </c>
    </row>
    <row spans="1:3" r="123">
      <c s="3" t="s" r="A123">
        <v>476</v>
      </c>
    </row>
    <row spans="1:3" r="124">
      <c s="4" t="s" r="A124">
        <v>477</v>
      </c>
      <c s="5" t="n" r="B124">
        <v>554</v>
      </c>
    </row>
    <row spans="1:3" r="125">
      <c s="4" t="s" r="A125">
        <v>480</v>
      </c>
      <c s="5" t="n" r="B125">
        <v>69</v>
      </c>
    </row>
    <row spans="1:3" r="126">
      <c s="4" t="s" r="A126">
        <v>481</v>
      </c>
      <c s="5" t="n" r="B126">
        <v>0</v>
      </c>
    </row>
    <row spans="1:3" r="127">
      <c s="4" t="s" r="A127">
        <v>482</v>
      </c>
      <c s="5" t="n" r="B127">
        <v>485</v>
      </c>
    </row>
    <row spans="1:3" r="128">
      <c s="3" t="s" r="A128">
        <v>476</v>
      </c>
    </row>
    <row spans="1:3" r="129">
      <c s="4" t="s" r="A129">
        <v>478</v>
      </c>
      <c s="5" t="n" r="B129">
        <v>69</v>
      </c>
    </row>
    <row spans="1:3" r="130">
      <c s="4" t="s" r="A130">
        <v>480</v>
      </c>
      <c s="5" t="n" r="B130">
        <v>69</v>
      </c>
    </row>
    <row spans="1:3" r="131">
      <c s="4" t="s" r="A131">
        <v>481</v>
      </c>
      <c s="5" t="n" r="B131">
        <v>0</v>
      </c>
    </row>
    <row spans="1:3" r="132">
      <c s="4" t="s" r="A132">
        <v>482</v>
      </c>
      <c s="5" t="n" r="B132">
        <v>0</v>
      </c>
    </row>
    <row spans="1:3" r="133">
      <c s="4" t="s" r="A133">
        <v>494</v>
      </c>
    </row>
    <row spans="1:3" r="134">
      <c s="3" t="s" r="A134">
        <v>476</v>
      </c>
    </row>
    <row spans="1:3" r="135">
      <c s="4" t="s" r="A135">
        <v>478</v>
      </c>
      <c s="5" t="n" r="B135">
        <v>598</v>
      </c>
    </row>
    <row spans="1:3" r="136">
      <c s="4" t="s" r="A136">
        <v>480</v>
      </c>
      <c s="5" t="n" r="B136">
        <v>0</v>
      </c>
    </row>
    <row spans="1:3" r="137">
      <c s="4" t="s" r="A137">
        <v>481</v>
      </c>
      <c s="5" t="n" r="B137">
        <v>598</v>
      </c>
    </row>
    <row spans="1:3" r="138">
      <c s="4" t="s" r="A138">
        <v>482</v>
      </c>
      <c s="5" t="n" r="B138">
        <v>0</v>
      </c>
    </row>
    <row spans="1:3" r="139">
      <c s="4" t="s" r="A139">
        <v>495</v>
      </c>
    </row>
    <row spans="1:3" r="140">
      <c s="3" t="s" r="A140">
        <v>476</v>
      </c>
    </row>
    <row spans="1:3" r="141">
      <c s="4" t="s" r="A141">
        <v>478</v>
      </c>
      <c s="5" t="n" r="B141">
        <v>27682</v>
      </c>
    </row>
    <row spans="1:3" r="142">
      <c s="4" t="s" r="A142">
        <v>480</v>
      </c>
      <c s="5" t="n" r="B142">
        <v>24670</v>
      </c>
    </row>
    <row spans="1:3" r="143">
      <c s="4" t="s" r="A143">
        <v>481</v>
      </c>
      <c s="5" t="n" r="B143">
        <v>3005</v>
      </c>
    </row>
    <row spans="1:3" r="144">
      <c s="4" t="s" r="A144">
        <v>482</v>
      </c>
      <c s="5" t="n" r="B144">
        <v>7</v>
      </c>
    </row>
    <row spans="1:3" r="145">
      <c s="4" t="s" r="A145">
        <v>32</v>
      </c>
    </row>
    <row spans="1:3" r="146">
      <c s="3" t="s" r="A146">
        <v>476</v>
      </c>
    </row>
    <row spans="1:3" r="147">
      <c s="4" t="s" r="A147">
        <v>477</v>
      </c>
      <c s="5" t="n" r="B147">
        <v>17963</v>
      </c>
      <c s="5" t="n" r="C147">
        <v>29852</v>
      </c>
    </row>
    <row spans="1:3" r="148">
      <c s="4" t="s" r="A148">
        <v>480</v>
      </c>
      <c s="5" t="n" r="B148">
        <v>17814</v>
      </c>
      <c s="5" t="n" r="C148">
        <v>29350</v>
      </c>
    </row>
    <row spans="1:3" r="149">
      <c s="4" t="s" r="A149">
        <v>481</v>
      </c>
      <c s="5" t="n" r="B149">
        <v>0</v>
      </c>
      <c s="5" t="n" r="C149">
        <v>247</v>
      </c>
    </row>
    <row spans="1:3" r="150">
      <c s="4" t="s" r="A150">
        <v>482</v>
      </c>
      <c s="5" t="n" r="B150">
        <v>149</v>
      </c>
      <c s="5" t="n" r="C150">
        <v>255</v>
      </c>
    </row>
    <row spans="1:3" r="151">
      <c s="4" t="s" r="A151">
        <v>496</v>
      </c>
    </row>
    <row spans="1:3" r="152">
      <c s="3" t="s" r="A152">
        <v>476</v>
      </c>
    </row>
    <row spans="1:3" r="153">
      <c s="4" t="s" r="A153">
        <v>477</v>
      </c>
      <c s="5" t="n" r="B153">
        <v>17963</v>
      </c>
    </row>
    <row spans="1:3" r="154">
      <c s="4" t="s" r="A154">
        <v>480</v>
      </c>
      <c s="5" t="n" r="B154">
        <v>17814</v>
      </c>
    </row>
    <row spans="1:3" r="155">
      <c s="4" t="s" r="A155">
        <v>481</v>
      </c>
      <c s="5" t="n" r="B155">
        <v>0</v>
      </c>
    </row>
    <row spans="1:3" r="156">
      <c s="4" t="s" r="A156">
        <v>482</v>
      </c>
      <c s="5" t="n" r="B156">
        <v>149</v>
      </c>
    </row>
    <row spans="1:3" r="157">
      <c s="3" t="s" r="A157">
        <v>476</v>
      </c>
    </row>
    <row spans="1:3" r="158">
      <c s="4" t="s" r="A158">
        <v>478</v>
      </c>
      <c s="5" t="n" r="B158">
        <v>10992</v>
      </c>
    </row>
    <row spans="1:3" r="159">
      <c s="4" t="s" r="A159">
        <v>480</v>
      </c>
      <c s="5" t="n" r="B159">
        <v>10992</v>
      </c>
    </row>
    <row spans="1:3" r="160">
      <c s="4" t="s" r="A160">
        <v>481</v>
      </c>
      <c s="5" t="n" r="B160">
        <v>0</v>
      </c>
    </row>
    <row spans="1:3" r="161">
      <c s="4" t="s" r="A161">
        <v>482</v>
      </c>
      <c s="5" t="n" r="B161">
        <v>0</v>
      </c>
    </row>
    <row spans="1:3" r="162">
      <c s="4" t="s" r="A162">
        <v>497</v>
      </c>
    </row>
    <row spans="1:3" r="163">
      <c s="3" t="s" r="A163">
        <v>476</v>
      </c>
    </row>
    <row spans="1:3" r="164">
      <c s="4" t="s" r="A164">
        <v>477</v>
      </c>
      <c s="5" t="n" r="C164">
        <v>29852</v>
      </c>
    </row>
    <row spans="1:3" r="165">
      <c s="4" t="s" r="A165">
        <v>480</v>
      </c>
      <c s="5" t="n" r="C165">
        <v>29350</v>
      </c>
    </row>
    <row spans="1:3" r="166">
      <c s="4" t="s" r="A166">
        <v>481</v>
      </c>
      <c s="5" t="n" r="C166">
        <v>247</v>
      </c>
    </row>
    <row spans="1:3" r="167">
      <c s="4" t="s" r="A167">
        <v>482</v>
      </c>
      <c s="7" t="n" r="C167">
        <v>255</v>
      </c>
    </row>
    <row spans="1:3" r="168">
      <c s="4" t="s" r="A168">
        <v>498</v>
      </c>
    </row>
    <row spans="1:3" r="169">
      <c s="3" t="s" r="A169">
        <v>476</v>
      </c>
    </row>
    <row spans="1:3" r="170">
      <c s="4" t="s" r="A170">
        <v>478</v>
      </c>
      <c s="5" t="n" r="B170">
        <v>10992</v>
      </c>
    </row>
    <row spans="1:3" r="171">
      <c s="4" t="s" r="A171">
        <v>480</v>
      </c>
      <c s="5" t="n" r="B171">
        <v>10992</v>
      </c>
    </row>
    <row spans="1:3" r="172">
      <c s="4" t="s" r="A172">
        <v>481</v>
      </c>
      <c s="5" t="n" r="B172">
        <v>0</v>
      </c>
    </row>
    <row spans="1:3" r="173">
      <c s="4" t="s" r="A173">
        <v>482</v>
      </c>
      <c s="7" t="n" r="B17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9</v>
      </c>
      <c s="2" t="s" r="B1">
        <v>2</v>
      </c>
      <c s="2" t="s" r="C1">
        <v>23</v>
      </c>
    </row>
    <row spans="1:3" r="2">
      <c s="3" t="s" r="A2">
        <v>179</v>
      </c>
    </row>
    <row spans="1:3" r="3">
      <c s="4" t="s" r="A3">
        <v>500</v>
      </c>
      <c s="7" t="n" r="B3">
        <v>65792</v>
      </c>
      <c s="7" t="n" r="C3">
        <v>64343</v>
      </c>
    </row>
    <row spans="1:3" r="4">
      <c s="4" t="s" r="A4">
        <v>501</v>
      </c>
      <c s="5" t="n" r="B4">
        <v>244708</v>
      </c>
      <c s="5" t="n" r="C4">
        <v>210777</v>
      </c>
    </row>
    <row spans="1:3" r="5">
      <c s="4" t="s" r="A5">
        <v>502</v>
      </c>
      <c s="5" t="n" r="B5">
        <v>2445</v>
      </c>
      <c s="5" t="n" r="C5">
        <v>2242</v>
      </c>
    </row>
    <row spans="1:3" r="6">
      <c s="4" t="s" r="A6">
        <v>46</v>
      </c>
      <c s="7" t="n" r="B6">
        <v>312945</v>
      </c>
      <c s="7" t="n" r="C6">
        <v>2773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5</v>
      </c>
      <c s="2" t="s" r="B1">
        <v>1</v>
      </c>
    </row>
    <row spans="1:3" r="2">
      <c s="2" t="s" r="B2">
        <v>2</v>
      </c>
      <c s="2" t="s" r="C2">
        <v>78</v>
      </c>
    </row>
    <row spans="1:3" r="3">
      <c s="3" t="s" r="A3">
        <v>126</v>
      </c>
    </row>
    <row spans="1:3" r="4">
      <c s="4" t="s" r="A4">
        <v>97</v>
      </c>
      <c s="7" t="n" r="B4">
        <v>67190</v>
      </c>
      <c s="7" t="n" r="C4">
        <v>73094</v>
      </c>
    </row>
    <row spans="1:3" r="5">
      <c s="3" t="s" r="A5">
        <v>127</v>
      </c>
    </row>
    <row spans="1:3" r="6">
      <c s="4" t="s" r="A6">
        <v>117</v>
      </c>
      <c s="5" t="n" r="B6">
        <v>5798</v>
      </c>
      <c s="5" t="n" r="C6">
        <v>4498</v>
      </c>
    </row>
    <row spans="1:3" r="7">
      <c s="4" t="s" r="A7">
        <v>128</v>
      </c>
      <c s="5" t="n" r="B7">
        <v>1983</v>
      </c>
      <c s="5" t="n" r="C7">
        <v>1044</v>
      </c>
    </row>
    <row spans="1:3" r="8">
      <c s="4" t="s" r="A8">
        <v>129</v>
      </c>
      <c s="5" t="n" r="B8">
        <v>-48211</v>
      </c>
      <c s="5" t="n" r="C8">
        <v>5175</v>
      </c>
    </row>
    <row spans="1:3" r="9">
      <c s="4" t="s" r="A9">
        <v>130</v>
      </c>
      <c s="5" t="n" r="B9">
        <v>-88632</v>
      </c>
      <c s="5" t="n" r="C9">
        <v>-131308</v>
      </c>
    </row>
    <row spans="1:3" r="10">
      <c s="4" t="s" r="A10">
        <v>131</v>
      </c>
      <c s="5" t="n" r="B10">
        <v>-54</v>
      </c>
      <c s="5" t="n" r="C10">
        <v>0</v>
      </c>
    </row>
    <row spans="1:3" r="11">
      <c s="4" t="s" r="A11">
        <v>132</v>
      </c>
      <c s="5" t="n" r="B11">
        <v>1276</v>
      </c>
      <c s="5" t="n" r="C11">
        <v>1292</v>
      </c>
    </row>
    <row spans="1:3" r="12">
      <c s="3" t="s" r="A12">
        <v>133</v>
      </c>
    </row>
    <row spans="1:3" r="13">
      <c s="4" t="s" r="A13">
        <v>35</v>
      </c>
      <c s="5" t="n" r="B13">
        <v>12311</v>
      </c>
      <c s="5" t="n" r="C13">
        <v>-54069</v>
      </c>
    </row>
    <row spans="1:3" r="14">
      <c s="4" t="s" r="A14">
        <v>36</v>
      </c>
      <c s="5" t="n" r="B14">
        <v>-24551</v>
      </c>
      <c s="5" t="n" r="C14">
        <v>-39667</v>
      </c>
    </row>
    <row spans="1:3" r="15">
      <c s="4" t="s" r="A15">
        <v>37</v>
      </c>
      <c s="5" t="n" r="B15">
        <v>-1226</v>
      </c>
      <c s="5" t="n" r="C15">
        <v>0</v>
      </c>
    </row>
    <row spans="1:3" r="16">
      <c s="4" t="s" r="A16">
        <v>38</v>
      </c>
      <c s="5" t="n" r="B16">
        <v>630</v>
      </c>
      <c s="5" t="n" r="C16">
        <v>-997</v>
      </c>
    </row>
    <row spans="1:3" r="17">
      <c s="4" t="s" r="A17">
        <v>39</v>
      </c>
      <c s="5" t="n" r="B17">
        <v>-2411</v>
      </c>
      <c s="5" t="n" r="C17">
        <v>115</v>
      </c>
    </row>
    <row spans="1:3" r="18">
      <c s="4" t="s" r="A18">
        <v>134</v>
      </c>
      <c s="5" t="n" r="B18">
        <v>75</v>
      </c>
      <c s="5" t="n" r="C18">
        <v>-1064</v>
      </c>
    </row>
    <row spans="1:3" r="19">
      <c s="4" t="s" r="A19">
        <v>45</v>
      </c>
      <c s="5" t="n" r="B19">
        <v>137771</v>
      </c>
      <c s="5" t="n" r="C19">
        <v>81084</v>
      </c>
    </row>
    <row spans="1:3" r="20">
      <c s="4" t="s" r="A20">
        <v>46</v>
      </c>
      <c s="5" t="n" r="B20">
        <v>35749</v>
      </c>
      <c s="5" t="n" r="C20">
        <v>50296</v>
      </c>
    </row>
    <row spans="1:3" r="21">
      <c s="4" t="s" r="A21">
        <v>42</v>
      </c>
      <c s="5" t="n" r="B21">
        <v>2271</v>
      </c>
      <c s="5" t="n" r="C21">
        <v>-4000</v>
      </c>
    </row>
    <row spans="1:3" r="22">
      <c s="4" t="s" r="A22">
        <v>43</v>
      </c>
      <c s="5" t="n" r="B22">
        <v>5462</v>
      </c>
      <c s="5" t="n" r="C22">
        <v>17775</v>
      </c>
    </row>
    <row spans="1:3" r="23">
      <c s="4" t="s" r="A23">
        <v>51</v>
      </c>
      <c s="5" t="n" r="B23">
        <v>25059</v>
      </c>
      <c s="5" t="n" r="C23">
        <v>22002</v>
      </c>
    </row>
    <row spans="1:3" r="24">
      <c s="4" t="s" r="A24">
        <v>135</v>
      </c>
      <c s="5" t="n" r="B24">
        <v>130490</v>
      </c>
      <c s="5" t="n" r="C24">
        <v>25270</v>
      </c>
    </row>
    <row spans="1:3" r="25">
      <c s="3" t="s" r="A25">
        <v>136</v>
      </c>
    </row>
    <row spans="1:3" r="26">
      <c s="4" t="s" r="A26">
        <v>137</v>
      </c>
      <c s="5" t="n" r="B26">
        <v>-1669124</v>
      </c>
      <c s="5" t="n" r="C26">
        <v>-1462226</v>
      </c>
    </row>
    <row spans="1:3" r="27">
      <c s="4" t="s" r="A27">
        <v>138</v>
      </c>
      <c s="5" t="n" r="B27">
        <v>1405097</v>
      </c>
      <c s="5" t="n" r="C27">
        <v>1245348</v>
      </c>
    </row>
    <row spans="1:3" r="28">
      <c s="4" t="s" r="A28">
        <v>139</v>
      </c>
      <c s="5" t="n" r="B28">
        <v>-184966</v>
      </c>
      <c s="5" t="n" r="C28">
        <v>-97112</v>
      </c>
    </row>
    <row spans="1:3" r="29">
      <c s="4" t="s" r="A29">
        <v>140</v>
      </c>
      <c s="5" t="n" r="B29">
        <v>278170</v>
      </c>
      <c s="5" t="n" r="C29">
        <v>101861</v>
      </c>
    </row>
    <row spans="1:3" r="30">
      <c s="4" t="s" r="A30">
        <v>141</v>
      </c>
      <c s="5" t="n" r="B30">
        <v>163472</v>
      </c>
      <c s="5" t="n" r="C30">
        <v>260561</v>
      </c>
    </row>
    <row spans="1:3" r="31">
      <c s="4" t="s" r="A31">
        <v>142</v>
      </c>
      <c s="5" t="n" r="B31">
        <v>11889</v>
      </c>
      <c s="5" t="n" r="C31">
        <v>4297</v>
      </c>
    </row>
    <row spans="1:3" r="32">
      <c s="4" t="s" r="A32">
        <v>143</v>
      </c>
      <c s="5" t="n" r="B32">
        <v>10992</v>
      </c>
      <c s="5" t="n" r="C32">
        <v>0</v>
      </c>
    </row>
    <row spans="1:3" r="33">
      <c s="4" t="s" r="A33">
        <v>144</v>
      </c>
      <c s="5" t="n" r="B33">
        <v>-171924</v>
      </c>
      <c s="5" t="n" r="C33">
        <v>-28547</v>
      </c>
    </row>
    <row spans="1:3" r="34">
      <c s="4" t="s" r="A34">
        <v>145</v>
      </c>
      <c s="5" t="n" r="B34">
        <v>-156394</v>
      </c>
      <c s="5" t="n" r="C34">
        <v>24182</v>
      </c>
    </row>
    <row spans="1:3" r="35">
      <c s="3" t="s" r="A35">
        <v>146</v>
      </c>
    </row>
    <row spans="1:3" r="36">
      <c s="4" t="s" r="A36">
        <v>147</v>
      </c>
      <c s="5" t="n" r="B36">
        <v>2161</v>
      </c>
      <c s="5" t="n" r="C36">
        <v>0</v>
      </c>
    </row>
    <row spans="1:3" r="37">
      <c s="4" t="s" r="A37">
        <v>148</v>
      </c>
      <c s="5" t="n" r="B37">
        <v>113224</v>
      </c>
      <c s="5" t="n" r="C37">
        <v>0</v>
      </c>
    </row>
    <row spans="1:3" r="38">
      <c s="4" t="s" r="A38">
        <v>149</v>
      </c>
      <c s="5" t="n" r="B38">
        <v>178</v>
      </c>
      <c s="5" t="n" r="C38">
        <v>-250</v>
      </c>
    </row>
    <row spans="1:3" r="39">
      <c s="4" t="s" r="A39">
        <v>118</v>
      </c>
      <c s="5" t="n" r="B39">
        <v>-24999</v>
      </c>
      <c s="5" t="n" r="C39">
        <v>-51001</v>
      </c>
    </row>
    <row spans="1:3" r="40">
      <c s="4" t="s" r="A40">
        <v>150</v>
      </c>
      <c s="5" t="n" r="B40">
        <v>-46886</v>
      </c>
      <c s="5" t="n" r="C40">
        <v>6151</v>
      </c>
    </row>
    <row spans="1:3" r="41">
      <c s="4" t="s" r="A41">
        <v>151</v>
      </c>
      <c s="5" t="n" r="B41">
        <v>292</v>
      </c>
      <c s="5" t="n" r="C41">
        <v>0</v>
      </c>
    </row>
    <row spans="1:3" r="42">
      <c s="4" t="s" r="A42">
        <v>152</v>
      </c>
      <c s="5" t="n" r="B42">
        <v>43970</v>
      </c>
      <c s="5" t="n" r="C42">
        <v>-45100</v>
      </c>
    </row>
    <row spans="1:3" r="43">
      <c s="4" t="s" r="A43">
        <v>153</v>
      </c>
      <c s="5" t="n" r="B43">
        <v>18066</v>
      </c>
      <c s="5" t="n" r="C43">
        <v>4352</v>
      </c>
    </row>
    <row spans="1:3" r="44">
      <c s="4" t="s" r="A44">
        <v>154</v>
      </c>
      <c s="5" t="n" r="B44">
        <v>28734</v>
      </c>
      <c s="5" t="n" r="C44">
        <v>31625</v>
      </c>
    </row>
    <row spans="1:3" r="45">
      <c s="4" t="s" r="A45">
        <v>155</v>
      </c>
      <c s="5" t="n" r="B45">
        <v>46800</v>
      </c>
      <c s="5" t="n" r="C45">
        <v>35977</v>
      </c>
    </row>
    <row spans="1:3" r="46">
      <c s="3" t="s" r="A46">
        <v>156</v>
      </c>
    </row>
    <row spans="1:3" r="47">
      <c s="4" t="s" r="A47">
        <v>157</v>
      </c>
      <c s="5" t="n" r="B47">
        <v>2091</v>
      </c>
      <c s="5" t="n" r="C47">
        <v>944</v>
      </c>
    </row>
    <row spans="1:3" r="48">
      <c s="4" t="s" r="A48">
        <v>158</v>
      </c>
      <c s="7" t="n" r="B48">
        <v>2018</v>
      </c>
      <c s="7" t="n" r="C48">
        <v>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03</v>
      </c>
      <c s="2" t="s" r="B1">
        <v>1</v>
      </c>
    </row>
    <row spans="1:5" r="2">
      <c s="2" t="s" r="B2">
        <v>2</v>
      </c>
      <c s="2" t="s" r="C2">
        <v>78</v>
      </c>
      <c s="2" t="s" r="D2">
        <v>2</v>
      </c>
      <c s="2" t="s" r="E2">
        <v>78</v>
      </c>
    </row>
    <row spans="1:5" r="3">
      <c s="3" t="s" r="A3">
        <v>504</v>
      </c>
    </row>
    <row spans="1:5" r="4">
      <c s="4" t="s" r="A4">
        <v>505</v>
      </c>
      <c s="7" t="n" r="B4">
        <v>277362</v>
      </c>
      <c s="7" t="n" r="C4">
        <v>134331</v>
      </c>
    </row>
    <row spans="1:5" r="5">
      <c s="4" t="s" r="A5">
        <v>506</v>
      </c>
      <c s="5" t="n" r="B5">
        <v>-814</v>
      </c>
      <c s="5" t="n" r="C5">
        <v>-9277</v>
      </c>
    </row>
    <row spans="1:5" r="6">
      <c s="4" t="s" r="A6">
        <v>507</v>
      </c>
      <c s="5" t="n" r="B6">
        <v>276548</v>
      </c>
      <c s="5" t="n" r="C6">
        <v>125054</v>
      </c>
    </row>
    <row spans="1:5" r="7">
      <c s="3" t="s" r="A7">
        <v>508</v>
      </c>
    </row>
    <row spans="1:5" r="8">
      <c s="4" t="s" r="A8">
        <v>509</v>
      </c>
      <c s="5" t="n" r="B8">
        <v>162313</v>
      </c>
      <c s="5" t="n" r="C8">
        <v>88059</v>
      </c>
    </row>
    <row spans="1:5" r="9">
      <c s="4" t="s" r="A9">
        <v>510</v>
      </c>
      <c s="5" t="n" r="B9">
        <v>-4717</v>
      </c>
      <c s="5" t="n" r="C9">
        <v>2609</v>
      </c>
    </row>
    <row spans="1:5" r="10">
      <c s="4" t="s" r="A10">
        <v>511</v>
      </c>
      <c s="5" t="n" r="B10">
        <v>203</v>
      </c>
      <c s="5" t="n" r="C10">
        <v>0</v>
      </c>
    </row>
    <row spans="1:5" r="11">
      <c s="4" t="s" r="A11">
        <v>512</v>
      </c>
      <c s="5" t="n" r="B11">
        <v>157799</v>
      </c>
      <c s="5" t="n" r="C11">
        <v>90668</v>
      </c>
    </row>
    <row spans="1:5" r="12">
      <c s="3" t="s" r="A12">
        <v>513</v>
      </c>
    </row>
    <row spans="1:5" r="13">
      <c s="4" t="s" r="A13">
        <v>509</v>
      </c>
      <c s="5" t="n" r="B13">
        <v>22784</v>
      </c>
      <c s="5" t="n" r="C13">
        <v>22141</v>
      </c>
    </row>
    <row spans="1:5" r="14">
      <c s="4" t="s" r="A14">
        <v>510</v>
      </c>
      <c s="5" t="n" r="B14">
        <v>98636</v>
      </c>
      <c s="5" t="n" r="C14">
        <v>19228</v>
      </c>
    </row>
    <row spans="1:5" r="15">
      <c s="4" t="s" r="A15">
        <v>514</v>
      </c>
      <c s="5" t="n" r="B15">
        <v>121420</v>
      </c>
      <c s="5" t="n" r="C15">
        <v>41369</v>
      </c>
    </row>
    <row spans="1:5" r="16">
      <c s="4" t="s" r="A16">
        <v>515</v>
      </c>
      <c s="5" t="n" r="B16">
        <v>-166</v>
      </c>
      <c s="5" t="n" r="C16">
        <v>0</v>
      </c>
    </row>
    <row spans="1:5" r="17">
      <c s="4" t="s" r="A17">
        <v>516</v>
      </c>
      <c s="5" t="n" r="B17">
        <v>276548</v>
      </c>
      <c s="5" t="n" r="C17">
        <v>125054</v>
      </c>
      <c s="7" t="n" r="D17">
        <v>312761</v>
      </c>
      <c s="7" t="n" r="E17">
        <v>174353</v>
      </c>
    </row>
    <row spans="1:5" r="18">
      <c s="4" t="s" r="A18">
        <v>517</v>
      </c>
      <c s="5" t="n" r="B18">
        <v>184</v>
      </c>
      <c s="5" t="n" r="C18">
        <v>10274</v>
      </c>
    </row>
    <row spans="1:5" r="19">
      <c s="4" t="s" r="A19">
        <v>518</v>
      </c>
      <c s="5" t="n" r="B19">
        <v>312945</v>
      </c>
      <c s="5" t="n" r="C19">
        <v>184627</v>
      </c>
    </row>
    <row spans="1:5" r="20">
      <c s="4" t="s" r="A20">
        <v>519</v>
      </c>
    </row>
    <row spans="1:5" r="21">
      <c s="3" t="s" r="A21">
        <v>508</v>
      </c>
    </row>
    <row spans="1:5" r="22">
      <c s="4" t="s" r="A22">
        <v>510</v>
      </c>
      <c s="5" t="n" r="B22">
        <v>7000</v>
      </c>
      <c s="5" t="n" r="C22">
        <v>-1100</v>
      </c>
    </row>
    <row spans="1:5" r="23">
      <c s="4" t="s" r="A23">
        <v>520</v>
      </c>
    </row>
    <row spans="1:5" r="24">
      <c s="3" t="s" r="A24">
        <v>513</v>
      </c>
    </row>
    <row spans="1:5" r="25">
      <c s="4" t="s" r="A25">
        <v>521</v>
      </c>
      <c s="5" t="n" r="B25">
        <v>10000</v>
      </c>
    </row>
    <row spans="1:5" r="26">
      <c s="4" t="s" r="A26">
        <v>522</v>
      </c>
    </row>
    <row spans="1:5" r="27">
      <c s="3" t="s" r="A27">
        <v>513</v>
      </c>
    </row>
    <row spans="1:5" r="28">
      <c s="4" t="s" r="A28">
        <v>523</v>
      </c>
      <c s="5" t="n" r="B28">
        <v>3000</v>
      </c>
    </row>
    <row spans="1:5" r="29">
      <c s="4" t="s" r="A29">
        <v>524</v>
      </c>
      <c s="5" t="n" r="B29">
        <v>63500</v>
      </c>
    </row>
    <row spans="1:5" r="30">
      <c s="4" t="s" r="A30">
        <v>525</v>
      </c>
    </row>
    <row spans="1:5" r="31">
      <c s="3" t="s" r="A31">
        <v>508</v>
      </c>
    </row>
    <row spans="1:5" r="32">
      <c s="4" t="s" r="A32">
        <v>510</v>
      </c>
      <c s="5" t="n" r="B32">
        <v>2300</v>
      </c>
      <c s="7" t="n" r="C32">
        <v>1500</v>
      </c>
    </row>
    <row spans="1:5" r="33">
      <c s="4" t="s" r="A33">
        <v>526</v>
      </c>
    </row>
    <row spans="1:5" r="34">
      <c s="3" t="s" r="A34">
        <v>513</v>
      </c>
    </row>
    <row spans="1:5" r="35">
      <c s="4" t="s" r="A35">
        <v>523</v>
      </c>
      <c s="5" t="n" r="B35">
        <v>4300</v>
      </c>
    </row>
    <row spans="1:5" r="36">
      <c s="4" t="s" r="A36">
        <v>521</v>
      </c>
      <c s="5" t="n" r="B36">
        <v>2000</v>
      </c>
    </row>
    <row spans="1:5" r="37">
      <c s="4" t="s" r="A37">
        <v>522</v>
      </c>
    </row>
    <row spans="1:5" r="38">
      <c s="3" t="s" r="A38">
        <v>513</v>
      </c>
    </row>
    <row spans="1:5" r="39">
      <c s="4" t="s" r="A39">
        <v>523</v>
      </c>
      <c s="5" t="n" r="B39">
        <v>3000</v>
      </c>
    </row>
    <row spans="1:5" r="40">
      <c s="4" t="s" r="A40">
        <v>527</v>
      </c>
    </row>
    <row spans="1:5" r="41">
      <c s="3" t="s" r="A41">
        <v>513</v>
      </c>
    </row>
    <row spans="1:5" r="42">
      <c s="4" t="s" r="A42">
        <v>523</v>
      </c>
      <c s="7" t="n" r="B42">
        <v>4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t="s" r="A1">
        <v>528</v>
      </c>
      <c s="2" t="s" r="B1">
        <v>77</v>
      </c>
      <c s="2" t="s" r="D1">
        <v>1</v>
      </c>
      <c s="2" t="s" r="F1">
        <v>396</v>
      </c>
    </row>
    <row spans="1:6" r="2">
      <c s="2" t="s" r="B2">
        <v>2</v>
      </c>
      <c s="2" t="s" r="C2">
        <v>78</v>
      </c>
      <c s="2" t="s" r="D2">
        <v>2</v>
      </c>
      <c s="2" t="s" r="E2">
        <v>78</v>
      </c>
      <c s="2" t="s" r="F2">
        <v>23</v>
      </c>
    </row>
    <row spans="1:6" r="3">
      <c s="4" t="s" r="A3">
        <v>529</v>
      </c>
    </row>
    <row spans="1:6" r="4">
      <c s="3" t="s" r="A4">
        <v>530</v>
      </c>
    </row>
    <row spans="1:6" r="5">
      <c s="4" t="s" r="A5">
        <v>531</v>
      </c>
      <c s="4" t="s" r="B5">
        <v>408</v>
      </c>
      <c s="4" t="s" r="D5">
        <v>408</v>
      </c>
    </row>
    <row spans="1:6" r="6">
      <c s="4" t="s" r="A6">
        <v>532</v>
      </c>
    </row>
    <row spans="1:6" r="7">
      <c s="3" t="s" r="A7">
        <v>530</v>
      </c>
    </row>
    <row spans="1:6" r="8">
      <c s="4" t="s" r="A8">
        <v>533</v>
      </c>
      <c s="4" t="s" r="B8">
        <v>534</v>
      </c>
      <c s="4" t="s" r="D8">
        <v>534</v>
      </c>
    </row>
    <row spans="1:6" r="9">
      <c s="4" t="s" r="A9">
        <v>85</v>
      </c>
    </row>
    <row spans="1:6" r="10">
      <c s="3" t="s" r="A10">
        <v>530</v>
      </c>
    </row>
    <row spans="1:6" r="11">
      <c s="4" t="s" r="A11">
        <v>535</v>
      </c>
      <c s="7" t="n" r="B11">
        <v>20107</v>
      </c>
      <c s="7" t="n" r="C11">
        <v>17971</v>
      </c>
      <c s="7" t="n" r="D11">
        <v>45782</v>
      </c>
      <c s="7" t="n" r="E11">
        <v>38190</v>
      </c>
    </row>
    <row spans="1:6" r="12">
      <c s="4" t="s" r="A12">
        <v>536</v>
      </c>
    </row>
    <row spans="1:6" r="13">
      <c s="3" t="s" r="A13">
        <v>530</v>
      </c>
    </row>
    <row spans="1:6" r="14">
      <c s="4" t="s" r="A14">
        <v>535</v>
      </c>
      <c s="5" t="n" r="B14">
        <v>1633</v>
      </c>
      <c s="5" t="n" r="C14">
        <v>1240</v>
      </c>
      <c s="5" t="n" r="D14">
        <v>3108</v>
      </c>
      <c s="5" t="n" r="E14">
        <v>2428</v>
      </c>
    </row>
    <row spans="1:6" r="15">
      <c s="4" t="s" r="A15">
        <v>537</v>
      </c>
    </row>
    <row spans="1:6" r="16">
      <c s="3" t="s" r="A16">
        <v>530</v>
      </c>
    </row>
    <row spans="1:6" r="17">
      <c s="4" t="s" r="A17">
        <v>535</v>
      </c>
      <c s="5" t="n" r="B17">
        <v>9259</v>
      </c>
      <c s="5" t="n" r="C17">
        <v>7025</v>
      </c>
      <c s="5" t="n" r="D17">
        <v>17615</v>
      </c>
      <c s="5" t="n" r="E17">
        <v>13760</v>
      </c>
    </row>
    <row spans="1:6" r="18">
      <c s="4" t="s" r="A18">
        <v>538</v>
      </c>
    </row>
    <row spans="1:6" r="19">
      <c s="3" t="s" r="A19">
        <v>530</v>
      </c>
    </row>
    <row spans="1:6" r="20">
      <c s="4" t="s" r="A20">
        <v>535</v>
      </c>
      <c s="7" t="n" r="B20">
        <v>9215</v>
      </c>
      <c s="7" t="n" r="C20">
        <v>9706</v>
      </c>
      <c s="7" t="n" r="D20">
        <v>25059</v>
      </c>
      <c s="7" t="n" r="E20">
        <v>22002</v>
      </c>
      <c s="7" t="n" r="F20">
        <v>19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39</v>
      </c>
      <c s="2" t="s" r="B1">
        <v>1</v>
      </c>
      <c s="2" t="s" r="C1">
        <v>396</v>
      </c>
    </row>
    <row spans="1:3" r="2">
      <c s="2" t="s" r="B2">
        <v>2</v>
      </c>
      <c s="2" t="s" r="C2">
        <v>23</v>
      </c>
    </row>
    <row spans="1:3" r="3">
      <c s="3" t="s" r="A3">
        <v>540</v>
      </c>
    </row>
    <row spans="1:3" r="4">
      <c s="4" t="s" r="A4">
        <v>541</v>
      </c>
      <c s="7" t="n" r="B4">
        <v>145430</v>
      </c>
      <c s="7" t="n" r="C4">
        <v>120946</v>
      </c>
    </row>
    <row spans="1:3" r="5">
      <c s="4" t="s" r="A5">
        <v>542</v>
      </c>
      <c s="5" t="n" r="B5">
        <v>553</v>
      </c>
      <c s="5" t="n" r="C5">
        <v>18398</v>
      </c>
    </row>
    <row spans="1:3" r="6">
      <c s="4" t="s" r="A6">
        <v>543</v>
      </c>
      <c s="5" t="n" r="B6">
        <v>1553</v>
      </c>
      <c s="5" t="n" r="C6">
        <v>6436</v>
      </c>
    </row>
    <row spans="1:3" r="7">
      <c s="4" t="s" r="A7">
        <v>544</v>
      </c>
      <c s="5" t="n" r="B7">
        <v>-375</v>
      </c>
      <c s="5" t="n" r="C7">
        <v>-350</v>
      </c>
    </row>
    <row spans="1:3" r="8">
      <c s="4" t="s" r="A8">
        <v>545</v>
      </c>
      <c s="7" t="n" r="B8">
        <v>147161</v>
      </c>
      <c s="7" t="n" r="C8">
        <v>145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546</v>
      </c>
      <c s="2" t="s" r="B1">
        <v>107</v>
      </c>
    </row>
    <row spans="1:2" r="2">
      <c s="3" t="s" r="A2">
        <v>547</v>
      </c>
    </row>
    <row spans="1:2" r="3">
      <c s="4" t="s" r="A3">
        <v>548</v>
      </c>
      <c s="7" t="n" r="B3">
        <v>115</v>
      </c>
    </row>
    <row spans="1:2" r="4">
      <c s="4" t="s" r="A4">
        <v>549</v>
      </c>
      <c s="4" t="s" r="B4">
        <v>393</v>
      </c>
    </row>
    <row spans="1:2" r="5">
      <c s="4" t="s" r="A5">
        <v>550</v>
      </c>
      <c s="9" t="n" r="B5">
        <v>1.7</v>
      </c>
    </row>
    <row spans="1:2" r="6">
      <c s="4" t="s" r="A6">
        <v>551</v>
      </c>
      <c s="9" t="n" r="B6">
        <v>11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v>
      </c>
      <c s="2" t="s" r="C1">
        <v>23</v>
      </c>
    </row>
    <row spans="1:3" r="2">
      <c s="3" t="s" r="A2">
        <v>553</v>
      </c>
    </row>
    <row spans="1:3" r="3">
      <c s="4" t="s" r="A3">
        <v>436</v>
      </c>
      <c s="7" t="n" r="B3">
        <v>566700</v>
      </c>
      <c s="7" t="n" r="C3">
        <v>308800</v>
      </c>
    </row>
    <row spans="1:3" r="4">
      <c s="4" t="s" r="A4">
        <v>554</v>
      </c>
    </row>
    <row spans="1:3" r="5">
      <c s="3" t="s" r="A5">
        <v>553</v>
      </c>
    </row>
    <row spans="1:3" r="6">
      <c s="4" t="s" r="A6">
        <v>555</v>
      </c>
      <c s="5" t="n" r="B6">
        <v>500000</v>
      </c>
    </row>
    <row spans="1:3" r="7">
      <c s="4" t="s" r="A7">
        <v>556</v>
      </c>
      <c s="5" t="n" r="B7">
        <v>286243</v>
      </c>
    </row>
    <row spans="1:3" r="8">
      <c s="4" t="s" r="A8">
        <v>436</v>
      </c>
      <c s="5" t="n" r="B8">
        <v>286662</v>
      </c>
    </row>
    <row spans="1:3" r="9">
      <c s="4" t="s" r="A9">
        <v>557</v>
      </c>
    </row>
    <row spans="1:3" r="10">
      <c s="3" t="s" r="A10">
        <v>553</v>
      </c>
    </row>
    <row spans="1:3" r="11">
      <c s="4" t="s" r="A11">
        <v>555</v>
      </c>
      <c s="5" t="n" r="B11">
        <v>50000</v>
      </c>
    </row>
    <row spans="1:3" r="12">
      <c s="4" t="s" r="A12">
        <v>556</v>
      </c>
      <c s="5" t="n" r="B12">
        <v>3913</v>
      </c>
    </row>
    <row spans="1:3" r="13">
      <c s="4" t="s" r="A13">
        <v>436</v>
      </c>
      <c s="5" t="n" r="B13">
        <v>3913</v>
      </c>
    </row>
    <row spans="1:3" r="14">
      <c s="4" t="s" r="A14">
        <v>558</v>
      </c>
    </row>
    <row spans="1:3" r="15">
      <c s="3" t="s" r="A15">
        <v>553</v>
      </c>
    </row>
    <row spans="1:3" r="16">
      <c s="4" t="s" r="A16">
        <v>555</v>
      </c>
      <c s="5" t="n" r="B16">
        <v>250000</v>
      </c>
    </row>
    <row spans="1:3" r="17">
      <c s="4" t="s" r="A17">
        <v>556</v>
      </c>
      <c s="5" t="n" r="B17">
        <v>210049</v>
      </c>
    </row>
    <row spans="1:3" r="18">
      <c s="4" t="s" r="A18">
        <v>436</v>
      </c>
      <c s="5" t="n" r="B18">
        <v>210049</v>
      </c>
    </row>
    <row spans="1:3" r="19">
      <c s="4" t="s" r="A19">
        <v>559</v>
      </c>
    </row>
    <row spans="1:3" r="20">
      <c s="3" t="s" r="A20">
        <v>553</v>
      </c>
    </row>
    <row spans="1:3" r="21">
      <c s="4" t="s" r="A21">
        <v>555</v>
      </c>
      <c s="5" t="n" r="B21">
        <v>50000</v>
      </c>
    </row>
    <row spans="1:3" r="22">
      <c s="4" t="s" r="A22">
        <v>556</v>
      </c>
      <c s="5" t="n" r="B22">
        <v>41867</v>
      </c>
    </row>
    <row spans="1:3" r="23">
      <c s="4" t="s" r="A23">
        <v>436</v>
      </c>
      <c s="5" t="n" r="B23">
        <v>42286</v>
      </c>
    </row>
    <row spans="1:3" r="24">
      <c s="4" t="s" r="A24">
        <v>560</v>
      </c>
    </row>
    <row spans="1:3" r="25">
      <c s="3" t="s" r="A25">
        <v>553</v>
      </c>
    </row>
    <row spans="1:3" r="26">
      <c s="4" t="s" r="A26">
        <v>555</v>
      </c>
      <c s="5" t="n" r="B26">
        <v>150000</v>
      </c>
    </row>
    <row spans="1:3" r="27">
      <c s="4" t="s" r="A27">
        <v>556</v>
      </c>
      <c s="5" t="n" r="B27">
        <v>30414</v>
      </c>
    </row>
    <row spans="1:3" r="28">
      <c s="4" t="s" r="A28">
        <v>436</v>
      </c>
      <c s="7" t="n" r="B28">
        <v>304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1</v>
      </c>
      <c s="2" t="s" r="B1">
        <v>77</v>
      </c>
      <c s="2" t="s" r="D1">
        <v>1</v>
      </c>
    </row>
    <row spans="1:5" r="2">
      <c s="2" t="s" r="B2">
        <v>2</v>
      </c>
      <c s="2" t="s" r="C2">
        <v>78</v>
      </c>
      <c s="2" t="s" r="D2">
        <v>2</v>
      </c>
      <c s="2" t="s" r="E2">
        <v>78</v>
      </c>
    </row>
    <row spans="1:5" r="3">
      <c s="3" t="s" r="A3">
        <v>190</v>
      </c>
    </row>
    <row spans="1:5" r="4">
      <c s="4" t="s" r="A4">
        <v>562</v>
      </c>
      <c s="7" t="n" r="B4">
        <v>35319</v>
      </c>
      <c s="7" t="n" r="C4">
        <v>46556</v>
      </c>
      <c s="7" t="n" r="D4">
        <v>88602</v>
      </c>
      <c s="7" t="n" r="E4">
        <v>131308</v>
      </c>
    </row>
    <row spans="1:5" r="5">
      <c s="4" t="s" r="A5">
        <v>563</v>
      </c>
      <c s="5" t="n" r="B5">
        <v>11162</v>
      </c>
      <c s="5" t="n" r="C5">
        <v>11295</v>
      </c>
      <c s="5" t="n" r="D5">
        <v>47758</v>
      </c>
      <c s="5" t="n" r="E5">
        <v>-4959</v>
      </c>
    </row>
    <row spans="1:5" r="6">
      <c s="4" t="s" r="A6">
        <v>564</v>
      </c>
      <c s="5" t="n" r="B6">
        <v>3959</v>
      </c>
      <c s="5" t="n" r="C6">
        <v>-4350</v>
      </c>
      <c s="5" t="n" r="D6">
        <v>489</v>
      </c>
      <c s="5" t="n" r="E6">
        <v>-8274</v>
      </c>
    </row>
    <row spans="1:5" r="7">
      <c s="4" t="s" r="A7">
        <v>565</v>
      </c>
      <c s="5" t="n" r="B7">
        <v>10757</v>
      </c>
      <c s="5" t="n" r="C7">
        <v>8049</v>
      </c>
      <c s="5" t="n" r="D7">
        <v>18119</v>
      </c>
      <c s="5" t="n" r="E7">
        <v>15777</v>
      </c>
    </row>
    <row spans="1:5" r="8">
      <c s="4" t="s" r="A8">
        <v>566</v>
      </c>
      <c s="5" t="n" r="B8">
        <v>-302</v>
      </c>
      <c s="5" t="n" r="C8">
        <v>-1</v>
      </c>
      <c s="5" t="n" r="D8">
        <v>-422</v>
      </c>
      <c s="5" t="n" r="E8">
        <v>-34</v>
      </c>
    </row>
    <row spans="1:5" r="9">
      <c s="4" t="s" r="A9">
        <v>567</v>
      </c>
      <c s="5" t="n" r="B9">
        <v>-20107</v>
      </c>
      <c s="5" t="n" r="C9">
        <v>-17971</v>
      </c>
      <c s="5" t="n" r="D9">
        <v>-45782</v>
      </c>
      <c s="5" t="n" r="E9">
        <v>-38190</v>
      </c>
    </row>
    <row spans="1:5" r="10">
      <c s="4" t="s" r="A10">
        <v>91</v>
      </c>
      <c s="5" t="n" r="B10">
        <v>-2358</v>
      </c>
      <c s="5" t="n" r="C10">
        <v>-3126</v>
      </c>
      <c s="5" t="n" r="D10">
        <v>-5485</v>
      </c>
      <c s="5" t="n" r="E10">
        <v>-5170</v>
      </c>
    </row>
    <row spans="1:5" r="11">
      <c s="4" t="s" r="A11">
        <v>568</v>
      </c>
      <c s="5" t="n" r="B11">
        <v>38430</v>
      </c>
      <c s="5" t="n" r="C11">
        <v>40452</v>
      </c>
      <c s="5" t="n" r="D11">
        <v>103279</v>
      </c>
      <c s="5" t="n" r="E11">
        <v>90458</v>
      </c>
    </row>
    <row spans="1:5" r="12">
      <c s="4" t="s" r="A12">
        <v>569</v>
      </c>
      <c s="5" t="n" r="B12">
        <v>12</v>
      </c>
      <c s="5" t="n" r="C12">
        <v>28</v>
      </c>
      <c s="5" t="n" r="D12">
        <v>27</v>
      </c>
      <c s="5" t="n" r="E12">
        <v>57</v>
      </c>
    </row>
    <row spans="1:5" r="13">
      <c s="4" t="s" r="A13">
        <v>570</v>
      </c>
      <c s="5" t="n" r="B13">
        <v>0</v>
      </c>
      <c s="5" t="n" r="C13">
        <v>5</v>
      </c>
      <c s="5" t="n" r="D13">
        <v>10</v>
      </c>
      <c s="5" t="n" r="E13">
        <v>5</v>
      </c>
    </row>
    <row spans="1:5" r="14">
      <c s="4" t="s" r="A14">
        <v>571</v>
      </c>
      <c s="5" t="n" r="B14">
        <v>139</v>
      </c>
      <c s="5" t="n" r="C14">
        <v>0</v>
      </c>
      <c s="5" t="n" r="D14">
        <v>183</v>
      </c>
      <c s="5" t="n" r="E14">
        <v>0</v>
      </c>
    </row>
    <row spans="1:5" r="15">
      <c s="4" t="s" r="A15">
        <v>572</v>
      </c>
      <c s="5" t="n" r="B15">
        <v>30</v>
      </c>
      <c s="5" t="n" r="C15">
        <v>0</v>
      </c>
      <c s="5" t="n" r="D15">
        <v>30</v>
      </c>
      <c s="5" t="n" r="E15">
        <v>0</v>
      </c>
    </row>
    <row spans="1:5" r="16">
      <c s="4" t="s" r="A16">
        <v>85</v>
      </c>
      <c s="5" t="n" r="B16">
        <v>38611</v>
      </c>
      <c s="5" t="n" r="C16">
        <v>40485</v>
      </c>
      <c s="5" t="n" r="D16">
        <v>103529</v>
      </c>
      <c s="5" t="n" r="E16">
        <v>90520</v>
      </c>
    </row>
    <row spans="1:5" r="17">
      <c s="4" t="s" r="A17">
        <v>573</v>
      </c>
    </row>
    <row spans="1:5" r="18">
      <c s="3" t="s" r="A18">
        <v>574</v>
      </c>
    </row>
    <row spans="1:5" r="19">
      <c s="4" t="s" r="A19">
        <v>575</v>
      </c>
      <c s="5" t="n" r="B19">
        <v>43190</v>
      </c>
      <c s="5" t="n" r="C19">
        <v>22822</v>
      </c>
      <c s="5" t="n" r="D19">
        <v>78943</v>
      </c>
      <c s="5" t="n" r="E19">
        <v>50645</v>
      </c>
    </row>
    <row spans="1:5" r="20">
      <c s="4" t="s" r="A20">
        <v>576</v>
      </c>
    </row>
    <row spans="1:5" r="21">
      <c s="3" t="s" r="A21">
        <v>574</v>
      </c>
    </row>
    <row spans="1:5" r="22">
      <c s="4" t="s" r="A22">
        <v>575</v>
      </c>
      <c s="5" t="n" r="B22">
        <v>22025</v>
      </c>
      <c s="5" t="n" r="C22">
        <v>31783</v>
      </c>
      <c s="5" t="n" r="D22">
        <v>63898</v>
      </c>
      <c s="5" t="n" r="E22">
        <v>86975</v>
      </c>
    </row>
    <row spans="1:5" r="23">
      <c s="4" t="s" r="A23">
        <v>577</v>
      </c>
    </row>
    <row spans="1:5" r="24">
      <c s="3" t="s" r="A24">
        <v>574</v>
      </c>
    </row>
    <row spans="1:5" r="25">
      <c s="4" t="s" r="A25">
        <v>575</v>
      </c>
      <c s="5" t="n" r="B25">
        <v>-13525</v>
      </c>
      <c s="5" t="n" r="C25">
        <v>-3785</v>
      </c>
      <c s="5" t="n" r="D25">
        <v>-27000</v>
      </c>
      <c s="5" t="n" r="E25">
        <v>-4980</v>
      </c>
    </row>
    <row spans="1:5" r="26">
      <c s="4" t="s" r="A26">
        <v>578</v>
      </c>
    </row>
    <row spans="1:5" r="27">
      <c s="3" t="s" r="A27">
        <v>574</v>
      </c>
    </row>
    <row spans="1:5" r="28">
      <c s="4" t="s" r="A28">
        <v>575</v>
      </c>
      <c s="5" t="n" r="B28">
        <v>-6872</v>
      </c>
      <c s="5" t="n" r="C28">
        <v>-1782</v>
      </c>
      <c s="5" t="n" r="D28">
        <v>10193</v>
      </c>
      <c s="5" t="n" r="E28">
        <v>-8035</v>
      </c>
    </row>
    <row spans="1:5" r="29">
      <c s="4" t="s" r="A29">
        <v>318</v>
      </c>
    </row>
    <row spans="1:5" r="30">
      <c s="3" t="s" r="A30">
        <v>574</v>
      </c>
    </row>
    <row spans="1:5" r="31">
      <c s="4" t="s" r="A31">
        <v>575</v>
      </c>
      <c s="5" t="n" r="B31">
        <v>12012</v>
      </c>
      <c s="5" t="n" r="C31">
        <v>15397</v>
      </c>
      <c s="5" t="n" r="D31">
        <v>26364</v>
      </c>
      <c s="5" t="n" r="E31">
        <v>15384</v>
      </c>
    </row>
    <row spans="1:5" r="32">
      <c s="4" t="s" r="A32">
        <v>579</v>
      </c>
    </row>
    <row spans="1:5" r="33">
      <c s="3" t="s" r="A33">
        <v>574</v>
      </c>
    </row>
    <row spans="1:5" r="34">
      <c s="4" t="s" r="A34">
        <v>575</v>
      </c>
      <c s="5" t="n" r="B34">
        <v>2634</v>
      </c>
      <c s="5" t="n" r="C34">
        <v>-4718</v>
      </c>
      <c s="5" t="n" r="D34">
        <v>1379</v>
      </c>
      <c s="5" t="n" r="E34">
        <v>-9173</v>
      </c>
    </row>
    <row spans="1:5" r="35">
      <c s="4" t="s" r="A35">
        <v>316</v>
      </c>
    </row>
    <row spans="1:5" r="36">
      <c s="3" t="s" r="A36">
        <v>574</v>
      </c>
    </row>
    <row spans="1:5" r="37">
      <c s="4" t="s" r="A37">
        <v>575</v>
      </c>
      <c s="5" t="n" r="B37">
        <v>638</v>
      </c>
      <c s="5" t="n" r="C37">
        <v>-224</v>
      </c>
      <c s="5" t="n" r="D37">
        <v>-2314</v>
      </c>
      <c s="5" t="n" r="E37">
        <v>-211</v>
      </c>
    </row>
    <row spans="1:5" r="38">
      <c s="4" t="s" r="A38">
        <v>48</v>
      </c>
    </row>
    <row spans="1:5" r="39">
      <c s="3" t="s" r="A39">
        <v>574</v>
      </c>
    </row>
    <row spans="1:5" r="40">
      <c s="4" t="s" r="A40">
        <v>575</v>
      </c>
      <c s="5" t="n" r="B40">
        <v>-54</v>
      </c>
      <c s="5" t="n" r="C40">
        <v>0</v>
      </c>
      <c s="5" t="n" r="D40">
        <v>261</v>
      </c>
      <c s="5" t="n" r="E40">
        <v>0</v>
      </c>
    </row>
    <row spans="1:5" r="41">
      <c s="4" t="s" r="A41">
        <v>567</v>
      </c>
    </row>
    <row spans="1:5" r="42">
      <c s="3" t="s" r="A42">
        <v>574</v>
      </c>
    </row>
    <row spans="1:5" r="43">
      <c s="4" t="s" r="A43">
        <v>575</v>
      </c>
      <c s="5" t="n" r="B43">
        <v>-20107</v>
      </c>
      <c s="5" t="n" r="C43">
        <v>-17971</v>
      </c>
      <c s="5" t="n" r="D43">
        <v>-45782</v>
      </c>
      <c s="5" t="n" r="E43">
        <v>-38190</v>
      </c>
    </row>
    <row spans="1:5" r="44">
      <c s="4" t="s" r="A44">
        <v>580</v>
      </c>
    </row>
    <row spans="1:5" r="45">
      <c s="3" t="s" r="A45">
        <v>574</v>
      </c>
    </row>
    <row spans="1:5" r="46">
      <c s="4" t="s" r="A46">
        <v>575</v>
      </c>
      <c s="7" t="n" r="B46">
        <v>-1330</v>
      </c>
      <c s="7" t="n" r="C46">
        <v>-1037</v>
      </c>
      <c s="7" t="n" r="D46">
        <v>-2413</v>
      </c>
      <c s="7" t="n" r="E46">
        <v>-18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1</v>
      </c>
      <c s="2" t="s" r="B1">
        <v>77</v>
      </c>
      <c s="2" t="s" r="D1">
        <v>1</v>
      </c>
    </row>
    <row spans="1:5" r="2">
      <c s="2" t="s" r="B2">
        <v>2</v>
      </c>
      <c s="2" t="s" r="C2">
        <v>78</v>
      </c>
      <c s="2" t="s" r="D2">
        <v>2</v>
      </c>
      <c s="2" t="s" r="E2">
        <v>78</v>
      </c>
    </row>
    <row spans="1:5" r="3">
      <c s="3" t="s" r="A3">
        <v>192</v>
      </c>
    </row>
    <row spans="1:5" r="4">
      <c s="4" t="s" r="A4">
        <v>582</v>
      </c>
      <c s="7" t="n" r="B4">
        <v>1352</v>
      </c>
      <c s="7" t="n" r="C4">
        <v>512</v>
      </c>
      <c s="7" t="n" r="D4">
        <v>1983</v>
      </c>
      <c s="7" t="n" r="E4">
        <v>1043</v>
      </c>
    </row>
    <row spans="1:5" r="5">
      <c s="4" t="s" r="A5">
        <v>583</v>
      </c>
      <c s="5" t="n" r="B5">
        <v>1533</v>
      </c>
      <c s="5" t="n" r="C5">
        <v>325</v>
      </c>
      <c s="5" t="n" r="D5">
        <v>3303</v>
      </c>
      <c s="5" t="n" r="E5">
        <v>438</v>
      </c>
    </row>
    <row spans="1:5" r="6">
      <c s="4" t="s" r="A6">
        <v>584</v>
      </c>
      <c s="5" t="n" r="B6">
        <v>-570</v>
      </c>
      <c s="5" t="n" r="C6">
        <v>183</v>
      </c>
      <c s="5" t="n" r="D6">
        <v>-270</v>
      </c>
      <c s="5" t="n" r="E6">
        <v>326</v>
      </c>
    </row>
    <row spans="1:5" r="7">
      <c s="4" t="s" r="A7">
        <v>91</v>
      </c>
      <c s="7" t="n" r="B7">
        <v>2315</v>
      </c>
      <c s="7" t="n" r="C7">
        <v>1020</v>
      </c>
      <c s="7" t="n" r="D7">
        <v>5016</v>
      </c>
      <c s="7" t="n" r="E7">
        <v>18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85</v>
      </c>
      <c s="2" t="s" r="B1">
        <v>586</v>
      </c>
      <c s="2" t="s" r="C1">
        <v>587</v>
      </c>
      <c s="2" t="s" r="D1">
        <v>588</v>
      </c>
      <c s="2" t="s" r="E1">
        <v>2</v>
      </c>
      <c s="2" t="s" r="F1">
        <v>78</v>
      </c>
      <c s="2" t="s" r="G1">
        <v>2</v>
      </c>
      <c s="2" t="s" r="H1">
        <v>78</v>
      </c>
    </row>
    <row spans="1:8" r="2">
      <c s="3" t="s" r="A2">
        <v>589</v>
      </c>
    </row>
    <row spans="1:8" r="3">
      <c s="4" t="s" r="A3">
        <v>590</v>
      </c>
      <c s="7" t="n" r="E3">
        <v>2000</v>
      </c>
      <c s="7" t="n" r="G3">
        <v>2000</v>
      </c>
    </row>
    <row spans="1:8" r="4">
      <c s="4" t="s" r="A4">
        <v>96</v>
      </c>
      <c s="5" t="n" r="E4">
        <v>708</v>
      </c>
      <c s="7" t="n" r="F4">
        <v>2375</v>
      </c>
      <c s="5" t="n" r="G4">
        <v>2013</v>
      </c>
      <c s="7" t="n" r="H4">
        <v>2375</v>
      </c>
    </row>
    <row spans="1:8" r="5">
      <c s="4" t="s" r="A5">
        <v>591</v>
      </c>
    </row>
    <row spans="1:8" r="6">
      <c s="3" t="s" r="A6">
        <v>589</v>
      </c>
    </row>
    <row spans="1:8" r="7">
      <c s="4" t="s" r="A7">
        <v>96</v>
      </c>
      <c s="5" t="n" r="E7">
        <v>213</v>
      </c>
      <c s="5" t="n" r="F7">
        <v>0</v>
      </c>
      <c s="5" t="n" r="G7">
        <v>688</v>
      </c>
      <c s="5" t="n" r="H7">
        <v>0</v>
      </c>
    </row>
    <row spans="1:8" r="8">
      <c s="4" t="s" r="A8">
        <v>592</v>
      </c>
    </row>
    <row spans="1:8" r="9">
      <c s="3" t="s" r="A9">
        <v>589</v>
      </c>
    </row>
    <row spans="1:8" r="10">
      <c s="4" t="s" r="A10">
        <v>593</v>
      </c>
      <c s="4" t="s" r="B10">
        <v>408</v>
      </c>
      <c s="4" t="s" r="C10">
        <v>594</v>
      </c>
      <c s="4" t="s" r="D10">
        <v>595</v>
      </c>
    </row>
    <row spans="1:8" r="11">
      <c s="4" t="s" r="A11">
        <v>96</v>
      </c>
      <c s="5" t="n" r="E11">
        <v>3</v>
      </c>
      <c s="5" t="n" r="F11">
        <v>18</v>
      </c>
      <c s="5" t="n" r="G11">
        <v>6</v>
      </c>
      <c s="5" t="n" r="H11">
        <v>18</v>
      </c>
    </row>
    <row spans="1:8" r="12">
      <c s="4" t="s" r="A12">
        <v>596</v>
      </c>
    </row>
    <row spans="1:8" r="13">
      <c s="3" t="s" r="A13">
        <v>589</v>
      </c>
    </row>
    <row spans="1:8" r="14">
      <c s="4" t="s" r="A14">
        <v>96</v>
      </c>
      <c s="5" t="n" r="E14">
        <v>-650</v>
      </c>
      <c s="5" t="n" r="F14">
        <v>1400</v>
      </c>
      <c s="5" t="n" r="G14">
        <v>-650</v>
      </c>
      <c s="5" t="n" r="H14">
        <v>1400</v>
      </c>
    </row>
    <row spans="1:8" r="15">
      <c s="4" t="s" r="A15">
        <v>597</v>
      </c>
    </row>
    <row spans="1:8" r="16">
      <c s="3" t="s" r="A16">
        <v>589</v>
      </c>
    </row>
    <row spans="1:8" r="17">
      <c s="4" t="s" r="A17">
        <v>96</v>
      </c>
      <c s="7" t="n" r="E17">
        <v>1142</v>
      </c>
      <c s="7" t="n" r="F17">
        <v>957</v>
      </c>
      <c s="7" t="n" r="G17">
        <v>1969</v>
      </c>
      <c s="7" t="n" r="H17">
        <v>9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8</v>
      </c>
      <c s="2" t="s" r="B1">
        <v>2</v>
      </c>
      <c s="2" t="s" r="C1">
        <v>23</v>
      </c>
    </row>
    <row spans="1:3" r="2">
      <c s="3" t="s" r="A2">
        <v>198</v>
      </c>
    </row>
    <row spans="1:3" r="3">
      <c s="4" t="s" r="A3">
        <v>599</v>
      </c>
      <c s="7" t="n" r="B3">
        <v>33</v>
      </c>
    </row>
    <row spans="1:3" r="4">
      <c s="4" t="s" r="A4">
        <v>73</v>
      </c>
      <c s="5" t="n" r="B4">
        <v>300000000</v>
      </c>
      <c s="5" t="n" r="C4">
        <v>300000000</v>
      </c>
    </row>
    <row spans="1:3" r="5">
      <c s="4" t="s" r="A5">
        <v>72</v>
      </c>
      <c s="8" t="n" r="B5">
        <v>0.1</v>
      </c>
      <c s="8" t="n" r="C5">
        <v>0.1</v>
      </c>
    </row>
    <row spans="1:3" r="6">
      <c s="4" t="s" r="A6">
        <v>69</v>
      </c>
      <c s="5" t="n" r="B6">
        <v>30000000</v>
      </c>
      <c s="5" t="n" r="C6">
        <v>30000000</v>
      </c>
    </row>
    <row spans="1:3" r="7">
      <c s="4" t="s" r="A7">
        <v>68</v>
      </c>
      <c s="8" t="n" r="B7">
        <v>0.1</v>
      </c>
      <c s="8" t="n" r="C7">
        <v>0.1</v>
      </c>
    </row>
    <row spans="1:3" r="8">
      <c s="4" t="s" r="A8">
        <v>600</v>
      </c>
      <c s="5" t="n" r="B8">
        <v>105262341</v>
      </c>
      <c s="5" t="n" r="C8">
        <v>104473402</v>
      </c>
    </row>
    <row spans="1:3" r="9">
      <c s="4" t="s" r="A9">
        <v>75</v>
      </c>
      <c s="5" t="n" r="B9">
        <v>105262341</v>
      </c>
      <c s="5" t="n" r="C9">
        <v>104473402</v>
      </c>
    </row>
    <row spans="1:3" r="10">
      <c s="4" t="s" r="A10">
        <v>70</v>
      </c>
      <c s="5" t="n" r="B10">
        <v>0</v>
      </c>
      <c s="5" t="n" r="C10">
        <v>0</v>
      </c>
    </row>
    <row spans="1:3" r="11">
      <c s="4" t="s" r="A11">
        <v>71</v>
      </c>
      <c s="5" t="n" r="B11">
        <v>0</v>
      </c>
      <c s="5" t="n" r="C11">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23"/>
    <col customWidth="1" max="7" min="7" width="14"/>
    <col customWidth="1" max="8" min="8" width="14"/>
  </cols>
  <sheetData>
    <row spans="1:8" r="1">
      <c s="1" t="s" r="A1">
        <v>601</v>
      </c>
      <c s="2" t="s" r="B1">
        <v>77</v>
      </c>
      <c s="2" t="s" r="D1">
        <v>1</v>
      </c>
      <c s="2" t="s" r="F1">
        <v>396</v>
      </c>
    </row>
    <row spans="1:8" r="2">
      <c s="2" t="s" r="B2">
        <v>2</v>
      </c>
      <c s="2" t="s" r="C2">
        <v>78</v>
      </c>
      <c s="2" t="s" r="D2">
        <v>2</v>
      </c>
      <c s="2" t="s" r="E2">
        <v>78</v>
      </c>
      <c s="2" t="s" r="F2">
        <v>23</v>
      </c>
      <c s="2" t="s" r="G2">
        <v>324</v>
      </c>
      <c s="2" t="s" r="H2">
        <v>602</v>
      </c>
    </row>
    <row spans="1:8" r="3">
      <c s="3" t="s" r="A3">
        <v>603</v>
      </c>
    </row>
    <row spans="1:8" r="4">
      <c s="4" t="s" r="A4">
        <v>604</v>
      </c>
      <c s="7" t="n" r="B4">
        <v>2714</v>
      </c>
      <c s="7" t="n" r="C4">
        <v>2200</v>
      </c>
      <c s="7" t="n" r="D4">
        <v>5800</v>
      </c>
      <c s="7" t="n" r="E4">
        <v>4500</v>
      </c>
    </row>
    <row spans="1:8" r="5">
      <c s="4" t="s" r="A5">
        <v>605</v>
      </c>
      <c s="7" t="n" r="B5">
        <v>19300</v>
      </c>
      <c s="7" t="n" r="D5">
        <v>19300</v>
      </c>
      <c s="7" t="n" r="F5">
        <v>20000</v>
      </c>
    </row>
    <row spans="1:8" r="6">
      <c s="4" t="s" r="A6">
        <v>606</v>
      </c>
      <c s="4" t="s" r="D6">
        <v>412</v>
      </c>
      <c s="4" t="s" r="F6">
        <v>607</v>
      </c>
    </row>
    <row spans="1:8" r="7">
      <c s="4" t="s" r="A7">
        <v>608</v>
      </c>
      <c s="5" t="n" r="B7">
        <v>10467586</v>
      </c>
      <c s="5" t="n" r="D7">
        <v>10467586</v>
      </c>
      <c s="5" t="n" r="F7">
        <v>10990841</v>
      </c>
      <c s="5" t="n" r="G7">
        <v>10981075</v>
      </c>
    </row>
    <row spans="1:8" r="8">
      <c s="3" t="s" r="A8">
        <v>609</v>
      </c>
    </row>
    <row spans="1:8" r="9">
      <c s="4" t="s" r="A9">
        <v>610</v>
      </c>
      <c s="7" t="n" r="B9">
        <v>28300</v>
      </c>
      <c s="7" t="n" r="D9">
        <v>28300</v>
      </c>
      <c s="7" t="n" r="F9">
        <v>28400</v>
      </c>
    </row>
    <row spans="1:8" r="10">
      <c s="4" t="s" r="A10">
        <v>611</v>
      </c>
      <c s="7" t="n" r="B10">
        <v>17000</v>
      </c>
      <c s="7" t="n" r="D10">
        <v>17000</v>
      </c>
      <c s="7" t="n" r="F10">
        <v>14000</v>
      </c>
    </row>
    <row spans="1:8" r="11">
      <c s="4" t="s" r="A11">
        <v>612</v>
      </c>
    </row>
    <row spans="1:8" r="12">
      <c s="3" t="s" r="A12">
        <v>603</v>
      </c>
    </row>
    <row spans="1:8" r="13">
      <c s="4" t="s" r="A13">
        <v>613</v>
      </c>
      <c s="5" t="n" r="H13">
        <v>21627906</v>
      </c>
    </row>
    <row spans="1:8" r="14">
      <c s="4" t="s" r="A14">
        <v>614</v>
      </c>
      <c s="5" t="n" r="B14">
        <v>9786902</v>
      </c>
      <c s="5" t="n" r="D14">
        <v>9786902</v>
      </c>
      <c s="5" t="n" r="F14">
        <v>10052579</v>
      </c>
    </row>
    <row spans="1:8" r="15">
      <c s="4" t="s" r="A15">
        <v>615</v>
      </c>
    </row>
    <row spans="1:8" r="16">
      <c s="3" t="s" r="A16">
        <v>609</v>
      </c>
    </row>
    <row spans="1:8" r="17">
      <c s="4" t="s" r="A17">
        <v>616</v>
      </c>
      <c s="5" t="n" r="B17">
        <v>46691</v>
      </c>
      <c s="5" t="n" r="C17">
        <v>0</v>
      </c>
      <c s="5" t="n" r="D17">
        <v>46691</v>
      </c>
      <c s="5" t="n" r="E17">
        <v>0</v>
      </c>
    </row>
    <row spans="1:8" r="18">
      <c s="4" t="s" r="A18">
        <v>617</v>
      </c>
    </row>
    <row spans="1:8" r="19">
      <c s="3" t="s" r="A19">
        <v>609</v>
      </c>
    </row>
    <row spans="1:8" r="20">
      <c s="4" t="s" r="A20">
        <v>616</v>
      </c>
      <c s="5" t="n" r="B20">
        <v>0</v>
      </c>
      <c s="5" t="n" r="C20">
        <v>6489</v>
      </c>
      <c s="5" t="n" r="D20">
        <v>71429</v>
      </c>
      <c s="5" t="n" r="E20">
        <v>9614</v>
      </c>
    </row>
    <row spans="1:8" r="21">
      <c s="4" t="s" r="A21">
        <v>618</v>
      </c>
    </row>
    <row spans="1:8" r="22">
      <c s="3" t="s" r="A22">
        <v>603</v>
      </c>
    </row>
    <row spans="1:8" r="23">
      <c s="4" t="s" r="A23">
        <v>604</v>
      </c>
      <c s="7" t="n" r="B23">
        <v>400</v>
      </c>
      <c s="7" t="n" r="C23">
        <v>500</v>
      </c>
      <c s="7" t="n" r="D23">
        <v>1200</v>
      </c>
      <c s="7" t="n" r="E23">
        <v>1100</v>
      </c>
    </row>
    <row spans="1:8" r="24">
      <c s="4" t="s" r="A24">
        <v>619</v>
      </c>
      <c s="4" t="s" r="D24">
        <v>400</v>
      </c>
    </row>
    <row spans="1:8" r="25">
      <c s="3" t="s" r="A25">
        <v>609</v>
      </c>
    </row>
    <row spans="1:8" r="26">
      <c s="4" t="s" r="A26">
        <v>620</v>
      </c>
      <c s="5" t="n" r="D26">
        <v>118120</v>
      </c>
      <c s="5" t="n" r="F26">
        <v>49684</v>
      </c>
    </row>
    <row spans="1:8" r="27">
      <c s="4" t="s" r="A27">
        <v>621</v>
      </c>
      <c s="8" t="n" r="D27">
        <v>13.06</v>
      </c>
      <c s="8" t="n" r="F27">
        <v>15.39</v>
      </c>
    </row>
    <row spans="1:8" r="28">
      <c s="4" t="s" r="A28">
        <v>622</v>
      </c>
    </row>
    <row spans="1:8" r="29">
      <c s="3" t="s" r="A29">
        <v>603</v>
      </c>
    </row>
    <row spans="1:8" r="30">
      <c s="4" t="s" r="A30">
        <v>604</v>
      </c>
      <c s="7" t="n" r="B30">
        <v>800</v>
      </c>
      <c s="7" t="n" r="C30">
        <v>0</v>
      </c>
      <c s="7" t="n" r="D30">
        <v>1500</v>
      </c>
      <c s="7" t="n" r="E30">
        <v>0</v>
      </c>
    </row>
    <row spans="1:8" r="31">
      <c s="3" t="s" r="A31">
        <v>609</v>
      </c>
    </row>
    <row spans="1:8" r="32">
      <c s="4" t="s" r="A32">
        <v>620</v>
      </c>
      <c s="5" t="n" r="D32">
        <v>514276</v>
      </c>
      <c s="5" t="n" r="F32">
        <v>459746</v>
      </c>
    </row>
    <row spans="1:8" r="33">
      <c s="4" t="s" r="A33">
        <v>621</v>
      </c>
      <c s="7" t="n" r="D33">
        <v>14</v>
      </c>
      <c s="8" t="n" r="F33">
        <v>1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23</v>
      </c>
      <c s="2" t="s" r="B1">
        <v>77</v>
      </c>
      <c s="2" t="s" r="D1">
        <v>1</v>
      </c>
      <c s="2" t="s" r="F1">
        <v>396</v>
      </c>
    </row>
    <row spans="1:6" r="2">
      <c s="2" t="s" r="B2">
        <v>2</v>
      </c>
      <c s="2" t="s" r="C2">
        <v>78</v>
      </c>
      <c s="2" t="s" r="D2">
        <v>2</v>
      </c>
      <c s="2" t="s" r="E2">
        <v>78</v>
      </c>
      <c s="2" t="s" r="F2">
        <v>23</v>
      </c>
    </row>
    <row spans="1:6" r="3">
      <c s="3" t="s" r="A3">
        <v>603</v>
      </c>
    </row>
    <row spans="1:6" r="4">
      <c s="4" t="s" r="A4">
        <v>604</v>
      </c>
      <c s="7" t="n" r="B4">
        <v>2714</v>
      </c>
      <c s="7" t="n" r="C4">
        <v>2200</v>
      </c>
      <c s="7" t="n" r="D4">
        <v>5800</v>
      </c>
      <c s="7" t="n" r="E4">
        <v>4500</v>
      </c>
    </row>
    <row spans="1:6" r="5">
      <c s="3" t="s" r="A5">
        <v>624</v>
      </c>
    </row>
    <row spans="1:6" r="6">
      <c s="4" t="s" r="A6">
        <v>625</v>
      </c>
      <c s="5" t="n" r="D6">
        <v>10990841</v>
      </c>
      <c s="5" t="n" r="E6">
        <v>10981075</v>
      </c>
      <c s="5" t="n" r="F6">
        <v>10981075</v>
      </c>
    </row>
    <row spans="1:6" r="7">
      <c s="4" t="s" r="A7">
        <v>626</v>
      </c>
      <c s="5" t="n" r="D7">
        <v>-306976</v>
      </c>
      <c s="5" t="n" r="F7">
        <v>-279070</v>
      </c>
    </row>
    <row spans="1:6" r="8">
      <c s="4" t="s" r="A8">
        <v>627</v>
      </c>
      <c s="5" t="n" r="D8">
        <v>-216279</v>
      </c>
      <c s="5" t="n" r="F8">
        <v>-60000</v>
      </c>
    </row>
    <row spans="1:6" r="9">
      <c s="4" t="s" r="A9">
        <v>625</v>
      </c>
      <c s="5" t="n" r="B9">
        <v>10467586</v>
      </c>
      <c s="5" t="n" r="D9">
        <v>10467586</v>
      </c>
      <c s="5" t="n" r="F9">
        <v>10990841</v>
      </c>
    </row>
    <row spans="1:6" r="10">
      <c s="3" t="s" r="A10">
        <v>628</v>
      </c>
    </row>
    <row spans="1:6" r="11">
      <c s="4" t="s" r="A11">
        <v>629</v>
      </c>
      <c s="8" t="n" r="D11">
        <v>13.41</v>
      </c>
      <c s="8" t="n" r="E11">
        <v>13.23</v>
      </c>
      <c s="8" t="n" r="F11">
        <v>13.23</v>
      </c>
    </row>
    <row spans="1:6" r="12">
      <c s="4" t="s" r="A12">
        <v>630</v>
      </c>
      <c s="11" t="n" r="D12">
        <v>14.36</v>
      </c>
      <c s="11" t="n" r="F12">
        <v>13.2</v>
      </c>
    </row>
    <row spans="1:6" r="13">
      <c s="4" t="s" r="A13">
        <v>631</v>
      </c>
      <c s="5" t="n" r="D13">
        <v>10</v>
      </c>
      <c s="5" t="n" r="F13">
        <v>10</v>
      </c>
    </row>
    <row spans="1:6" r="14">
      <c s="4" t="s" r="A14">
        <v>629</v>
      </c>
      <c s="8" t="n" r="B14">
        <v>13.45</v>
      </c>
      <c s="8" t="n" r="D14">
        <v>13.45</v>
      </c>
      <c s="8" t="n" r="F14">
        <v>13.41</v>
      </c>
    </row>
    <row spans="1:6" r="15">
      <c s="4" t="s" r="A15">
        <v>617</v>
      </c>
    </row>
    <row spans="1:6" r="16">
      <c s="3" t="s" r="A16">
        <v>624</v>
      </c>
    </row>
    <row spans="1:6" r="17">
      <c s="4" t="s" r="A17">
        <v>620</v>
      </c>
      <c s="5" t="n" r="F17">
        <v>348836</v>
      </c>
    </row>
    <row spans="1:6" r="18">
      <c s="3" t="s" r="A18">
        <v>628</v>
      </c>
    </row>
    <row spans="1:6" r="19">
      <c s="4" t="s" r="A19">
        <v>621</v>
      </c>
      <c s="8" t="n" r="F19">
        <v>18.25</v>
      </c>
    </row>
    <row spans="1:6" r="20">
      <c s="4" t="s" r="A20">
        <v>632</v>
      </c>
    </row>
    <row spans="1:6" r="21">
      <c s="3" t="s" r="A21">
        <v>603</v>
      </c>
    </row>
    <row spans="1:6" r="22">
      <c s="4" t="s" r="A22">
        <v>604</v>
      </c>
      <c s="7" t="n" r="B22">
        <v>1500</v>
      </c>
      <c s="7" t="n" r="C22">
        <v>1700</v>
      </c>
      <c s="7" t="n" r="D22">
        <v>3100</v>
      </c>
      <c s="7" t="n" r="E22">
        <v>3400</v>
      </c>
    </row>
    <row spans="1:6" r="23">
      <c s="3" t="s" r="A23">
        <v>624</v>
      </c>
    </row>
    <row spans="1:6" r="24">
      <c s="4" t="s" r="A24">
        <v>625</v>
      </c>
      <c s="5" t="n" r="B24">
        <v>10467586</v>
      </c>
      <c s="5" t="n" r="D24">
        <v>10467586</v>
      </c>
    </row>
    <row spans="1:6" r="25">
      <c s="3" t="s" r="A25">
        <v>628</v>
      </c>
    </row>
    <row spans="1:6" r="26">
      <c s="4" t="s" r="A26">
        <v>629</v>
      </c>
      <c s="8" t="n" r="B26">
        <v>13.45</v>
      </c>
      <c s="8" t="n" r="D26">
        <v>13.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s="1" t="s" r="A1">
        <v>633</v>
      </c>
      <c s="2" t="s" r="B1">
        <v>1</v>
      </c>
      <c s="2" t="s" r="C1">
        <v>396</v>
      </c>
    </row>
    <row spans="1:4" r="2">
      <c s="2" t="s" r="B2">
        <v>2</v>
      </c>
      <c s="2" t="s" r="C2">
        <v>23</v>
      </c>
      <c s="2" t="s" r="D2">
        <v>324</v>
      </c>
    </row>
    <row spans="1:4" r="3">
      <c s="3" t="s" r="A3">
        <v>634</v>
      </c>
    </row>
    <row spans="1:4" r="4">
      <c s="4" t="s" r="A4">
        <v>608</v>
      </c>
      <c s="5" t="n" r="B4">
        <v>10467586</v>
      </c>
      <c s="5" t="n" r="C4">
        <v>10990841</v>
      </c>
      <c s="5" t="n" r="D4">
        <v>10981075</v>
      </c>
    </row>
    <row spans="1:4" r="5">
      <c s="4" t="s" r="A5">
        <v>635</v>
      </c>
      <c s="8" t="n" r="B5">
        <v>13.45</v>
      </c>
      <c s="8" t="n" r="C5">
        <v>13.41</v>
      </c>
      <c s="8" t="n" r="D5">
        <v>13.23</v>
      </c>
    </row>
    <row spans="1:4" r="6">
      <c s="4" t="s" r="A6">
        <v>632</v>
      </c>
    </row>
    <row spans="1:4" r="7">
      <c s="3" t="s" r="A7">
        <v>634</v>
      </c>
    </row>
    <row spans="1:4" r="8">
      <c s="4" t="s" r="A8">
        <v>608</v>
      </c>
      <c s="5" t="n" r="B8">
        <v>10467586</v>
      </c>
    </row>
    <row spans="1:4" r="9">
      <c s="4" t="s" r="A9">
        <v>635</v>
      </c>
      <c s="8" t="n" r="B9">
        <v>13.45</v>
      </c>
    </row>
    <row spans="1:4" r="10">
      <c s="4" t="s" r="A10">
        <v>636</v>
      </c>
      <c s="4" t="s" r="B10">
        <v>637</v>
      </c>
      <c s="4" t="s" r="C10">
        <v>638</v>
      </c>
    </row>
    <row spans="1:4" r="11">
      <c s="4" t="s" r="A11">
        <v>639</v>
      </c>
      <c s="5" t="n" r="B11">
        <v>6165261</v>
      </c>
    </row>
    <row spans="1:4" r="12">
      <c s="4" t="s" r="A12">
        <v>640</v>
      </c>
      <c s="8" t="n" r="B12">
        <v>13.36</v>
      </c>
    </row>
    <row spans="1:4" r="13">
      <c s="4" t="s" r="A13">
        <v>641</v>
      </c>
    </row>
    <row spans="1:4" r="14">
      <c s="3" t="s" r="A14">
        <v>634</v>
      </c>
    </row>
    <row spans="1:4" r="15">
      <c s="4" t="s" r="A15">
        <v>642</v>
      </c>
      <c s="5" t="n" r="B15">
        <v>10</v>
      </c>
    </row>
    <row spans="1:4" r="16">
      <c s="4" t="s" r="A16">
        <v>643</v>
      </c>
      <c s="8" t="n" r="B16">
        <v>10.89</v>
      </c>
    </row>
    <row spans="1:4" r="17">
      <c s="4" t="s" r="A17">
        <v>608</v>
      </c>
      <c s="5" t="n" r="B17">
        <v>6005392</v>
      </c>
    </row>
    <row spans="1:4" r="18">
      <c s="4" t="s" r="A18">
        <v>635</v>
      </c>
      <c s="8" t="n" r="B18">
        <v>10.03</v>
      </c>
    </row>
    <row spans="1:4" r="19">
      <c s="4" t="s" r="A19">
        <v>636</v>
      </c>
      <c s="4" t="s" r="B19">
        <v>644</v>
      </c>
    </row>
    <row spans="1:4" r="20">
      <c s="4" t="s" r="A20">
        <v>639</v>
      </c>
      <c s="5" t="n" r="B20">
        <v>3591437</v>
      </c>
    </row>
    <row spans="1:4" r="21">
      <c s="4" t="s" r="A21">
        <v>640</v>
      </c>
      <c s="8" t="n" r="B21">
        <v>10.02</v>
      </c>
    </row>
    <row spans="1:4" r="22">
      <c s="4" t="s" r="A22">
        <v>645</v>
      </c>
    </row>
    <row spans="1:4" r="23">
      <c s="3" t="s" r="A23">
        <v>634</v>
      </c>
    </row>
    <row spans="1:4" r="24">
      <c s="4" t="s" r="A24">
        <v>642</v>
      </c>
      <c s="11" t="n" r="B24">
        <v>15.05</v>
      </c>
    </row>
    <row spans="1:4" r="25">
      <c s="4" t="s" r="A25">
        <v>643</v>
      </c>
      <c s="8" t="n" r="B25">
        <v>16.89</v>
      </c>
    </row>
    <row spans="1:4" r="26">
      <c s="4" t="s" r="A26">
        <v>608</v>
      </c>
      <c s="5" t="n" r="B26">
        <v>2265981</v>
      </c>
    </row>
    <row spans="1:4" r="27">
      <c s="4" t="s" r="A27">
        <v>635</v>
      </c>
      <c s="8" t="n" r="B27">
        <v>15.94</v>
      </c>
    </row>
    <row spans="1:4" r="28">
      <c s="4" t="s" r="A28">
        <v>636</v>
      </c>
      <c s="4" t="s" r="B28">
        <v>646</v>
      </c>
    </row>
    <row spans="1:4" r="29">
      <c s="4" t="s" r="A29">
        <v>639</v>
      </c>
      <c s="5" t="n" r="B29">
        <v>1293889</v>
      </c>
    </row>
    <row spans="1:4" r="30">
      <c s="4" t="s" r="A30">
        <v>640</v>
      </c>
      <c s="8" t="n" r="B30">
        <v>15.99</v>
      </c>
    </row>
    <row spans="1:4" r="31">
      <c s="4" t="s" r="A31">
        <v>647</v>
      </c>
    </row>
    <row spans="1:4" r="32">
      <c s="3" t="s" r="A32">
        <v>634</v>
      </c>
    </row>
    <row spans="1:4" r="33">
      <c s="4" t="s" r="A33">
        <v>642</v>
      </c>
      <c s="5" t="n" r="B33">
        <v>20</v>
      </c>
    </row>
    <row spans="1:4" r="34">
      <c s="4" t="s" r="A34">
        <v>643</v>
      </c>
      <c s="8" t="n" r="B34">
        <v>25.05</v>
      </c>
    </row>
    <row spans="1:4" r="35">
      <c s="4" t="s" r="A35">
        <v>608</v>
      </c>
      <c s="5" t="n" r="B35">
        <v>2196213</v>
      </c>
    </row>
    <row spans="1:4" r="36">
      <c s="4" t="s" r="A36">
        <v>635</v>
      </c>
      <c s="8" t="n" r="B36">
        <v>20.22</v>
      </c>
    </row>
    <row spans="1:4" r="37">
      <c s="4" t="s" r="A37">
        <v>636</v>
      </c>
      <c s="4" t="s" r="B37">
        <v>648</v>
      </c>
    </row>
    <row spans="1:4" r="38">
      <c s="4" t="s" r="A38">
        <v>639</v>
      </c>
      <c s="5" t="n" r="B38">
        <v>1279935</v>
      </c>
    </row>
    <row spans="1:4" r="39">
      <c s="4" t="s" r="A39">
        <v>640</v>
      </c>
      <c s="8" t="n" r="B39">
        <v>20.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49</v>
      </c>
      <c s="2" t="s" r="B1">
        <v>1</v>
      </c>
      <c s="2" t="s" r="C1">
        <v>396</v>
      </c>
    </row>
    <row spans="1:3" r="2">
      <c s="2" t="s" r="B2">
        <v>2</v>
      </c>
      <c s="2" t="s" r="C2">
        <v>23</v>
      </c>
    </row>
    <row spans="1:3" r="3">
      <c s="3" t="s" r="A3">
        <v>650</v>
      </c>
    </row>
    <row spans="1:3" r="4">
      <c s="4" t="s" r="A4">
        <v>651</v>
      </c>
      <c s="5" t="n" r="B4">
        <v>616114</v>
      </c>
      <c s="5" t="n" r="C4">
        <v>657156</v>
      </c>
    </row>
    <row spans="1:3" r="5">
      <c s="4" t="s" r="A5">
        <v>620</v>
      </c>
      <c s="5" t="n" r="B5">
        <v>118120</v>
      </c>
      <c s="5" t="n" r="C5">
        <v>49684</v>
      </c>
    </row>
    <row spans="1:3" r="6">
      <c s="4" t="s" r="A6">
        <v>626</v>
      </c>
      <c s="5" t="n" r="B6">
        <v>-7267</v>
      </c>
      <c s="5" t="n" r="C6">
        <v>-17800</v>
      </c>
    </row>
    <row spans="1:3" r="7">
      <c s="4" t="s" r="A7">
        <v>652</v>
      </c>
      <c s="5" t="n" r="B7">
        <v>-386500</v>
      </c>
      <c s="5" t="n" r="C7">
        <v>-72926</v>
      </c>
    </row>
    <row spans="1:3" r="8">
      <c s="4" t="s" r="A8">
        <v>653</v>
      </c>
      <c s="5" t="n" r="B8">
        <v>340467</v>
      </c>
      <c s="5" t="n" r="C8">
        <v>616114</v>
      </c>
    </row>
    <row spans="1:3" r="9">
      <c s="3" t="s" r="A9">
        <v>654</v>
      </c>
    </row>
    <row spans="1:3" r="10">
      <c s="4" t="s" r="A10">
        <v>629</v>
      </c>
      <c s="8" t="n" r="B10">
        <v>10.1</v>
      </c>
      <c s="8" t="n" r="C10">
        <v>10.3</v>
      </c>
    </row>
    <row spans="1:3" r="11">
      <c s="4" t="s" r="A11">
        <v>621</v>
      </c>
      <c s="11" t="n" r="B11">
        <v>13.06</v>
      </c>
      <c s="11" t="n" r="C11">
        <v>15.39</v>
      </c>
    </row>
    <row spans="1:3" r="12">
      <c s="4" t="s" r="A12">
        <v>630</v>
      </c>
      <c s="11" t="n" r="B12">
        <v>13.76</v>
      </c>
      <c s="5" t="n" r="C12">
        <v>10</v>
      </c>
    </row>
    <row spans="1:3" r="13">
      <c s="4" t="s" r="A13">
        <v>655</v>
      </c>
      <c s="11" t="n" r="B13">
        <v>10.02</v>
      </c>
      <c s="11" t="n" r="C13">
        <v>15.56</v>
      </c>
    </row>
    <row spans="1:3" r="14">
      <c s="4" t="s" r="A14">
        <v>629</v>
      </c>
      <c s="8" t="n" r="B14">
        <v>11.89</v>
      </c>
      <c s="8" t="n" r="C14">
        <v>1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56</v>
      </c>
      <c s="2" t="s" r="B1">
        <v>1</v>
      </c>
      <c s="2" t="s" r="C1">
        <v>396</v>
      </c>
    </row>
    <row spans="1:3" r="2">
      <c s="2" t="s" r="B2">
        <v>2</v>
      </c>
      <c s="2" t="s" r="C2">
        <v>23</v>
      </c>
    </row>
    <row spans="1:3" r="3">
      <c s="3" t="s" r="A3">
        <v>650</v>
      </c>
    </row>
    <row spans="1:3" r="4">
      <c s="4" t="s" r="A4">
        <v>651</v>
      </c>
      <c s="5" t="n" r="B4">
        <v>459746</v>
      </c>
      <c s="5" t="n" r="C4">
        <v>0</v>
      </c>
    </row>
    <row spans="1:3" r="5">
      <c s="4" t="s" r="A5">
        <v>620</v>
      </c>
      <c s="5" t="n" r="B5">
        <v>514276</v>
      </c>
      <c s="5" t="n" r="C5">
        <v>459746</v>
      </c>
    </row>
    <row spans="1:3" r="6">
      <c s="4" t="s" r="A6">
        <v>626</v>
      </c>
      <c s="5" t="n" r="B6">
        <v>-52469</v>
      </c>
    </row>
    <row spans="1:3" r="7">
      <c s="4" t="s" r="A7">
        <v>653</v>
      </c>
      <c s="5" t="n" r="B7">
        <v>921553</v>
      </c>
      <c s="5" t="n" r="C7">
        <v>459746</v>
      </c>
    </row>
    <row spans="1:3" r="8">
      <c s="3" t="s" r="A8">
        <v>657</v>
      </c>
    </row>
    <row spans="1:3" r="9">
      <c s="4" t="s" r="A9">
        <v>651</v>
      </c>
      <c s="5" t="n" r="B9">
        <v>306496</v>
      </c>
      <c s="5" t="n" r="C9">
        <v>0</v>
      </c>
    </row>
    <row spans="1:3" r="10">
      <c s="4" t="s" r="A10">
        <v>620</v>
      </c>
      <c s="5" t="n" r="B10">
        <v>342846</v>
      </c>
      <c s="5" t="n" r="C10">
        <v>306496</v>
      </c>
    </row>
    <row spans="1:3" r="11">
      <c s="4" t="s" r="A11">
        <v>626</v>
      </c>
      <c s="5" t="n" r="B11">
        <v>-34980</v>
      </c>
    </row>
    <row spans="1:3" r="12">
      <c s="4" t="s" r="A12">
        <v>653</v>
      </c>
      <c s="5" t="n" r="B12">
        <v>614362</v>
      </c>
      <c s="5" t="n" r="C12">
        <v>306496</v>
      </c>
    </row>
    <row spans="1:3" r="13">
      <c s="3" t="s" r="A13">
        <v>654</v>
      </c>
    </row>
    <row spans="1:3" r="14">
      <c s="4" t="s" r="A14">
        <v>629</v>
      </c>
      <c s="8" t="n" r="B14">
        <v>14.6</v>
      </c>
      <c s="7" t="n" r="C14">
        <v>0</v>
      </c>
    </row>
    <row spans="1:3" r="15">
      <c s="4" t="s" r="A15">
        <v>621</v>
      </c>
      <c s="5" t="n" r="B15">
        <v>14</v>
      </c>
      <c s="11" t="n" r="C15">
        <v>14.6</v>
      </c>
    </row>
    <row spans="1:3" r="16">
      <c s="4" t="s" r="A16">
        <v>630</v>
      </c>
      <c s="11" t="n" r="B16">
        <v>14.29</v>
      </c>
    </row>
    <row spans="1:3" r="17">
      <c s="4" t="s" r="A17">
        <v>629</v>
      </c>
      <c s="8" t="n" r="B17">
        <v>14.28</v>
      </c>
      <c s="8" t="n" r="C17">
        <v>1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3</v>
      </c>
    </row>
    <row spans="1:3" r="2">
      <c s="3" t="s" r="A2">
        <v>659</v>
      </c>
    </row>
    <row spans="1:3" r="3">
      <c s="4" t="s" r="A3">
        <v>62</v>
      </c>
      <c s="7" t="n" r="B3">
        <v>29600</v>
      </c>
      <c s="7" t="n" r="C3">
        <v>100135</v>
      </c>
    </row>
    <row spans="1:3" r="4">
      <c s="4" t="s" r="A4">
        <v>660</v>
      </c>
    </row>
    <row spans="1:3" r="5">
      <c s="3" t="s" r="A5">
        <v>659</v>
      </c>
    </row>
    <row spans="1:3" r="6">
      <c s="4" t="s" r="A6">
        <v>62</v>
      </c>
      <c s="5" t="n" r="B6">
        <v>13283</v>
      </c>
      <c s="5" t="n" r="C6">
        <v>60153</v>
      </c>
    </row>
    <row spans="1:3" r="7">
      <c s="4" t="s" r="A7">
        <v>661</v>
      </c>
    </row>
    <row spans="1:3" r="8">
      <c s="3" t="s" r="A8">
        <v>659</v>
      </c>
    </row>
    <row spans="1:3" r="9">
      <c s="4" t="s" r="A9">
        <v>62</v>
      </c>
      <c s="5" t="n" r="B9">
        <v>0</v>
      </c>
      <c s="5" t="n" r="C9">
        <v>-259</v>
      </c>
    </row>
    <row spans="1:3" r="10">
      <c s="4" t="s" r="A10">
        <v>662</v>
      </c>
    </row>
    <row spans="1:3" r="11">
      <c s="3" t="s" r="A11">
        <v>659</v>
      </c>
    </row>
    <row spans="1:3" r="12">
      <c s="4" t="s" r="A12">
        <v>663</v>
      </c>
      <c s="7" t="n" r="B12">
        <v>16317</v>
      </c>
      <c s="7" t="n" r="C12">
        <v>402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4</v>
      </c>
      <c s="2" t="s" r="B1">
        <v>77</v>
      </c>
      <c s="2" t="s" r="D1">
        <v>1</v>
      </c>
    </row>
    <row spans="1:5" r="2">
      <c s="2" t="s" r="B2">
        <v>2</v>
      </c>
      <c s="2" t="s" r="C2">
        <v>78</v>
      </c>
      <c s="2" t="s" r="D2">
        <v>2</v>
      </c>
      <c s="2" t="s" r="E2">
        <v>78</v>
      </c>
    </row>
    <row spans="1:5" r="3">
      <c s="3" t="s" r="A3">
        <v>659</v>
      </c>
    </row>
    <row spans="1:5" r="4">
      <c s="4" t="s" r="A4">
        <v>665</v>
      </c>
      <c s="7" t="n" r="B4">
        <v>495</v>
      </c>
      <c s="7" t="n" r="C4">
        <v>1007</v>
      </c>
      <c s="7" t="n" r="D4">
        <v>1058</v>
      </c>
      <c s="7" t="n" r="E4">
        <v>2023</v>
      </c>
    </row>
    <row spans="1:5" r="5">
      <c s="4" t="s" r="A5">
        <v>660</v>
      </c>
    </row>
    <row spans="1:5" r="6">
      <c s="3" t="s" r="A6">
        <v>659</v>
      </c>
    </row>
    <row spans="1:5" r="7">
      <c s="4" t="s" r="A7">
        <v>665</v>
      </c>
      <c s="5" t="n" r="B7">
        <v>64</v>
      </c>
      <c s="5" t="n" r="C7">
        <v>369</v>
      </c>
      <c s="5" t="n" r="D7">
        <v>16</v>
      </c>
      <c s="5" t="n" r="E7">
        <v>619</v>
      </c>
    </row>
    <row spans="1:5" r="8">
      <c s="4" t="s" r="A8">
        <v>661</v>
      </c>
    </row>
    <row spans="1:5" r="9">
      <c s="3" t="s" r="A9">
        <v>659</v>
      </c>
    </row>
    <row spans="1:5" r="10">
      <c s="4" t="s" r="A10">
        <v>665</v>
      </c>
      <c s="5" t="n" r="B10">
        <v>-1</v>
      </c>
      <c s="5" t="n" r="C10">
        <v>-31</v>
      </c>
      <c s="5" t="n" r="D10">
        <v>-33</v>
      </c>
      <c s="5" t="n" r="E10">
        <v>-90</v>
      </c>
    </row>
    <row spans="1:5" r="11">
      <c s="4" t="s" r="A11">
        <v>662</v>
      </c>
    </row>
    <row spans="1:5" r="12">
      <c s="3" t="s" r="A12">
        <v>659</v>
      </c>
    </row>
    <row spans="1:5" r="13">
      <c s="4" t="s" r="A13">
        <v>665</v>
      </c>
      <c s="7" t="n" r="B13">
        <v>432</v>
      </c>
      <c s="7" t="n" r="C13">
        <v>669</v>
      </c>
      <c s="7" t="n" r="D13">
        <v>1075</v>
      </c>
      <c s="7" t="n" r="E13">
        <v>14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t="s" r="A1">
        <v>666</v>
      </c>
      <c s="2" t="s" r="B1">
        <v>1</v>
      </c>
    </row>
    <row spans="1:4" r="2">
      <c s="2" t="s" r="B2">
        <v>2</v>
      </c>
      <c s="2" t="s" r="C2">
        <v>78</v>
      </c>
      <c s="2" t="s" r="D2">
        <v>23</v>
      </c>
    </row>
    <row spans="1:4" r="3">
      <c s="3" t="s" r="A3">
        <v>659</v>
      </c>
    </row>
    <row spans="1:4" r="4">
      <c s="4" t="s" r="A4">
        <v>667</v>
      </c>
      <c s="7" t="n" r="B4">
        <v>46900000</v>
      </c>
    </row>
    <row spans="1:4" r="5">
      <c s="4" t="s" r="A5">
        <v>668</v>
      </c>
    </row>
    <row spans="1:4" r="6">
      <c s="3" t="s" r="A6">
        <v>659</v>
      </c>
    </row>
    <row spans="1:4" r="7">
      <c s="4" t="s" r="A7">
        <v>669</v>
      </c>
      <c s="7" t="n" r="B7">
        <v>13200000</v>
      </c>
      <c s="7" t="n" r="D7">
        <v>59500000</v>
      </c>
    </row>
    <row spans="1:4" r="8">
      <c s="4" t="s" r="A8">
        <v>670</v>
      </c>
      <c s="4" t="s" r="B8">
        <v>671</v>
      </c>
      <c s="4" t="s" r="D8">
        <v>671</v>
      </c>
    </row>
    <row spans="1:4" r="9">
      <c s="4" t="s" r="A9">
        <v>672</v>
      </c>
      <c s="7" t="n" r="B9">
        <v>93200000</v>
      </c>
    </row>
    <row spans="1:4" r="10">
      <c s="4" t="s" r="A10">
        <v>673</v>
      </c>
    </row>
    <row spans="1:4" r="11">
      <c s="3" t="s" r="A11">
        <v>659</v>
      </c>
    </row>
    <row spans="1:4" r="12">
      <c s="4" t="s" r="A12">
        <v>672</v>
      </c>
      <c s="7" t="n" r="C12">
        <v>46300000</v>
      </c>
    </row>
    <row spans="1:4" r="13">
      <c s="4" t="s" r="A13">
        <v>674</v>
      </c>
    </row>
    <row spans="1:4" r="14">
      <c s="3" t="s" r="A14">
        <v>659</v>
      </c>
    </row>
    <row spans="1:4" r="15">
      <c s="4" t="s" r="A15">
        <v>670</v>
      </c>
      <c s="4" t="s" r="B15">
        <v>675</v>
      </c>
    </row>
    <row spans="1:4" r="16">
      <c s="4" t="s" r="A16">
        <v>662</v>
      </c>
    </row>
    <row spans="1:4" r="17">
      <c s="3" t="s" r="A17">
        <v>659</v>
      </c>
    </row>
    <row spans="1:4" r="18">
      <c s="4" t="s" r="A18">
        <v>676</v>
      </c>
      <c s="7" t="n" r="B18">
        <v>25</v>
      </c>
      <c s="5" t="n" r="C18">
        <v>51</v>
      </c>
    </row>
    <row spans="1:4" r="19">
      <c s="4" t="s" r="A19">
        <v>677</v>
      </c>
    </row>
    <row spans="1:4" r="20">
      <c s="3" t="s" r="A20">
        <v>659</v>
      </c>
    </row>
    <row spans="1:4" r="21">
      <c s="4" t="s" r="A21">
        <v>669</v>
      </c>
      <c s="7" t="n" r="B21">
        <v>8300000</v>
      </c>
      <c s="7" t="n" r="D21">
        <v>0</v>
      </c>
    </row>
    <row spans="1:4" r="22">
      <c s="4" t="s" r="A22">
        <v>670</v>
      </c>
      <c s="4" t="s" r="B22">
        <v>678</v>
      </c>
      <c s="4" t="s" r="D22">
        <v>679</v>
      </c>
    </row>
    <row spans="1:4" r="23">
      <c s="4" t="s" r="A23">
        <v>680</v>
      </c>
      <c s="9" t="n" r="B23">
        <v>42.2</v>
      </c>
    </row>
    <row spans="1:4" r="24">
      <c s="4" t="s" r="A24">
        <v>681</v>
      </c>
    </row>
    <row spans="1:4" r="25">
      <c s="3" t="s" r="A25">
        <v>659</v>
      </c>
    </row>
    <row spans="1:4" r="26">
      <c s="4" t="s" r="A26">
        <v>669</v>
      </c>
      <c s="7" t="n" r="B26">
        <v>6200000</v>
      </c>
      <c s="7" t="n" r="D26">
        <v>6300000</v>
      </c>
    </row>
    <row spans="1:4" r="27">
      <c s="4" t="s" r="A27">
        <v>670</v>
      </c>
      <c s="4" t="s" r="B27">
        <v>682</v>
      </c>
      <c s="4" t="s" r="D27">
        <v>682</v>
      </c>
    </row>
    <row spans="1:4" r="28">
      <c s="4" t="s" r="A28">
        <v>667</v>
      </c>
      <c s="7" t="n" r="B28">
        <v>11400000</v>
      </c>
      <c s="7" t="n" r="D28">
        <v>11400000</v>
      </c>
    </row>
    <row spans="1:4" r="29">
      <c s="4" t="s" r="A29">
        <v>680</v>
      </c>
      <c s="5" t="n" r="B29">
        <v>300000</v>
      </c>
      <c s="5" t="n" r="C29">
        <v>400000</v>
      </c>
    </row>
    <row spans="1:4" r="30">
      <c s="4" t="s" r="A30">
        <v>683</v>
      </c>
      <c s="7" t="n" r="B30">
        <v>700000</v>
      </c>
      <c s="7" t="n" r="C30">
        <v>1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84</v>
      </c>
      <c s="2" t="s" r="B1">
        <v>77</v>
      </c>
      <c s="2" t="s" r="D1">
        <v>1</v>
      </c>
    </row>
    <row spans="1:5" r="2">
      <c s="2" t="s" r="B2">
        <v>2</v>
      </c>
      <c s="2" t="s" r="C2">
        <v>78</v>
      </c>
      <c s="2" t="s" r="D2">
        <v>2</v>
      </c>
      <c s="2" t="s" r="E2">
        <v>78</v>
      </c>
    </row>
    <row spans="1:5" r="3">
      <c s="3" t="s" r="A3">
        <v>685</v>
      </c>
    </row>
    <row spans="1:5" r="4">
      <c s="4" t="s" r="A4">
        <v>686</v>
      </c>
      <c s="5" t="n" r="B4">
        <v>103927761</v>
      </c>
      <c s="5" t="n" r="C4">
        <v>103264616</v>
      </c>
      <c s="5" t="n" r="D4">
        <v>103837545</v>
      </c>
      <c s="5" t="n" r="E4">
        <v>103264616</v>
      </c>
    </row>
    <row spans="1:5" r="5">
      <c s="4" t="s" r="A5">
        <v>687</v>
      </c>
      <c s="5" t="n" r="B5">
        <v>1341209</v>
      </c>
      <c s="5" t="n" r="C5">
        <v>1490091</v>
      </c>
      <c s="5" t="n" r="D5">
        <v>1223680</v>
      </c>
      <c s="5" t="n" r="E5">
        <v>1520726</v>
      </c>
    </row>
    <row spans="1:5" r="6">
      <c s="4" t="s" r="A6">
        <v>688</v>
      </c>
      <c s="5" t="n" r="B6">
        <v>1427904</v>
      </c>
      <c s="5" t="n" r="C6">
        <v>1679174</v>
      </c>
      <c s="5" t="n" r="D6">
        <v>1364122</v>
      </c>
      <c s="5" t="n" r="E6">
        <v>1720373</v>
      </c>
    </row>
    <row spans="1:5" r="7">
      <c s="4" t="s" r="A7">
        <v>689</v>
      </c>
      <c s="5" t="n" r="B7">
        <v>106696874</v>
      </c>
      <c s="5" t="n" r="C7">
        <v>106433881</v>
      </c>
      <c s="5" t="n" r="D7">
        <v>106425347</v>
      </c>
      <c s="5" t="n" r="E7">
        <v>106505715</v>
      </c>
    </row>
    <row spans="1:5" r="8">
      <c s="3" t="s" r="A8">
        <v>690</v>
      </c>
    </row>
    <row spans="1:5" r="9">
      <c s="4" t="s" r="A9">
        <v>99</v>
      </c>
      <c s="7" t="n" r="B9">
        <v>15662</v>
      </c>
      <c s="7" t="n" r="C9">
        <v>31292</v>
      </c>
      <c s="7" t="n" r="D9">
        <v>66132</v>
      </c>
      <c s="7" t="n" r="E9">
        <v>71071</v>
      </c>
    </row>
    <row spans="1:5" r="10">
      <c s="4" t="s" r="A10">
        <v>691</v>
      </c>
      <c s="5" t="n" r="B10">
        <v>-50</v>
      </c>
      <c s="5" t="n" r="C10">
        <v>-200</v>
      </c>
      <c s="5" t="n" r="D10">
        <v>-223</v>
      </c>
      <c s="5" t="n" r="E10">
        <v>-452</v>
      </c>
    </row>
    <row spans="1:5" r="11">
      <c s="4" t="s" r="A11">
        <v>692</v>
      </c>
      <c s="7" t="n" r="B11">
        <v>15612</v>
      </c>
      <c s="7" t="n" r="C11">
        <v>31092</v>
      </c>
      <c s="7" t="n" r="D11">
        <v>65909</v>
      </c>
      <c s="7" t="n" r="E11">
        <v>70619</v>
      </c>
    </row>
    <row spans="1:5" r="12">
      <c s="4" t="s" r="A12">
        <v>693</v>
      </c>
      <c s="8" t="n" r="B12">
        <v>0.15</v>
      </c>
      <c s="8" t="n" r="C12">
        <v>0.3</v>
      </c>
      <c s="8" t="n" r="D12">
        <v>0.63</v>
      </c>
      <c s="8" t="n" r="E12">
        <v>0.68</v>
      </c>
    </row>
    <row spans="1:5" r="13">
      <c s="3" t="s" r="A13">
        <v>694</v>
      </c>
    </row>
    <row spans="1:5" r="14">
      <c s="4" t="s" r="A14">
        <v>99</v>
      </c>
      <c s="7" t="n" r="B14">
        <v>15662</v>
      </c>
      <c s="7" t="n" r="C14">
        <v>31292</v>
      </c>
      <c s="7" t="n" r="D14">
        <v>66132</v>
      </c>
      <c s="7" t="n" r="E14">
        <v>71071</v>
      </c>
    </row>
    <row spans="1:5" r="15">
      <c s="4" t="s" r="A15">
        <v>695</v>
      </c>
      <c s="5" t="n" r="B15">
        <v>-49</v>
      </c>
      <c s="5" t="n" r="C15">
        <v>-194</v>
      </c>
      <c s="5" t="n" r="D15">
        <v>-218</v>
      </c>
      <c s="5" t="n" r="E15">
        <v>-439</v>
      </c>
    </row>
    <row spans="1:5" r="16">
      <c s="4" t="s" r="A16">
        <v>692</v>
      </c>
      <c s="7" t="n" r="B16">
        <v>15613</v>
      </c>
      <c s="7" t="n" r="C16">
        <v>31098</v>
      </c>
      <c s="7" t="n" r="D16">
        <v>65914</v>
      </c>
      <c s="7" t="n" r="E16">
        <v>70632</v>
      </c>
    </row>
    <row spans="1:5" r="17">
      <c s="4" t="s" r="A17">
        <v>696</v>
      </c>
      <c s="8" t="n" r="B17">
        <v>0.15</v>
      </c>
      <c s="8" t="n" r="C17">
        <v>0.29</v>
      </c>
      <c s="8" t="n" r="D17">
        <v>0.62</v>
      </c>
      <c s="8" t="n" r="E17">
        <v>0.66</v>
      </c>
    </row>
    <row spans="1:5" r="18">
      <c s="4" t="s" r="A18">
        <v>697</v>
      </c>
    </row>
    <row spans="1:5" r="19">
      <c s="3" t="s" r="A19">
        <v>694</v>
      </c>
    </row>
    <row spans="1:5" r="20">
      <c s="4" t="s" r="A20">
        <v>698</v>
      </c>
      <c s="5" t="n" r="B20">
        <v>4874969</v>
      </c>
      <c s="5" t="n" r="C20">
        <v>4531962</v>
      </c>
      <c s="5" t="n" r="D20">
        <v>4869394</v>
      </c>
      <c s="5" t="n" r="E20">
        <v>44893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9</v>
      </c>
      <c s="2" t="s" r="B1">
        <v>2</v>
      </c>
      <c s="2" t="s" r="C1">
        <v>23</v>
      </c>
    </row>
    <row spans="1:3" r="2">
      <c s="4" t="s" r="A2">
        <v>700</v>
      </c>
    </row>
    <row spans="1:3" r="3">
      <c s="3" t="s" r="A3">
        <v>530</v>
      </c>
    </row>
    <row spans="1:3" r="4">
      <c s="4" t="s" r="A4">
        <v>669</v>
      </c>
      <c s="9" t="n" r="B4">
        <v>52.3</v>
      </c>
      <c s="9" t="n" r="C4">
        <v>3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01</v>
      </c>
      <c s="2" t="s" r="B1">
        <v>1</v>
      </c>
      <c s="2" t="s" r="C1">
        <v>396</v>
      </c>
    </row>
    <row spans="1:3" r="2">
      <c s="2" t="s" r="B2">
        <v>2</v>
      </c>
      <c s="2" t="s" r="C2">
        <v>23</v>
      </c>
    </row>
    <row spans="1:3" r="3">
      <c s="3" t="s" r="A3">
        <v>702</v>
      </c>
    </row>
    <row spans="1:3" r="4">
      <c s="4" t="s" r="A4">
        <v>703</v>
      </c>
      <c s="7" t="n" r="B4">
        <v>27995</v>
      </c>
      <c s="7" t="n" r="C4">
        <v>21130</v>
      </c>
    </row>
    <row spans="1:3" r="5">
      <c s="4" t="s" r="A5">
        <v>704</v>
      </c>
      <c s="5" t="n" r="B5">
        <v>19139</v>
      </c>
      <c s="5" t="n" r="C5">
        <v>11015</v>
      </c>
    </row>
    <row spans="1:3" r="6">
      <c s="4" t="s" r="A6">
        <v>705</v>
      </c>
    </row>
    <row spans="1:3" r="7">
      <c s="3" t="s" r="A7">
        <v>702</v>
      </c>
    </row>
    <row spans="1:3" r="8">
      <c s="4" t="s" r="A8">
        <v>706</v>
      </c>
      <c s="5" t="n" r="B8">
        <v>2929</v>
      </c>
      <c s="5" t="n" r="C8">
        <v>0</v>
      </c>
    </row>
    <row spans="1:3" r="9">
      <c s="4" t="s" r="A9">
        <v>707</v>
      </c>
      <c s="5" t="n" r="B9">
        <v>4898</v>
      </c>
      <c s="5" t="n" r="C9">
        <v>7226</v>
      </c>
    </row>
    <row spans="1:3" r="10">
      <c s="4" t="s" r="A10">
        <v>708</v>
      </c>
      <c s="5" t="n" r="B10">
        <v>7827</v>
      </c>
      <c s="5" t="n" r="C10">
        <v>7226</v>
      </c>
    </row>
    <row spans="1:3" r="11">
      <c s="4" t="s" r="A11">
        <v>703</v>
      </c>
      <c s="5" t="n" r="B11">
        <v>279</v>
      </c>
      <c s="5" t="n" r="C11">
        <v>205</v>
      </c>
    </row>
    <row spans="1:3" r="12">
      <c s="4" t="s" r="A12">
        <v>704</v>
      </c>
      <c s="5" t="n" r="B12">
        <v>1597</v>
      </c>
      <c s="5" t="n" r="C12">
        <v>1319</v>
      </c>
    </row>
    <row spans="1:3" r="13">
      <c s="4" t="s" r="A13">
        <v>709</v>
      </c>
      <c s="5" t="n" r="B13">
        <v>-1318</v>
      </c>
      <c s="5" t="n" r="C13">
        <v>-1114</v>
      </c>
    </row>
    <row spans="1:3" r="14">
      <c s="4" t="s" r="A14">
        <v>710</v>
      </c>
    </row>
    <row spans="1:3" r="15">
      <c s="3" t="s" r="A15">
        <v>702</v>
      </c>
    </row>
    <row spans="1:3" r="16">
      <c s="4" t="s" r="A16">
        <v>706</v>
      </c>
      <c s="5" t="n" r="B16">
        <v>0</v>
      </c>
      <c s="5" t="n" r="C16">
        <v>0</v>
      </c>
    </row>
    <row spans="1:3" r="17">
      <c s="4" t="s" r="A17">
        <v>707</v>
      </c>
      <c s="5" t="n" r="B17">
        <v>2942</v>
      </c>
      <c s="5" t="n" r="C17">
        <v>5142</v>
      </c>
    </row>
    <row spans="1:3" r="18">
      <c s="4" t="s" r="A18">
        <v>708</v>
      </c>
      <c s="5" t="n" r="B18">
        <v>2942</v>
      </c>
      <c s="5" t="n" r="C18">
        <v>5142</v>
      </c>
    </row>
    <row spans="1:3" r="19">
      <c s="4" t="s" r="A19">
        <v>703</v>
      </c>
      <c s="5" t="n" r="B19">
        <v>0</v>
      </c>
      <c s="5" t="n" r="C19">
        <v>0</v>
      </c>
    </row>
    <row spans="1:3" r="20">
      <c s="4" t="s" r="A20">
        <v>704</v>
      </c>
      <c s="5" t="n" r="B20">
        <v>1414</v>
      </c>
      <c s="5" t="n" r="C20">
        <v>1319</v>
      </c>
    </row>
    <row spans="1:3" r="21">
      <c s="4" t="s" r="A21">
        <v>709</v>
      </c>
      <c s="5" t="n" r="B21">
        <v>-1414</v>
      </c>
      <c s="5" t="n" r="C21">
        <v>-1319</v>
      </c>
    </row>
    <row spans="1:3" r="22">
      <c s="4" t="s" r="A22">
        <v>711</v>
      </c>
    </row>
    <row spans="1:3" r="23">
      <c s="3" t="s" r="A23">
        <v>702</v>
      </c>
    </row>
    <row spans="1:3" r="24">
      <c s="4" t="s" r="A24">
        <v>706</v>
      </c>
      <c s="5" t="n" r="B24">
        <v>2929</v>
      </c>
      <c s="5" t="n" r="C24">
        <v>0</v>
      </c>
    </row>
    <row spans="1:3" r="25">
      <c s="4" t="s" r="A25">
        <v>707</v>
      </c>
      <c s="5" t="n" r="B25">
        <v>1956</v>
      </c>
      <c s="5" t="n" r="C25">
        <v>2084</v>
      </c>
    </row>
    <row spans="1:3" r="26">
      <c s="4" t="s" r="A26">
        <v>708</v>
      </c>
      <c s="5" t="n" r="B26">
        <v>4885</v>
      </c>
      <c s="5" t="n" r="C26">
        <v>2084</v>
      </c>
    </row>
    <row spans="1:3" r="27">
      <c s="4" t="s" r="A27">
        <v>703</v>
      </c>
      <c s="5" t="n" r="B27">
        <v>279</v>
      </c>
      <c s="5" t="n" r="C27">
        <v>205</v>
      </c>
    </row>
    <row spans="1:3" r="28">
      <c s="4" t="s" r="A28">
        <v>704</v>
      </c>
      <c s="5" t="n" r="B28">
        <v>183</v>
      </c>
      <c s="5" t="n" r="C28">
        <v>0</v>
      </c>
    </row>
    <row spans="1:3" r="29">
      <c s="4" t="s" r="A29">
        <v>709</v>
      </c>
      <c s="5" t="n" r="B29">
        <v>96</v>
      </c>
      <c s="5" t="n" r="C29">
        <v>205</v>
      </c>
    </row>
    <row spans="1:3" r="30">
      <c s="4" t="s" r="A30">
        <v>712</v>
      </c>
    </row>
    <row spans="1:3" r="31">
      <c s="3" t="s" r="A31">
        <v>702</v>
      </c>
    </row>
    <row spans="1:3" r="32">
      <c s="4" t="s" r="A32">
        <v>713</v>
      </c>
      <c s="5" t="n" r="B32">
        <v>8500</v>
      </c>
      <c s="5" t="n" r="C32">
        <v>9700</v>
      </c>
    </row>
    <row spans="1:3" r="33">
      <c s="4" t="s" r="A33">
        <v>714</v>
      </c>
    </row>
    <row spans="1:3" r="34">
      <c s="3" t="s" r="A34">
        <v>702</v>
      </c>
    </row>
    <row spans="1:3" r="35">
      <c s="4" t="s" r="A35">
        <v>715</v>
      </c>
      <c s="5" t="n" r="B35">
        <v>851800</v>
      </c>
      <c s="5" t="n" r="C35">
        <v>666900</v>
      </c>
    </row>
    <row spans="1:3" r="36">
      <c s="4" t="s" r="A36">
        <v>716</v>
      </c>
    </row>
    <row spans="1:3" r="37">
      <c s="3" t="s" r="A37">
        <v>702</v>
      </c>
    </row>
    <row spans="1:3" r="38">
      <c s="4" t="s" r="A38">
        <v>717</v>
      </c>
      <c s="7" t="n" r="B38">
        <v>17800</v>
      </c>
      <c s="7" t="n" r="C38">
        <v>4500</v>
      </c>
    </row>
    <row spans="1:3" r="39">
      <c s="4" t="s" r="A39">
        <v>718</v>
      </c>
    </row>
    <row spans="1:3" r="40">
      <c s="3" t="s" r="A40">
        <v>702</v>
      </c>
    </row>
    <row spans="1:3" r="41">
      <c s="4" t="s" r="A41">
        <v>719</v>
      </c>
      <c s="4" t="s" r="B41">
        <v>720</v>
      </c>
    </row>
    <row spans="1:3" r="42">
      <c s="4" t="s" r="A42">
        <v>721</v>
      </c>
    </row>
    <row spans="1:3" r="43">
      <c s="3" t="s" r="A43">
        <v>702</v>
      </c>
    </row>
    <row spans="1:3" r="44">
      <c s="4" t="s" r="A44">
        <v>719</v>
      </c>
      <c s="4" t="s" r="B44">
        <v>7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t="s" r="A1">
        <v>723</v>
      </c>
      <c s="2" t="s" r="B1">
        <v>107</v>
      </c>
    </row>
    <row spans="1:2" r="2">
      <c s="3" t="s" r="A2">
        <v>724</v>
      </c>
    </row>
    <row spans="1:2" r="3">
      <c s="4" t="s" r="A3">
        <v>725</v>
      </c>
      <c s="9" t="n" r="B3">
        <v>3.5</v>
      </c>
    </row>
    <row spans="1:2" r="4">
      <c s="4" t="s" r="A4">
        <v>726</v>
      </c>
    </row>
    <row spans="1:2" r="5">
      <c s="3" t="s" r="A5">
        <v>724</v>
      </c>
    </row>
    <row spans="1:2" r="6">
      <c s="4" t="s" r="A6">
        <v>548</v>
      </c>
      <c s="7" t="n" r="B6">
        <v>115</v>
      </c>
    </row>
    <row spans="1:2" r="7">
      <c s="4" t="s" r="A7">
        <v>549</v>
      </c>
      <c s="4" t="s" r="B7">
        <v>3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spans="1:5" r="1">
      <c s="1" t="s" r="A1">
        <v>727</v>
      </c>
      <c s="2" t="s" r="B1">
        <v>77</v>
      </c>
      <c s="2" t="s" r="D1">
        <v>1</v>
      </c>
    </row>
    <row spans="1:5" r="2">
      <c s="2" t="s" r="B2">
        <v>728</v>
      </c>
      <c s="2" t="s" r="C2">
        <v>729</v>
      </c>
      <c s="2" t="s" r="D2">
        <v>730</v>
      </c>
      <c s="2" t="s" r="E2">
        <v>729</v>
      </c>
    </row>
    <row spans="1:5" r="3">
      <c s="3" t="s" r="A3">
        <v>217</v>
      </c>
    </row>
    <row spans="1:5" r="4">
      <c s="4" t="s" r="A4">
        <v>731</v>
      </c>
      <c s="5" t="n" r="D4">
        <v>2</v>
      </c>
    </row>
    <row spans="1:5" r="5">
      <c s="3" t="s" r="A5">
        <v>732</v>
      </c>
    </row>
    <row spans="1:5" r="6">
      <c s="4" t="s" r="A6">
        <v>80</v>
      </c>
      <c s="7" t="n" r="B6">
        <v>184342</v>
      </c>
      <c s="7" t="n" r="C6">
        <v>145508</v>
      </c>
      <c s="7" t="n" r="D6">
        <v>397676</v>
      </c>
      <c s="7" t="n" r="E6">
        <v>233095</v>
      </c>
    </row>
    <row spans="1:5" r="7">
      <c s="4" t="s" r="A7">
        <v>81</v>
      </c>
      <c s="5" t="n" r="B7">
        <v>-1425</v>
      </c>
      <c s="5" t="n" r="C7">
        <v>0</v>
      </c>
      <c s="5" t="n" r="D7">
        <v>-1477</v>
      </c>
      <c s="5" t="n" r="E7">
        <v>0</v>
      </c>
    </row>
    <row spans="1:5" r="8">
      <c s="4" t="s" r="A8">
        <v>82</v>
      </c>
      <c s="5" t="n" r="B8">
        <v>182917</v>
      </c>
      <c s="5" t="n" r="C8">
        <v>145508</v>
      </c>
      <c s="5" t="n" r="D8">
        <v>396199</v>
      </c>
      <c s="5" t="n" r="E8">
        <v>233095</v>
      </c>
    </row>
    <row spans="1:5" r="9">
      <c s="4" t="s" r="A9">
        <v>83</v>
      </c>
      <c s="5" t="n" r="B9">
        <v>-62339</v>
      </c>
      <c s="5" t="n" r="C9">
        <v>-66758</v>
      </c>
      <c s="5" t="n" r="D9">
        <v>-136546</v>
      </c>
      <c s="5" t="n" r="E9">
        <v>-81083</v>
      </c>
    </row>
    <row spans="1:5" r="10">
      <c s="4" t="s" r="A10">
        <v>84</v>
      </c>
      <c s="5" t="n" r="B10">
        <v>120578</v>
      </c>
      <c s="5" t="n" r="C10">
        <v>78750</v>
      </c>
      <c s="5" t="n" r="D10">
        <v>259653</v>
      </c>
      <c s="5" t="n" r="E10">
        <v>152012</v>
      </c>
    </row>
    <row spans="1:5" r="11">
      <c s="4" t="s" r="A11">
        <v>88</v>
      </c>
      <c s="5" t="n" r="B11">
        <v>76053</v>
      </c>
      <c s="5" t="n" r="C11">
        <v>44409</v>
      </c>
      <c s="5" t="n" r="D11">
        <v>157799</v>
      </c>
      <c s="5" t="n" r="E11">
        <v>90668</v>
      </c>
    </row>
    <row spans="1:5" r="12">
      <c s="4" t="s" r="A12">
        <v>89</v>
      </c>
      <c s="5" t="n" r="B12">
        <v>47498</v>
      </c>
      <c s="5" t="n" r="C12">
        <v>29583</v>
      </c>
      <c s="5" t="n" r="D12">
        <v>102155</v>
      </c>
      <c s="5" t="n" r="E12">
        <v>55014</v>
      </c>
    </row>
    <row spans="1:5" r="13">
      <c s="4" t="s" r="A13">
        <v>90</v>
      </c>
      <c s="5" t="n" r="B13">
        <v>14267</v>
      </c>
      <c s="5" t="n" r="C13">
        <v>9549</v>
      </c>
      <c s="5" t="n" r="D13">
        <v>25975</v>
      </c>
      <c s="5" t="n" r="E13">
        <v>19574</v>
      </c>
    </row>
    <row spans="1:5" r="14">
      <c s="4" t="s" r="A14">
        <v>94</v>
      </c>
      <c s="5" t="n" r="B14">
        <v>137818</v>
      </c>
      <c s="5" t="n" r="C14">
        <v>83541</v>
      </c>
      <c s="5" t="n" r="E14">
        <v>165256</v>
      </c>
    </row>
    <row spans="1:5" r="15">
      <c s="4" t="s" r="A15">
        <v>85</v>
      </c>
      <c s="5" t="n" r="B15">
        <v>38611</v>
      </c>
      <c s="5" t="n" r="C15">
        <v>40485</v>
      </c>
      <c s="5" t="n" r="D15">
        <v>103529</v>
      </c>
      <c s="5" t="n" r="E15">
        <v>90520</v>
      </c>
    </row>
    <row spans="1:5" r="16">
      <c s="4" t="s" r="A16">
        <v>91</v>
      </c>
      <c s="5" t="n" r="B16">
        <v>-2315</v>
      </c>
      <c s="5" t="n" r="C16">
        <v>-1020</v>
      </c>
      <c s="5" t="n" r="D16">
        <v>-5016</v>
      </c>
      <c s="5" t="n" r="E16">
        <v>-1807</v>
      </c>
    </row>
    <row spans="1:5" r="17">
      <c s="4" t="s" r="A17">
        <v>92</v>
      </c>
      <c s="5" t="n" r="B17">
        <v>-2052</v>
      </c>
      <c s="5" t="n" r="C17">
        <v>0</v>
      </c>
      <c s="5" t="n" r="D17">
        <v>-3088</v>
      </c>
      <c s="5" t="n" r="E17">
        <v>0</v>
      </c>
    </row>
    <row spans="1:5" r="18">
      <c s="4" t="s" r="A18">
        <v>733</v>
      </c>
      <c s="5" t="n" r="B18">
        <v>-139</v>
      </c>
      <c s="5" t="n" r="C18">
        <v>0</v>
      </c>
      <c s="5" t="n" r="D18">
        <v>54</v>
      </c>
      <c s="5" t="n" r="E18">
        <v>0</v>
      </c>
    </row>
    <row spans="1:5" r="19">
      <c s="4" t="s" r="A19">
        <v>96</v>
      </c>
      <c s="5" t="n" r="B19">
        <v>-708</v>
      </c>
      <c s="5" t="n" r="C19">
        <v>-2375</v>
      </c>
      <c s="5" t="n" r="D19">
        <v>-2013</v>
      </c>
      <c s="5" t="n" r="E19">
        <v>-2375</v>
      </c>
    </row>
    <row spans="1:5" r="20">
      <c s="4" t="s" r="A20">
        <v>97</v>
      </c>
      <c s="5" t="n" r="B20">
        <v>16157</v>
      </c>
      <c s="5" t="n" r="C20">
        <v>32299</v>
      </c>
      <c s="5" t="n" r="D20">
        <v>67190</v>
      </c>
      <c s="5" t="n" r="E20">
        <v>73094</v>
      </c>
    </row>
    <row spans="1:5" r="21">
      <c s="4" t="s" r="A21">
        <v>98</v>
      </c>
      <c s="5" t="n" r="B21">
        <v>-495</v>
      </c>
      <c s="5" t="n" r="C21">
        <v>-1007</v>
      </c>
      <c s="5" t="n" r="D21">
        <v>-1058</v>
      </c>
      <c s="5" t="n" r="E21">
        <v>-2023</v>
      </c>
    </row>
    <row spans="1:5" r="22">
      <c s="4" t="s" r="A22">
        <v>99</v>
      </c>
      <c s="7" t="n" r="B22">
        <v>15662</v>
      </c>
      <c s="7" t="n" r="C22">
        <v>31292</v>
      </c>
      <c s="7" t="n" r="D22">
        <v>66132</v>
      </c>
      <c s="7" t="n" r="E22">
        <v>71071</v>
      </c>
    </row>
    <row spans="1:5" r="23">
      <c s="4" t="s" r="A23">
        <v>734</v>
      </c>
      <c s="4" t="s" r="B23">
        <v>735</v>
      </c>
      <c s="4" t="s" r="C23">
        <v>735</v>
      </c>
      <c s="4" t="s" r="D23">
        <v>735</v>
      </c>
      <c s="4" t="s" r="E23">
        <v>735</v>
      </c>
    </row>
    <row spans="1:5" r="24">
      <c s="4" t="s" r="A24">
        <v>736</v>
      </c>
    </row>
    <row spans="1:5" r="25">
      <c s="3" t="s" r="A25">
        <v>732</v>
      </c>
    </row>
    <row spans="1:5" r="26">
      <c s="4" t="s" r="A26">
        <v>80</v>
      </c>
      <c s="7" t="n" r="B26">
        <v>184342</v>
      </c>
      <c s="7" t="n" r="C26">
        <v>144934</v>
      </c>
      <c s="7" t="n" r="D26">
        <v>381166</v>
      </c>
      <c s="7" t="n" r="E26">
        <v>230419</v>
      </c>
    </row>
    <row spans="1:5" r="27">
      <c s="4" t="s" r="A27">
        <v>734</v>
      </c>
      <c s="4" t="s" r="B27">
        <v>735</v>
      </c>
      <c s="4" t="s" r="C27">
        <v>737</v>
      </c>
      <c s="4" t="s" r="D27">
        <v>738</v>
      </c>
      <c s="4" t="s" r="E27">
        <v>739</v>
      </c>
    </row>
    <row spans="1:5" r="28">
      <c s="4" t="s" r="A28">
        <v>740</v>
      </c>
    </row>
    <row spans="1:5" r="29">
      <c s="3" t="s" r="A29">
        <v>732</v>
      </c>
    </row>
    <row spans="1:5" r="30">
      <c s="4" t="s" r="A30">
        <v>80</v>
      </c>
      <c s="7" t="n" r="B30">
        <v>0</v>
      </c>
      <c s="7" t="n" r="C30">
        <v>574</v>
      </c>
      <c s="7" t="n" r="D30">
        <v>16510</v>
      </c>
      <c s="7" t="n" r="E30">
        <v>2676</v>
      </c>
    </row>
    <row spans="1:5" r="31">
      <c s="4" t="s" r="A31">
        <v>734</v>
      </c>
      <c s="4" t="s" r="B31">
        <v>410</v>
      </c>
      <c s="4" t="s" r="C31">
        <v>741</v>
      </c>
      <c s="4" t="s" r="D31">
        <v>742</v>
      </c>
      <c s="4" t="s" r="E31">
        <v>743</v>
      </c>
    </row>
    <row spans="1:5" r="32">
      <c s="4" t="s" r="A32">
        <v>744</v>
      </c>
    </row>
    <row spans="1:5" r="33">
      <c s="3" t="s" r="A33">
        <v>732</v>
      </c>
    </row>
    <row spans="1:5" r="34">
      <c s="4" t="s" r="A34">
        <v>80</v>
      </c>
      <c s="7" t="n" r="D34">
        <v>397676</v>
      </c>
    </row>
    <row spans="1:5" r="35">
      <c s="4" t="s" r="A35">
        <v>81</v>
      </c>
      <c s="5" t="n" r="D35">
        <v>-1477</v>
      </c>
    </row>
    <row spans="1:5" r="36">
      <c s="4" t="s" r="A36">
        <v>82</v>
      </c>
      <c s="5" t="n" r="D36">
        <v>396199</v>
      </c>
    </row>
    <row spans="1:5" r="37">
      <c s="4" t="s" r="A37">
        <v>83</v>
      </c>
      <c s="5" t="n" r="D37">
        <v>-136546</v>
      </c>
    </row>
    <row spans="1:5" r="38">
      <c s="4" t="s" r="A38">
        <v>84</v>
      </c>
      <c s="5" t="n" r="D38">
        <v>259653</v>
      </c>
    </row>
    <row spans="1:5" r="39">
      <c s="4" t="s" r="A39">
        <v>88</v>
      </c>
      <c s="5" t="n" r="D39">
        <v>157799</v>
      </c>
    </row>
    <row spans="1:5" r="40">
      <c s="4" t="s" r="A40">
        <v>89</v>
      </c>
      <c s="5" t="n" r="D40">
        <v>102155</v>
      </c>
    </row>
    <row spans="1:5" r="41">
      <c s="4" t="s" r="A41">
        <v>90</v>
      </c>
      <c s="5" t="n" r="D41">
        <v>25975</v>
      </c>
    </row>
    <row spans="1:5" r="42">
      <c s="4" t="s" r="A42">
        <v>94</v>
      </c>
      <c s="5" t="n" r="D42">
        <v>285929</v>
      </c>
    </row>
    <row spans="1:5" r="43">
      <c s="4" t="s" r="A43">
        <v>85</v>
      </c>
      <c s="5" t="n" r="D43">
        <v>103529</v>
      </c>
    </row>
    <row spans="1:5" r="44">
      <c s="4" t="s" r="A44">
        <v>91</v>
      </c>
      <c s="5" t="n" r="D44">
        <v>-5016</v>
      </c>
    </row>
    <row spans="1:5" r="45">
      <c s="4" t="s" r="A45">
        <v>96</v>
      </c>
      <c s="7" t="n" r="C45">
        <v>-2375</v>
      </c>
      <c s="5" t="n" r="D45">
        <v>-2013</v>
      </c>
    </row>
    <row spans="1:5" r="46">
      <c s="4" t="s" r="A46">
        <v>97</v>
      </c>
      <c s="5" t="n" r="D46">
        <v>67190</v>
      </c>
    </row>
    <row spans="1:5" r="47">
      <c s="4" t="s" r="A47">
        <v>98</v>
      </c>
      <c s="5" t="n" r="D47">
        <v>-1058</v>
      </c>
    </row>
    <row spans="1:5" r="48">
      <c s="4" t="s" r="A48">
        <v>99</v>
      </c>
      <c s="5" t="n" r="D48">
        <v>66132</v>
      </c>
    </row>
    <row spans="1:5" r="49">
      <c s="4" t="s" r="A49">
        <v>745</v>
      </c>
    </row>
    <row spans="1:5" r="50">
      <c s="3" t="s" r="A50">
        <v>732</v>
      </c>
    </row>
    <row spans="1:5" r="51">
      <c s="4" t="s" r="A51">
        <v>80</v>
      </c>
      <c s="7" t="n" r="B51">
        <v>0</v>
      </c>
      <c s="5" t="n" r="C51">
        <v>0</v>
      </c>
      <c s="5" t="n" r="D51">
        <v>0</v>
      </c>
      <c s="7" t="n" r="E51">
        <v>0</v>
      </c>
    </row>
    <row spans="1:5" r="52">
      <c s="4" t="s" r="A52">
        <v>81</v>
      </c>
      <c s="5" t="n" r="B52">
        <v>0</v>
      </c>
      <c s="5" t="n" r="C52">
        <v>0</v>
      </c>
      <c s="5" t="n" r="D52">
        <v>0</v>
      </c>
      <c s="5" t="n" r="E52">
        <v>0</v>
      </c>
    </row>
    <row spans="1:5" r="53">
      <c s="4" t="s" r="A53">
        <v>82</v>
      </c>
      <c s="5" t="n" r="B53">
        <v>0</v>
      </c>
      <c s="5" t="n" r="C53">
        <v>0</v>
      </c>
      <c s="5" t="n" r="D53">
        <v>0</v>
      </c>
      <c s="5" t="n" r="E53">
        <v>0</v>
      </c>
    </row>
    <row spans="1:5" r="54">
      <c s="4" t="s" r="A54">
        <v>83</v>
      </c>
      <c s="5" t="n" r="B54">
        <v>0</v>
      </c>
      <c s="5" t="n" r="C54">
        <v>0</v>
      </c>
      <c s="5" t="n" r="D54">
        <v>0</v>
      </c>
      <c s="5" t="n" r="E54">
        <v>0</v>
      </c>
    </row>
    <row spans="1:5" r="55">
      <c s="4" t="s" r="A55">
        <v>84</v>
      </c>
      <c s="5" t="n" r="B55">
        <v>0</v>
      </c>
      <c s="5" t="n" r="C55">
        <v>0</v>
      </c>
      <c s="5" t="n" r="D55">
        <v>0</v>
      </c>
      <c s="5" t="n" r="E55">
        <v>0</v>
      </c>
    </row>
    <row spans="1:5" r="56">
      <c s="4" t="s" r="A56">
        <v>88</v>
      </c>
      <c s="5" t="n" r="B56">
        <v>0</v>
      </c>
      <c s="5" t="n" r="C56">
        <v>0</v>
      </c>
      <c s="5" t="n" r="D56">
        <v>0</v>
      </c>
      <c s="5" t="n" r="E56">
        <v>0</v>
      </c>
    </row>
    <row spans="1:5" r="57">
      <c s="4" t="s" r="A57">
        <v>89</v>
      </c>
      <c s="5" t="n" r="B57">
        <v>0</v>
      </c>
      <c s="5" t="n" r="C57">
        <v>0</v>
      </c>
      <c s="5" t="n" r="D57">
        <v>0</v>
      </c>
      <c s="5" t="n" r="E57">
        <v>0</v>
      </c>
    </row>
    <row spans="1:5" r="58">
      <c s="4" t="s" r="A58">
        <v>90</v>
      </c>
      <c s="5" t="n" r="B58">
        <v>7827</v>
      </c>
      <c s="5" t="n" r="C58">
        <v>3216</v>
      </c>
      <c s="5" t="n" r="D58">
        <v>12735</v>
      </c>
      <c s="5" t="n" r="E58">
        <v>6598</v>
      </c>
    </row>
    <row spans="1:5" r="59">
      <c s="4" t="s" r="A59">
        <v>94</v>
      </c>
      <c s="5" t="n" r="B59">
        <v>7827</v>
      </c>
      <c s="5" t="n" r="C59">
        <v>3216</v>
      </c>
      <c s="5" t="n" r="D59">
        <v>12735</v>
      </c>
      <c s="5" t="n" r="E59">
        <v>6598</v>
      </c>
    </row>
    <row spans="1:5" r="60">
      <c s="4" t="s" r="A60">
        <v>85</v>
      </c>
      <c s="5" t="n" r="B60">
        <v>28778</v>
      </c>
      <c s="5" t="n" r="C60">
        <v>34170</v>
      </c>
      <c s="5" t="n" r="D60">
        <v>75096</v>
      </c>
      <c s="5" t="n" r="E60">
        <v>76863</v>
      </c>
    </row>
    <row spans="1:5" r="61">
      <c s="4" t="s" r="A61">
        <v>91</v>
      </c>
      <c s="5" t="n" r="B61">
        <v>0</v>
      </c>
      <c s="5" t="n" r="C61">
        <v>0</v>
      </c>
      <c s="5" t="n" r="D61">
        <v>0</v>
      </c>
      <c s="5" t="n" r="E61">
        <v>0</v>
      </c>
    </row>
    <row spans="1:5" r="62">
      <c s="4" t="s" r="A62">
        <v>92</v>
      </c>
      <c s="5" t="n" r="B62">
        <v>-2052</v>
      </c>
      <c s="5" t="n" r="D62">
        <v>-3088</v>
      </c>
    </row>
    <row spans="1:5" r="63">
      <c s="4" t="s" r="A63">
        <v>733</v>
      </c>
      <c s="5" t="n" r="B63">
        <v>-139</v>
      </c>
      <c s="5" t="n" r="D63">
        <v>54</v>
      </c>
    </row>
    <row spans="1:5" r="64">
      <c s="4" t="s" r="A64">
        <v>96</v>
      </c>
      <c s="5" t="n" r="B64">
        <v>-708</v>
      </c>
      <c s="5" t="n" r="C64">
        <v>-2375</v>
      </c>
      <c s="5" t="n" r="D64">
        <v>-2013</v>
      </c>
      <c s="5" t="n" r="E64">
        <v>-2375</v>
      </c>
    </row>
    <row spans="1:5" r="65">
      <c s="4" t="s" r="A65">
        <v>97</v>
      </c>
      <c s="5" t="n" r="B65">
        <v>18052</v>
      </c>
      <c s="5" t="n" r="C65">
        <v>28579</v>
      </c>
      <c s="5" t="n" r="D65">
        <v>57314</v>
      </c>
      <c s="5" t="n" r="E65">
        <v>67890</v>
      </c>
    </row>
    <row spans="1:5" r="66">
      <c s="4" t="s" r="A66">
        <v>98</v>
      </c>
      <c s="5" t="n" r="B66">
        <v>-431</v>
      </c>
      <c s="5" t="n" r="C66">
        <v>-669</v>
      </c>
      <c s="5" t="n" r="D66">
        <v>-1074</v>
      </c>
      <c s="5" t="n" r="E66">
        <v>-1494</v>
      </c>
    </row>
    <row spans="1:5" r="67">
      <c s="4" t="s" r="A67">
        <v>99</v>
      </c>
      <c s="5" t="n" r="B67">
        <v>17621</v>
      </c>
      <c s="5" t="n" r="C67">
        <v>27910</v>
      </c>
      <c s="5" t="n" r="D67">
        <v>56240</v>
      </c>
      <c s="5" t="n" r="E67">
        <v>66396</v>
      </c>
    </row>
    <row spans="1:5" r="68">
      <c s="4" t="s" r="A68">
        <v>746</v>
      </c>
    </row>
    <row spans="1:5" r="69">
      <c s="3" t="s" r="A69">
        <v>732</v>
      </c>
    </row>
    <row spans="1:5" r="70">
      <c s="4" t="s" r="A70">
        <v>80</v>
      </c>
      <c s="7" t="n" r="B70">
        <v>184191</v>
      </c>
      <c s="7" t="n" r="C70">
        <v>140422</v>
      </c>
      <c s="7" t="n" r="D70">
        <v>397574</v>
      </c>
      <c s="7" t="n" r="E70">
        <v>222564</v>
      </c>
    </row>
    <row spans="1:5" r="71">
      <c s="4" t="s" r="A71">
        <v>734</v>
      </c>
      <c s="4" t="s" r="B71">
        <v>747</v>
      </c>
      <c s="4" t="s" r="C71">
        <v>748</v>
      </c>
      <c s="4" t="s" r="D71">
        <v>735</v>
      </c>
      <c s="4" t="s" r="E71">
        <v>749</v>
      </c>
    </row>
    <row spans="1:5" r="72">
      <c s="4" t="s" r="A72">
        <v>750</v>
      </c>
    </row>
    <row spans="1:5" r="73">
      <c s="3" t="s" r="A73">
        <v>732</v>
      </c>
    </row>
    <row spans="1:5" r="74">
      <c s="4" t="s" r="A74">
        <v>80</v>
      </c>
      <c s="7" t="n" r="B74">
        <v>27535</v>
      </c>
      <c s="7" t="n" r="C74">
        <v>74505</v>
      </c>
      <c s="7" t="n" r="D74">
        <v>48991</v>
      </c>
      <c s="7" t="n" r="E74">
        <v>81386</v>
      </c>
    </row>
    <row spans="1:5" r="75">
      <c s="4" t="s" r="A75">
        <v>734</v>
      </c>
      <c s="4" t="s" r="B75">
        <v>751</v>
      </c>
      <c s="4" t="s" r="C75">
        <v>752</v>
      </c>
      <c s="4" t="s" r="D75">
        <v>753</v>
      </c>
      <c s="4" t="s" r="E75">
        <v>754</v>
      </c>
    </row>
    <row spans="1:5" r="76">
      <c s="4" t="s" r="A76">
        <v>755</v>
      </c>
    </row>
    <row spans="1:5" r="77">
      <c s="3" t="s" r="A77">
        <v>732</v>
      </c>
    </row>
    <row spans="1:5" r="78">
      <c s="4" t="s" r="A78">
        <v>80</v>
      </c>
      <c s="7" t="n" r="B78">
        <v>149157</v>
      </c>
      <c s="7" t="n" r="C78">
        <v>65343</v>
      </c>
      <c s="7" t="n" r="D78">
        <v>159009</v>
      </c>
      <c s="7" t="n" r="E78">
        <v>115766</v>
      </c>
    </row>
    <row spans="1:5" r="79">
      <c s="4" t="s" r="A79">
        <v>734</v>
      </c>
      <c s="4" t="s" r="B79">
        <v>756</v>
      </c>
      <c s="4" t="s" r="C79">
        <v>757</v>
      </c>
      <c s="4" t="s" r="D79">
        <v>758</v>
      </c>
      <c s="4" t="s" r="E79">
        <v>671</v>
      </c>
    </row>
    <row spans="1:5" r="80">
      <c s="4" t="s" r="A80">
        <v>759</v>
      </c>
    </row>
    <row spans="1:5" r="81">
      <c s="3" t="s" r="A81">
        <v>732</v>
      </c>
    </row>
    <row spans="1:5" r="82">
      <c s="4" t="s" r="A82">
        <v>80</v>
      </c>
      <c s="7" t="n" r="B82">
        <v>7499</v>
      </c>
      <c s="7" t="n" r="C82">
        <v>574</v>
      </c>
      <c s="7" t="n" r="D82">
        <v>189574</v>
      </c>
      <c s="7" t="n" r="E82">
        <v>25412</v>
      </c>
    </row>
    <row spans="1:5" r="83">
      <c s="4" t="s" r="A83">
        <v>734</v>
      </c>
      <c s="4" t="s" r="B83">
        <v>760</v>
      </c>
      <c s="4" t="s" r="C83">
        <v>741</v>
      </c>
      <c s="4" t="s" r="D83">
        <v>761</v>
      </c>
      <c s="4" t="s" r="E83">
        <v>762</v>
      </c>
    </row>
    <row spans="1:5" r="84">
      <c s="4" t="s" r="A84">
        <v>763</v>
      </c>
    </row>
    <row spans="1:5" r="85">
      <c s="3" t="s" r="A85">
        <v>732</v>
      </c>
    </row>
    <row spans="1:5" r="86">
      <c s="4" t="s" r="A86">
        <v>80</v>
      </c>
      <c s="7" t="n" r="B86">
        <v>184191</v>
      </c>
      <c s="7" t="n" r="C86">
        <v>140422</v>
      </c>
      <c s="7" t="n" r="D86">
        <v>397574</v>
      </c>
      <c s="7" t="n" r="E86">
        <v>222564</v>
      </c>
    </row>
    <row spans="1:5" r="87">
      <c s="4" t="s" r="A87">
        <v>81</v>
      </c>
      <c s="5" t="n" r="B87">
        <v>-1425</v>
      </c>
      <c s="5" t="n" r="C87">
        <v>0</v>
      </c>
      <c s="5" t="n" r="D87">
        <v>-1477</v>
      </c>
      <c s="5" t="n" r="E87">
        <v>0</v>
      </c>
    </row>
    <row spans="1:5" r="88">
      <c s="4" t="s" r="A88">
        <v>82</v>
      </c>
      <c s="5" t="n" r="B88">
        <v>182766</v>
      </c>
      <c s="5" t="n" r="C88">
        <v>140422</v>
      </c>
      <c s="5" t="n" r="D88">
        <v>396097</v>
      </c>
      <c s="5" t="n" r="E88">
        <v>222564</v>
      </c>
    </row>
    <row spans="1:5" r="89">
      <c s="4" t="s" r="A89">
        <v>83</v>
      </c>
      <c s="5" t="n" r="B89">
        <v>-62384</v>
      </c>
      <c s="5" t="n" r="C89">
        <v>-62934</v>
      </c>
      <c s="5" t="n" r="D89">
        <v>-136598</v>
      </c>
      <c s="5" t="n" r="E89">
        <v>-72775</v>
      </c>
    </row>
    <row spans="1:5" r="90">
      <c s="4" t="s" r="A90">
        <v>84</v>
      </c>
      <c s="5" t="n" r="B90">
        <v>120382</v>
      </c>
      <c s="5" t="n" r="C90">
        <v>77488</v>
      </c>
      <c s="5" t="n" r="D90">
        <v>259499</v>
      </c>
      <c s="5" t="n" r="E90">
        <v>149789</v>
      </c>
    </row>
    <row spans="1:5" r="91">
      <c s="4" t="s" r="A91">
        <v>88</v>
      </c>
      <c s="5" t="n" r="B91">
        <v>76053</v>
      </c>
      <c s="5" t="n" r="C91">
        <v>44409</v>
      </c>
      <c s="5" t="n" r="D91">
        <v>157799</v>
      </c>
      <c s="5" t="n" r="E91">
        <v>90668</v>
      </c>
    </row>
    <row spans="1:5" r="92">
      <c s="4" t="s" r="A92">
        <v>89</v>
      </c>
      <c s="5" t="n" r="B92">
        <v>47475</v>
      </c>
      <c s="5" t="n" r="C92">
        <v>29507</v>
      </c>
      <c s="5" t="n" r="D92">
        <v>102138</v>
      </c>
      <c s="5" t="n" r="E92">
        <v>54906</v>
      </c>
    </row>
    <row spans="1:5" r="93">
      <c s="4" t="s" r="A93">
        <v>90</v>
      </c>
      <c s="5" t="n" r="B93">
        <v>6242</v>
      </c>
      <c s="5" t="n" r="C93">
        <v>5655</v>
      </c>
      <c s="5" t="n" r="D93">
        <v>12809</v>
      </c>
      <c s="5" t="n" r="E93">
        <v>11464</v>
      </c>
    </row>
    <row spans="1:5" r="94">
      <c s="4" t="s" r="A94">
        <v>94</v>
      </c>
      <c s="5" t="n" r="B94">
        <v>129770</v>
      </c>
      <c s="5" t="n" r="C94">
        <v>79571</v>
      </c>
      <c s="5" t="n" r="D94">
        <v>272746</v>
      </c>
      <c s="5" t="n" r="E94">
        <v>157038</v>
      </c>
    </row>
    <row spans="1:5" r="95">
      <c s="4" t="s" r="A95">
        <v>764</v>
      </c>
      <c s="5" t="n" r="B95">
        <v>9388</v>
      </c>
      <c s="5" t="n" r="C95">
        <v>2083</v>
      </c>
      <c s="5" t="n" r="D95">
        <v>13247</v>
      </c>
      <c s="5" t="n" r="E95">
        <v>7249</v>
      </c>
    </row>
    <row spans="1:5" r="96">
      <c s="4" t="s" r="A96">
        <v>85</v>
      </c>
      <c s="5" t="n" r="B96">
        <v>9790</v>
      </c>
      <c s="5" t="n" r="C96">
        <v>6282</v>
      </c>
      <c s="5" t="n" r="D96">
        <v>28365</v>
      </c>
      <c s="5" t="n" r="E96">
        <v>13595</v>
      </c>
    </row>
    <row spans="1:5" r="97">
      <c s="4" t="s" r="A97">
        <v>91</v>
      </c>
      <c s="5" t="n" r="B97">
        <v>-2315</v>
      </c>
      <c s="5" t="n" r="C97">
        <v>-1020</v>
      </c>
      <c s="5" t="n" r="D97">
        <v>-5016</v>
      </c>
      <c s="5" t="n" r="E97">
        <v>-1807</v>
      </c>
    </row>
    <row spans="1:5" r="98">
      <c s="4" t="s" r="A98">
        <v>92</v>
      </c>
      <c s="5" t="n" r="B98">
        <v>0</v>
      </c>
      <c s="5" t="n" r="D98">
        <v>0</v>
      </c>
    </row>
    <row spans="1:5" r="99">
      <c s="4" t="s" r="A99">
        <v>733</v>
      </c>
      <c s="5" t="n" r="B99">
        <v>0</v>
      </c>
      <c s="5" t="n" r="D99">
        <v>0</v>
      </c>
    </row>
    <row spans="1:5" r="100">
      <c s="4" t="s" r="A100">
        <v>96</v>
      </c>
      <c s="5" t="n" r="B100">
        <v>0</v>
      </c>
      <c s="5" t="n" r="C100">
        <v>0</v>
      </c>
      <c s="5" t="n" r="D100">
        <v>0</v>
      </c>
      <c s="5" t="n" r="E100">
        <v>0</v>
      </c>
    </row>
    <row spans="1:5" r="101">
      <c s="4" t="s" r="A101">
        <v>97</v>
      </c>
      <c s="5" t="n" r="B101">
        <v>-1913</v>
      </c>
      <c s="5" t="n" r="C101">
        <v>3179</v>
      </c>
      <c s="5" t="n" r="D101">
        <v>10102</v>
      </c>
      <c s="5" t="n" r="E101">
        <v>4539</v>
      </c>
    </row>
    <row spans="1:5" r="102">
      <c s="4" t="s" r="A102">
        <v>98</v>
      </c>
      <c s="5" t="n" r="B102">
        <v>0</v>
      </c>
      <c s="5" t="n" r="C102">
        <v>0</v>
      </c>
      <c s="5" t="n" r="D102">
        <v>0</v>
      </c>
      <c s="5" t="n" r="E102">
        <v>0</v>
      </c>
    </row>
    <row spans="1:5" r="103">
      <c s="4" t="s" r="A103">
        <v>99</v>
      </c>
      <c s="7" t="n" r="B103">
        <v>-1913</v>
      </c>
      <c s="7" t="n" r="C103">
        <v>3179</v>
      </c>
      <c s="7" t="n" r="D103">
        <v>10102</v>
      </c>
      <c s="7" t="n" r="E103">
        <v>4539</v>
      </c>
    </row>
    <row spans="1:5" r="104">
      <c s="4" t="s" r="A104">
        <v>765</v>
      </c>
      <c s="4" t="s" r="B104">
        <v>766</v>
      </c>
      <c s="4" t="s" r="C104">
        <v>767</v>
      </c>
      <c s="4" t="s" r="D104">
        <v>768</v>
      </c>
      <c s="4" t="s" r="E104">
        <v>769</v>
      </c>
    </row>
    <row spans="1:5" r="105">
      <c s="4" t="s" r="A105">
        <v>770</v>
      </c>
      <c s="4" t="s" r="B105">
        <v>771</v>
      </c>
      <c s="4" t="s" r="C105">
        <v>772</v>
      </c>
      <c s="4" t="s" r="D105">
        <v>771</v>
      </c>
      <c s="4" t="s" r="E105">
        <v>773</v>
      </c>
    </row>
    <row spans="1:5" r="106">
      <c s="4" t="s" r="A106">
        <v>774</v>
      </c>
      <c s="4" t="s" r="B106">
        <v>775</v>
      </c>
      <c s="4" t="s" r="C106">
        <v>776</v>
      </c>
      <c s="4" t="s" r="D106">
        <v>777</v>
      </c>
      <c s="4" t="s" r="E106">
        <v>778</v>
      </c>
    </row>
    <row spans="1:5" r="107">
      <c s="4" t="s" r="A107">
        <v>779</v>
      </c>
      <c s="4" t="s" r="B107">
        <v>780</v>
      </c>
      <c s="4" t="s" r="C107">
        <v>781</v>
      </c>
      <c s="4" t="s" r="D107">
        <v>782</v>
      </c>
      <c s="4" t="s" r="E107">
        <v>783</v>
      </c>
    </row>
    <row spans="1:5" r="108">
      <c s="4" t="s" r="A108">
        <v>779</v>
      </c>
      <c s="4" t="s" r="B108">
        <v>784</v>
      </c>
      <c s="4" t="s" r="C108">
        <v>785</v>
      </c>
      <c s="4" t="s" r="D108">
        <v>786</v>
      </c>
      <c s="4" t="s" r="E108">
        <v>787</v>
      </c>
    </row>
    <row spans="1:5" r="109">
      <c s="4" t="s" r="A109">
        <v>788</v>
      </c>
    </row>
    <row spans="1:5" r="110">
      <c s="3" t="s" r="A110">
        <v>732</v>
      </c>
    </row>
    <row spans="1:5" r="111">
      <c s="4" t="s" r="A111">
        <v>80</v>
      </c>
      <c s="7" t="n" r="B111">
        <v>151</v>
      </c>
      <c s="7" t="n" r="C111">
        <v>5086</v>
      </c>
      <c s="7" t="n" r="D111">
        <v>102</v>
      </c>
      <c s="7" t="n" r="E111">
        <v>10531</v>
      </c>
    </row>
    <row spans="1:5" r="112">
      <c s="4" t="s" r="A112">
        <v>734</v>
      </c>
      <c s="4" t="s" r="B112">
        <v>789</v>
      </c>
      <c s="4" t="s" r="C112">
        <v>418</v>
      </c>
      <c s="4" t="s" r="D112">
        <v>410</v>
      </c>
      <c s="4" t="s" r="E112">
        <v>790</v>
      </c>
    </row>
    <row spans="1:5" r="113">
      <c s="4" t="s" r="A113">
        <v>791</v>
      </c>
    </row>
    <row spans="1:5" r="114">
      <c s="3" t="s" r="A114">
        <v>732</v>
      </c>
    </row>
    <row spans="1:5" r="115">
      <c s="4" t="s" r="A115">
        <v>80</v>
      </c>
      <c s="7" t="n" r="B115">
        <v>151</v>
      </c>
      <c s="7" t="n" r="C115">
        <v>5086</v>
      </c>
      <c s="7" t="n" r="D115">
        <v>102</v>
      </c>
      <c s="7" t="n" r="E115">
        <v>10531</v>
      </c>
    </row>
    <row spans="1:5" r="116">
      <c s="4" t="s" r="A116">
        <v>81</v>
      </c>
      <c s="5" t="n" r="B116">
        <v>0</v>
      </c>
      <c s="5" t="n" r="C116">
        <v>0</v>
      </c>
      <c s="5" t="n" r="D116">
        <v>0</v>
      </c>
      <c s="5" t="n" r="E116">
        <v>0</v>
      </c>
    </row>
    <row spans="1:5" r="117">
      <c s="4" t="s" r="A117">
        <v>82</v>
      </c>
      <c s="5" t="n" r="B117">
        <v>151</v>
      </c>
      <c s="5" t="n" r="C117">
        <v>5086</v>
      </c>
      <c s="5" t="n" r="D117">
        <v>102</v>
      </c>
      <c s="5" t="n" r="E117">
        <v>10531</v>
      </c>
    </row>
    <row spans="1:5" r="118">
      <c s="4" t="s" r="A118">
        <v>83</v>
      </c>
      <c s="5" t="n" r="B118">
        <v>45</v>
      </c>
      <c s="5" t="n" r="C118">
        <v>-3824</v>
      </c>
      <c s="5" t="n" r="D118">
        <v>52</v>
      </c>
      <c s="5" t="n" r="E118">
        <v>-8308</v>
      </c>
    </row>
    <row spans="1:5" r="119">
      <c s="4" t="s" r="A119">
        <v>84</v>
      </c>
      <c s="5" t="n" r="B119">
        <v>196</v>
      </c>
      <c s="5" t="n" r="C119">
        <v>1262</v>
      </c>
      <c s="5" t="n" r="D119">
        <v>154</v>
      </c>
      <c s="5" t="n" r="E119">
        <v>2223</v>
      </c>
    </row>
    <row spans="1:5" r="120">
      <c s="4" t="s" r="A120">
        <v>88</v>
      </c>
      <c s="5" t="n" r="B120">
        <v>0</v>
      </c>
      <c s="5" t="n" r="C120">
        <v>0</v>
      </c>
      <c s="5" t="n" r="D120">
        <v>0</v>
      </c>
      <c s="5" t="n" r="E120">
        <v>0</v>
      </c>
    </row>
    <row spans="1:5" r="121">
      <c s="4" t="s" r="A121">
        <v>89</v>
      </c>
      <c s="5" t="n" r="B121">
        <v>23</v>
      </c>
      <c s="5" t="n" r="C121">
        <v>76</v>
      </c>
      <c s="5" t="n" r="D121">
        <v>17</v>
      </c>
      <c s="5" t="n" r="E121">
        <v>108</v>
      </c>
    </row>
    <row spans="1:5" r="122">
      <c s="4" t="s" r="A122">
        <v>90</v>
      </c>
      <c s="5" t="n" r="B122">
        <v>198</v>
      </c>
      <c s="5" t="n" r="C122">
        <v>678</v>
      </c>
      <c s="5" t="n" r="D122">
        <v>431</v>
      </c>
      <c s="5" t="n" r="E122">
        <v>1512</v>
      </c>
    </row>
    <row spans="1:5" r="123">
      <c s="4" t="s" r="A123">
        <v>94</v>
      </c>
      <c s="5" t="n" r="B123">
        <v>221</v>
      </c>
      <c s="5" t="n" r="C123">
        <v>754</v>
      </c>
      <c s="5" t="n" r="D123">
        <v>448</v>
      </c>
      <c s="5" t="n" r="E123">
        <v>1620</v>
      </c>
    </row>
    <row spans="1:5" r="124">
      <c s="4" t="s" r="A124">
        <v>85</v>
      </c>
      <c s="5" t="n" r="B124">
        <v>43</v>
      </c>
      <c s="5" t="n" r="C124">
        <v>33</v>
      </c>
      <c s="5" t="n" r="D124">
        <v>68</v>
      </c>
      <c s="5" t="n" r="E124">
        <v>62</v>
      </c>
    </row>
    <row spans="1:5" r="125">
      <c s="4" t="s" r="A125">
        <v>91</v>
      </c>
      <c s="5" t="n" r="B125">
        <v>0</v>
      </c>
      <c s="5" t="n" r="C125">
        <v>0</v>
      </c>
      <c s="5" t="n" r="D125">
        <v>0</v>
      </c>
      <c s="5" t="n" r="E125">
        <v>0</v>
      </c>
    </row>
    <row spans="1:5" r="126">
      <c s="4" t="s" r="A126">
        <v>92</v>
      </c>
      <c s="5" t="n" r="B126">
        <v>0</v>
      </c>
      <c s="5" t="n" r="D126">
        <v>0</v>
      </c>
    </row>
    <row spans="1:5" r="127">
      <c s="4" t="s" r="A127">
        <v>733</v>
      </c>
      <c s="5" t="n" r="B127">
        <v>0</v>
      </c>
      <c s="5" t="n" r="D127">
        <v>0</v>
      </c>
    </row>
    <row spans="1:5" r="128">
      <c s="4" t="s" r="A128">
        <v>96</v>
      </c>
      <c s="5" t="n" r="B128">
        <v>0</v>
      </c>
      <c s="5" t="n" r="C128">
        <v>0</v>
      </c>
      <c s="5" t="n" r="D128">
        <v>0</v>
      </c>
      <c s="5" t="n" r="E128">
        <v>0</v>
      </c>
    </row>
    <row spans="1:5" r="129">
      <c s="4" t="s" r="A129">
        <v>97</v>
      </c>
      <c s="5" t="n" r="B129">
        <v>18</v>
      </c>
      <c s="5" t="n" r="C129">
        <v>541</v>
      </c>
      <c s="5" t="n" r="D129">
        <v>-226</v>
      </c>
      <c s="5" t="n" r="E129">
        <v>665</v>
      </c>
    </row>
    <row spans="1:5" r="130">
      <c s="4" t="s" r="A130">
        <v>98</v>
      </c>
      <c s="5" t="n" r="B130">
        <v>-64</v>
      </c>
      <c s="5" t="n" r="C130">
        <v>-338</v>
      </c>
      <c s="5" t="n" r="D130">
        <v>16</v>
      </c>
      <c s="5" t="n" r="E130">
        <v>-529</v>
      </c>
    </row>
    <row spans="1:5" r="131">
      <c s="4" t="s" r="A131">
        <v>99</v>
      </c>
      <c s="7" t="n" r="B131">
        <v>-46</v>
      </c>
      <c s="7" t="n" r="C131">
        <v>203</v>
      </c>
      <c s="7" t="n" r="D131">
        <v>-210</v>
      </c>
      <c s="7" t="n" r="E131">
        <v>13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2</v>
      </c>
      <c s="2" t="s" r="B1">
        <v>77</v>
      </c>
      <c s="2" t="s" r="D1">
        <v>1</v>
      </c>
    </row>
    <row spans="1:5" r="2">
      <c s="2" t="s" r="B2">
        <v>2</v>
      </c>
      <c s="2" t="s" r="C2">
        <v>78</v>
      </c>
      <c s="2" t="s" r="D2">
        <v>2</v>
      </c>
      <c s="2" t="s" r="E2">
        <v>78</v>
      </c>
    </row>
    <row spans="1:5" r="3">
      <c s="3" t="s" r="A3">
        <v>793</v>
      </c>
    </row>
    <row spans="1:5" r="4">
      <c s="4" t="s" r="A4">
        <v>385</v>
      </c>
      <c s="4" t="s" r="B4">
        <v>735</v>
      </c>
      <c s="4" t="s" r="C4">
        <v>735</v>
      </c>
      <c s="4" t="s" r="D4">
        <v>735</v>
      </c>
      <c s="4" t="s" r="E4">
        <v>735</v>
      </c>
    </row>
    <row spans="1:5" r="5">
      <c s="4" t="s" r="A5">
        <v>794</v>
      </c>
    </row>
    <row spans="1:5" r="6">
      <c s="3" t="s" r="A6">
        <v>793</v>
      </c>
    </row>
    <row spans="1:5" r="7">
      <c s="4" t="s" r="A7">
        <v>385</v>
      </c>
      <c s="4" t="s" r="B7">
        <v>735</v>
      </c>
      <c s="4" t="s" r="C7">
        <v>735</v>
      </c>
      <c s="4" t="s" r="D7">
        <v>735</v>
      </c>
      <c s="4" t="s" r="E7">
        <v>735</v>
      </c>
    </row>
    <row spans="1:5" r="8">
      <c s="4" t="s" r="A8">
        <v>795</v>
      </c>
    </row>
    <row spans="1:5" r="9">
      <c s="3" t="s" r="A9">
        <v>793</v>
      </c>
    </row>
    <row spans="1:5" r="10">
      <c s="4" t="s" r="A10">
        <v>385</v>
      </c>
      <c s="4" t="s" r="B10">
        <v>796</v>
      </c>
      <c s="4" t="s" r="C10">
        <v>797</v>
      </c>
      <c s="4" t="s" r="D10">
        <v>370</v>
      </c>
      <c s="4" t="s" r="E10">
        <v>408</v>
      </c>
    </row>
    <row spans="1:5" r="11">
      <c s="4" t="s" r="A11">
        <v>798</v>
      </c>
    </row>
    <row spans="1:5" r="12">
      <c s="3" t="s" r="A12">
        <v>793</v>
      </c>
    </row>
    <row spans="1:5" r="13">
      <c s="4" t="s" r="A13">
        <v>385</v>
      </c>
      <c s="4" t="s" r="B13">
        <v>410</v>
      </c>
      <c s="4" t="s" r="C13">
        <v>799</v>
      </c>
      <c s="4" t="s" r="D13">
        <v>410</v>
      </c>
      <c s="4" t="s" r="E13">
        <v>800</v>
      </c>
    </row>
    <row spans="1:5" r="14">
      <c s="4" t="s" r="A14">
        <v>801</v>
      </c>
    </row>
    <row spans="1:5" r="15">
      <c s="3" t="s" r="A15">
        <v>793</v>
      </c>
    </row>
    <row spans="1:5" r="16">
      <c s="4" t="s" r="A16">
        <v>385</v>
      </c>
      <c s="4" t="s" r="B16">
        <v>410</v>
      </c>
      <c s="4" t="s" r="C16">
        <v>425</v>
      </c>
      <c s="4" t="s" r="D16">
        <v>410</v>
      </c>
      <c s="4" t="s" r="E16">
        <v>410</v>
      </c>
    </row>
    <row spans="1:5" r="17">
      <c s="4" t="s" r="A17">
        <v>802</v>
      </c>
    </row>
    <row spans="1:5" r="18">
      <c s="3" t="s" r="A18">
        <v>793</v>
      </c>
    </row>
    <row spans="1:5" r="19">
      <c s="4" t="s" r="A19">
        <v>385</v>
      </c>
      <c s="4" t="s" r="B19">
        <v>796</v>
      </c>
      <c s="4" t="s" r="C19">
        <v>803</v>
      </c>
      <c s="4" t="s" r="D19">
        <v>370</v>
      </c>
      <c s="4" t="s" r="E19">
        <v>804</v>
      </c>
    </row>
    <row spans="1:5" r="20">
      <c s="4" t="s" r="A20">
        <v>805</v>
      </c>
    </row>
    <row spans="1:5" r="21">
      <c s="3" t="s" r="A21">
        <v>793</v>
      </c>
    </row>
    <row spans="1:5" r="22">
      <c s="4" t="s" r="A22">
        <v>385</v>
      </c>
      <c s="4" t="s" r="B22">
        <v>806</v>
      </c>
      <c s="4" t="s" r="C22">
        <v>807</v>
      </c>
      <c s="4" t="s" r="D22">
        <v>808</v>
      </c>
      <c s="4" t="s" r="E22">
        <v>80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0</v>
      </c>
      <c s="2" t="s" r="B1">
        <v>77</v>
      </c>
      <c s="2" t="s" r="D1">
        <v>1</v>
      </c>
    </row>
    <row spans="1:5" r="2">
      <c s="2" t="s" r="B2">
        <v>2</v>
      </c>
      <c s="2" t="s" r="C2">
        <v>78</v>
      </c>
      <c s="2" t="s" r="D2">
        <v>2</v>
      </c>
      <c s="2" t="s" r="E2">
        <v>78</v>
      </c>
    </row>
    <row spans="1:5" r="3">
      <c s="3" t="s" r="A3">
        <v>793</v>
      </c>
    </row>
    <row spans="1:5" r="4">
      <c s="4" t="s" r="A4">
        <v>80</v>
      </c>
      <c s="7" t="n" r="B4">
        <v>184342</v>
      </c>
      <c s="7" t="n" r="C4">
        <v>145508</v>
      </c>
      <c s="7" t="n" r="D4">
        <v>397676</v>
      </c>
      <c s="7" t="n" r="E4">
        <v>233095</v>
      </c>
    </row>
    <row spans="1:5" r="5">
      <c s="4" t="s" r="A5">
        <v>811</v>
      </c>
    </row>
    <row spans="1:5" r="6">
      <c s="3" t="s" r="A6">
        <v>793</v>
      </c>
    </row>
    <row spans="1:5" r="7">
      <c s="4" t="s" r="A7">
        <v>80</v>
      </c>
      <c s="7" t="n" r="B7">
        <v>184342</v>
      </c>
      <c s="7" t="n" r="C7">
        <v>145508</v>
      </c>
      <c s="7" t="n" r="D7">
        <v>397676</v>
      </c>
      <c s="7" t="n" r="E7">
        <v>233095</v>
      </c>
    </row>
    <row spans="1:5" r="8">
      <c s="4" t="s" r="A8">
        <v>385</v>
      </c>
      <c s="4" t="s" r="B8">
        <v>735</v>
      </c>
      <c s="4" t="s" r="C8">
        <v>735</v>
      </c>
      <c s="4" t="s" r="D8">
        <v>735</v>
      </c>
      <c s="4" t="s" r="E8">
        <v>735</v>
      </c>
    </row>
    <row spans="1:5" r="9">
      <c s="4" t="s" r="A9">
        <v>812</v>
      </c>
    </row>
    <row spans="1:5" r="10">
      <c s="3" t="s" r="A10">
        <v>793</v>
      </c>
    </row>
    <row spans="1:5" r="11">
      <c s="4" t="s" r="A11">
        <v>80</v>
      </c>
      <c s="7" t="n" r="D11">
        <v>397676</v>
      </c>
      <c s="7" t="n" r="E11">
        <v>233095</v>
      </c>
    </row>
    <row spans="1:5" r="12">
      <c s="4" t="s" r="A12">
        <v>385</v>
      </c>
      <c s="4" t="s" r="D12">
        <v>735</v>
      </c>
      <c s="4" t="s" r="E12">
        <v>735</v>
      </c>
    </row>
    <row spans="1:5" r="13">
      <c s="4" t="s" r="A13">
        <v>813</v>
      </c>
    </row>
    <row spans="1:5" r="14">
      <c s="3" t="s" r="A14">
        <v>793</v>
      </c>
    </row>
    <row spans="1:5" r="15">
      <c s="4" t="s" r="A15">
        <v>80</v>
      </c>
      <c s="7" t="n" r="D15">
        <v>127237</v>
      </c>
      <c s="7" t="n" r="E15">
        <v>0</v>
      </c>
    </row>
    <row spans="1:5" r="16">
      <c s="4" t="s" r="A16">
        <v>385</v>
      </c>
      <c s="4" t="s" r="D16">
        <v>814</v>
      </c>
      <c s="4" t="s" r="E16">
        <v>410</v>
      </c>
    </row>
    <row spans="1:5" r="17">
      <c s="4" t="s" r="A17">
        <v>815</v>
      </c>
    </row>
    <row spans="1:5" r="18">
      <c s="3" t="s" r="A18">
        <v>793</v>
      </c>
    </row>
    <row spans="1:5" r="19">
      <c s="4" t="s" r="A19">
        <v>80</v>
      </c>
      <c s="7" t="n" r="D19">
        <v>90299</v>
      </c>
      <c s="7" t="n" r="E19">
        <v>16793</v>
      </c>
    </row>
    <row spans="1:5" r="20">
      <c s="4" t="s" r="A20">
        <v>385</v>
      </c>
      <c s="4" t="s" r="D20">
        <v>816</v>
      </c>
      <c s="4" t="s" r="E20">
        <v>817</v>
      </c>
    </row>
    <row spans="1:5" r="21">
      <c s="4" t="s" r="A21">
        <v>818</v>
      </c>
    </row>
    <row spans="1:5" r="22">
      <c s="3" t="s" r="A22">
        <v>793</v>
      </c>
    </row>
    <row spans="1:5" r="23">
      <c s="4" t="s" r="A23">
        <v>80</v>
      </c>
      <c s="7" t="n" r="D23">
        <v>25916</v>
      </c>
      <c s="7" t="n" r="E23">
        <v>53004</v>
      </c>
    </row>
    <row spans="1:5" r="24">
      <c s="4" t="s" r="A24">
        <v>385</v>
      </c>
      <c s="4" t="s" r="D24">
        <v>819</v>
      </c>
      <c s="4" t="s" r="E24">
        <v>816</v>
      </c>
    </row>
    <row spans="1:5" r="25">
      <c s="4" t="s" r="A25">
        <v>820</v>
      </c>
    </row>
    <row spans="1:5" r="26">
      <c s="3" t="s" r="A26">
        <v>793</v>
      </c>
    </row>
    <row spans="1:5" r="27">
      <c s="4" t="s" r="A27">
        <v>80</v>
      </c>
      <c s="7" t="n" r="D27">
        <v>56781</v>
      </c>
      <c s="7" t="n" r="E27">
        <v>57047</v>
      </c>
    </row>
    <row spans="1:5" r="28">
      <c s="4" t="s" r="A28">
        <v>385</v>
      </c>
      <c s="4" t="s" r="D28">
        <v>821</v>
      </c>
      <c s="4" t="s" r="E28">
        <v>822</v>
      </c>
    </row>
    <row spans="1:5" r="29">
      <c s="4" t="s" r="A29">
        <v>823</v>
      </c>
    </row>
    <row spans="1:5" r="30">
      <c s="3" t="s" r="A30">
        <v>793</v>
      </c>
    </row>
    <row spans="1:5" r="31">
      <c s="4" t="s" r="A31">
        <v>80</v>
      </c>
      <c s="7" t="n" r="D31">
        <v>46992</v>
      </c>
      <c s="7" t="n" r="E31">
        <v>30022</v>
      </c>
    </row>
    <row spans="1:5" r="32">
      <c s="4" t="s" r="A32">
        <v>385</v>
      </c>
      <c s="4" t="s" r="D32">
        <v>824</v>
      </c>
      <c s="4" t="s" r="E32">
        <v>825</v>
      </c>
    </row>
    <row spans="1:5" r="33">
      <c s="4" t="s" r="A33">
        <v>826</v>
      </c>
    </row>
    <row spans="1:5" r="34">
      <c s="3" t="s" r="A34">
        <v>793</v>
      </c>
    </row>
    <row spans="1:5" r="35">
      <c s="4" t="s" r="A35">
        <v>80</v>
      </c>
      <c s="7" t="n" r="D35">
        <v>34875</v>
      </c>
      <c s="7" t="n" r="E35">
        <v>46659</v>
      </c>
    </row>
    <row spans="1:5" r="36">
      <c s="4" t="s" r="A36">
        <v>385</v>
      </c>
      <c s="4" t="s" r="D36">
        <v>827</v>
      </c>
      <c s="4" t="s" r="E36">
        <v>408</v>
      </c>
    </row>
    <row spans="1:5" r="37">
      <c s="4" t="s" r="A37">
        <v>828</v>
      </c>
    </row>
    <row spans="1:5" r="38">
      <c s="3" t="s" r="A38">
        <v>793</v>
      </c>
    </row>
    <row spans="1:5" r="39">
      <c s="4" t="s" r="A39">
        <v>80</v>
      </c>
      <c s="7" t="n" r="D39">
        <v>7986</v>
      </c>
      <c s="7" t="n" r="E39">
        <v>15074</v>
      </c>
    </row>
    <row spans="1:5" r="40">
      <c s="4" t="s" r="A40">
        <v>385</v>
      </c>
      <c s="4" t="s" r="D40">
        <v>534</v>
      </c>
      <c s="4" t="s" r="E40">
        <v>819</v>
      </c>
    </row>
    <row spans="1:5" r="41">
      <c s="4" t="s" r="A41">
        <v>829</v>
      </c>
    </row>
    <row spans="1:5" r="42">
      <c s="3" t="s" r="A42">
        <v>793</v>
      </c>
    </row>
    <row spans="1:5" r="43">
      <c s="4" t="s" r="A43">
        <v>80</v>
      </c>
      <c s="7" t="n" r="D43">
        <v>7590</v>
      </c>
      <c s="7" t="n" r="E43">
        <v>14496</v>
      </c>
    </row>
    <row spans="1:5" r="44">
      <c s="4" t="s" r="A44">
        <v>385</v>
      </c>
      <c s="4" t="s" r="D44">
        <v>830</v>
      </c>
      <c s="4" t="s" r="E44">
        <v>8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832</v>
      </c>
      <c s="2" t="s" r="B1">
        <v>77</v>
      </c>
      <c s="2" t="s" r="D1">
        <v>1</v>
      </c>
    </row>
    <row spans="1:5" r="2">
      <c s="2" t="s" r="B2">
        <v>2</v>
      </c>
      <c s="2" t="s" r="C2">
        <v>78</v>
      </c>
      <c s="2" t="s" r="D2">
        <v>2</v>
      </c>
      <c s="2" t="s" r="E2">
        <v>78</v>
      </c>
    </row>
    <row spans="1:5" r="3">
      <c s="3" t="s" r="A3">
        <v>833</v>
      </c>
    </row>
    <row spans="1:5" r="4">
      <c s="4" t="s" r="A4">
        <v>80</v>
      </c>
      <c s="7" t="n" r="B4">
        <v>184342</v>
      </c>
      <c s="7" t="n" r="C4">
        <v>145508</v>
      </c>
      <c s="7" t="n" r="D4">
        <v>397676</v>
      </c>
      <c s="7" t="n" r="E4">
        <v>233095</v>
      </c>
    </row>
    <row spans="1:5" r="5">
      <c s="4" t="s" r="A5">
        <v>811</v>
      </c>
    </row>
    <row spans="1:5" r="6">
      <c s="3" t="s" r="A6">
        <v>833</v>
      </c>
    </row>
    <row spans="1:5" r="7">
      <c s="4" t="s" r="A7">
        <v>80</v>
      </c>
      <c s="7" t="n" r="B7">
        <v>184342</v>
      </c>
      <c s="7" t="n" r="C7">
        <v>145508</v>
      </c>
      <c s="7" t="n" r="D7">
        <v>397676</v>
      </c>
      <c s="7" t="n" r="E7">
        <v>233095</v>
      </c>
    </row>
    <row spans="1:5" r="8">
      <c s="4" t="s" r="A8">
        <v>385</v>
      </c>
      <c s="4" t="s" r="B8">
        <v>735</v>
      </c>
      <c s="4" t="s" r="C8">
        <v>735</v>
      </c>
      <c s="4" t="s" r="D8">
        <v>735</v>
      </c>
      <c s="4" t="s" r="E8">
        <v>735</v>
      </c>
    </row>
    <row spans="1:5" r="9">
      <c s="4" t="s" r="A9">
        <v>834</v>
      </c>
    </row>
    <row spans="1:5" r="10">
      <c s="3" t="s" r="A10">
        <v>833</v>
      </c>
    </row>
    <row spans="1:5" r="11">
      <c s="4" t="s" r="A11">
        <v>80</v>
      </c>
      <c s="7" t="n" r="B11">
        <v>0</v>
      </c>
      <c s="7" t="n" r="C11">
        <v>575</v>
      </c>
      <c s="7" t="n" r="D11">
        <v>163760</v>
      </c>
      <c s="7" t="n" r="E11">
        <v>25413</v>
      </c>
    </row>
    <row spans="1:5" r="12">
      <c s="4" t="s" r="A12">
        <v>385</v>
      </c>
      <c s="4" t="s" r="B12">
        <v>410</v>
      </c>
      <c s="4" t="s" r="C12">
        <v>741</v>
      </c>
      <c s="4" t="s" r="D12">
        <v>835</v>
      </c>
      <c s="4" t="s" r="E12">
        <v>762</v>
      </c>
    </row>
    <row spans="1:5" r="13">
      <c s="4" t="s" r="A13">
        <v>836</v>
      </c>
    </row>
    <row spans="1:5" r="14">
      <c s="3" t="s" r="A14">
        <v>833</v>
      </c>
    </row>
    <row spans="1:5" r="15">
      <c s="4" t="s" r="A15">
        <v>80</v>
      </c>
      <c s="7" t="n" r="B15">
        <v>14044</v>
      </c>
      <c s="7" t="n" r="C15">
        <v>276</v>
      </c>
      <c s="7" t="n" r="D15">
        <v>43942</v>
      </c>
      <c s="7" t="n" r="E15">
        <v>4948</v>
      </c>
    </row>
    <row spans="1:5" r="16">
      <c s="4" t="s" r="A16">
        <v>385</v>
      </c>
      <c s="4" t="s" r="B16">
        <v>837</v>
      </c>
      <c s="4" t="s" r="C16">
        <v>838</v>
      </c>
      <c s="4" t="s" r="D16">
        <v>839</v>
      </c>
      <c s="4" t="s" r="E16">
        <v>840</v>
      </c>
    </row>
    <row spans="1:5" r="17">
      <c s="4" t="s" r="A17">
        <v>841</v>
      </c>
    </row>
    <row spans="1:5" r="18">
      <c s="3" t="s" r="A18">
        <v>833</v>
      </c>
    </row>
    <row spans="1:5" r="19">
      <c s="4" t="s" r="A19">
        <v>80</v>
      </c>
      <c s="7" t="n" r="B19">
        <v>170298</v>
      </c>
      <c s="7" t="n" r="C19">
        <v>144657</v>
      </c>
      <c s="7" t="n" r="D19">
        <v>189974</v>
      </c>
      <c s="7" t="n" r="E19">
        <v>202734</v>
      </c>
    </row>
    <row spans="1:5" r="20">
      <c s="4" t="s" r="A20">
        <v>385</v>
      </c>
      <c s="4" t="s" r="B20">
        <v>842</v>
      </c>
      <c s="4" t="s" r="C20">
        <v>843</v>
      </c>
      <c s="4" t="s" r="D20">
        <v>844</v>
      </c>
      <c s="4" t="s" r="E20">
        <v>84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46</v>
      </c>
      <c s="2" t="s" r="B1">
        <v>2</v>
      </c>
      <c s="2" t="s" r="C1">
        <v>23</v>
      </c>
      <c s="2" t="s" r="D1">
        <v>78</v>
      </c>
      <c s="2" t="s" r="E1">
        <v>324</v>
      </c>
    </row>
    <row spans="1:5" r="2">
      <c s="3" t="s" r="A2">
        <v>24</v>
      </c>
    </row>
    <row spans="1:5" r="3">
      <c s="4" t="s" r="A3">
        <v>331</v>
      </c>
      <c s="7" t="n" r="B3">
        <v>1332489</v>
      </c>
      <c s="7" t="n" r="C3">
        <v>1177796</v>
      </c>
    </row>
    <row spans="1:5" r="4">
      <c s="4" t="s" r="A4">
        <v>847</v>
      </c>
      <c s="5" t="n" r="B4">
        <v>801725</v>
      </c>
      <c s="5" t="n" r="C4">
        <v>569648</v>
      </c>
    </row>
    <row spans="1:5" r="5">
      <c s="4" t="s" r="A5">
        <v>27</v>
      </c>
      <c s="5" t="n" r="B5">
        <v>72699</v>
      </c>
      <c s="5" t="n" r="C5">
        <v>83394</v>
      </c>
    </row>
    <row spans="1:5" r="6">
      <c s="4" t="s" r="A6">
        <v>28</v>
      </c>
      <c s="5" t="n" r="B6">
        <v>2206913</v>
      </c>
      <c s="5" t="n" r="C6">
        <v>1830838</v>
      </c>
    </row>
    <row spans="1:5" r="7">
      <c s="4" t="s" r="A7">
        <v>29</v>
      </c>
      <c s="5" t="n" r="B7">
        <v>46800</v>
      </c>
      <c s="5" t="n" r="C7">
        <v>28734</v>
      </c>
      <c s="7" t="n" r="D7">
        <v>35977</v>
      </c>
      <c s="7" t="n" r="E7">
        <v>31625</v>
      </c>
    </row>
    <row spans="1:5" r="8">
      <c s="4" t="s" r="A8">
        <v>30</v>
      </c>
      <c s="5" t="n" r="B8">
        <v>589231</v>
      </c>
      <c s="5" t="n" r="C8">
        <v>417307</v>
      </c>
    </row>
    <row spans="1:5" r="9">
      <c s="4" t="s" r="A9">
        <v>848</v>
      </c>
      <c s="5" t="n" r="B9">
        <v>0</v>
      </c>
      <c s="5" t="n" r="C9">
        <v>0</v>
      </c>
    </row>
    <row spans="1:5" r="10">
      <c s="4" t="s" r="A10">
        <v>31</v>
      </c>
      <c s="5" t="n" r="B10">
        <v>263440</v>
      </c>
      <c s="5" t="n" r="C10">
        <v>58241</v>
      </c>
    </row>
    <row spans="1:5" r="11">
      <c s="4" t="s" r="A11">
        <v>32</v>
      </c>
      <c s="5" t="n" r="B11">
        <v>17963</v>
      </c>
      <c s="5" t="n" r="C11">
        <v>29852</v>
      </c>
    </row>
    <row spans="1:5" r="12">
      <c s="4" t="s" r="A12">
        <v>33</v>
      </c>
      <c s="5" t="n" r="B12">
        <v>27995</v>
      </c>
      <c s="5" t="n" r="C12">
        <v>21130</v>
      </c>
    </row>
    <row spans="1:5" r="13">
      <c s="4" t="s" r="A13">
        <v>34</v>
      </c>
      <c s="5" t="n" r="B13">
        <v>5508</v>
      </c>
      <c s="5" t="n" r="C13">
        <v>2602</v>
      </c>
    </row>
    <row spans="1:5" r="14">
      <c s="4" t="s" r="A14">
        <v>35</v>
      </c>
      <c s="5" t="n" r="B14">
        <v>291226</v>
      </c>
      <c s="5" t="n" r="C14">
        <v>303649</v>
      </c>
    </row>
    <row spans="1:5" r="15">
      <c s="4" t="s" r="A15">
        <v>36</v>
      </c>
      <c s="5" t="n" r="B15">
        <v>180452</v>
      </c>
      <c s="5" t="n" r="C15">
        <v>155901</v>
      </c>
    </row>
    <row spans="1:5" r="16">
      <c s="4" t="s" r="A16">
        <v>37</v>
      </c>
      <c s="5" t="n" r="B16">
        <v>1226</v>
      </c>
      <c s="5" t="n" r="C16">
        <v>0</v>
      </c>
    </row>
    <row spans="1:5" r="17">
      <c s="4" t="s" r="A17">
        <v>38</v>
      </c>
      <c s="5" t="n" r="B17">
        <v>184</v>
      </c>
      <c s="5" t="n" r="C17">
        <v>814</v>
      </c>
      <c s="5" t="n" r="D17">
        <v>10274</v>
      </c>
      <c s="5" t="n" r="E17">
        <v>9277</v>
      </c>
    </row>
    <row spans="1:5" r="18">
      <c s="4" t="s" r="A18">
        <v>39</v>
      </c>
      <c s="5" t="n" r="B18">
        <v>5923</v>
      </c>
      <c s="5" t="n" r="C18">
        <v>3512</v>
      </c>
    </row>
    <row spans="1:5" r="19">
      <c s="4" t="s" r="A19">
        <v>849</v>
      </c>
      <c s="5" t="n" r="B19">
        <v>0</v>
      </c>
      <c s="5" t="n" r="C19">
        <v>0</v>
      </c>
    </row>
    <row spans="1:5" r="20">
      <c s="4" t="s" r="A20">
        <v>40</v>
      </c>
      <c s="5" t="n" r="B20">
        <v>3636861</v>
      </c>
      <c s="5" t="n" r="C20">
        <v>2852580</v>
      </c>
    </row>
    <row spans="1:5" r="21">
      <c s="3" t="s" r="A21">
        <v>41</v>
      </c>
    </row>
    <row spans="1:5" r="22">
      <c s="4" t="s" r="A22">
        <v>42</v>
      </c>
      <c s="5" t="n" r="B22">
        <v>12356</v>
      </c>
      <c s="5" t="n" r="C22">
        <v>10085</v>
      </c>
    </row>
    <row spans="1:5" r="23">
      <c s="4" t="s" r="A23">
        <v>43</v>
      </c>
      <c s="5" t="n" r="B23">
        <v>32662</v>
      </c>
      <c s="5" t="n" r="C23">
        <v>27040</v>
      </c>
    </row>
    <row spans="1:5" r="24">
      <c s="4" t="s" r="A24">
        <v>44</v>
      </c>
      <c s="5" t="n" r="B24">
        <v>147161</v>
      </c>
      <c s="5" t="n" r="C24">
        <v>145430</v>
      </c>
      <c s="5" t="n" r="E24">
        <v>120946</v>
      </c>
    </row>
    <row spans="1:5" r="25">
      <c s="4" t="s" r="A25">
        <v>45</v>
      </c>
      <c s="5" t="n" r="B25">
        <v>571580</v>
      </c>
      <c s="5" t="n" r="C25">
        <v>433809</v>
      </c>
    </row>
    <row spans="1:5" r="26">
      <c s="4" t="s" r="A26">
        <v>46</v>
      </c>
      <c s="5" t="n" r="B26">
        <v>312945</v>
      </c>
      <c s="5" t="n" r="C26">
        <v>277362</v>
      </c>
    </row>
    <row spans="1:5" r="27">
      <c s="4" t="s" r="A27">
        <v>47</v>
      </c>
      <c s="5" t="n" r="B27">
        <v>151115</v>
      </c>
      <c s="5" t="n" r="C27">
        <v>82485</v>
      </c>
    </row>
    <row spans="1:5" r="28">
      <c s="4" t="s" r="A28">
        <v>48</v>
      </c>
      <c s="5" t="n" r="B28">
        <v>10992</v>
      </c>
      <c s="5" t="n" r="C28">
        <v>0</v>
      </c>
    </row>
    <row spans="1:5" r="29">
      <c s="4" t="s" r="A29">
        <v>49</v>
      </c>
      <c s="5" t="n" r="B29">
        <v>681280</v>
      </c>
      <c s="5" t="n" r="C29">
        <v>312609</v>
      </c>
    </row>
    <row spans="1:5" r="30">
      <c s="4" t="s" r="A30">
        <v>50</v>
      </c>
      <c s="5" t="n" r="B30">
        <v>19139</v>
      </c>
      <c s="5" t="n" r="C30">
        <v>11015</v>
      </c>
    </row>
    <row spans="1:5" r="31">
      <c s="4" t="s" r="A31">
        <v>51</v>
      </c>
      <c s="5" t="n" r="B31">
        <v>25059</v>
      </c>
      <c s="5" t="n" r="C31">
        <v>0</v>
      </c>
    </row>
    <row spans="1:5" r="32">
      <c s="4" t="s" r="A32">
        <v>52</v>
      </c>
      <c s="5" t="n" r="B32">
        <v>3678</v>
      </c>
      <c s="5" t="n" r="C32">
        <v>697</v>
      </c>
    </row>
    <row spans="1:5" r="33">
      <c s="4" t="s" r="A33">
        <v>53</v>
      </c>
      <c s="5" t="n" r="B33">
        <v>113290</v>
      </c>
      <c s="5" t="n" r="C33">
        <v>0</v>
      </c>
    </row>
    <row spans="1:5" r="34">
      <c s="4" t="s" r="A34">
        <v>54</v>
      </c>
      <c s="5" t="n" r="B34">
        <v>2081257</v>
      </c>
      <c s="5" t="n" r="C34">
        <v>1300532</v>
      </c>
    </row>
    <row spans="1:5" r="35">
      <c s="3" t="s" r="A35">
        <v>56</v>
      </c>
    </row>
    <row spans="1:5" r="36">
      <c s="4" t="s" r="A36">
        <v>850</v>
      </c>
      <c s="5" t="n" r="B36">
        <v>10526</v>
      </c>
      <c s="5" t="n" r="C36">
        <v>10447</v>
      </c>
    </row>
    <row spans="1:5" r="37">
      <c s="4" t="s" r="A37">
        <v>59</v>
      </c>
      <c s="5" t="n" r="B37">
        <v>1073369</v>
      </c>
      <c s="5" t="n" r="C37">
        <v>1065489</v>
      </c>
    </row>
    <row spans="1:5" r="38">
      <c s="4" t="s" r="A38">
        <v>60</v>
      </c>
      <c s="5" t="n" r="B38">
        <v>442109</v>
      </c>
      <c s="5" t="n" r="C38">
        <v>375977</v>
      </c>
    </row>
    <row spans="1:5" r="39">
      <c s="4" t="s" r="A39">
        <v>61</v>
      </c>
      <c s="5" t="n" r="B39">
        <v>1526004</v>
      </c>
      <c s="5" t="n" r="C39">
        <v>1451913</v>
      </c>
    </row>
    <row spans="1:5" r="40">
      <c s="4" t="s" r="A40">
        <v>62</v>
      </c>
      <c s="5" t="n" r="B40">
        <v>29600</v>
      </c>
      <c s="5" t="n" r="C40">
        <v>100135</v>
      </c>
    </row>
    <row spans="1:5" r="41">
      <c s="4" t="s" r="A41">
        <v>63</v>
      </c>
      <c s="5" t="n" r="B41">
        <v>1555604</v>
      </c>
      <c s="5" t="n" r="C41">
        <v>1552048</v>
      </c>
      <c s="5" t="n" r="D41">
        <v>1543137</v>
      </c>
    </row>
    <row spans="1:5" r="42">
      <c s="4" t="s" r="A42">
        <v>64</v>
      </c>
      <c s="5" t="n" r="B42">
        <v>3636861</v>
      </c>
      <c s="5" t="n" r="C42">
        <v>2852580</v>
      </c>
    </row>
    <row spans="1:5" r="43">
      <c s="4" t="s" r="A43">
        <v>851</v>
      </c>
    </row>
    <row spans="1:5" r="44">
      <c s="3" t="s" r="A44">
        <v>24</v>
      </c>
    </row>
    <row spans="1:5" r="45">
      <c s="4" t="s" r="A45">
        <v>331</v>
      </c>
      <c s="5" t="n" r="B45">
        <v>0</v>
      </c>
      <c s="5" t="n" r="C45">
        <v>0</v>
      </c>
    </row>
    <row spans="1:5" r="46">
      <c s="4" t="s" r="A46">
        <v>847</v>
      </c>
      <c s="5" t="n" r="B46">
        <v>0</v>
      </c>
      <c s="5" t="n" r="C46">
        <v>0</v>
      </c>
    </row>
    <row spans="1:5" r="47">
      <c s="4" t="s" r="A47">
        <v>27</v>
      </c>
      <c s="5" t="n" r="B47">
        <v>0</v>
      </c>
      <c s="5" t="n" r="C47">
        <v>0</v>
      </c>
    </row>
    <row spans="1:5" r="48">
      <c s="4" t="s" r="A48">
        <v>28</v>
      </c>
      <c s="5" t="n" r="B48">
        <v>0</v>
      </c>
      <c s="5" t="n" r="C48">
        <v>0</v>
      </c>
    </row>
    <row spans="1:5" r="49">
      <c s="4" t="s" r="A49">
        <v>29</v>
      </c>
      <c s="5" t="n" r="B49">
        <v>0</v>
      </c>
      <c s="5" t="n" r="C49">
        <v>0</v>
      </c>
      <c s="5" t="n" r="D49">
        <v>0</v>
      </c>
      <c s="5" t="n" r="E49">
        <v>0</v>
      </c>
    </row>
    <row spans="1:5" r="50">
      <c s="4" t="s" r="A50">
        <v>30</v>
      </c>
      <c s="5" t="n" r="B50">
        <v>0</v>
      </c>
      <c s="5" t="n" r="C50">
        <v>0</v>
      </c>
    </row>
    <row spans="1:5" r="51">
      <c s="4" t="s" r="A51">
        <v>848</v>
      </c>
      <c s="5" t="n" r="B51">
        <v>-1960630</v>
      </c>
      <c s="5" t="n" r="C51">
        <v>-1451060</v>
      </c>
    </row>
    <row spans="1:5" r="52">
      <c s="4" t="s" r="A52">
        <v>31</v>
      </c>
      <c s="5" t="n" r="B52">
        <v>0</v>
      </c>
      <c s="5" t="n" r="C52">
        <v>0</v>
      </c>
    </row>
    <row spans="1:5" r="53">
      <c s="4" t="s" r="A53">
        <v>32</v>
      </c>
      <c s="5" t="n" r="B53">
        <v>0</v>
      </c>
      <c s="5" t="n" r="C53">
        <v>0</v>
      </c>
    </row>
    <row spans="1:5" r="54">
      <c s="4" t="s" r="A54">
        <v>33</v>
      </c>
      <c s="5" t="n" r="B54">
        <v>0</v>
      </c>
      <c s="5" t="n" r="C54">
        <v>0</v>
      </c>
    </row>
    <row spans="1:5" r="55">
      <c s="4" t="s" r="A55">
        <v>34</v>
      </c>
      <c s="5" t="n" r="B55">
        <v>0</v>
      </c>
      <c s="5" t="n" r="C55">
        <v>0</v>
      </c>
    </row>
    <row spans="1:5" r="56">
      <c s="4" t="s" r="A56">
        <v>35</v>
      </c>
      <c s="5" t="n" r="B56">
        <v>0</v>
      </c>
      <c s="5" t="n" r="C56">
        <v>0</v>
      </c>
    </row>
    <row spans="1:5" r="57">
      <c s="4" t="s" r="A57">
        <v>36</v>
      </c>
      <c s="5" t="n" r="B57">
        <v>0</v>
      </c>
      <c s="5" t="n" r="C57">
        <v>0</v>
      </c>
    </row>
    <row spans="1:5" r="58">
      <c s="4" t="s" r="A58">
        <v>37</v>
      </c>
      <c s="5" t="n" r="B58">
        <v>0</v>
      </c>
    </row>
    <row spans="1:5" r="59">
      <c s="4" t="s" r="A59">
        <v>38</v>
      </c>
      <c s="5" t="n" r="B59">
        <v>0</v>
      </c>
      <c s="5" t="n" r="C59">
        <v>0</v>
      </c>
    </row>
    <row spans="1:5" r="60">
      <c s="4" t="s" r="A60">
        <v>39</v>
      </c>
      <c s="5" t="n" r="B60">
        <v>0</v>
      </c>
      <c s="5" t="n" r="C60">
        <v>0</v>
      </c>
    </row>
    <row spans="1:5" r="61">
      <c s="4" t="s" r="A61">
        <v>849</v>
      </c>
      <c s="5" t="n" r="B61">
        <v>0</v>
      </c>
      <c s="5" t="n" r="C61">
        <v>0</v>
      </c>
    </row>
    <row spans="1:5" r="62">
      <c s="4" t="s" r="A62">
        <v>40</v>
      </c>
      <c s="5" t="n" r="B62">
        <v>-1960630</v>
      </c>
      <c s="5" t="n" r="C62">
        <v>-1451060</v>
      </c>
    </row>
    <row spans="1:5" r="63">
      <c s="3" t="s" r="A63">
        <v>41</v>
      </c>
    </row>
    <row spans="1:5" r="64">
      <c s="4" t="s" r="A64">
        <v>42</v>
      </c>
      <c s="5" t="n" r="B64">
        <v>0</v>
      </c>
      <c s="5" t="n" r="C64">
        <v>0</v>
      </c>
    </row>
    <row spans="1:5" r="65">
      <c s="4" t="s" r="A65">
        <v>43</v>
      </c>
      <c s="5" t="n" r="B65">
        <v>0</v>
      </c>
      <c s="5" t="n" r="C65">
        <v>0</v>
      </c>
    </row>
    <row spans="1:5" r="66">
      <c s="4" t="s" r="A66">
        <v>44</v>
      </c>
      <c s="5" t="n" r="B66">
        <v>0</v>
      </c>
      <c s="5" t="n" r="C66">
        <v>0</v>
      </c>
    </row>
    <row spans="1:5" r="67">
      <c s="4" t="s" r="A67">
        <v>45</v>
      </c>
      <c s="5" t="n" r="B67">
        <v>0</v>
      </c>
      <c s="5" t="n" r="C67">
        <v>0</v>
      </c>
    </row>
    <row spans="1:5" r="68">
      <c s="4" t="s" r="A68">
        <v>46</v>
      </c>
      <c s="5" t="n" r="B68">
        <v>0</v>
      </c>
      <c s="5" t="n" r="C68">
        <v>0</v>
      </c>
    </row>
    <row spans="1:5" r="69">
      <c s="4" t="s" r="A69">
        <v>47</v>
      </c>
      <c s="7" t="n" r="B69">
        <v>0</v>
      </c>
      <c s="5" t="n" r="C69">
        <v>0</v>
      </c>
    </row>
    <row spans="1:5" r="70">
      <c s="4" t="s" r="A70">
        <v>48</v>
      </c>
    </row>
    <row spans="1:5" r="71">
      <c s="4" t="s" r="A71">
        <v>49</v>
      </c>
      <c s="7" t="n" r="B71">
        <v>0</v>
      </c>
      <c s="5" t="n" r="C71">
        <v>0</v>
      </c>
    </row>
    <row spans="1:5" r="72">
      <c s="4" t="s" r="A72">
        <v>50</v>
      </c>
      <c s="5" t="n" r="B72">
        <v>0</v>
      </c>
      <c s="5" t="n" r="C72">
        <v>0</v>
      </c>
    </row>
    <row spans="1:5" r="73">
      <c s="4" t="s" r="A73">
        <v>51</v>
      </c>
      <c s="5" t="n" r="B73">
        <v>0</v>
      </c>
    </row>
    <row spans="1:5" r="74">
      <c s="4" t="s" r="A74">
        <v>52</v>
      </c>
      <c s="5" t="n" r="B74">
        <v>0</v>
      </c>
      <c s="5" t="n" r="C74">
        <v>0</v>
      </c>
    </row>
    <row spans="1:5" r="75">
      <c s="4" t="s" r="A75">
        <v>53</v>
      </c>
      <c s="5" t="n" r="B75">
        <v>0</v>
      </c>
    </row>
    <row spans="1:5" r="76">
      <c s="4" t="s" r="A76">
        <v>54</v>
      </c>
      <c s="5" t="n" r="B76">
        <v>0</v>
      </c>
      <c s="5" t="n" r="C76">
        <v>0</v>
      </c>
    </row>
    <row spans="1:5" r="77">
      <c s="3" t="s" r="A77">
        <v>56</v>
      </c>
    </row>
    <row spans="1:5" r="78">
      <c s="4" t="s" r="A78">
        <v>850</v>
      </c>
      <c s="5" t="n" r="B78">
        <v>-1250</v>
      </c>
      <c s="5" t="n" r="C78">
        <v>-1251</v>
      </c>
    </row>
    <row spans="1:5" r="79">
      <c s="4" t="s" r="A79">
        <v>59</v>
      </c>
      <c s="5" t="n" r="B79">
        <v>-1662918</v>
      </c>
      <c s="5" t="n" r="C79">
        <v>-1072671</v>
      </c>
    </row>
    <row spans="1:5" r="80">
      <c s="4" t="s" r="A80">
        <v>60</v>
      </c>
      <c s="5" t="n" r="B80">
        <v>-296462</v>
      </c>
      <c s="5" t="n" r="C80">
        <v>-377138</v>
      </c>
    </row>
    <row spans="1:5" r="81">
      <c s="4" t="s" r="A81">
        <v>61</v>
      </c>
      <c s="5" t="n" r="B81">
        <v>-1960630</v>
      </c>
      <c s="5" t="n" r="C81">
        <v>-1451060</v>
      </c>
    </row>
    <row spans="1:5" r="82">
      <c s="4" t="s" r="A82">
        <v>62</v>
      </c>
      <c s="5" t="n" r="B82">
        <v>0</v>
      </c>
      <c s="5" t="n" r="C82">
        <v>0</v>
      </c>
    </row>
    <row spans="1:5" r="83">
      <c s="4" t="s" r="A83">
        <v>63</v>
      </c>
      <c s="5" t="n" r="B83">
        <v>-1960630</v>
      </c>
      <c s="5" t="n" r="C83">
        <v>-1451060</v>
      </c>
    </row>
    <row spans="1:5" r="84">
      <c s="4" t="s" r="A84">
        <v>64</v>
      </c>
      <c s="5" t="n" r="B84">
        <v>-1960630</v>
      </c>
      <c s="5" t="n" r="C84">
        <v>-1451060</v>
      </c>
    </row>
    <row spans="1:5" r="85">
      <c s="4" t="s" r="A85">
        <v>852</v>
      </c>
    </row>
    <row spans="1:5" r="86">
      <c s="3" t="s" r="A86">
        <v>24</v>
      </c>
    </row>
    <row spans="1:5" r="87">
      <c s="4" t="s" r="A87">
        <v>331</v>
      </c>
      <c s="5" t="n" r="B87">
        <v>0</v>
      </c>
      <c s="5" t="n" r="C87">
        <v>0</v>
      </c>
    </row>
    <row spans="1:5" r="88">
      <c s="4" t="s" r="A88">
        <v>847</v>
      </c>
      <c s="5" t="n" r="B88">
        <v>0</v>
      </c>
      <c s="5" t="n" r="C88">
        <v>0</v>
      </c>
    </row>
    <row spans="1:5" r="89">
      <c s="4" t="s" r="A89">
        <v>27</v>
      </c>
      <c s="5" t="n" r="B89">
        <v>0</v>
      </c>
      <c s="5" t="n" r="C89">
        <v>0</v>
      </c>
    </row>
    <row spans="1:5" r="90">
      <c s="4" t="s" r="A90">
        <v>28</v>
      </c>
      <c s="5" t="n" r="B90">
        <v>0</v>
      </c>
      <c s="5" t="n" r="C90">
        <v>0</v>
      </c>
    </row>
    <row spans="1:5" r="91">
      <c s="4" t="s" r="A91">
        <v>29</v>
      </c>
      <c s="7" t="n" r="B91">
        <v>1563</v>
      </c>
      <c s="5" t="n" r="C91">
        <v>140</v>
      </c>
      <c s="5" t="n" r="D91">
        <v>44</v>
      </c>
      <c s="5" t="n" r="E91">
        <v>294</v>
      </c>
    </row>
    <row spans="1:5" r="92">
      <c s="4" t="s" r="A92">
        <v>30</v>
      </c>
      <c s="5" t="n" r="C92">
        <v>0</v>
      </c>
    </row>
    <row spans="1:5" r="93">
      <c s="4" t="s" r="A93">
        <v>848</v>
      </c>
      <c s="7" t="n" r="B93">
        <v>1528782</v>
      </c>
      <c s="5" t="n" r="C93">
        <v>1451060</v>
      </c>
    </row>
    <row spans="1:5" r="94">
      <c s="4" t="s" r="A94">
        <v>31</v>
      </c>
      <c s="5" t="n" r="B94">
        <v>0</v>
      </c>
      <c s="5" t="n" r="C94">
        <v>0</v>
      </c>
    </row>
    <row spans="1:5" r="95">
      <c s="4" t="s" r="A95">
        <v>32</v>
      </c>
      <c s="5" t="n" r="B95">
        <v>0</v>
      </c>
      <c s="5" t="n" r="C95">
        <v>0</v>
      </c>
    </row>
    <row spans="1:5" r="96">
      <c s="4" t="s" r="A96">
        <v>33</v>
      </c>
      <c s="5" t="n" r="B96">
        <v>0</v>
      </c>
      <c s="5" t="n" r="C96">
        <v>0</v>
      </c>
    </row>
    <row spans="1:5" r="97">
      <c s="4" t="s" r="A97">
        <v>34</v>
      </c>
      <c s="5" t="n" r="B97">
        <v>0</v>
      </c>
      <c s="5" t="n" r="C97">
        <v>0</v>
      </c>
    </row>
    <row spans="1:5" r="98">
      <c s="4" t="s" r="A98">
        <v>35</v>
      </c>
      <c s="5" t="n" r="B98">
        <v>0</v>
      </c>
      <c s="5" t="n" r="C98">
        <v>0</v>
      </c>
    </row>
    <row spans="1:5" r="99">
      <c s="4" t="s" r="A99">
        <v>36</v>
      </c>
      <c s="5" t="n" r="B99">
        <v>0</v>
      </c>
      <c s="5" t="n" r="C99">
        <v>0</v>
      </c>
    </row>
    <row spans="1:5" r="100">
      <c s="4" t="s" r="A100">
        <v>37</v>
      </c>
      <c s="5" t="n" r="B100">
        <v>0</v>
      </c>
    </row>
    <row spans="1:5" r="101">
      <c s="4" t="s" r="A101">
        <v>38</v>
      </c>
      <c s="5" t="n" r="B101">
        <v>0</v>
      </c>
      <c s="5" t="n" r="C101">
        <v>0</v>
      </c>
    </row>
    <row spans="1:5" r="102">
      <c s="4" t="s" r="A102">
        <v>39</v>
      </c>
      <c s="5" t="n" r="B102">
        <v>121</v>
      </c>
      <c s="5" t="n" r="C102">
        <v>600</v>
      </c>
    </row>
    <row spans="1:5" r="103">
      <c s="4" t="s" r="A103">
        <v>849</v>
      </c>
      <c s="5" t="n" r="B103">
        <v>-246</v>
      </c>
      <c s="5" t="n" r="C103">
        <v>1339</v>
      </c>
    </row>
    <row spans="1:5" r="104">
      <c s="4" t="s" r="A104">
        <v>40</v>
      </c>
      <c s="5" t="n" r="B104">
        <v>1530220</v>
      </c>
      <c s="5" t="n" r="C104">
        <v>1453139</v>
      </c>
    </row>
    <row spans="1:5" r="105">
      <c s="3" t="s" r="A105">
        <v>41</v>
      </c>
    </row>
    <row spans="1:5" r="106">
      <c s="4" t="s" r="A106">
        <v>42</v>
      </c>
      <c s="5" t="n" r="B106">
        <v>4216</v>
      </c>
      <c s="5" t="n" r="C106">
        <v>1226</v>
      </c>
    </row>
    <row spans="1:5" r="107">
      <c s="4" t="s" r="A107">
        <v>43</v>
      </c>
      <c s="5" t="n" r="B107">
        <v>0</v>
      </c>
      <c s="5" t="n" r="C107">
        <v>0</v>
      </c>
    </row>
    <row spans="1:5" r="108">
      <c s="4" t="s" r="A108">
        <v>44</v>
      </c>
      <c s="5" t="n" r="B108">
        <v>0</v>
      </c>
      <c s="5" t="n" r="C108">
        <v>0</v>
      </c>
    </row>
    <row spans="1:5" r="109">
      <c s="4" t="s" r="A109">
        <v>45</v>
      </c>
      <c s="5" t="n" r="B109">
        <v>0</v>
      </c>
      <c s="5" t="n" r="C109">
        <v>0</v>
      </c>
    </row>
    <row spans="1:5" r="110">
      <c s="4" t="s" r="A110">
        <v>46</v>
      </c>
      <c s="5" t="n" r="B110">
        <v>0</v>
      </c>
      <c s="5" t="n" r="C110">
        <v>0</v>
      </c>
    </row>
    <row spans="1:5" r="111">
      <c s="4" t="s" r="A111">
        <v>47</v>
      </c>
      <c s="5" t="n" r="B111">
        <v>0</v>
      </c>
      <c s="5" t="n" r="C111">
        <v>0</v>
      </c>
    </row>
    <row spans="1:5" r="112">
      <c s="4" t="s" r="A112">
        <v>48</v>
      </c>
      <c s="5" t="n" r="B112">
        <v>0</v>
      </c>
    </row>
    <row spans="1:5" r="113">
      <c s="4" t="s" r="A113">
        <v>49</v>
      </c>
      <c s="5" t="n" r="B113">
        <v>0</v>
      </c>
      <c s="5" t="n" r="C113">
        <v>0</v>
      </c>
    </row>
    <row spans="1:5" r="114">
      <c s="4" t="s" r="A114">
        <v>50</v>
      </c>
      <c s="5" t="n" r="B114">
        <v>0</v>
      </c>
      <c s="5" t="n" r="C114">
        <v>0</v>
      </c>
    </row>
    <row spans="1:5" r="115">
      <c s="4" t="s" r="A115">
        <v>51</v>
      </c>
      <c s="5" t="n" r="B115">
        <v>0</v>
      </c>
    </row>
    <row spans="1:5" r="116">
      <c s="4" t="s" r="A116">
        <v>52</v>
      </c>
      <c s="5" t="n" r="B116">
        <v>0</v>
      </c>
      <c s="5" t="n" r="C116">
        <v>0</v>
      </c>
    </row>
    <row spans="1:5" r="117">
      <c s="4" t="s" r="A117">
        <v>53</v>
      </c>
      <c s="5" t="n" r="B117">
        <v>0</v>
      </c>
    </row>
    <row spans="1:5" r="118">
      <c s="4" t="s" r="A118">
        <v>54</v>
      </c>
      <c s="5" t="n" r="B118">
        <v>4216</v>
      </c>
      <c s="5" t="n" r="C118">
        <v>1226</v>
      </c>
    </row>
    <row spans="1:5" r="119">
      <c s="3" t="s" r="A119">
        <v>56</v>
      </c>
    </row>
    <row spans="1:5" r="120">
      <c s="4" t="s" r="A120">
        <v>850</v>
      </c>
      <c s="5" t="n" r="B120">
        <v>10526</v>
      </c>
      <c s="5" t="n" r="C120">
        <v>10447</v>
      </c>
    </row>
    <row spans="1:5" r="121">
      <c s="4" t="s" r="A121">
        <v>59</v>
      </c>
      <c s="5" t="n" r="B121">
        <v>1073369</v>
      </c>
      <c s="5" t="n" r="C121">
        <v>1065489</v>
      </c>
    </row>
    <row spans="1:5" r="122">
      <c s="4" t="s" r="A122">
        <v>60</v>
      </c>
      <c s="5" t="n" r="B122">
        <v>442109</v>
      </c>
      <c s="5" t="n" r="C122">
        <v>375977</v>
      </c>
    </row>
    <row spans="1:5" r="123">
      <c s="4" t="s" r="A123">
        <v>61</v>
      </c>
      <c s="5" t="n" r="B123">
        <v>1526004</v>
      </c>
      <c s="5" t="n" r="C123">
        <v>1451913</v>
      </c>
    </row>
    <row spans="1:5" r="124">
      <c s="4" t="s" r="A124">
        <v>62</v>
      </c>
      <c s="5" t="n" r="B124">
        <v>0</v>
      </c>
      <c s="5" t="n" r="C124">
        <v>0</v>
      </c>
    </row>
    <row spans="1:5" r="125">
      <c s="4" t="s" r="A125">
        <v>63</v>
      </c>
      <c s="5" t="n" r="B125">
        <v>1526004</v>
      </c>
      <c s="5" t="n" r="C125">
        <v>1451913</v>
      </c>
    </row>
    <row spans="1:5" r="126">
      <c s="4" t="s" r="A126">
        <v>64</v>
      </c>
      <c s="5" t="n" r="B126">
        <v>1530220</v>
      </c>
      <c s="5" t="n" r="C126">
        <v>1453139</v>
      </c>
    </row>
    <row spans="1:5" r="127">
      <c s="4" t="s" r="A127">
        <v>853</v>
      </c>
    </row>
    <row spans="1:5" r="128">
      <c s="3" t="s" r="A128">
        <v>24</v>
      </c>
    </row>
    <row spans="1:5" r="129">
      <c s="4" t="s" r="A129">
        <v>331</v>
      </c>
      <c s="5" t="n" r="B129">
        <v>0</v>
      </c>
      <c s="5" t="n" r="C129">
        <v>0</v>
      </c>
    </row>
    <row spans="1:5" r="130">
      <c s="4" t="s" r="A130">
        <v>847</v>
      </c>
      <c s="5" t="n" r="B130">
        <v>0</v>
      </c>
      <c s="5" t="n" r="C130">
        <v>0</v>
      </c>
    </row>
    <row spans="1:5" r="131">
      <c s="4" t="s" r="A131">
        <v>27</v>
      </c>
      <c s="5" t="n" r="B131">
        <v>0</v>
      </c>
      <c s="5" t="n" r="C131">
        <v>0</v>
      </c>
    </row>
    <row spans="1:5" r="132">
      <c s="4" t="s" r="A132">
        <v>28</v>
      </c>
      <c s="5" t="n" r="B132">
        <v>0</v>
      </c>
      <c s="5" t="n" r="C132">
        <v>0</v>
      </c>
    </row>
    <row spans="1:5" r="133">
      <c s="4" t="s" r="A133">
        <v>29</v>
      </c>
      <c s="5" t="n" r="B133">
        <v>2854</v>
      </c>
      <c s="5" t="n" r="C133">
        <v>0</v>
      </c>
      <c s="5" t="n" r="D133">
        <v>0</v>
      </c>
      <c s="5" t="n" r="E133">
        <v>0</v>
      </c>
    </row>
    <row spans="1:5" r="134">
      <c s="4" t="s" r="A134">
        <v>30</v>
      </c>
      <c s="5" t="n" r="B134">
        <v>0</v>
      </c>
      <c s="5" t="n" r="C134">
        <v>0</v>
      </c>
    </row>
    <row spans="1:5" r="135">
      <c s="4" t="s" r="A135">
        <v>848</v>
      </c>
      <c s="5" t="n" r="B135">
        <v>273020</v>
      </c>
      <c s="5" t="n" r="C135">
        <v>0</v>
      </c>
    </row>
    <row spans="1:5" r="136">
      <c s="4" t="s" r="A136">
        <v>31</v>
      </c>
      <c s="5" t="n" r="B136">
        <v>0</v>
      </c>
      <c s="5" t="n" r="C136">
        <v>0</v>
      </c>
    </row>
    <row spans="1:5" r="137">
      <c s="4" t="s" r="A137">
        <v>32</v>
      </c>
      <c s="5" t="n" r="B137">
        <v>0</v>
      </c>
      <c s="5" t="n" r="C137">
        <v>0</v>
      </c>
    </row>
    <row spans="1:5" r="138">
      <c s="4" t="s" r="A138">
        <v>33</v>
      </c>
      <c s="5" t="n" r="B138">
        <v>0</v>
      </c>
      <c s="5" t="n" r="C138">
        <v>0</v>
      </c>
    </row>
    <row spans="1:5" r="139">
      <c s="4" t="s" r="A139">
        <v>34</v>
      </c>
      <c s="5" t="n" r="B139">
        <v>0</v>
      </c>
      <c s="5" t="n" r="C139">
        <v>0</v>
      </c>
    </row>
    <row spans="1:5" r="140">
      <c s="4" t="s" r="A140">
        <v>35</v>
      </c>
      <c s="5" t="n" r="B140">
        <v>0</v>
      </c>
      <c s="5" t="n" r="C140">
        <v>0</v>
      </c>
    </row>
    <row spans="1:5" r="141">
      <c s="4" t="s" r="A141">
        <v>36</v>
      </c>
      <c s="5" t="n" r="B141">
        <v>0</v>
      </c>
      <c s="5" t="n" r="C141">
        <v>0</v>
      </c>
    </row>
    <row spans="1:5" r="142">
      <c s="4" t="s" r="A142">
        <v>37</v>
      </c>
      <c s="5" t="n" r="B142">
        <v>0</v>
      </c>
    </row>
    <row spans="1:5" r="143">
      <c s="4" t="s" r="A143">
        <v>38</v>
      </c>
      <c s="5" t="n" r="B143">
        <v>0</v>
      </c>
      <c s="5" t="n" r="C143">
        <v>0</v>
      </c>
    </row>
    <row spans="1:5" r="144">
      <c s="4" t="s" r="A144">
        <v>39</v>
      </c>
      <c s="5" t="n" r="B144">
        <v>0</v>
      </c>
      <c s="5" t="n" r="C144">
        <v>666</v>
      </c>
    </row>
    <row spans="1:5" r="145">
      <c s="4" t="s" r="A145">
        <v>849</v>
      </c>
      <c s="5" t="n" r="B145">
        <v>1105</v>
      </c>
      <c s="5" t="n" r="C145">
        <v>-403</v>
      </c>
    </row>
    <row spans="1:5" r="146">
      <c s="4" t="s" r="A146">
        <v>40</v>
      </c>
      <c s="5" t="n" r="B146">
        <v>276979</v>
      </c>
      <c s="5" t="n" r="C146">
        <v>263</v>
      </c>
    </row>
    <row spans="1:5" r="147">
      <c s="3" t="s" r="A147">
        <v>41</v>
      </c>
    </row>
    <row spans="1:5" r="148">
      <c s="4" t="s" r="A148">
        <v>42</v>
      </c>
      <c s="5" t="n" r="B148">
        <v>873</v>
      </c>
      <c s="5" t="n" r="C148">
        <v>518</v>
      </c>
    </row>
    <row spans="1:5" r="149">
      <c s="4" t="s" r="A149">
        <v>43</v>
      </c>
      <c s="5" t="n" r="B149">
        <v>0</v>
      </c>
      <c s="5" t="n" r="C149">
        <v>0</v>
      </c>
    </row>
    <row spans="1:5" r="150">
      <c s="4" t="s" r="A150">
        <v>44</v>
      </c>
      <c s="5" t="n" r="B150">
        <v>0</v>
      </c>
      <c s="5" t="n" r="C150">
        <v>0</v>
      </c>
    </row>
    <row spans="1:5" r="151">
      <c s="4" t="s" r="A151">
        <v>45</v>
      </c>
      <c s="5" t="n" r="B151">
        <v>0</v>
      </c>
      <c s="5" t="n" r="C151">
        <v>0</v>
      </c>
    </row>
    <row spans="1:5" r="152">
      <c s="4" t="s" r="A152">
        <v>46</v>
      </c>
      <c s="5" t="n" r="B152">
        <v>0</v>
      </c>
      <c s="5" t="n" r="C152">
        <v>0</v>
      </c>
    </row>
    <row spans="1:5" r="153">
      <c s="4" t="s" r="A153">
        <v>47</v>
      </c>
      <c s="5" t="n" r="B153">
        <v>0</v>
      </c>
      <c s="5" t="n" r="C153">
        <v>0</v>
      </c>
    </row>
    <row spans="1:5" r="154">
      <c s="4" t="s" r="A154">
        <v>48</v>
      </c>
      <c s="5" t="n" r="B154">
        <v>0</v>
      </c>
    </row>
    <row spans="1:5" r="155">
      <c s="4" t="s" r="A155">
        <v>49</v>
      </c>
      <c s="5" t="n" r="B155">
        <v>0</v>
      </c>
      <c s="5" t="n" r="C155">
        <v>0</v>
      </c>
    </row>
    <row spans="1:5" r="156">
      <c s="4" t="s" r="A156">
        <v>50</v>
      </c>
      <c s="5" t="n" r="B156">
        <v>0</v>
      </c>
      <c s="5" t="n" r="C156">
        <v>0</v>
      </c>
    </row>
    <row spans="1:5" r="157">
      <c s="4" t="s" r="A157">
        <v>51</v>
      </c>
      <c s="5" t="n" r="B157">
        <v>0</v>
      </c>
    </row>
    <row spans="1:5" r="158">
      <c s="4" t="s" r="A158">
        <v>52</v>
      </c>
      <c s="5" t="n" r="B158">
        <v>3022</v>
      </c>
      <c s="5" t="n" r="C158">
        <v>0</v>
      </c>
    </row>
    <row spans="1:5" r="159">
      <c s="4" t="s" r="A159">
        <v>53</v>
      </c>
      <c s="5" t="n" r="B159">
        <v>113290</v>
      </c>
    </row>
    <row spans="1:5" r="160">
      <c s="4" t="s" r="A160">
        <v>54</v>
      </c>
      <c s="5" t="n" r="B160">
        <v>117185</v>
      </c>
      <c s="5" t="n" r="C160">
        <v>518</v>
      </c>
    </row>
    <row spans="1:5" r="161">
      <c s="3" t="s" r="A161">
        <v>56</v>
      </c>
    </row>
    <row spans="1:5" r="162">
      <c s="4" t="s" r="A162">
        <v>850</v>
      </c>
      <c s="5" t="n" r="B162">
        <v>0</v>
      </c>
      <c s="5" t="n" r="C162">
        <v>0</v>
      </c>
    </row>
    <row spans="1:5" r="163">
      <c s="4" t="s" r="A163">
        <v>59</v>
      </c>
      <c s="5" t="n" r="B163">
        <v>158828</v>
      </c>
      <c s="5" t="n" r="C163">
        <v>0</v>
      </c>
    </row>
    <row spans="1:5" r="164">
      <c s="4" t="s" r="A164">
        <v>60</v>
      </c>
      <c s="5" t="n" r="B164">
        <v>966</v>
      </c>
      <c s="5" t="n" r="C164">
        <v>-255</v>
      </c>
    </row>
    <row spans="1:5" r="165">
      <c s="4" t="s" r="A165">
        <v>61</v>
      </c>
      <c s="5" t="n" r="B165">
        <v>159794</v>
      </c>
      <c s="5" t="n" r="C165">
        <v>-255</v>
      </c>
    </row>
    <row spans="1:5" r="166">
      <c s="4" t="s" r="A166">
        <v>62</v>
      </c>
      <c s="5" t="n" r="B166">
        <v>0</v>
      </c>
      <c s="5" t="n" r="C166">
        <v>0</v>
      </c>
    </row>
    <row spans="1:5" r="167">
      <c s="4" t="s" r="A167">
        <v>63</v>
      </c>
      <c s="5" t="n" r="B167">
        <v>159794</v>
      </c>
      <c s="5" t="n" r="C167">
        <v>-255</v>
      </c>
    </row>
    <row spans="1:5" r="168">
      <c s="4" t="s" r="A168">
        <v>64</v>
      </c>
      <c s="5" t="n" r="B168">
        <v>276979</v>
      </c>
      <c s="5" t="n" r="C168">
        <v>263</v>
      </c>
    </row>
    <row spans="1:5" r="169">
      <c s="4" t="s" r="A169">
        <v>854</v>
      </c>
    </row>
    <row spans="1:5" r="170">
      <c s="3" t="s" r="A170">
        <v>24</v>
      </c>
    </row>
    <row spans="1:5" r="171">
      <c s="4" t="s" r="A171">
        <v>331</v>
      </c>
      <c s="5" t="n" r="B171">
        <v>1332489</v>
      </c>
      <c s="5" t="n" r="C171">
        <v>1177796</v>
      </c>
    </row>
    <row spans="1:5" r="172">
      <c s="4" t="s" r="A172">
        <v>847</v>
      </c>
      <c s="5" t="n" r="B172">
        <v>801725</v>
      </c>
      <c s="5" t="n" r="C172">
        <v>569648</v>
      </c>
    </row>
    <row spans="1:5" r="173">
      <c s="4" t="s" r="A173">
        <v>27</v>
      </c>
      <c s="5" t="n" r="B173">
        <v>72699</v>
      </c>
      <c s="5" t="n" r="C173">
        <v>83394</v>
      </c>
    </row>
    <row spans="1:5" r="174">
      <c s="4" t="s" r="A174">
        <v>28</v>
      </c>
      <c s="5" t="n" r="B174">
        <v>2206913</v>
      </c>
      <c s="5" t="n" r="C174">
        <v>1830838</v>
      </c>
    </row>
    <row spans="1:5" r="175">
      <c s="4" t="s" r="A175">
        <v>29</v>
      </c>
      <c s="5" t="n" r="B175">
        <v>42383</v>
      </c>
      <c s="5" t="n" r="C175">
        <v>28594</v>
      </c>
      <c s="7" t="n" r="D175">
        <v>35933</v>
      </c>
      <c s="7" t="n" r="E175">
        <v>31331</v>
      </c>
    </row>
    <row spans="1:5" r="176">
      <c s="4" t="s" r="A176">
        <v>30</v>
      </c>
      <c s="5" t="n" r="B176">
        <v>589231</v>
      </c>
      <c s="5" t="n" r="C176">
        <v>417307</v>
      </c>
    </row>
    <row spans="1:5" r="177">
      <c s="4" t="s" r="A177">
        <v>848</v>
      </c>
      <c s="5" t="n" r="B177">
        <v>158828</v>
      </c>
      <c s="5" t="n" r="C177">
        <v>0</v>
      </c>
    </row>
    <row spans="1:5" r="178">
      <c s="4" t="s" r="A178">
        <v>31</v>
      </c>
      <c s="5" t="n" r="B178">
        <v>263440</v>
      </c>
      <c s="5" t="n" r="C178">
        <v>58241</v>
      </c>
    </row>
    <row spans="1:5" r="179">
      <c s="4" t="s" r="A179">
        <v>32</v>
      </c>
      <c s="5" t="n" r="B179">
        <v>17963</v>
      </c>
      <c s="5" t="n" r="C179">
        <v>29852</v>
      </c>
    </row>
    <row spans="1:5" r="180">
      <c s="4" t="s" r="A180">
        <v>33</v>
      </c>
      <c s="5" t="n" r="B180">
        <v>27995</v>
      </c>
      <c s="5" t="n" r="C180">
        <v>21130</v>
      </c>
    </row>
    <row spans="1:5" r="181">
      <c s="4" t="s" r="A181">
        <v>34</v>
      </c>
      <c s="5" t="n" r="B181">
        <v>5508</v>
      </c>
      <c s="5" t="n" r="C181">
        <v>2602</v>
      </c>
    </row>
    <row spans="1:5" r="182">
      <c s="4" t="s" r="A182">
        <v>35</v>
      </c>
      <c s="5" t="n" r="B182">
        <v>291226</v>
      </c>
      <c s="5" t="n" r="C182">
        <v>303649</v>
      </c>
    </row>
    <row spans="1:5" r="183">
      <c s="4" t="s" r="A183">
        <v>36</v>
      </c>
      <c s="5" t="n" r="B183">
        <v>180452</v>
      </c>
      <c s="5" t="n" r="C183">
        <v>155901</v>
      </c>
    </row>
    <row spans="1:5" r="184">
      <c s="4" t="s" r="A184">
        <v>37</v>
      </c>
      <c s="5" t="n" r="B184">
        <v>1226</v>
      </c>
    </row>
    <row spans="1:5" r="185">
      <c s="4" t="s" r="A185">
        <v>38</v>
      </c>
      <c s="5" t="n" r="B185">
        <v>184</v>
      </c>
      <c s="5" t="n" r="C185">
        <v>814</v>
      </c>
    </row>
    <row spans="1:5" r="186">
      <c s="4" t="s" r="A186">
        <v>39</v>
      </c>
      <c s="5" t="n" r="B186">
        <v>5802</v>
      </c>
      <c s="5" t="n" r="C186">
        <v>2246</v>
      </c>
    </row>
    <row spans="1:5" r="187">
      <c s="4" t="s" r="A187">
        <v>849</v>
      </c>
      <c s="5" t="n" r="B187">
        <v>-859</v>
      </c>
      <c s="5" t="n" r="C187">
        <v>-936</v>
      </c>
    </row>
    <row spans="1:5" r="188">
      <c s="4" t="s" r="A188">
        <v>40</v>
      </c>
      <c s="5" t="n" r="B188">
        <v>3790292</v>
      </c>
      <c s="5" t="n" r="C188">
        <v>2850238</v>
      </c>
    </row>
    <row spans="1:5" r="189">
      <c s="3" t="s" r="A189">
        <v>41</v>
      </c>
    </row>
    <row spans="1:5" r="190">
      <c s="4" t="s" r="A190">
        <v>42</v>
      </c>
      <c s="5" t="n" r="B190">
        <v>7267</v>
      </c>
      <c s="5" t="n" r="C190">
        <v>8341</v>
      </c>
    </row>
    <row spans="1:5" r="191">
      <c s="4" t="s" r="A191">
        <v>43</v>
      </c>
      <c s="5" t="n" r="B191">
        <v>32662</v>
      </c>
      <c s="5" t="n" r="C191">
        <v>27040</v>
      </c>
    </row>
    <row spans="1:5" r="192">
      <c s="4" t="s" r="A192">
        <v>44</v>
      </c>
      <c s="5" t="n" r="B192">
        <v>147161</v>
      </c>
      <c s="5" t="n" r="C192">
        <v>145430</v>
      </c>
    </row>
    <row spans="1:5" r="193">
      <c s="4" t="s" r="A193">
        <v>45</v>
      </c>
      <c s="5" t="n" r="B193">
        <v>571580</v>
      </c>
      <c s="5" t="n" r="C193">
        <v>433809</v>
      </c>
    </row>
    <row spans="1:5" r="194">
      <c s="4" t="s" r="A194">
        <v>46</v>
      </c>
      <c s="5" t="n" r="B194">
        <v>312945</v>
      </c>
      <c s="5" t="n" r="C194">
        <v>277362</v>
      </c>
    </row>
    <row spans="1:5" r="195">
      <c s="4" t="s" r="A195">
        <v>47</v>
      </c>
      <c s="5" t="n" r="B195">
        <v>151115</v>
      </c>
      <c s="5" t="n" r="C195">
        <v>82485</v>
      </c>
    </row>
    <row spans="1:5" r="196">
      <c s="4" t="s" r="A196">
        <v>48</v>
      </c>
      <c s="5" t="n" r="B196">
        <v>10992</v>
      </c>
    </row>
    <row spans="1:5" r="197">
      <c s="4" t="s" r="A197">
        <v>49</v>
      </c>
      <c s="5" t="n" r="B197">
        <v>681280</v>
      </c>
      <c s="5" t="n" r="C197">
        <v>312609</v>
      </c>
    </row>
    <row spans="1:5" r="198">
      <c s="4" t="s" r="A198">
        <v>50</v>
      </c>
      <c s="5" t="n" r="B198">
        <v>19139</v>
      </c>
      <c s="5" t="n" r="C198">
        <v>11015</v>
      </c>
    </row>
    <row spans="1:5" r="199">
      <c s="4" t="s" r="A199">
        <v>51</v>
      </c>
      <c s="5" t="n" r="B199">
        <v>25059</v>
      </c>
    </row>
    <row spans="1:5" r="200">
      <c s="4" t="s" r="A200">
        <v>52</v>
      </c>
      <c s="5" t="n" r="B200">
        <v>656</v>
      </c>
      <c s="5" t="n" r="C200">
        <v>697</v>
      </c>
    </row>
    <row spans="1:5" r="201">
      <c s="4" t="s" r="A201">
        <v>53</v>
      </c>
      <c s="5" t="n" r="B201">
        <v>0</v>
      </c>
    </row>
    <row spans="1:5" r="202">
      <c s="4" t="s" r="A202">
        <v>54</v>
      </c>
      <c s="5" t="n" r="B202">
        <v>1959856</v>
      </c>
      <c s="5" t="n" r="C202">
        <v>1298788</v>
      </c>
    </row>
    <row spans="1:5" r="203">
      <c s="3" t="s" r="A203">
        <v>56</v>
      </c>
    </row>
    <row spans="1:5" r="204">
      <c s="4" t="s" r="A204">
        <v>850</v>
      </c>
      <c s="5" t="n" r="B204">
        <v>1250</v>
      </c>
      <c s="5" t="n" r="C204">
        <v>1251</v>
      </c>
    </row>
    <row spans="1:5" r="205">
      <c s="4" t="s" r="A205">
        <v>59</v>
      </c>
      <c s="5" t="n" r="B205">
        <v>1504090</v>
      </c>
      <c s="5" t="n" r="C205">
        <v>1072671</v>
      </c>
    </row>
    <row spans="1:5" r="206">
      <c s="4" t="s" r="A206">
        <v>60</v>
      </c>
      <c s="5" t="n" r="B206">
        <v>295496</v>
      </c>
      <c s="5" t="n" r="C206">
        <v>377393</v>
      </c>
    </row>
    <row spans="1:5" r="207">
      <c s="4" t="s" r="A207">
        <v>61</v>
      </c>
      <c s="5" t="n" r="B207">
        <v>1800836</v>
      </c>
      <c s="5" t="n" r="C207">
        <v>1451315</v>
      </c>
    </row>
    <row spans="1:5" r="208">
      <c s="4" t="s" r="A208">
        <v>62</v>
      </c>
      <c s="5" t="n" r="B208">
        <v>29600</v>
      </c>
      <c s="5" t="n" r="C208">
        <v>100135</v>
      </c>
    </row>
    <row spans="1:5" r="209">
      <c s="4" t="s" r="A209">
        <v>63</v>
      </c>
      <c s="5" t="n" r="B209">
        <v>1830436</v>
      </c>
      <c s="5" t="n" r="C209">
        <v>1551450</v>
      </c>
    </row>
    <row spans="1:5" r="210">
      <c s="4" t="s" r="A210">
        <v>64</v>
      </c>
      <c s="5" t="n" r="B210">
        <v>3790292</v>
      </c>
      <c s="7" t="n" r="C210">
        <v>2850238</v>
      </c>
    </row>
    <row spans="1:5" r="211">
      <c s="4" t="s" r="A211">
        <v>855</v>
      </c>
    </row>
    <row spans="1:5" r="212">
      <c s="3" t="s" r="A212">
        <v>856</v>
      </c>
    </row>
    <row spans="1:5" r="213">
      <c s="4" t="s" r="A213">
        <v>857</v>
      </c>
      <c s="7" t="n" r="B213">
        <v>11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8</v>
      </c>
      <c s="2" t="s" r="B1">
        <v>77</v>
      </c>
      <c s="2" t="s" r="D1">
        <v>1</v>
      </c>
    </row>
    <row spans="1:5" r="2">
      <c s="2" t="s" r="B2">
        <v>2</v>
      </c>
      <c s="2" t="s" r="C2">
        <v>78</v>
      </c>
      <c s="2" t="s" r="D2">
        <v>2</v>
      </c>
      <c s="2" t="s" r="E2">
        <v>78</v>
      </c>
    </row>
    <row spans="1:5" r="3">
      <c s="3" t="s" r="A3">
        <v>79</v>
      </c>
    </row>
    <row spans="1:5" r="4">
      <c s="4" t="s" r="A4">
        <v>80</v>
      </c>
      <c s="7" t="n" r="B4">
        <v>184342</v>
      </c>
      <c s="7" t="n" r="C4">
        <v>145508</v>
      </c>
      <c s="7" t="n" r="D4">
        <v>397676</v>
      </c>
      <c s="7" t="n" r="E4">
        <v>233095</v>
      </c>
    </row>
    <row spans="1:5" r="5">
      <c s="4" t="s" r="A5">
        <v>81</v>
      </c>
      <c s="5" t="n" r="B5">
        <v>-1425</v>
      </c>
      <c s="5" t="n" r="C5">
        <v>0</v>
      </c>
      <c s="5" t="n" r="D5">
        <v>-1477</v>
      </c>
      <c s="5" t="n" r="E5">
        <v>0</v>
      </c>
    </row>
    <row spans="1:5" r="6">
      <c s="4" t="s" r="A6">
        <v>82</v>
      </c>
      <c s="5" t="n" r="B6">
        <v>182917</v>
      </c>
      <c s="5" t="n" r="C6">
        <v>145508</v>
      </c>
      <c s="5" t="n" r="D6">
        <v>396199</v>
      </c>
      <c s="5" t="n" r="E6">
        <v>233095</v>
      </c>
    </row>
    <row spans="1:5" r="7">
      <c s="4" t="s" r="A7">
        <v>83</v>
      </c>
      <c s="5" t="n" r="B7">
        <v>-62339</v>
      </c>
      <c s="5" t="n" r="C7">
        <v>-66758</v>
      </c>
      <c s="5" t="n" r="D7">
        <v>-136546</v>
      </c>
      <c s="5" t="n" r="E7">
        <v>-81083</v>
      </c>
    </row>
    <row spans="1:5" r="8">
      <c s="4" t="s" r="A8">
        <v>84</v>
      </c>
      <c s="5" t="n" r="B8">
        <v>120578</v>
      </c>
      <c s="5" t="n" r="C8">
        <v>78750</v>
      </c>
      <c s="5" t="n" r="D8">
        <v>259653</v>
      </c>
      <c s="5" t="n" r="E8">
        <v>152012</v>
      </c>
    </row>
    <row spans="1:5" r="9">
      <c s="4" t="s" r="A9">
        <v>85</v>
      </c>
      <c s="5" t="n" r="B9">
        <v>38611</v>
      </c>
      <c s="5" t="n" r="C9">
        <v>40485</v>
      </c>
      <c s="5" t="n" r="D9">
        <v>103529</v>
      </c>
      <c s="5" t="n" r="E9">
        <v>90520</v>
      </c>
    </row>
    <row spans="1:5" r="10">
      <c s="4" t="s" r="A10">
        <v>859</v>
      </c>
      <c s="5" t="n" r="B10">
        <v>0</v>
      </c>
      <c s="5" t="n" r="C10">
        <v>0</v>
      </c>
      <c s="5" t="n" r="D10">
        <v>0</v>
      </c>
      <c s="5" t="n" r="E10">
        <v>0</v>
      </c>
    </row>
    <row spans="1:5" r="11">
      <c s="4" t="s" r="A11">
        <v>86</v>
      </c>
      <c s="5" t="n" r="B11">
        <v>159189</v>
      </c>
      <c s="5" t="n" r="C11">
        <v>119235</v>
      </c>
      <c s="5" t="n" r="D11">
        <v>363182</v>
      </c>
      <c s="5" t="n" r="E11">
        <v>242532</v>
      </c>
    </row>
    <row spans="1:5" r="12">
      <c s="3" t="s" r="A12">
        <v>87</v>
      </c>
    </row>
    <row spans="1:5" r="13">
      <c s="4" t="s" r="A13">
        <v>88</v>
      </c>
      <c s="5" t="n" r="B13">
        <v>76053</v>
      </c>
      <c s="5" t="n" r="C13">
        <v>44409</v>
      </c>
      <c s="5" t="n" r="D13">
        <v>157799</v>
      </c>
      <c s="5" t="n" r="E13">
        <v>90668</v>
      </c>
    </row>
    <row spans="1:5" r="14">
      <c s="4" t="s" r="A14">
        <v>89</v>
      </c>
      <c s="5" t="n" r="B14">
        <v>47498</v>
      </c>
      <c s="5" t="n" r="C14">
        <v>29583</v>
      </c>
      <c s="5" t="n" r="D14">
        <v>102155</v>
      </c>
      <c s="5" t="n" r="E14">
        <v>55014</v>
      </c>
    </row>
    <row spans="1:5" r="15">
      <c s="4" t="s" r="A15">
        <v>90</v>
      </c>
      <c s="5" t="n" r="B15">
        <v>14267</v>
      </c>
      <c s="5" t="n" r="C15">
        <v>9549</v>
      </c>
      <c s="5" t="n" r="D15">
        <v>25975</v>
      </c>
      <c s="5" t="n" r="E15">
        <v>19574</v>
      </c>
    </row>
    <row spans="1:5" r="16">
      <c s="4" t="s" r="A16">
        <v>91</v>
      </c>
      <c s="5" t="n" r="B16">
        <v>2315</v>
      </c>
      <c s="5" t="n" r="C16">
        <v>1020</v>
      </c>
      <c s="5" t="n" r="D16">
        <v>5016</v>
      </c>
      <c s="5" t="n" r="E16">
        <v>1807</v>
      </c>
    </row>
    <row spans="1:5" r="17">
      <c s="4" t="s" r="A17">
        <v>92</v>
      </c>
      <c s="5" t="n" r="B17">
        <v>2052</v>
      </c>
      <c s="5" t="n" r="C17">
        <v>0</v>
      </c>
      <c s="5" t="n" r="D17">
        <v>3088</v>
      </c>
      <c s="5" t="n" r="E17">
        <v>0</v>
      </c>
    </row>
    <row spans="1:5" r="18">
      <c s="4" t="s" r="A18">
        <v>93</v>
      </c>
      <c s="5" t="n" r="B18">
        <v>139</v>
      </c>
      <c s="5" t="n" r="C18">
        <v>0</v>
      </c>
      <c s="5" t="n" r="D18">
        <v>-54</v>
      </c>
      <c s="5" t="n" r="E18">
        <v>0</v>
      </c>
    </row>
    <row spans="1:5" r="19">
      <c s="4" t="s" r="A19">
        <v>94</v>
      </c>
      <c s="5" t="n" r="B19">
        <v>142324</v>
      </c>
      <c s="5" t="n" r="C19">
        <v>84561</v>
      </c>
      <c s="5" t="n" r="D19">
        <v>293979</v>
      </c>
      <c s="5" t="n" r="E19">
        <v>167063</v>
      </c>
    </row>
    <row spans="1:5" r="20">
      <c s="4" t="s" r="A20">
        <v>95</v>
      </c>
      <c s="5" t="n" r="B20">
        <v>16865</v>
      </c>
      <c s="5" t="n" r="C20">
        <v>34674</v>
      </c>
      <c s="5" t="n" r="D20">
        <v>69203</v>
      </c>
      <c s="5" t="n" r="E20">
        <v>75469</v>
      </c>
    </row>
    <row spans="1:5" r="21">
      <c s="4" t="s" r="A21">
        <v>96</v>
      </c>
      <c s="5" t="n" r="B21">
        <v>-708</v>
      </c>
      <c s="5" t="n" r="C21">
        <v>-2375</v>
      </c>
      <c s="5" t="n" r="D21">
        <v>-2013</v>
      </c>
      <c s="5" t="n" r="E21">
        <v>-2375</v>
      </c>
    </row>
    <row spans="1:5" r="22">
      <c s="4" t="s" r="A22">
        <v>97</v>
      </c>
      <c s="5" t="n" r="B22">
        <v>16157</v>
      </c>
      <c s="5" t="n" r="C22">
        <v>32299</v>
      </c>
      <c s="5" t="n" r="D22">
        <v>67190</v>
      </c>
      <c s="5" t="n" r="E22">
        <v>73094</v>
      </c>
    </row>
    <row spans="1:5" r="23">
      <c s="4" t="s" r="A23">
        <v>98</v>
      </c>
      <c s="5" t="n" r="B23">
        <v>-495</v>
      </c>
      <c s="5" t="n" r="C23">
        <v>-1007</v>
      </c>
      <c s="5" t="n" r="D23">
        <v>-1058</v>
      </c>
      <c s="5" t="n" r="E23">
        <v>-2023</v>
      </c>
    </row>
    <row spans="1:5" r="24">
      <c s="4" t="s" r="A24">
        <v>99</v>
      </c>
      <c s="5" t="n" r="B24">
        <v>15662</v>
      </c>
      <c s="5" t="n" r="C24">
        <v>31292</v>
      </c>
      <c s="5" t="n" r="D24">
        <v>66132</v>
      </c>
      <c s="5" t="n" r="E24">
        <v>71071</v>
      </c>
    </row>
    <row spans="1:5" r="25">
      <c s="4" t="s" r="A25">
        <v>851</v>
      </c>
    </row>
    <row spans="1:5" r="26">
      <c s="3" t="s" r="A26">
        <v>79</v>
      </c>
    </row>
    <row spans="1:5" r="27">
      <c s="4" t="s" r="A27">
        <v>80</v>
      </c>
      <c s="5" t="n" r="B27">
        <v>0</v>
      </c>
      <c s="5" t="n" r="C27">
        <v>0</v>
      </c>
      <c s="5" t="n" r="D27">
        <v>0</v>
      </c>
      <c s="5" t="n" r="E27">
        <v>0</v>
      </c>
    </row>
    <row spans="1:5" r="28">
      <c s="4" t="s" r="A28">
        <v>81</v>
      </c>
      <c s="5" t="n" r="B28">
        <v>0</v>
      </c>
      <c s="5" t="n" r="C28">
        <v>0</v>
      </c>
      <c s="5" t="n" r="D28">
        <v>0</v>
      </c>
      <c s="5" t="n" r="E28">
        <v>0</v>
      </c>
    </row>
    <row spans="1:5" r="29">
      <c s="4" t="s" r="A29">
        <v>82</v>
      </c>
      <c s="5" t="n" r="B29">
        <v>0</v>
      </c>
      <c s="5" t="n" r="C29">
        <v>0</v>
      </c>
      <c s="5" t="n" r="D29">
        <v>0</v>
      </c>
      <c s="5" t="n" r="E29">
        <v>0</v>
      </c>
    </row>
    <row spans="1:5" r="30">
      <c s="4" t="s" r="A30">
        <v>83</v>
      </c>
      <c s="5" t="n" r="B30">
        <v>0</v>
      </c>
      <c s="5" t="n" r="C30">
        <v>0</v>
      </c>
      <c s="5" t="n" r="D30">
        <v>0</v>
      </c>
      <c s="5" t="n" r="E30">
        <v>0</v>
      </c>
    </row>
    <row spans="1:5" r="31">
      <c s="4" t="s" r="A31">
        <v>84</v>
      </c>
      <c s="5" t="n" r="B31">
        <v>0</v>
      </c>
      <c s="5" t="n" r="C31">
        <v>0</v>
      </c>
      <c s="5" t="n" r="D31">
        <v>0</v>
      </c>
      <c s="5" t="n" r="E31">
        <v>0</v>
      </c>
    </row>
    <row spans="1:5" r="32">
      <c s="4" t="s" r="A32">
        <v>85</v>
      </c>
      <c s="5" t="n" r="B32">
        <v>0</v>
      </c>
      <c s="5" t="n" r="C32">
        <v>0</v>
      </c>
      <c s="5" t="n" r="D32">
        <v>0</v>
      </c>
      <c s="5" t="n" r="E32">
        <v>0</v>
      </c>
    </row>
    <row spans="1:5" r="33">
      <c s="4" t="s" r="A33">
        <v>859</v>
      </c>
      <c s="5" t="n" r="B33">
        <v>-23184</v>
      </c>
      <c s="5" t="n" r="C33">
        <v>-32287</v>
      </c>
      <c s="5" t="n" r="D33">
        <v>-77324</v>
      </c>
      <c s="5" t="n" r="E33">
        <v>-73294</v>
      </c>
    </row>
    <row spans="1:5" r="34">
      <c s="4" t="s" r="A34">
        <v>86</v>
      </c>
      <c s="5" t="n" r="B34">
        <v>-23184</v>
      </c>
      <c s="5" t="n" r="C34">
        <v>-32287</v>
      </c>
      <c s="5" t="n" r="D34">
        <v>-77324</v>
      </c>
      <c s="5" t="n" r="E34">
        <v>-73294</v>
      </c>
    </row>
    <row spans="1:5" r="35">
      <c s="3" t="s" r="A35">
        <v>87</v>
      </c>
    </row>
    <row spans="1:5" r="36">
      <c s="4" t="s" r="A36">
        <v>88</v>
      </c>
      <c s="5" t="n" r="B36">
        <v>0</v>
      </c>
      <c s="5" t="n" r="C36">
        <v>0</v>
      </c>
      <c s="5" t="n" r="D36">
        <v>0</v>
      </c>
      <c s="5" t="n" r="E36">
        <v>0</v>
      </c>
    </row>
    <row spans="1:5" r="37">
      <c s="4" t="s" r="A37">
        <v>89</v>
      </c>
      <c s="5" t="n" r="B37">
        <v>0</v>
      </c>
      <c s="5" t="n" r="C37">
        <v>0</v>
      </c>
      <c s="5" t="n" r="D37">
        <v>0</v>
      </c>
      <c s="5" t="n" r="E37">
        <v>0</v>
      </c>
    </row>
    <row spans="1:5" r="38">
      <c s="4" t="s" r="A38">
        <v>90</v>
      </c>
      <c s="5" t="n" r="B38">
        <v>0</v>
      </c>
      <c s="5" t="n" r="C38">
        <v>0</v>
      </c>
      <c s="5" t="n" r="D38">
        <v>0</v>
      </c>
      <c s="5" t="n" r="E38">
        <v>0</v>
      </c>
    </row>
    <row spans="1:5" r="39">
      <c s="4" t="s" r="A39">
        <v>91</v>
      </c>
      <c s="5" t="n" r="B39">
        <v>0</v>
      </c>
      <c s="5" t="n" r="C39">
        <v>0</v>
      </c>
      <c s="5" t="n" r="D39">
        <v>0</v>
      </c>
      <c s="5" t="n" r="E39">
        <v>0</v>
      </c>
    </row>
    <row spans="1:5" r="40">
      <c s="4" t="s" r="A40">
        <v>92</v>
      </c>
      <c s="5" t="n" r="B40">
        <v>0</v>
      </c>
      <c s="5" t="n" r="D40">
        <v>0</v>
      </c>
    </row>
    <row spans="1:5" r="41">
      <c s="4" t="s" r="A41">
        <v>93</v>
      </c>
      <c s="5" t="n" r="B41">
        <v>0</v>
      </c>
      <c s="5" t="n" r="D41">
        <v>0</v>
      </c>
    </row>
    <row spans="1:5" r="42">
      <c s="4" t="s" r="A42">
        <v>94</v>
      </c>
      <c s="5" t="n" r="B42">
        <v>0</v>
      </c>
      <c s="5" t="n" r="C42">
        <v>0</v>
      </c>
      <c s="5" t="n" r="D42">
        <v>0</v>
      </c>
      <c s="5" t="n" r="E42">
        <v>0</v>
      </c>
    </row>
    <row spans="1:5" r="43">
      <c s="4" t="s" r="A43">
        <v>95</v>
      </c>
      <c s="5" t="n" r="B43">
        <v>-23184</v>
      </c>
      <c s="5" t="n" r="C43">
        <v>-32287</v>
      </c>
      <c s="5" t="n" r="D43">
        <v>-77324</v>
      </c>
      <c s="5" t="n" r="E43">
        <v>-73294</v>
      </c>
    </row>
    <row spans="1:5" r="44">
      <c s="4" t="s" r="A44">
        <v>96</v>
      </c>
      <c s="5" t="n" r="B44">
        <v>0</v>
      </c>
      <c s="5" t="n" r="C44">
        <v>0</v>
      </c>
      <c s="5" t="n" r="D44">
        <v>0</v>
      </c>
      <c s="5" t="n" r="E44">
        <v>0</v>
      </c>
    </row>
    <row spans="1:5" r="45">
      <c s="4" t="s" r="A45">
        <v>97</v>
      </c>
      <c s="5" t="n" r="B45">
        <v>-23184</v>
      </c>
      <c s="5" t="n" r="C45">
        <v>-32287</v>
      </c>
      <c s="5" t="n" r="D45">
        <v>-77324</v>
      </c>
      <c s="5" t="n" r="E45">
        <v>-73294</v>
      </c>
    </row>
    <row spans="1:5" r="46">
      <c s="4" t="s" r="A46">
        <v>98</v>
      </c>
      <c s="5" t="n" r="B46">
        <v>0</v>
      </c>
      <c s="5" t="n" r="C46">
        <v>0</v>
      </c>
      <c s="5" t="n" r="D46">
        <v>0</v>
      </c>
      <c s="5" t="n" r="E46">
        <v>0</v>
      </c>
    </row>
    <row spans="1:5" r="47">
      <c s="4" t="s" r="A47">
        <v>99</v>
      </c>
      <c s="5" t="n" r="B47">
        <v>-23184</v>
      </c>
      <c s="5" t="n" r="C47">
        <v>-32287</v>
      </c>
      <c s="5" t="n" r="D47">
        <v>-77324</v>
      </c>
      <c s="5" t="n" r="E47">
        <v>-73294</v>
      </c>
    </row>
    <row spans="1:5" r="48">
      <c s="4" t="s" r="A48">
        <v>852</v>
      </c>
    </row>
    <row spans="1:5" r="49">
      <c s="3" t="s" r="A49">
        <v>79</v>
      </c>
    </row>
    <row spans="1:5" r="50">
      <c s="4" t="s" r="A50">
        <v>80</v>
      </c>
      <c s="5" t="n" r="B50">
        <v>0</v>
      </c>
      <c s="5" t="n" r="C50">
        <v>0</v>
      </c>
      <c s="5" t="n" r="D50">
        <v>0</v>
      </c>
      <c s="5" t="n" r="E50">
        <v>0</v>
      </c>
    </row>
    <row spans="1:5" r="51">
      <c s="4" t="s" r="A51">
        <v>81</v>
      </c>
      <c s="5" t="n" r="B51">
        <v>0</v>
      </c>
      <c s="5" t="n" r="C51">
        <v>0</v>
      </c>
      <c s="5" t="n" r="D51">
        <v>0</v>
      </c>
      <c s="5" t="n" r="E51">
        <v>0</v>
      </c>
    </row>
    <row spans="1:5" r="52">
      <c s="4" t="s" r="A52">
        <v>82</v>
      </c>
      <c s="5" t="n" r="B52">
        <v>0</v>
      </c>
      <c s="5" t="n" r="C52">
        <v>0</v>
      </c>
      <c s="5" t="n" r="D52">
        <v>0</v>
      </c>
      <c s="5" t="n" r="E52">
        <v>0</v>
      </c>
    </row>
    <row spans="1:5" r="53">
      <c s="4" t="s" r="A53">
        <v>83</v>
      </c>
      <c s="5" t="n" r="B53">
        <v>0</v>
      </c>
      <c s="5" t="n" r="C53">
        <v>0</v>
      </c>
      <c s="5" t="n" r="D53">
        <v>0</v>
      </c>
      <c s="5" t="n" r="E53">
        <v>0</v>
      </c>
    </row>
    <row spans="1:5" r="54">
      <c s="4" t="s" r="A54">
        <v>84</v>
      </c>
      <c s="5" t="n" r="B54">
        <v>0</v>
      </c>
      <c s="5" t="n" r="C54">
        <v>0</v>
      </c>
      <c s="5" t="n" r="D54">
        <v>0</v>
      </c>
      <c s="5" t="n" r="E54">
        <v>0</v>
      </c>
    </row>
    <row spans="1:5" r="55">
      <c s="4" t="s" r="A55">
        <v>85</v>
      </c>
      <c s="5" t="n" r="B55">
        <v>0</v>
      </c>
      <c s="5" t="n" r="C55">
        <v>0</v>
      </c>
      <c s="5" t="n" r="D55">
        <v>0</v>
      </c>
      <c s="5" t="n" r="E55">
        <v>0</v>
      </c>
    </row>
    <row spans="1:5" r="56">
      <c s="4" t="s" r="A56">
        <v>859</v>
      </c>
      <c s="5" t="n" r="B56">
        <v>20385</v>
      </c>
      <c s="5" t="n" r="C56">
        <v>32287</v>
      </c>
      <c s="5" t="n" r="D56">
        <v>72107</v>
      </c>
      <c s="5" t="n" r="E56">
        <v>73294</v>
      </c>
    </row>
    <row spans="1:5" r="57">
      <c s="4" t="s" r="A57">
        <v>86</v>
      </c>
      <c s="5" t="n" r="B57">
        <v>20385</v>
      </c>
      <c s="5" t="n" r="C57">
        <v>32287</v>
      </c>
      <c s="5" t="n" r="D57">
        <v>72107</v>
      </c>
      <c s="5" t="n" r="E57">
        <v>73294</v>
      </c>
    </row>
    <row spans="1:5" r="58">
      <c s="3" t="s" r="A58">
        <v>87</v>
      </c>
    </row>
    <row spans="1:5" r="59">
      <c s="4" t="s" r="A59">
        <v>88</v>
      </c>
      <c s="5" t="n" r="B59">
        <v>0</v>
      </c>
      <c s="5" t="n" r="C59">
        <v>0</v>
      </c>
      <c s="5" t="n" r="D59">
        <v>0</v>
      </c>
      <c s="5" t="n" r="E59">
        <v>0</v>
      </c>
    </row>
    <row spans="1:5" r="60">
      <c s="4" t="s" r="A60">
        <v>89</v>
      </c>
      <c s="5" t="n" r="B60">
        <v>0</v>
      </c>
      <c s="5" t="n" r="C60">
        <v>0</v>
      </c>
      <c s="5" t="n" r="D60">
        <v>0</v>
      </c>
      <c s="5" t="n" r="E60">
        <v>0</v>
      </c>
    </row>
    <row spans="1:5" r="61">
      <c s="4" t="s" r="A61">
        <v>90</v>
      </c>
      <c s="5" t="n" r="B61">
        <v>4723</v>
      </c>
      <c s="5" t="n" r="C61">
        <v>995</v>
      </c>
      <c s="5" t="n" r="D61">
        <v>5975</v>
      </c>
      <c s="5" t="n" r="E61">
        <v>2223</v>
      </c>
    </row>
    <row spans="1:5" r="62">
      <c s="4" t="s" r="A62">
        <v>91</v>
      </c>
      <c s="5" t="n" r="B62">
        <v>0</v>
      </c>
      <c s="5" t="n" r="C62">
        <v>0</v>
      </c>
      <c s="5" t="n" r="D62">
        <v>0</v>
      </c>
      <c s="5" t="n" r="E62">
        <v>0</v>
      </c>
    </row>
    <row spans="1:5" r="63">
      <c s="4" t="s" r="A63">
        <v>92</v>
      </c>
      <c s="5" t="n" r="B63">
        <v>0</v>
      </c>
      <c s="5" t="n" r="D63">
        <v>0</v>
      </c>
    </row>
    <row spans="1:5" r="64">
      <c s="4" t="s" r="A64">
        <v>93</v>
      </c>
      <c s="5" t="n" r="B64">
        <v>0</v>
      </c>
      <c s="5" t="n" r="D64">
        <v>0</v>
      </c>
    </row>
    <row spans="1:5" r="65">
      <c s="4" t="s" r="A65">
        <v>94</v>
      </c>
      <c s="5" t="n" r="B65">
        <v>4723</v>
      </c>
      <c s="5" t="n" r="C65">
        <v>995</v>
      </c>
      <c s="5" t="n" r="D65">
        <v>5975</v>
      </c>
      <c s="5" t="n" r="E65">
        <v>2223</v>
      </c>
    </row>
    <row spans="1:5" r="66">
      <c s="4" t="s" r="A66">
        <v>95</v>
      </c>
      <c s="5" t="n" r="B66">
        <v>15662</v>
      </c>
      <c s="5" t="n" r="C66">
        <v>31292</v>
      </c>
      <c s="5" t="n" r="D66">
        <v>66132</v>
      </c>
      <c s="5" t="n" r="E66">
        <v>71071</v>
      </c>
    </row>
    <row spans="1:5" r="67">
      <c s="4" t="s" r="A67">
        <v>96</v>
      </c>
      <c s="5" t="n" r="B67">
        <v>0</v>
      </c>
      <c s="5" t="n" r="C67">
        <v>0</v>
      </c>
      <c s="5" t="n" r="D67">
        <v>0</v>
      </c>
      <c s="5" t="n" r="E67">
        <v>0</v>
      </c>
    </row>
    <row spans="1:5" r="68">
      <c s="4" t="s" r="A68">
        <v>97</v>
      </c>
      <c s="5" t="n" r="B68">
        <v>15662</v>
      </c>
      <c s="5" t="n" r="C68">
        <v>31292</v>
      </c>
      <c s="5" t="n" r="D68">
        <v>66132</v>
      </c>
      <c s="5" t="n" r="E68">
        <v>71071</v>
      </c>
    </row>
    <row spans="1:5" r="69">
      <c s="4" t="s" r="A69">
        <v>98</v>
      </c>
      <c s="5" t="n" r="B69">
        <v>0</v>
      </c>
      <c s="5" t="n" r="C69">
        <v>0</v>
      </c>
      <c s="5" t="n" r="D69">
        <v>0</v>
      </c>
      <c s="5" t="n" r="E69">
        <v>0</v>
      </c>
    </row>
    <row spans="1:5" r="70">
      <c s="4" t="s" r="A70">
        <v>99</v>
      </c>
      <c s="5" t="n" r="B70">
        <v>15662</v>
      </c>
      <c s="5" t="n" r="C70">
        <v>31292</v>
      </c>
      <c s="5" t="n" r="D70">
        <v>66132</v>
      </c>
      <c s="5" t="n" r="E70">
        <v>71071</v>
      </c>
    </row>
    <row spans="1:5" r="71">
      <c s="4" t="s" r="A71">
        <v>853</v>
      </c>
    </row>
    <row spans="1:5" r="72">
      <c s="3" t="s" r="A72">
        <v>79</v>
      </c>
    </row>
    <row spans="1:5" r="73">
      <c s="4" t="s" r="A73">
        <v>80</v>
      </c>
      <c s="5" t="n" r="B73">
        <v>0</v>
      </c>
      <c s="5" t="n" r="C73">
        <v>0</v>
      </c>
      <c s="5" t="n" r="D73">
        <v>0</v>
      </c>
      <c s="5" t="n" r="E73">
        <v>0</v>
      </c>
    </row>
    <row spans="1:5" r="74">
      <c s="4" t="s" r="A74">
        <v>81</v>
      </c>
      <c s="5" t="n" r="B74">
        <v>0</v>
      </c>
      <c s="5" t="n" r="C74">
        <v>0</v>
      </c>
      <c s="5" t="n" r="D74">
        <v>0</v>
      </c>
      <c s="5" t="n" r="E74">
        <v>0</v>
      </c>
    </row>
    <row spans="1:5" r="75">
      <c s="4" t="s" r="A75">
        <v>82</v>
      </c>
      <c s="5" t="n" r="B75">
        <v>0</v>
      </c>
      <c s="5" t="n" r="C75">
        <v>0</v>
      </c>
      <c s="5" t="n" r="D75">
        <v>0</v>
      </c>
      <c s="5" t="n" r="E75">
        <v>0</v>
      </c>
    </row>
    <row spans="1:5" r="76">
      <c s="4" t="s" r="A76">
        <v>83</v>
      </c>
      <c s="5" t="n" r="B76">
        <v>0</v>
      </c>
      <c s="5" t="n" r="C76">
        <v>0</v>
      </c>
      <c s="5" t="n" r="D76">
        <v>0</v>
      </c>
      <c s="5" t="n" r="E76">
        <v>0</v>
      </c>
    </row>
    <row spans="1:5" r="77">
      <c s="4" t="s" r="A77">
        <v>84</v>
      </c>
      <c s="5" t="n" r="B77">
        <v>0</v>
      </c>
      <c s="5" t="n" r="C77">
        <v>0</v>
      </c>
      <c s="7" t="n" r="D77">
        <v>0</v>
      </c>
      <c s="5" t="n" r="E77">
        <v>0</v>
      </c>
    </row>
    <row spans="1:5" r="78">
      <c s="4" t="s" r="A78">
        <v>85</v>
      </c>
      <c s="5" t="n" r="B78">
        <v>0</v>
      </c>
      <c s="5" t="n" r="C78">
        <v>0</v>
      </c>
      <c s="5" t="n" r="E78">
        <v>0</v>
      </c>
    </row>
    <row spans="1:5" r="79">
      <c s="4" t="s" r="A79">
        <v>859</v>
      </c>
      <c s="5" t="n" r="B79">
        <v>2774</v>
      </c>
      <c s="5" t="n" r="C79">
        <v>0</v>
      </c>
      <c s="7" t="n" r="D79">
        <v>5217</v>
      </c>
      <c s="5" t="n" r="E79">
        <v>0</v>
      </c>
    </row>
    <row spans="1:5" r="80">
      <c s="4" t="s" r="A80">
        <v>86</v>
      </c>
      <c s="5" t="n" r="B80">
        <v>2774</v>
      </c>
      <c s="5" t="n" r="C80">
        <v>0</v>
      </c>
      <c s="5" t="n" r="D80">
        <v>5217</v>
      </c>
      <c s="5" t="n" r="E80">
        <v>0</v>
      </c>
    </row>
    <row spans="1:5" r="81">
      <c s="3" t="s" r="A81">
        <v>87</v>
      </c>
    </row>
    <row spans="1:5" r="82">
      <c s="4" t="s" r="A82">
        <v>88</v>
      </c>
      <c s="5" t="n" r="B82">
        <v>0</v>
      </c>
      <c s="5" t="n" r="C82">
        <v>0</v>
      </c>
      <c s="5" t="n" r="D82">
        <v>0</v>
      </c>
      <c s="5" t="n" r="E82">
        <v>0</v>
      </c>
    </row>
    <row spans="1:5" r="83">
      <c s="4" t="s" r="A83">
        <v>89</v>
      </c>
      <c s="5" t="n" r="B83">
        <v>0</v>
      </c>
      <c s="5" t="n" r="C83">
        <v>0</v>
      </c>
      <c s="5" t="n" r="D83">
        <v>0</v>
      </c>
      <c s="5" t="n" r="E83">
        <v>0</v>
      </c>
    </row>
    <row spans="1:5" r="84">
      <c s="4" t="s" r="A84">
        <v>90</v>
      </c>
      <c s="5" t="n" r="B84">
        <v>135</v>
      </c>
      <c s="5" t="n" r="C84">
        <v>0</v>
      </c>
      <c s="5" t="n" r="D84">
        <v>220</v>
      </c>
      <c s="5" t="n" r="E84">
        <v>0</v>
      </c>
    </row>
    <row spans="1:5" r="85">
      <c s="4" t="s" r="A85">
        <v>91</v>
      </c>
      <c s="5" t="n" r="B85">
        <v>0</v>
      </c>
      <c s="5" t="n" r="C85">
        <v>0</v>
      </c>
      <c s="5" t="n" r="D85">
        <v>0</v>
      </c>
      <c s="5" t="n" r="E85">
        <v>0</v>
      </c>
    </row>
    <row spans="1:5" r="86">
      <c s="4" t="s" r="A86">
        <v>92</v>
      </c>
      <c s="5" t="n" r="B86">
        <v>2052</v>
      </c>
      <c s="5" t="n" r="D86">
        <v>3088</v>
      </c>
    </row>
    <row spans="1:5" r="87">
      <c s="4" t="s" r="A87">
        <v>93</v>
      </c>
      <c s="5" t="n" r="B87">
        <v>0</v>
      </c>
      <c s="5" t="n" r="D87">
        <v>0</v>
      </c>
    </row>
    <row spans="1:5" r="88">
      <c s="4" t="s" r="A88">
        <v>94</v>
      </c>
      <c s="5" t="n" r="B88">
        <v>2187</v>
      </c>
      <c s="5" t="n" r="C88">
        <v>0</v>
      </c>
      <c s="5" t="n" r="D88">
        <v>3308</v>
      </c>
      <c s="5" t="n" r="E88">
        <v>0</v>
      </c>
    </row>
    <row spans="1:5" r="89">
      <c s="4" t="s" r="A89">
        <v>95</v>
      </c>
      <c s="5" t="n" r="B89">
        <v>587</v>
      </c>
      <c s="5" t="n" r="C89">
        <v>0</v>
      </c>
      <c s="5" t="n" r="D89">
        <v>1909</v>
      </c>
      <c s="5" t="n" r="E89">
        <v>0</v>
      </c>
    </row>
    <row spans="1:5" r="90">
      <c s="4" t="s" r="A90">
        <v>96</v>
      </c>
      <c s="5" t="n" r="B90">
        <v>-213</v>
      </c>
      <c s="5" t="n" r="C90">
        <v>0</v>
      </c>
      <c s="5" t="n" r="D90">
        <v>-688</v>
      </c>
      <c s="5" t="n" r="E90">
        <v>0</v>
      </c>
    </row>
    <row spans="1:5" r="91">
      <c s="4" t="s" r="A91">
        <v>97</v>
      </c>
      <c s="5" t="n" r="B91">
        <v>374</v>
      </c>
      <c s="5" t="n" r="C91">
        <v>0</v>
      </c>
      <c s="5" t="n" r="D91">
        <v>1221</v>
      </c>
      <c s="5" t="n" r="E91">
        <v>0</v>
      </c>
    </row>
    <row spans="1:5" r="92">
      <c s="4" t="s" r="A92">
        <v>98</v>
      </c>
      <c s="5" t="n" r="B92">
        <v>0</v>
      </c>
      <c s="5" t="n" r="C92">
        <v>0</v>
      </c>
      <c s="5" t="n" r="D92">
        <v>0</v>
      </c>
      <c s="5" t="n" r="E92">
        <v>0</v>
      </c>
    </row>
    <row spans="1:5" r="93">
      <c s="4" t="s" r="A93">
        <v>99</v>
      </c>
      <c s="5" t="n" r="B93">
        <v>374</v>
      </c>
      <c s="5" t="n" r="C93">
        <v>0</v>
      </c>
      <c s="5" t="n" r="D93">
        <v>1221</v>
      </c>
      <c s="5" t="n" r="E93">
        <v>0</v>
      </c>
    </row>
    <row spans="1:5" r="94">
      <c s="4" t="s" r="A94">
        <v>854</v>
      </c>
    </row>
    <row spans="1:5" r="95">
      <c s="3" t="s" r="A95">
        <v>79</v>
      </c>
    </row>
    <row spans="1:5" r="96">
      <c s="4" t="s" r="A96">
        <v>80</v>
      </c>
      <c s="5" t="n" r="B96">
        <v>184342</v>
      </c>
      <c s="5" t="n" r="C96">
        <v>145508</v>
      </c>
      <c s="5" t="n" r="D96">
        <v>397676</v>
      </c>
      <c s="5" t="n" r="E96">
        <v>233095</v>
      </c>
    </row>
    <row spans="1:5" r="97">
      <c s="4" t="s" r="A97">
        <v>81</v>
      </c>
      <c s="5" t="n" r="B97">
        <v>-1425</v>
      </c>
      <c s="5" t="n" r="C97">
        <v>0</v>
      </c>
      <c s="5" t="n" r="D97">
        <v>-1477</v>
      </c>
      <c s="5" t="n" r="E97">
        <v>0</v>
      </c>
    </row>
    <row spans="1:5" r="98">
      <c s="4" t="s" r="A98">
        <v>82</v>
      </c>
      <c s="5" t="n" r="B98">
        <v>182917</v>
      </c>
      <c s="5" t="n" r="C98">
        <v>145508</v>
      </c>
      <c s="5" t="n" r="D98">
        <v>396199</v>
      </c>
      <c s="5" t="n" r="E98">
        <v>233095</v>
      </c>
    </row>
    <row spans="1:5" r="99">
      <c s="4" t="s" r="A99">
        <v>83</v>
      </c>
      <c s="5" t="n" r="B99">
        <v>-62339</v>
      </c>
      <c s="5" t="n" r="C99">
        <v>-66758</v>
      </c>
      <c s="5" t="n" r="D99">
        <v>-136546</v>
      </c>
      <c s="5" t="n" r="E99">
        <v>-81083</v>
      </c>
    </row>
    <row spans="1:5" r="100">
      <c s="4" t="s" r="A100">
        <v>84</v>
      </c>
      <c s="5" t="n" r="B100">
        <v>120578</v>
      </c>
      <c s="5" t="n" r="C100">
        <v>78750</v>
      </c>
      <c s="5" t="n" r="D100">
        <v>259653</v>
      </c>
      <c s="5" t="n" r="E100">
        <v>152012</v>
      </c>
    </row>
    <row spans="1:5" r="101">
      <c s="4" t="s" r="A101">
        <v>85</v>
      </c>
      <c s="5" t="n" r="B101">
        <v>38611</v>
      </c>
      <c s="5" t="n" r="C101">
        <v>40485</v>
      </c>
      <c s="5" t="n" r="D101">
        <v>103529</v>
      </c>
      <c s="5" t="n" r="E101">
        <v>90520</v>
      </c>
    </row>
    <row spans="1:5" r="102">
      <c s="4" t="s" r="A102">
        <v>859</v>
      </c>
      <c s="5" t="n" r="B102">
        <v>25</v>
      </c>
      <c s="5" t="n" r="C102">
        <v>0</v>
      </c>
      <c s="5" t="n" r="D102">
        <v>0</v>
      </c>
      <c s="5" t="n" r="E102">
        <v>0</v>
      </c>
    </row>
    <row spans="1:5" r="103">
      <c s="4" t="s" r="A103">
        <v>86</v>
      </c>
      <c s="5" t="n" r="B103">
        <v>159214</v>
      </c>
      <c s="5" t="n" r="C103">
        <v>119235</v>
      </c>
      <c s="5" t="n" r="D103">
        <v>363182</v>
      </c>
      <c s="5" t="n" r="E103">
        <v>242532</v>
      </c>
    </row>
    <row spans="1:5" r="104">
      <c s="3" t="s" r="A104">
        <v>87</v>
      </c>
    </row>
    <row spans="1:5" r="105">
      <c s="4" t="s" r="A105">
        <v>88</v>
      </c>
      <c s="5" t="n" r="B105">
        <v>76053</v>
      </c>
      <c s="5" t="n" r="C105">
        <v>44409</v>
      </c>
      <c s="5" t="n" r="D105">
        <v>157799</v>
      </c>
      <c s="5" t="n" r="E105">
        <v>90668</v>
      </c>
    </row>
    <row spans="1:5" r="106">
      <c s="4" t="s" r="A106">
        <v>89</v>
      </c>
      <c s="5" t="n" r="B106">
        <v>47498</v>
      </c>
      <c s="5" t="n" r="C106">
        <v>29583</v>
      </c>
      <c s="5" t="n" r="D106">
        <v>102155</v>
      </c>
      <c s="5" t="n" r="E106">
        <v>55014</v>
      </c>
    </row>
    <row spans="1:5" r="107">
      <c s="4" t="s" r="A107">
        <v>90</v>
      </c>
      <c s="5" t="n" r="B107">
        <v>9409</v>
      </c>
      <c s="5" t="n" r="C107">
        <v>8554</v>
      </c>
      <c s="5" t="n" r="D107">
        <v>19780</v>
      </c>
      <c s="5" t="n" r="E107">
        <v>17351</v>
      </c>
    </row>
    <row spans="1:5" r="108">
      <c s="4" t="s" r="A108">
        <v>91</v>
      </c>
      <c s="5" t="n" r="B108">
        <v>2315</v>
      </c>
      <c s="5" t="n" r="C108">
        <v>1020</v>
      </c>
      <c s="5" t="n" r="D108">
        <v>5016</v>
      </c>
      <c s="5" t="n" r="E108">
        <v>1807</v>
      </c>
    </row>
    <row spans="1:5" r="109">
      <c s="4" t="s" r="A109">
        <v>92</v>
      </c>
      <c s="5" t="n" r="B109">
        <v>0</v>
      </c>
      <c s="5" t="n" r="D109">
        <v>0</v>
      </c>
    </row>
    <row spans="1:5" r="110">
      <c s="4" t="s" r="A110">
        <v>93</v>
      </c>
      <c s="5" t="n" r="B110">
        <v>139</v>
      </c>
      <c s="5" t="n" r="D110">
        <v>-54</v>
      </c>
    </row>
    <row spans="1:5" r="111">
      <c s="4" t="s" r="A111">
        <v>94</v>
      </c>
      <c s="5" t="n" r="B111">
        <v>135414</v>
      </c>
      <c s="5" t="n" r="C111">
        <v>83566</v>
      </c>
      <c s="5" t="n" r="D111">
        <v>284696</v>
      </c>
      <c s="5" t="n" r="E111">
        <v>164840</v>
      </c>
    </row>
    <row spans="1:5" r="112">
      <c s="4" t="s" r="A112">
        <v>95</v>
      </c>
      <c s="5" t="n" r="B112">
        <v>23800</v>
      </c>
      <c s="5" t="n" r="C112">
        <v>35669</v>
      </c>
      <c s="5" t="n" r="D112">
        <v>78486</v>
      </c>
      <c s="5" t="n" r="E112">
        <v>77692</v>
      </c>
    </row>
    <row spans="1:5" r="113">
      <c s="4" t="s" r="A113">
        <v>96</v>
      </c>
      <c s="5" t="n" r="B113">
        <v>-495</v>
      </c>
      <c s="5" t="n" r="C113">
        <v>-2375</v>
      </c>
      <c s="5" t="n" r="D113">
        <v>-1325</v>
      </c>
      <c s="5" t="n" r="E113">
        <v>-2375</v>
      </c>
    </row>
    <row spans="1:5" r="114">
      <c s="4" t="s" r="A114">
        <v>97</v>
      </c>
      <c s="5" t="n" r="B114">
        <v>23305</v>
      </c>
      <c s="5" t="n" r="C114">
        <v>33294</v>
      </c>
      <c s="5" t="n" r="D114">
        <v>77161</v>
      </c>
      <c s="5" t="n" r="E114">
        <v>75317</v>
      </c>
    </row>
    <row spans="1:5" r="115">
      <c s="4" t="s" r="A115">
        <v>98</v>
      </c>
      <c s="5" t="n" r="B115">
        <v>-495</v>
      </c>
      <c s="5" t="n" r="C115">
        <v>-1007</v>
      </c>
      <c s="5" t="n" r="D115">
        <v>-1058</v>
      </c>
      <c s="5" t="n" r="E115">
        <v>-2023</v>
      </c>
    </row>
    <row spans="1:5" r="116">
      <c s="4" t="s" r="A116">
        <v>99</v>
      </c>
      <c s="7" t="n" r="B116">
        <v>22810</v>
      </c>
      <c s="7" t="n" r="C116">
        <v>32287</v>
      </c>
      <c s="7" t="n" r="D116">
        <v>76103</v>
      </c>
      <c s="7" t="n" r="E116">
        <v>7329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0</v>
      </c>
      <c s="2" t="s" r="B1">
        <v>77</v>
      </c>
      <c s="2" t="s" r="D1">
        <v>1</v>
      </c>
    </row>
    <row spans="1:5" r="2">
      <c s="2" t="s" r="B2">
        <v>2</v>
      </c>
      <c s="2" t="s" r="C2">
        <v>78</v>
      </c>
      <c s="2" t="s" r="D2">
        <v>2</v>
      </c>
      <c s="2" t="s" r="E2">
        <v>78</v>
      </c>
    </row>
    <row spans="1:5" r="3">
      <c s="3" t="s" r="A3">
        <v>861</v>
      </c>
    </row>
    <row spans="1:5" r="4">
      <c s="4" t="s" r="A4">
        <v>97</v>
      </c>
      <c s="7" t="n" r="B4">
        <v>16157</v>
      </c>
      <c s="7" t="n" r="C4">
        <v>32299</v>
      </c>
      <c s="7" t="n" r="D4">
        <v>67190</v>
      </c>
      <c s="7" t="n" r="E4">
        <v>73094</v>
      </c>
    </row>
    <row spans="1:5" r="5">
      <c s="3" t="s" r="A5">
        <v>127</v>
      </c>
    </row>
    <row spans="1:5" r="6">
      <c s="4" t="s" r="A6">
        <v>859</v>
      </c>
      <c s="5" t="n" r="B6">
        <v>0</v>
      </c>
      <c s="5" t="n" r="C6">
        <v>0</v>
      </c>
      <c s="5" t="n" r="D6">
        <v>0</v>
      </c>
      <c s="5" t="n" r="E6">
        <v>0</v>
      </c>
    </row>
    <row spans="1:5" r="7">
      <c s="4" t="s" r="A7">
        <v>117</v>
      </c>
      <c s="5" t="n" r="D7">
        <v>5798</v>
      </c>
      <c s="5" t="n" r="E7">
        <v>4498</v>
      </c>
    </row>
    <row spans="1:5" r="8">
      <c s="4" t="s" r="A8">
        <v>128</v>
      </c>
      <c s="5" t="n" r="D8">
        <v>1983</v>
      </c>
      <c s="5" t="n" r="E8">
        <v>1044</v>
      </c>
    </row>
    <row spans="1:5" r="9">
      <c s="4" t="s" r="A9">
        <v>129</v>
      </c>
      <c s="5" t="n" r="D9">
        <v>-48211</v>
      </c>
      <c s="5" t="n" r="E9">
        <v>5175</v>
      </c>
    </row>
    <row spans="1:5" r="10">
      <c s="4" t="s" r="A10">
        <v>130</v>
      </c>
      <c s="5" t="n" r="D10">
        <v>-88632</v>
      </c>
      <c s="5" t="n" r="E10">
        <v>-131308</v>
      </c>
    </row>
    <row spans="1:5" r="11">
      <c s="4" t="s" r="A11">
        <v>93</v>
      </c>
      <c s="5" t="n" r="B11">
        <v>139</v>
      </c>
      <c s="5" t="n" r="C11">
        <v>0</v>
      </c>
      <c s="5" t="n" r="D11">
        <v>-54</v>
      </c>
      <c s="5" t="n" r="E11">
        <v>0</v>
      </c>
    </row>
    <row spans="1:5" r="12">
      <c s="4" t="s" r="A12">
        <v>132</v>
      </c>
      <c s="5" t="n" r="D12">
        <v>1276</v>
      </c>
      <c s="5" t="n" r="E12">
        <v>1292</v>
      </c>
    </row>
    <row spans="1:5" r="13">
      <c s="3" t="s" r="A13">
        <v>133</v>
      </c>
    </row>
    <row spans="1:5" r="14">
      <c s="4" t="s" r="A14">
        <v>35</v>
      </c>
      <c s="5" t="n" r="D14">
        <v>12311</v>
      </c>
      <c s="5" t="n" r="E14">
        <v>-54069</v>
      </c>
    </row>
    <row spans="1:5" r="15">
      <c s="4" t="s" r="A15">
        <v>36</v>
      </c>
      <c s="5" t="n" r="D15">
        <v>-24551</v>
      </c>
      <c s="5" t="n" r="E15">
        <v>-39667</v>
      </c>
    </row>
    <row spans="1:5" r="16">
      <c s="4" t="s" r="A16">
        <v>37</v>
      </c>
      <c s="5" t="n" r="D16">
        <v>-1226</v>
      </c>
      <c s="5" t="n" r="E16">
        <v>0</v>
      </c>
    </row>
    <row spans="1:5" r="17">
      <c s="4" t="s" r="A17">
        <v>38</v>
      </c>
      <c s="5" t="n" r="D17">
        <v>630</v>
      </c>
      <c s="5" t="n" r="E17">
        <v>-997</v>
      </c>
    </row>
    <row spans="1:5" r="18">
      <c s="4" t="s" r="A18">
        <v>39</v>
      </c>
      <c s="5" t="n" r="D18">
        <v>-2411</v>
      </c>
      <c s="5" t="n" r="E18">
        <v>115</v>
      </c>
    </row>
    <row spans="1:5" r="19">
      <c s="4" t="s" r="A19">
        <v>134</v>
      </c>
      <c s="5" t="n" r="D19">
        <v>75</v>
      </c>
      <c s="5" t="n" r="E19">
        <v>-1064</v>
      </c>
    </row>
    <row spans="1:5" r="20">
      <c s="4" t="s" r="A20">
        <v>45</v>
      </c>
      <c s="5" t="n" r="D20">
        <v>137771</v>
      </c>
      <c s="5" t="n" r="E20">
        <v>81084</v>
      </c>
    </row>
    <row spans="1:5" r="21">
      <c s="4" t="s" r="A21">
        <v>46</v>
      </c>
      <c s="5" t="n" r="D21">
        <v>35749</v>
      </c>
      <c s="5" t="n" r="E21">
        <v>50296</v>
      </c>
    </row>
    <row spans="1:5" r="22">
      <c s="4" t="s" r="A22">
        <v>42</v>
      </c>
      <c s="5" t="n" r="D22">
        <v>2271</v>
      </c>
      <c s="5" t="n" r="E22">
        <v>-4000</v>
      </c>
    </row>
    <row spans="1:5" r="23">
      <c s="4" t="s" r="A23">
        <v>43</v>
      </c>
      <c s="5" t="n" r="D23">
        <v>5462</v>
      </c>
      <c s="5" t="n" r="E23">
        <v>17775</v>
      </c>
    </row>
    <row spans="1:5" r="24">
      <c s="4" t="s" r="A24">
        <v>862</v>
      </c>
      <c s="5" t="n" r="D24">
        <v>25059</v>
      </c>
      <c s="5" t="n" r="E24">
        <v>22002</v>
      </c>
    </row>
    <row spans="1:5" r="25">
      <c s="4" t="s" r="A25">
        <v>863</v>
      </c>
      <c s="5" t="n" r="E25">
        <v>0</v>
      </c>
    </row>
    <row spans="1:5" r="26">
      <c s="4" t="s" r="A26">
        <v>864</v>
      </c>
      <c s="5" t="n" r="D26">
        <v>0</v>
      </c>
      <c s="5" t="n" r="E26">
        <v>0</v>
      </c>
    </row>
    <row spans="1:5" r="27">
      <c s="4" t="s" r="A27">
        <v>135</v>
      </c>
      <c s="5" t="n" r="D27">
        <v>130490</v>
      </c>
      <c s="5" t="n" r="E27">
        <v>25270</v>
      </c>
    </row>
    <row spans="1:5" r="28">
      <c s="3" t="s" r="A28">
        <v>136</v>
      </c>
    </row>
    <row spans="1:5" r="29">
      <c s="4" t="s" r="A29">
        <v>137</v>
      </c>
      <c s="5" t="n" r="D29">
        <v>-1669124</v>
      </c>
      <c s="5" t="n" r="E29">
        <v>-1462226</v>
      </c>
    </row>
    <row spans="1:5" r="30">
      <c s="4" t="s" r="A30">
        <v>138</v>
      </c>
      <c s="5" t="n" r="D30">
        <v>1405097</v>
      </c>
      <c s="5" t="n" r="E30">
        <v>1245348</v>
      </c>
    </row>
    <row spans="1:5" r="31">
      <c s="4" t="s" r="A31">
        <v>139</v>
      </c>
      <c s="5" t="n" r="D31">
        <v>-184966</v>
      </c>
      <c s="5" t="n" r="E31">
        <v>-97112</v>
      </c>
    </row>
    <row spans="1:5" r="32">
      <c s="4" t="s" r="A32">
        <v>140</v>
      </c>
      <c s="5" t="n" r="D32">
        <v>278170</v>
      </c>
      <c s="5" t="n" r="E32">
        <v>101861</v>
      </c>
    </row>
    <row spans="1:5" r="33">
      <c s="4" t="s" r="A33">
        <v>141</v>
      </c>
      <c s="5" t="n" r="D33">
        <v>163472</v>
      </c>
      <c s="5" t="n" r="E33">
        <v>260561</v>
      </c>
    </row>
    <row spans="1:5" r="34">
      <c s="4" t="s" r="A34">
        <v>142</v>
      </c>
      <c s="5" t="n" r="D34">
        <v>11889</v>
      </c>
      <c s="5" t="n" r="E34">
        <v>4297</v>
      </c>
    </row>
    <row spans="1:5" r="35">
      <c s="4" t="s" r="A35">
        <v>143</v>
      </c>
      <c s="5" t="n" r="D35">
        <v>10992</v>
      </c>
      <c s="5" t="n" r="E35">
        <v>0</v>
      </c>
    </row>
    <row spans="1:5" r="36">
      <c s="4" t="s" r="A36">
        <v>144</v>
      </c>
      <c s="5" t="n" r="D36">
        <v>-171924</v>
      </c>
      <c s="5" t="n" r="E36">
        <v>-28547</v>
      </c>
    </row>
    <row spans="1:5" r="37">
      <c s="4" t="s" r="A37">
        <v>865</v>
      </c>
      <c s="5" t="n" r="D37">
        <v>0</v>
      </c>
    </row>
    <row spans="1:5" r="38">
      <c s="4" t="s" r="A38">
        <v>866</v>
      </c>
      <c s="5" t="n" r="D38">
        <v>0</v>
      </c>
    </row>
    <row spans="1:5" r="39">
      <c s="4" t="s" r="A39">
        <v>145</v>
      </c>
      <c s="5" t="n" r="D39">
        <v>-156394</v>
      </c>
      <c s="5" t="n" r="E39">
        <v>24182</v>
      </c>
    </row>
    <row spans="1:5" r="40">
      <c s="3" t="s" r="A40">
        <v>146</v>
      </c>
    </row>
    <row spans="1:5" r="41">
      <c s="4" t="s" r="A41">
        <v>147</v>
      </c>
      <c s="5" t="n" r="D41">
        <v>2161</v>
      </c>
      <c s="5" t="n" r="E41">
        <v>0</v>
      </c>
    </row>
    <row spans="1:5" r="42">
      <c s="4" t="s" r="A42">
        <v>148</v>
      </c>
      <c s="5" t="n" r="D42">
        <v>113224</v>
      </c>
      <c s="5" t="n" r="E42">
        <v>0</v>
      </c>
    </row>
    <row spans="1:5" r="43">
      <c s="4" t="s" r="A43">
        <v>149</v>
      </c>
      <c s="5" t="n" r="D43">
        <v>178</v>
      </c>
      <c s="5" t="n" r="E43">
        <v>-250</v>
      </c>
    </row>
    <row spans="1:5" r="44">
      <c s="4" t="s" r="A44">
        <v>118</v>
      </c>
      <c s="5" t="n" r="D44">
        <v>-24999</v>
      </c>
      <c s="5" t="n" r="E44">
        <v>-51001</v>
      </c>
    </row>
    <row spans="1:5" r="45">
      <c s="4" t="s" r="A45">
        <v>150</v>
      </c>
      <c s="5" t="n" r="D45">
        <v>-46886</v>
      </c>
      <c s="5" t="n" r="E45">
        <v>6151</v>
      </c>
    </row>
    <row spans="1:5" r="46">
      <c s="4" t="s" r="A46">
        <v>151</v>
      </c>
      <c s="5" t="n" r="D46">
        <v>292</v>
      </c>
      <c s="5" t="n" r="E46">
        <v>0</v>
      </c>
    </row>
    <row spans="1:5" r="47">
      <c s="4" t="s" r="A47">
        <v>867</v>
      </c>
      <c s="5" t="n" r="D47">
        <v>0</v>
      </c>
    </row>
    <row spans="1:5" r="48">
      <c s="4" t="s" r="A48">
        <v>152</v>
      </c>
      <c s="5" t="n" r="D48">
        <v>43970</v>
      </c>
      <c s="5" t="n" r="E48">
        <v>-45100</v>
      </c>
    </row>
    <row spans="1:5" r="49">
      <c s="4" t="s" r="A49">
        <v>153</v>
      </c>
      <c s="5" t="n" r="D49">
        <v>18066</v>
      </c>
      <c s="5" t="n" r="E49">
        <v>4352</v>
      </c>
    </row>
    <row spans="1:5" r="50">
      <c s="4" t="s" r="A50">
        <v>154</v>
      </c>
      <c s="5" t="n" r="D50">
        <v>28734</v>
      </c>
      <c s="5" t="n" r="E50">
        <v>31625</v>
      </c>
    </row>
    <row spans="1:5" r="51">
      <c s="4" t="s" r="A51">
        <v>155</v>
      </c>
      <c s="5" t="n" r="B51">
        <v>46800</v>
      </c>
      <c s="5" t="n" r="C51">
        <v>35977</v>
      </c>
      <c s="5" t="n" r="D51">
        <v>46800</v>
      </c>
      <c s="5" t="n" r="E51">
        <v>35977</v>
      </c>
    </row>
    <row spans="1:5" r="52">
      <c s="4" t="s" r="A52">
        <v>851</v>
      </c>
    </row>
    <row spans="1:5" r="53">
      <c s="3" t="s" r="A53">
        <v>861</v>
      </c>
    </row>
    <row spans="1:5" r="54">
      <c s="4" t="s" r="A54">
        <v>97</v>
      </c>
      <c s="5" t="n" r="B54">
        <v>-23184</v>
      </c>
      <c s="5" t="n" r="C54">
        <v>-32287</v>
      </c>
      <c s="5" t="n" r="D54">
        <v>-77324</v>
      </c>
      <c s="5" t="n" r="E54">
        <v>-73294</v>
      </c>
    </row>
    <row spans="1:5" r="55">
      <c s="3" t="s" r="A55">
        <v>127</v>
      </c>
    </row>
    <row spans="1:5" r="56">
      <c s="4" t="s" r="A56">
        <v>859</v>
      </c>
      <c s="5" t="n" r="B56">
        <v>23184</v>
      </c>
      <c s="5" t="n" r="C56">
        <v>32287</v>
      </c>
      <c s="5" t="n" r="D56">
        <v>77324</v>
      </c>
      <c s="5" t="n" r="E56">
        <v>73294</v>
      </c>
    </row>
    <row spans="1:5" r="57">
      <c s="4" t="s" r="A57">
        <v>117</v>
      </c>
      <c s="5" t="n" r="D57">
        <v>0</v>
      </c>
      <c s="5" t="n" r="E57">
        <v>0</v>
      </c>
    </row>
    <row spans="1:5" r="58">
      <c s="4" t="s" r="A58">
        <v>128</v>
      </c>
      <c s="5" t="n" r="D58">
        <v>0</v>
      </c>
      <c s="5" t="n" r="E58">
        <v>0</v>
      </c>
    </row>
    <row spans="1:5" r="59">
      <c s="4" t="s" r="A59">
        <v>129</v>
      </c>
      <c s="5" t="n" r="D59">
        <v>0</v>
      </c>
      <c s="5" t="n" r="E59">
        <v>0</v>
      </c>
    </row>
    <row spans="1:5" r="60">
      <c s="4" t="s" r="A60">
        <v>130</v>
      </c>
      <c s="5" t="n" r="D60">
        <v>0</v>
      </c>
      <c s="5" t="n" r="E60">
        <v>0</v>
      </c>
    </row>
    <row spans="1:5" r="61">
      <c s="4" t="s" r="A61">
        <v>93</v>
      </c>
      <c s="5" t="n" r="B61">
        <v>0</v>
      </c>
      <c s="5" t="n" r="D61">
        <v>0</v>
      </c>
    </row>
    <row spans="1:5" r="62">
      <c s="4" t="s" r="A62">
        <v>132</v>
      </c>
      <c s="5" t="n" r="D62">
        <v>0</v>
      </c>
      <c s="5" t="n" r="E62">
        <v>0</v>
      </c>
    </row>
    <row spans="1:5" r="63">
      <c s="3" t="s" r="A63">
        <v>133</v>
      </c>
    </row>
    <row spans="1:5" r="64">
      <c s="4" t="s" r="A64">
        <v>35</v>
      </c>
      <c s="5" t="n" r="D64">
        <v>0</v>
      </c>
      <c s="5" t="n" r="E64">
        <v>0</v>
      </c>
    </row>
    <row spans="1:5" r="65">
      <c s="4" t="s" r="A65">
        <v>36</v>
      </c>
      <c s="5" t="n" r="D65">
        <v>0</v>
      </c>
      <c s="5" t="n" r="E65">
        <v>0</v>
      </c>
    </row>
    <row spans="1:5" r="66">
      <c s="4" t="s" r="A66">
        <v>37</v>
      </c>
      <c s="5" t="n" r="D66">
        <v>0</v>
      </c>
    </row>
    <row spans="1:5" r="67">
      <c s="4" t="s" r="A67">
        <v>38</v>
      </c>
      <c s="5" t="n" r="D67">
        <v>0</v>
      </c>
      <c s="5" t="n" r="E67">
        <v>0</v>
      </c>
    </row>
    <row spans="1:5" r="68">
      <c s="4" t="s" r="A68">
        <v>39</v>
      </c>
      <c s="5" t="n" r="D68">
        <v>0</v>
      </c>
      <c s="5" t="n" r="E68">
        <v>0</v>
      </c>
    </row>
    <row spans="1:5" r="69">
      <c s="4" t="s" r="A69">
        <v>134</v>
      </c>
      <c s="5" t="n" r="D69">
        <v>0</v>
      </c>
      <c s="5" t="n" r="E69">
        <v>0</v>
      </c>
    </row>
    <row spans="1:5" r="70">
      <c s="4" t="s" r="A70">
        <v>45</v>
      </c>
      <c s="5" t="n" r="D70">
        <v>0</v>
      </c>
      <c s="5" t="n" r="E70">
        <v>0</v>
      </c>
    </row>
    <row spans="1:5" r="71">
      <c s="4" t="s" r="A71">
        <v>46</v>
      </c>
      <c s="5" t="n" r="D71">
        <v>0</v>
      </c>
      <c s="5" t="n" r="E71">
        <v>0</v>
      </c>
    </row>
    <row spans="1:5" r="72">
      <c s="4" t="s" r="A72">
        <v>42</v>
      </c>
      <c s="5" t="n" r="D72">
        <v>0</v>
      </c>
      <c s="5" t="n" r="E72">
        <v>0</v>
      </c>
    </row>
    <row spans="1:5" r="73">
      <c s="4" t="s" r="A73">
        <v>43</v>
      </c>
      <c s="5" t="n" r="D73">
        <v>0</v>
      </c>
      <c s="5" t="n" r="E73">
        <v>0</v>
      </c>
    </row>
    <row spans="1:5" r="74">
      <c s="4" t="s" r="A74">
        <v>862</v>
      </c>
      <c s="5" t="n" r="D74">
        <v>0</v>
      </c>
      <c s="5" t="n" r="E74">
        <v>0</v>
      </c>
    </row>
    <row spans="1:5" r="75">
      <c s="4" t="s" r="A75">
        <v>863</v>
      </c>
      <c s="5" t="n" r="E75">
        <v>0</v>
      </c>
    </row>
    <row spans="1:5" r="76">
      <c s="4" t="s" r="A76">
        <v>864</v>
      </c>
      <c s="5" t="n" r="D76">
        <v>0</v>
      </c>
      <c s="5" t="n" r="E76">
        <v>0</v>
      </c>
    </row>
    <row spans="1:5" r="77">
      <c s="4" t="s" r="A77">
        <v>135</v>
      </c>
      <c s="5" t="n" r="D77">
        <v>0</v>
      </c>
      <c s="5" t="n" r="E77">
        <v>0</v>
      </c>
    </row>
    <row spans="1:5" r="78">
      <c s="3" t="s" r="A78">
        <v>136</v>
      </c>
    </row>
    <row spans="1:5" r="79">
      <c s="4" t="s" r="A79">
        <v>137</v>
      </c>
      <c s="5" t="n" r="D79">
        <v>0</v>
      </c>
      <c s="5" t="n" r="E79">
        <v>0</v>
      </c>
    </row>
    <row spans="1:5" r="80">
      <c s="4" t="s" r="A80">
        <v>138</v>
      </c>
      <c s="5" t="n" r="D80">
        <v>0</v>
      </c>
      <c s="5" t="n" r="E80">
        <v>0</v>
      </c>
    </row>
    <row spans="1:5" r="81">
      <c s="4" t="s" r="A81">
        <v>139</v>
      </c>
      <c s="5" t="n" r="D81">
        <v>0</v>
      </c>
      <c s="5" t="n" r="E81">
        <v>0</v>
      </c>
    </row>
    <row spans="1:5" r="82">
      <c s="4" t="s" r="A82">
        <v>140</v>
      </c>
      <c s="5" t="n" r="D82">
        <v>0</v>
      </c>
      <c s="5" t="n" r="E82">
        <v>0</v>
      </c>
    </row>
    <row spans="1:5" r="83">
      <c s="4" t="s" r="A83">
        <v>141</v>
      </c>
      <c s="5" t="n" r="D83">
        <v>0</v>
      </c>
      <c s="5" t="n" r="E83">
        <v>0</v>
      </c>
    </row>
    <row spans="1:5" r="84">
      <c s="4" t="s" r="A84">
        <v>142</v>
      </c>
      <c s="5" t="n" r="D84">
        <v>0</v>
      </c>
      <c s="5" t="n" r="E84">
        <v>0</v>
      </c>
    </row>
    <row spans="1:5" r="85">
      <c s="4" t="s" r="A85">
        <v>143</v>
      </c>
      <c s="5" t="n" r="D85">
        <v>0</v>
      </c>
    </row>
    <row spans="1:5" r="86">
      <c s="4" t="s" r="A86">
        <v>144</v>
      </c>
      <c s="5" t="n" r="D86">
        <v>0</v>
      </c>
      <c s="5" t="n" r="E86">
        <v>0</v>
      </c>
    </row>
    <row spans="1:5" r="87">
      <c s="4" t="s" r="A87">
        <v>865</v>
      </c>
      <c s="5" t="n" r="D87">
        <v>425000</v>
      </c>
    </row>
    <row spans="1:5" r="88">
      <c s="4" t="s" r="A88">
        <v>866</v>
      </c>
      <c s="5" t="n" r="D88">
        <v>-425000</v>
      </c>
    </row>
    <row spans="1:5" r="89">
      <c s="4" t="s" r="A89">
        <v>145</v>
      </c>
      <c s="5" t="n" r="D89">
        <v>0</v>
      </c>
      <c s="5" t="n" r="E89">
        <v>0</v>
      </c>
    </row>
    <row spans="1:5" r="90">
      <c s="3" t="s" r="A90">
        <v>146</v>
      </c>
    </row>
    <row spans="1:5" r="91">
      <c s="4" t="s" r="A91">
        <v>147</v>
      </c>
      <c s="5" t="n" r="D91">
        <v>0</v>
      </c>
    </row>
    <row spans="1:5" r="92">
      <c s="4" t="s" r="A92">
        <v>148</v>
      </c>
      <c s="5" t="n" r="D92">
        <v>0</v>
      </c>
    </row>
    <row spans="1:5" r="93">
      <c s="4" t="s" r="A93">
        <v>149</v>
      </c>
      <c s="5" t="n" r="D93">
        <v>0</v>
      </c>
      <c s="5" t="n" r="E93">
        <v>0</v>
      </c>
    </row>
    <row spans="1:5" r="94">
      <c s="4" t="s" r="A94">
        <v>118</v>
      </c>
      <c s="5" t="n" r="D94">
        <v>0</v>
      </c>
      <c s="5" t="n" r="E94">
        <v>0</v>
      </c>
    </row>
    <row spans="1:5" r="95">
      <c s="4" t="s" r="A95">
        <v>150</v>
      </c>
      <c s="5" t="n" r="D95">
        <v>0</v>
      </c>
      <c s="5" t="n" r="E95">
        <v>0</v>
      </c>
    </row>
    <row spans="1:5" r="96">
      <c s="4" t="s" r="A96">
        <v>151</v>
      </c>
      <c s="5" t="n" r="D96">
        <v>0</v>
      </c>
    </row>
    <row spans="1:5" r="97">
      <c s="4" t="s" r="A97">
        <v>867</v>
      </c>
      <c s="5" t="n" r="D97">
        <v>0</v>
      </c>
    </row>
    <row spans="1:5" r="98">
      <c s="4" t="s" r="A98">
        <v>152</v>
      </c>
      <c s="5" t="n" r="D98">
        <v>0</v>
      </c>
      <c s="5" t="n" r="E98">
        <v>0</v>
      </c>
    </row>
    <row spans="1:5" r="99">
      <c s="4" t="s" r="A99">
        <v>153</v>
      </c>
      <c s="5" t="n" r="D99">
        <v>0</v>
      </c>
      <c s="5" t="n" r="E99">
        <v>0</v>
      </c>
    </row>
    <row spans="1:5" r="100">
      <c s="4" t="s" r="A100">
        <v>154</v>
      </c>
      <c s="5" t="n" r="D100">
        <v>0</v>
      </c>
      <c s="5" t="n" r="E100">
        <v>0</v>
      </c>
    </row>
    <row spans="1:5" r="101">
      <c s="4" t="s" r="A101">
        <v>155</v>
      </c>
      <c s="5" t="n" r="B101">
        <v>0</v>
      </c>
      <c s="5" t="n" r="C101">
        <v>0</v>
      </c>
      <c s="5" t="n" r="D101">
        <v>0</v>
      </c>
      <c s="5" t="n" r="E101">
        <v>0</v>
      </c>
    </row>
    <row spans="1:5" r="102">
      <c s="4" t="s" r="A102">
        <v>852</v>
      </c>
    </row>
    <row spans="1:5" r="103">
      <c s="3" t="s" r="A103">
        <v>861</v>
      </c>
    </row>
    <row spans="1:5" r="104">
      <c s="4" t="s" r="A104">
        <v>97</v>
      </c>
      <c s="5" t="n" r="B104">
        <v>15662</v>
      </c>
      <c s="5" t="n" r="C104">
        <v>31292</v>
      </c>
      <c s="5" t="n" r="D104">
        <v>66132</v>
      </c>
      <c s="5" t="n" r="E104">
        <v>71071</v>
      </c>
    </row>
    <row spans="1:5" r="105">
      <c s="3" t="s" r="A105">
        <v>127</v>
      </c>
    </row>
    <row spans="1:5" r="106">
      <c s="4" t="s" r="A106">
        <v>859</v>
      </c>
      <c s="5" t="n" r="B106">
        <v>-20385</v>
      </c>
      <c s="5" t="n" r="C106">
        <v>-32287</v>
      </c>
      <c s="5" t="n" r="D106">
        <v>-72107</v>
      </c>
      <c s="5" t="n" r="E106">
        <v>-73294</v>
      </c>
    </row>
    <row spans="1:5" r="107">
      <c s="4" t="s" r="A107">
        <v>117</v>
      </c>
      <c s="5" t="n" r="D107">
        <v>182</v>
      </c>
      <c s="5" t="n" r="E107">
        <v>235</v>
      </c>
    </row>
    <row spans="1:5" r="108">
      <c s="4" t="s" r="A108">
        <v>128</v>
      </c>
      <c s="5" t="n" r="D108">
        <v>0</v>
      </c>
      <c s="5" t="n" r="E108">
        <v>0</v>
      </c>
    </row>
    <row spans="1:5" r="109">
      <c s="4" t="s" r="A109">
        <v>129</v>
      </c>
      <c s="5" t="n" r="D109">
        <v>0</v>
      </c>
      <c s="5" t="n" r="E109">
        <v>0</v>
      </c>
    </row>
    <row spans="1:5" r="110">
      <c s="4" t="s" r="A110">
        <v>130</v>
      </c>
      <c s="5" t="n" r="D110">
        <v>0</v>
      </c>
      <c s="5" t="n" r="E110">
        <v>0</v>
      </c>
    </row>
    <row spans="1:5" r="111">
      <c s="4" t="s" r="A111">
        <v>93</v>
      </c>
      <c s="5" t="n" r="B111">
        <v>0</v>
      </c>
      <c s="5" t="n" r="D111">
        <v>0</v>
      </c>
    </row>
    <row spans="1:5" r="112">
      <c s="4" t="s" r="A112">
        <v>132</v>
      </c>
      <c s="5" t="n" r="D112">
        <v>0</v>
      </c>
      <c s="5" t="n" r="E112">
        <v>0</v>
      </c>
    </row>
    <row spans="1:5" r="113">
      <c s="3" t="s" r="A113">
        <v>133</v>
      </c>
    </row>
    <row spans="1:5" r="114">
      <c s="4" t="s" r="A114">
        <v>35</v>
      </c>
      <c s="5" t="n" r="D114">
        <v>0</v>
      </c>
      <c s="5" t="n" r="E114">
        <v>0</v>
      </c>
    </row>
    <row spans="1:5" r="115">
      <c s="4" t="s" r="A115">
        <v>36</v>
      </c>
      <c s="5" t="n" r="D115">
        <v>0</v>
      </c>
      <c s="5" t="n" r="E115">
        <v>0</v>
      </c>
    </row>
    <row spans="1:5" r="116">
      <c s="4" t="s" r="A116">
        <v>37</v>
      </c>
      <c s="5" t="n" r="D116">
        <v>0</v>
      </c>
    </row>
    <row spans="1:5" r="117">
      <c s="4" t="s" r="A117">
        <v>38</v>
      </c>
      <c s="5" t="n" r="D117">
        <v>0</v>
      </c>
      <c s="5" t="n" r="E117">
        <v>0</v>
      </c>
    </row>
    <row spans="1:5" r="118">
      <c s="4" t="s" r="A118">
        <v>39</v>
      </c>
      <c s="5" t="n" r="D118">
        <v>479</v>
      </c>
      <c s="5" t="n" r="E118">
        <v>598</v>
      </c>
    </row>
    <row spans="1:5" r="119">
      <c s="4" t="s" r="A119">
        <v>134</v>
      </c>
      <c s="5" t="n" r="D119">
        <v>0</v>
      </c>
      <c s="5" t="n" r="E119">
        <v>0</v>
      </c>
    </row>
    <row spans="1:5" r="120">
      <c s="4" t="s" r="A120">
        <v>45</v>
      </c>
      <c s="5" t="n" r="D120">
        <v>0</v>
      </c>
      <c s="5" t="n" r="E120">
        <v>0</v>
      </c>
    </row>
    <row spans="1:5" r="121">
      <c s="4" t="s" r="A121">
        <v>46</v>
      </c>
      <c s="5" t="n" r="D121">
        <v>0</v>
      </c>
      <c s="5" t="n" r="E121">
        <v>0</v>
      </c>
    </row>
    <row spans="1:5" r="122">
      <c s="4" t="s" r="A122">
        <v>42</v>
      </c>
      <c s="5" t="n" r="D122">
        <v>2990</v>
      </c>
      <c s="5" t="n" r="E122">
        <v>643</v>
      </c>
    </row>
    <row spans="1:5" r="123">
      <c s="4" t="s" r="A123">
        <v>43</v>
      </c>
      <c s="5" t="n" r="D123">
        <v>0</v>
      </c>
      <c s="5" t="n" r="E123">
        <v>0</v>
      </c>
    </row>
    <row spans="1:5" r="124">
      <c s="4" t="s" r="A124">
        <v>862</v>
      </c>
      <c s="5" t="n" r="D124">
        <v>0</v>
      </c>
      <c s="5" t="n" r="E124">
        <v>0</v>
      </c>
    </row>
    <row spans="1:5" r="125">
      <c s="4" t="s" r="A125">
        <v>863</v>
      </c>
      <c s="5" t="n" r="E125">
        <v>417</v>
      </c>
    </row>
    <row spans="1:5" r="126">
      <c s="4" t="s" r="A126">
        <v>864</v>
      </c>
      <c s="5" t="n" r="D126">
        <v>1586</v>
      </c>
      <c s="5" t="n" r="E126">
        <v>80</v>
      </c>
    </row>
    <row spans="1:5" r="127">
      <c s="4" t="s" r="A127">
        <v>135</v>
      </c>
      <c s="5" t="n" r="D127">
        <v>-738</v>
      </c>
      <c s="5" t="n" r="E127">
        <v>-250</v>
      </c>
    </row>
    <row spans="1:5" r="128">
      <c s="3" t="s" r="A128">
        <v>136</v>
      </c>
    </row>
    <row spans="1:5" r="129">
      <c s="4" t="s" r="A129">
        <v>137</v>
      </c>
      <c s="5" t="n" r="D129">
        <v>0</v>
      </c>
      <c s="5" t="n" r="E129">
        <v>0</v>
      </c>
    </row>
    <row spans="1:5" r="130">
      <c s="4" t="s" r="A130">
        <v>138</v>
      </c>
      <c s="5" t="n" r="D130">
        <v>0</v>
      </c>
      <c s="5" t="n" r="E130">
        <v>0</v>
      </c>
    </row>
    <row spans="1:5" r="131">
      <c s="4" t="s" r="A131">
        <v>139</v>
      </c>
      <c s="5" t="n" r="D131">
        <v>0</v>
      </c>
      <c s="5" t="n" r="E131">
        <v>0</v>
      </c>
    </row>
    <row spans="1:5" r="132">
      <c s="4" t="s" r="A132">
        <v>140</v>
      </c>
      <c s="5" t="n" r="D132">
        <v>0</v>
      </c>
      <c s="5" t="n" r="E132">
        <v>0</v>
      </c>
    </row>
    <row spans="1:5" r="133">
      <c s="4" t="s" r="A133">
        <v>141</v>
      </c>
      <c s="5" t="n" r="D133">
        <v>0</v>
      </c>
      <c s="5" t="n" r="E133">
        <v>0</v>
      </c>
    </row>
    <row spans="1:5" r="134">
      <c s="4" t="s" r="A134">
        <v>142</v>
      </c>
      <c s="5" t="n" r="D134">
        <v>0</v>
      </c>
      <c s="5" t="n" r="E134">
        <v>0</v>
      </c>
    </row>
    <row spans="1:5" r="135">
      <c s="4" t="s" r="A135">
        <v>143</v>
      </c>
      <c s="5" t="n" r="D135">
        <v>0</v>
      </c>
    </row>
    <row spans="1:5" r="136">
      <c s="4" t="s" r="A136">
        <v>144</v>
      </c>
      <c s="5" t="n" r="D136">
        <v>0</v>
      </c>
      <c s="5" t="n" r="E136">
        <v>0</v>
      </c>
    </row>
    <row spans="1:5" r="137">
      <c s="4" t="s" r="A137">
        <v>865</v>
      </c>
      <c s="5" t="n" r="D137">
        <v>-158000</v>
      </c>
    </row>
    <row spans="1:5" r="138">
      <c s="4" t="s" r="A138">
        <v>866</v>
      </c>
      <c s="5" t="n" r="D138">
        <v>0</v>
      </c>
    </row>
    <row spans="1:5" r="139">
      <c s="4" t="s" r="A139">
        <v>145</v>
      </c>
      <c s="5" t="n" r="D139">
        <v>-158000</v>
      </c>
      <c s="5" t="n" r="E139">
        <v>0</v>
      </c>
    </row>
    <row spans="1:5" r="140">
      <c s="3" t="s" r="A140">
        <v>146</v>
      </c>
    </row>
    <row spans="1:5" r="141">
      <c s="4" t="s" r="A141">
        <v>147</v>
      </c>
      <c s="5" t="n" r="D141">
        <v>2161</v>
      </c>
    </row>
    <row spans="1:5" r="142">
      <c s="4" t="s" r="A142">
        <v>148</v>
      </c>
      <c s="5" t="n" r="D142">
        <v>0</v>
      </c>
    </row>
    <row spans="1:5" r="143">
      <c s="4" t="s" r="A143">
        <v>149</v>
      </c>
      <c s="5" t="n" r="D143">
        <v>0</v>
      </c>
      <c s="5" t="n" r="E143">
        <v>0</v>
      </c>
    </row>
    <row spans="1:5" r="144">
      <c s="4" t="s" r="A144">
        <v>118</v>
      </c>
      <c s="5" t="n" r="D144">
        <v>0</v>
      </c>
      <c s="5" t="n" r="E144">
        <v>0</v>
      </c>
    </row>
    <row spans="1:5" r="145">
      <c s="4" t="s" r="A145">
        <v>150</v>
      </c>
      <c s="5" t="n" r="D145">
        <v>0</v>
      </c>
      <c s="5" t="n" r="E145">
        <v>0</v>
      </c>
    </row>
    <row spans="1:5" r="146">
      <c s="4" t="s" r="A146">
        <v>151</v>
      </c>
      <c s="5" t="n" r="D146">
        <v>0</v>
      </c>
    </row>
    <row spans="1:5" r="147">
      <c s="4" t="s" r="A147">
        <v>867</v>
      </c>
      <c s="5" t="n" r="D147">
        <v>158000</v>
      </c>
    </row>
    <row spans="1:5" r="148">
      <c s="4" t="s" r="A148">
        <v>152</v>
      </c>
      <c s="5" t="n" r="D148">
        <v>160161</v>
      </c>
      <c s="5" t="n" r="E148">
        <v>0</v>
      </c>
    </row>
    <row spans="1:5" r="149">
      <c s="4" t="s" r="A149">
        <v>153</v>
      </c>
      <c s="5" t="n" r="D149">
        <v>1423</v>
      </c>
      <c s="5" t="n" r="E149">
        <v>-250</v>
      </c>
    </row>
    <row spans="1:5" r="150">
      <c s="4" t="s" r="A150">
        <v>154</v>
      </c>
      <c s="5" t="n" r="D150">
        <v>140</v>
      </c>
      <c s="5" t="n" r="E150">
        <v>294</v>
      </c>
    </row>
    <row spans="1:5" r="151">
      <c s="4" t="s" r="A151">
        <v>155</v>
      </c>
      <c s="5" t="n" r="B151">
        <v>1563</v>
      </c>
      <c s="5" t="n" r="C151">
        <v>44</v>
      </c>
      <c s="5" t="n" r="D151">
        <v>1563</v>
      </c>
      <c s="5" t="n" r="E151">
        <v>44</v>
      </c>
    </row>
    <row spans="1:5" r="152">
      <c s="4" t="s" r="A152">
        <v>853</v>
      </c>
    </row>
    <row spans="1:5" r="153">
      <c s="3" t="s" r="A153">
        <v>861</v>
      </c>
    </row>
    <row spans="1:5" r="154">
      <c s="4" t="s" r="A154">
        <v>97</v>
      </c>
      <c s="5" t="n" r="B154">
        <v>374</v>
      </c>
      <c s="5" t="n" r="C154">
        <v>0</v>
      </c>
      <c s="5" t="n" r="D154">
        <v>1221</v>
      </c>
      <c s="5" t="n" r="E154">
        <v>0</v>
      </c>
    </row>
    <row spans="1:5" r="155">
      <c s="3" t="s" r="A155">
        <v>127</v>
      </c>
    </row>
    <row spans="1:5" r="156">
      <c s="4" t="s" r="A156">
        <v>859</v>
      </c>
      <c s="5" t="n" r="B156">
        <v>-2774</v>
      </c>
      <c s="5" t="n" r="C156">
        <v>0</v>
      </c>
      <c s="5" t="n" r="D156">
        <v>-5217</v>
      </c>
      <c s="5" t="n" r="E156">
        <v>0</v>
      </c>
    </row>
    <row spans="1:5" r="157">
      <c s="4" t="s" r="A157">
        <v>117</v>
      </c>
      <c s="5" t="n" r="D157">
        <v>0</v>
      </c>
      <c s="5" t="n" r="E157">
        <v>0</v>
      </c>
    </row>
    <row spans="1:5" r="158">
      <c s="4" t="s" r="A158">
        <v>128</v>
      </c>
      <c s="5" t="n" r="D158">
        <v>0</v>
      </c>
      <c s="5" t="n" r="E158">
        <v>0</v>
      </c>
    </row>
    <row spans="1:5" r="159">
      <c s="4" t="s" r="A159">
        <v>129</v>
      </c>
      <c s="5" t="n" r="D159">
        <v>0</v>
      </c>
      <c s="5" t="n" r="E159">
        <v>0</v>
      </c>
    </row>
    <row spans="1:5" r="160">
      <c s="4" t="s" r="A160">
        <v>130</v>
      </c>
      <c s="5" t="n" r="D160">
        <v>0</v>
      </c>
      <c s="5" t="n" r="E160">
        <v>0</v>
      </c>
    </row>
    <row spans="1:5" r="161">
      <c s="4" t="s" r="A161">
        <v>93</v>
      </c>
      <c s="5" t="n" r="B161">
        <v>0</v>
      </c>
      <c s="5" t="n" r="D161">
        <v>0</v>
      </c>
    </row>
    <row spans="1:5" r="162">
      <c s="4" t="s" r="A162">
        <v>132</v>
      </c>
      <c s="5" t="n" r="D162">
        <v>66</v>
      </c>
      <c s="5" t="n" r="E162">
        <v>0</v>
      </c>
    </row>
    <row spans="1:5" r="163">
      <c s="3" t="s" r="A163">
        <v>133</v>
      </c>
    </row>
    <row spans="1:5" r="164">
      <c s="4" t="s" r="A164">
        <v>35</v>
      </c>
      <c s="5" t="n" r="D164">
        <v>0</v>
      </c>
      <c s="5" t="n" r="E164">
        <v>0</v>
      </c>
    </row>
    <row spans="1:5" r="165">
      <c s="4" t="s" r="A165">
        <v>36</v>
      </c>
      <c s="5" t="n" r="D165">
        <v>0</v>
      </c>
      <c s="5" t="n" r="E165">
        <v>0</v>
      </c>
    </row>
    <row spans="1:5" r="166">
      <c s="4" t="s" r="A166">
        <v>37</v>
      </c>
      <c s="5" t="n" r="D166">
        <v>0</v>
      </c>
    </row>
    <row spans="1:5" r="167">
      <c s="4" t="s" r="A167">
        <v>38</v>
      </c>
      <c s="5" t="n" r="D167">
        <v>0</v>
      </c>
      <c s="5" t="n" r="E167">
        <v>0</v>
      </c>
    </row>
    <row spans="1:5" r="168">
      <c s="4" t="s" r="A168">
        <v>39</v>
      </c>
      <c s="5" t="n" r="D168">
        <v>666</v>
      </c>
      <c s="5" t="n" r="E168">
        <v>0</v>
      </c>
    </row>
    <row spans="1:5" r="169">
      <c s="4" t="s" r="A169">
        <v>134</v>
      </c>
      <c s="5" t="n" r="D169">
        <v>3022</v>
      </c>
      <c s="5" t="n" r="E169">
        <v>0</v>
      </c>
    </row>
    <row spans="1:5" r="170">
      <c s="4" t="s" r="A170">
        <v>45</v>
      </c>
      <c s="5" t="n" r="D170">
        <v>0</v>
      </c>
      <c s="5" t="n" r="E170">
        <v>0</v>
      </c>
    </row>
    <row spans="1:5" r="171">
      <c s="4" t="s" r="A171">
        <v>46</v>
      </c>
      <c s="5" t="n" r="D171">
        <v>0</v>
      </c>
      <c s="5" t="n" r="E171">
        <v>0</v>
      </c>
    </row>
    <row spans="1:5" r="172">
      <c s="4" t="s" r="A172">
        <v>42</v>
      </c>
      <c s="5" t="n" r="D172">
        <v>355</v>
      </c>
      <c s="5" t="n" r="E172">
        <v>0</v>
      </c>
    </row>
    <row spans="1:5" r="173">
      <c s="4" t="s" r="A173">
        <v>43</v>
      </c>
      <c s="5" t="n" r="D173">
        <v>0</v>
      </c>
      <c s="5" t="n" r="E173">
        <v>0</v>
      </c>
    </row>
    <row spans="1:5" r="174">
      <c s="4" t="s" r="A174">
        <v>862</v>
      </c>
      <c s="5" t="n" r="D174">
        <v>0</v>
      </c>
      <c s="5" t="n" r="E174">
        <v>0</v>
      </c>
    </row>
    <row spans="1:5" r="175">
      <c s="4" t="s" r="A175">
        <v>863</v>
      </c>
      <c s="5" t="n" r="E175">
        <v>0</v>
      </c>
    </row>
    <row spans="1:5" r="176">
      <c s="4" t="s" r="A176">
        <v>864</v>
      </c>
      <c s="5" t="n" r="D176">
        <v>-1508</v>
      </c>
      <c s="5" t="n" r="E176">
        <v>0</v>
      </c>
    </row>
    <row spans="1:5" r="177">
      <c s="4" t="s" r="A177">
        <v>135</v>
      </c>
      <c s="5" t="n" r="D177">
        <v>-1395</v>
      </c>
      <c s="5" t="n" r="E177">
        <v>0</v>
      </c>
    </row>
    <row spans="1:5" r="178">
      <c s="3" t="s" r="A178">
        <v>136</v>
      </c>
    </row>
    <row spans="1:5" r="179">
      <c s="4" t="s" r="A179">
        <v>137</v>
      </c>
      <c s="5" t="n" r="D179">
        <v>0</v>
      </c>
      <c s="5" t="n" r="E179">
        <v>0</v>
      </c>
    </row>
    <row spans="1:5" r="180">
      <c s="4" t="s" r="A180">
        <v>138</v>
      </c>
      <c s="5" t="n" r="D180">
        <v>0</v>
      </c>
      <c s="5" t="n" r="E180">
        <v>0</v>
      </c>
    </row>
    <row spans="1:5" r="181">
      <c s="4" t="s" r="A181">
        <v>139</v>
      </c>
      <c s="5" t="n" r="D181">
        <v>0</v>
      </c>
      <c s="5" t="n" r="E181">
        <v>0</v>
      </c>
    </row>
    <row spans="1:5" r="182">
      <c s="4" t="s" r="A182">
        <v>140</v>
      </c>
      <c s="5" t="n" r="D182">
        <v>0</v>
      </c>
      <c s="5" t="n" r="E182">
        <v>0</v>
      </c>
    </row>
    <row spans="1:5" r="183">
      <c s="4" t="s" r="A183">
        <v>141</v>
      </c>
      <c s="5" t="n" r="D183">
        <v>0</v>
      </c>
      <c s="5" t="n" r="E183">
        <v>0</v>
      </c>
    </row>
    <row spans="1:5" r="184">
      <c s="4" t="s" r="A184">
        <v>142</v>
      </c>
      <c s="5" t="n" r="D184">
        <v>0</v>
      </c>
      <c s="5" t="n" r="E184">
        <v>0</v>
      </c>
    </row>
    <row spans="1:5" r="185">
      <c s="4" t="s" r="A185">
        <v>143</v>
      </c>
      <c s="5" t="n" r="D185">
        <v>0</v>
      </c>
    </row>
    <row spans="1:5" r="186">
      <c s="4" t="s" r="A186">
        <v>144</v>
      </c>
      <c s="5" t="n" r="D186">
        <v>0</v>
      </c>
      <c s="5" t="n" r="E186">
        <v>0</v>
      </c>
    </row>
    <row spans="1:5" r="187">
      <c s="4" t="s" r="A187">
        <v>865</v>
      </c>
      <c s="5" t="n" r="D187">
        <v>-266975</v>
      </c>
    </row>
    <row spans="1:5" r="188">
      <c s="4" t="s" r="A188">
        <v>866</v>
      </c>
      <c s="5" t="n" r="D188">
        <v>158000</v>
      </c>
    </row>
    <row spans="1:5" r="189">
      <c s="4" t="s" r="A189">
        <v>145</v>
      </c>
      <c s="5" t="n" r="D189">
        <v>-108975</v>
      </c>
      <c s="5" t="n" r="E189">
        <v>0</v>
      </c>
    </row>
    <row spans="1:5" r="190">
      <c s="3" t="s" r="A190">
        <v>146</v>
      </c>
    </row>
    <row spans="1:5" r="191">
      <c s="4" t="s" r="A191">
        <v>147</v>
      </c>
      <c s="5" t="n" r="D191">
        <v>0</v>
      </c>
    </row>
    <row spans="1:5" r="192">
      <c s="4" t="s" r="A192">
        <v>148</v>
      </c>
      <c s="5" t="n" r="D192">
        <v>113224</v>
      </c>
    </row>
    <row spans="1:5" r="193">
      <c s="4" t="s" r="A193">
        <v>149</v>
      </c>
      <c s="5" t="n" r="D193">
        <v>0</v>
      </c>
      <c s="5" t="n" r="E193">
        <v>0</v>
      </c>
    </row>
    <row spans="1:5" r="194">
      <c s="4" t="s" r="A194">
        <v>118</v>
      </c>
      <c s="5" t="n" r="D194">
        <v>0</v>
      </c>
      <c s="5" t="n" r="E194">
        <v>0</v>
      </c>
    </row>
    <row spans="1:5" r="195">
      <c s="4" t="s" r="A195">
        <v>150</v>
      </c>
      <c s="5" t="n" r="D195">
        <v>0</v>
      </c>
      <c s="5" t="n" r="E195">
        <v>0</v>
      </c>
    </row>
    <row spans="1:5" r="196">
      <c s="4" t="s" r="A196">
        <v>151</v>
      </c>
      <c s="5" t="n" r="D196">
        <v>0</v>
      </c>
    </row>
    <row spans="1:5" r="197">
      <c s="4" t="s" r="A197">
        <v>867</v>
      </c>
      <c s="5" t="n" r="D197">
        <v>0</v>
      </c>
    </row>
    <row spans="1:5" r="198">
      <c s="4" t="s" r="A198">
        <v>152</v>
      </c>
      <c s="5" t="n" r="D198">
        <v>113224</v>
      </c>
      <c s="5" t="n" r="E198">
        <v>0</v>
      </c>
    </row>
    <row spans="1:5" r="199">
      <c s="4" t="s" r="A199">
        <v>153</v>
      </c>
      <c s="5" t="n" r="D199">
        <v>2854</v>
      </c>
      <c s="5" t="n" r="E199">
        <v>0</v>
      </c>
    </row>
    <row spans="1:5" r="200">
      <c s="4" t="s" r="A200">
        <v>154</v>
      </c>
      <c s="5" t="n" r="D200">
        <v>0</v>
      </c>
      <c s="5" t="n" r="E200">
        <v>0</v>
      </c>
    </row>
    <row spans="1:5" r="201">
      <c s="4" t="s" r="A201">
        <v>155</v>
      </c>
      <c s="5" t="n" r="B201">
        <v>2854</v>
      </c>
      <c s="5" t="n" r="C201">
        <v>0</v>
      </c>
      <c s="5" t="n" r="D201">
        <v>2854</v>
      </c>
      <c s="5" t="n" r="E201">
        <v>0</v>
      </c>
    </row>
    <row spans="1:5" r="202">
      <c s="4" t="s" r="A202">
        <v>854</v>
      </c>
    </row>
    <row spans="1:5" r="203">
      <c s="3" t="s" r="A203">
        <v>861</v>
      </c>
    </row>
    <row spans="1:5" r="204">
      <c s="4" t="s" r="A204">
        <v>97</v>
      </c>
      <c s="5" t="n" r="B204">
        <v>23305</v>
      </c>
      <c s="5" t="n" r="C204">
        <v>33294</v>
      </c>
      <c s="5" t="n" r="D204">
        <v>77161</v>
      </c>
      <c s="5" t="n" r="E204">
        <v>75317</v>
      </c>
    </row>
    <row spans="1:5" r="205">
      <c s="3" t="s" r="A205">
        <v>127</v>
      </c>
    </row>
    <row spans="1:5" r="206">
      <c s="4" t="s" r="A206">
        <v>859</v>
      </c>
      <c s="5" t="n" r="B206">
        <v>-25</v>
      </c>
      <c s="5" t="n" r="C206">
        <v>0</v>
      </c>
      <c s="5" t="n" r="D206">
        <v>0</v>
      </c>
      <c s="5" t="n" r="E206">
        <v>0</v>
      </c>
    </row>
    <row spans="1:5" r="207">
      <c s="4" t="s" r="A207">
        <v>117</v>
      </c>
      <c s="5" t="n" r="D207">
        <v>5616</v>
      </c>
      <c s="5" t="n" r="E207">
        <v>4263</v>
      </c>
    </row>
    <row spans="1:5" r="208">
      <c s="4" t="s" r="A208">
        <v>128</v>
      </c>
      <c s="5" t="n" r="D208">
        <v>1983</v>
      </c>
      <c s="5" t="n" r="E208">
        <v>1044</v>
      </c>
    </row>
    <row spans="1:5" r="209">
      <c s="4" t="s" r="A209">
        <v>129</v>
      </c>
      <c s="5" t="n" r="D209">
        <v>-48211</v>
      </c>
      <c s="5" t="n" r="E209">
        <v>5175</v>
      </c>
    </row>
    <row spans="1:5" r="210">
      <c s="4" t="s" r="A210">
        <v>130</v>
      </c>
      <c s="5" t="n" r="D210">
        <v>-88632</v>
      </c>
      <c s="5" t="n" r="E210">
        <v>-131308</v>
      </c>
    </row>
    <row spans="1:5" r="211">
      <c s="4" t="s" r="A211">
        <v>93</v>
      </c>
      <c s="5" t="n" r="B211">
        <v>139</v>
      </c>
      <c s="5" t="n" r="D211">
        <v>-54</v>
      </c>
    </row>
    <row spans="1:5" r="212">
      <c s="4" t="s" r="A212">
        <v>132</v>
      </c>
      <c s="5" t="n" r="D212">
        <v>1210</v>
      </c>
      <c s="5" t="n" r="E212">
        <v>1292</v>
      </c>
    </row>
    <row spans="1:5" r="213">
      <c s="3" t="s" r="A213">
        <v>133</v>
      </c>
    </row>
    <row spans="1:5" r="214">
      <c s="4" t="s" r="A214">
        <v>35</v>
      </c>
      <c s="5" t="n" r="D214">
        <v>12311</v>
      </c>
      <c s="5" t="n" r="E214">
        <v>-54069</v>
      </c>
    </row>
    <row spans="1:5" r="215">
      <c s="4" t="s" r="A215">
        <v>36</v>
      </c>
      <c s="5" t="n" r="D215">
        <v>-24551</v>
      </c>
      <c s="5" t="n" r="E215">
        <v>-39667</v>
      </c>
    </row>
    <row spans="1:5" r="216">
      <c s="4" t="s" r="A216">
        <v>37</v>
      </c>
      <c s="5" t="n" r="D216">
        <v>-1226</v>
      </c>
    </row>
    <row spans="1:5" r="217">
      <c s="4" t="s" r="A217">
        <v>38</v>
      </c>
      <c s="5" t="n" r="D217">
        <v>630</v>
      </c>
      <c s="5" t="n" r="E217">
        <v>-997</v>
      </c>
    </row>
    <row spans="1:5" r="218">
      <c s="4" t="s" r="A218">
        <v>39</v>
      </c>
      <c s="5" t="n" r="D218">
        <v>-3556</v>
      </c>
      <c s="5" t="n" r="E218">
        <v>-483</v>
      </c>
    </row>
    <row spans="1:5" r="219">
      <c s="4" t="s" r="A219">
        <v>134</v>
      </c>
      <c s="5" t="n" r="D219">
        <v>-2947</v>
      </c>
      <c s="5" t="n" r="E219">
        <v>-1064</v>
      </c>
    </row>
    <row spans="1:5" r="220">
      <c s="4" t="s" r="A220">
        <v>45</v>
      </c>
      <c s="5" t="n" r="D220">
        <v>137771</v>
      </c>
      <c s="5" t="n" r="E220">
        <v>81084</v>
      </c>
    </row>
    <row spans="1:5" r="221">
      <c s="4" t="s" r="A221">
        <v>46</v>
      </c>
      <c s="5" t="n" r="D221">
        <v>35749</v>
      </c>
      <c s="5" t="n" r="E221">
        <v>50296</v>
      </c>
    </row>
    <row spans="1:5" r="222">
      <c s="4" t="s" r="A222">
        <v>42</v>
      </c>
      <c s="5" t="n" r="D222">
        <v>-1074</v>
      </c>
      <c s="5" t="n" r="E222">
        <v>-4643</v>
      </c>
    </row>
    <row spans="1:5" r="223">
      <c s="4" t="s" r="A223">
        <v>43</v>
      </c>
      <c s="5" t="n" r="D223">
        <v>5462</v>
      </c>
      <c s="5" t="n" r="E223">
        <v>17775</v>
      </c>
    </row>
    <row spans="1:5" r="224">
      <c s="4" t="s" r="A224">
        <v>862</v>
      </c>
      <c s="5" t="n" r="D224">
        <v>25059</v>
      </c>
      <c s="5" t="n" r="E224">
        <v>22002</v>
      </c>
    </row>
    <row spans="1:5" r="225">
      <c s="4" t="s" r="A225">
        <v>863</v>
      </c>
      <c s="5" t="n" r="E225">
        <v>-417</v>
      </c>
    </row>
    <row spans="1:5" r="226">
      <c s="4" t="s" r="A226">
        <v>864</v>
      </c>
      <c s="5" t="n" r="D226">
        <v>-78</v>
      </c>
      <c s="5" t="n" r="E226">
        <v>-80</v>
      </c>
    </row>
    <row spans="1:5" r="227">
      <c s="4" t="s" r="A227">
        <v>135</v>
      </c>
      <c s="5" t="n" r="D227">
        <v>132623</v>
      </c>
      <c s="5" t="n" r="E227">
        <v>25520</v>
      </c>
    </row>
    <row spans="1:5" r="228">
      <c s="3" t="s" r="A228">
        <v>136</v>
      </c>
    </row>
    <row spans="1:5" r="229">
      <c s="4" t="s" r="A229">
        <v>137</v>
      </c>
      <c s="5" t="n" r="D229">
        <v>-1669124</v>
      </c>
      <c s="5" t="n" r="E229">
        <v>-1462226</v>
      </c>
    </row>
    <row spans="1:5" r="230">
      <c s="4" t="s" r="A230">
        <v>138</v>
      </c>
      <c s="5" t="n" r="D230">
        <v>1405097</v>
      </c>
      <c s="5" t="n" r="E230">
        <v>1245348</v>
      </c>
    </row>
    <row spans="1:5" r="231">
      <c s="4" t="s" r="A231">
        <v>139</v>
      </c>
      <c s="5" t="n" r="D231">
        <v>-184966</v>
      </c>
      <c s="5" t="n" r="E231">
        <v>-97112</v>
      </c>
    </row>
    <row spans="1:5" r="232">
      <c s="4" t="s" r="A232">
        <v>140</v>
      </c>
      <c s="5" t="n" r="D232">
        <v>278170</v>
      </c>
      <c s="5" t="n" r="E232">
        <v>101861</v>
      </c>
    </row>
    <row spans="1:5" r="233">
      <c s="4" t="s" r="A233">
        <v>141</v>
      </c>
      <c s="5" t="n" r="D233">
        <v>163472</v>
      </c>
      <c s="5" t="n" r="E233">
        <v>260561</v>
      </c>
    </row>
    <row spans="1:5" r="234">
      <c s="4" t="s" r="A234">
        <v>142</v>
      </c>
      <c s="5" t="n" r="D234">
        <v>11889</v>
      </c>
      <c s="5" t="n" r="E234">
        <v>4297</v>
      </c>
    </row>
    <row spans="1:5" r="235">
      <c s="4" t="s" r="A235">
        <v>143</v>
      </c>
      <c s="5" t="n" r="D235">
        <v>10992</v>
      </c>
    </row>
    <row spans="1:5" r="236">
      <c s="4" t="s" r="A236">
        <v>144</v>
      </c>
      <c s="5" t="n" r="D236">
        <v>-171924</v>
      </c>
      <c s="5" t="n" r="E236">
        <v>-28547</v>
      </c>
    </row>
    <row spans="1:5" r="237">
      <c s="4" t="s" r="A237">
        <v>865</v>
      </c>
      <c s="5" t="n" r="D237">
        <v>-25</v>
      </c>
    </row>
    <row spans="1:5" r="238">
      <c s="4" t="s" r="A238">
        <v>866</v>
      </c>
      <c s="5" t="n" r="D238">
        <v>267000</v>
      </c>
    </row>
    <row spans="1:5" r="239">
      <c s="4" t="s" r="A239">
        <v>145</v>
      </c>
      <c s="5" t="n" r="D239">
        <v>110581</v>
      </c>
      <c s="5" t="n" r="E239">
        <v>24182</v>
      </c>
    </row>
    <row spans="1:5" r="240">
      <c s="3" t="s" r="A240">
        <v>146</v>
      </c>
    </row>
    <row spans="1:5" r="241">
      <c s="4" t="s" r="A241">
        <v>147</v>
      </c>
      <c s="5" t="n" r="D241">
        <v>0</v>
      </c>
    </row>
    <row spans="1:5" r="242">
      <c s="4" t="s" r="A242">
        <v>148</v>
      </c>
      <c s="5" t="n" r="D242">
        <v>0</v>
      </c>
    </row>
    <row spans="1:5" r="243">
      <c s="4" t="s" r="A243">
        <v>149</v>
      </c>
      <c s="5" t="n" r="D243">
        <v>178</v>
      </c>
      <c s="5" t="n" r="E243">
        <v>-250</v>
      </c>
    </row>
    <row spans="1:5" r="244">
      <c s="4" t="s" r="A244">
        <v>118</v>
      </c>
      <c s="5" t="n" r="D244">
        <v>-24999</v>
      </c>
      <c s="5" t="n" r="E244">
        <v>-51001</v>
      </c>
    </row>
    <row spans="1:5" r="245">
      <c s="4" t="s" r="A245">
        <v>150</v>
      </c>
      <c s="5" t="n" r="D245">
        <v>-46886</v>
      </c>
      <c s="5" t="n" r="E245">
        <v>6151</v>
      </c>
    </row>
    <row spans="1:5" r="246">
      <c s="4" t="s" r="A246">
        <v>151</v>
      </c>
      <c s="5" t="n" r="D246">
        <v>292</v>
      </c>
    </row>
    <row spans="1:5" r="247">
      <c s="4" t="s" r="A247">
        <v>867</v>
      </c>
      <c s="5" t="n" r="D247">
        <v>-158000</v>
      </c>
    </row>
    <row spans="1:5" r="248">
      <c s="4" t="s" r="A248">
        <v>152</v>
      </c>
      <c s="5" t="n" r="D248">
        <v>-229415</v>
      </c>
      <c s="5" t="n" r="E248">
        <v>-45100</v>
      </c>
    </row>
    <row spans="1:5" r="249">
      <c s="4" t="s" r="A249">
        <v>153</v>
      </c>
      <c s="5" t="n" r="D249">
        <v>13789</v>
      </c>
      <c s="5" t="n" r="E249">
        <v>4602</v>
      </c>
    </row>
    <row spans="1:5" r="250">
      <c s="4" t="s" r="A250">
        <v>154</v>
      </c>
      <c s="5" t="n" r="D250">
        <v>28594</v>
      </c>
      <c s="5" t="n" r="E250">
        <v>31331</v>
      </c>
    </row>
    <row spans="1:5" r="251">
      <c s="4" t="s" r="A251">
        <v>155</v>
      </c>
      <c s="7" t="n" r="B251">
        <v>42383</v>
      </c>
      <c s="7" t="n" r="C251">
        <v>35933</v>
      </c>
      <c s="7" t="n" r="D251">
        <v>42383</v>
      </c>
      <c s="7" t="n" r="E251">
        <v>359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0</v>
      </c>
      <c s="2" t="s" r="B1">
        <v>1</v>
      </c>
    </row>
    <row spans="1:2" r="2">
      <c s="2" t="s" r="B2">
        <v>2</v>
      </c>
    </row>
    <row spans="1:2" r="3">
      <c s="3" t="s" r="A3">
        <v>165</v>
      </c>
    </row>
    <row spans="1:2" r="4">
      <c s="4" t="s" r="A4">
        <v>30</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Organization</vt:lpstr>
      <vt:lpstr>Significant accounting policies</vt:lpstr>
      <vt:lpstr>Restricted cash and cash equiva</vt:lpstr>
      <vt:lpstr>Investments</vt:lpstr>
      <vt:lpstr>Repurchase and reverse repurcha</vt:lpstr>
      <vt:lpstr>Due from_to brokers</vt:lpstr>
      <vt:lpstr>Derivatives</vt:lpstr>
      <vt:lpstr>Loss and loss adjustment expens</vt:lpstr>
      <vt:lpstr>Management, performance and fou</vt:lpstr>
      <vt:lpstr>Deposit contracts</vt:lpstr>
      <vt:lpstr>Senior notes payable and letter</vt:lpstr>
      <vt:lpstr>Net investment income</vt:lpstr>
      <vt:lpstr>Other expenses</vt:lpstr>
      <vt:lpstr>Income taxes</vt:lpstr>
      <vt:lpstr>Share capital</vt:lpstr>
      <vt:lpstr>Share-based compensation</vt:lpstr>
      <vt:lpstr>Non-controlling interests</vt:lpstr>
      <vt:lpstr>Earnings per share</vt:lpstr>
      <vt:lpstr>Related party transactions</vt:lpstr>
      <vt:lpstr>Financial instruments with off-</vt:lpstr>
      <vt:lpstr>Commitments and Contingencies</vt:lpstr>
      <vt:lpstr>Segment reporting</vt:lpstr>
      <vt:lpstr>Supplemental Guarantor Informat</vt:lpstr>
      <vt:lpstr>Significant accounting polici30</vt:lpstr>
      <vt:lpstr>Restricted cash and cash equi31</vt:lpstr>
      <vt:lpstr>Investments (Tables)</vt:lpstr>
      <vt:lpstr>Derivatives (Tables)</vt:lpstr>
      <vt:lpstr>Loss and loss adjustment expe34</vt:lpstr>
      <vt:lpstr>Management, performance and f35</vt:lpstr>
      <vt:lpstr>Deposit contracts (Tables)</vt:lpstr>
      <vt:lpstr>Senior notes payable and lett37</vt:lpstr>
      <vt:lpstr>Net investment income (Tables)</vt:lpstr>
      <vt:lpstr>Other expenses (Tables)</vt:lpstr>
      <vt:lpstr>Income taxes (Tables)</vt:lpstr>
      <vt:lpstr>Share-based compensation (Table</vt:lpstr>
      <vt:lpstr>Non-controlling interests (Tabl</vt:lpstr>
      <vt:lpstr>Earnings per share (Tables)</vt:lpstr>
      <vt:lpstr>Financial instruments with of44</vt:lpstr>
      <vt:lpstr>Segment reporting (Tables)</vt:lpstr>
      <vt:lpstr>Supplemental Guarantor Inform46</vt:lpstr>
      <vt:lpstr>Organization (Details)</vt:lpstr>
      <vt:lpstr>Restricted cash and cash equi48</vt:lpstr>
      <vt:lpstr>Investments - Schedule of the s</vt:lpstr>
      <vt:lpstr>Investments - Schedule of inves</vt:lpstr>
      <vt:lpstr>Investments - Schedule of recon</vt:lpstr>
      <vt:lpstr>Investments - Narrative (Detail</vt:lpstr>
      <vt:lpstr>Investments - Schedule of unobs</vt:lpstr>
      <vt:lpstr>Repurchase and reverse repurc54</vt:lpstr>
      <vt:lpstr>Due from_to brokers (Details)</vt:lpstr>
      <vt:lpstr>Derivatives - Schedule of listi</vt:lpstr>
      <vt:lpstr>Derivatives - Narrative (Detail</vt:lpstr>
      <vt:lpstr>Derivatives - Schedule of gross</vt:lpstr>
      <vt:lpstr>Loss and loss adjustment expe59</vt:lpstr>
      <vt:lpstr>Loss and loss adjustment expe60</vt:lpstr>
      <vt:lpstr>Management, performance and f61</vt:lpstr>
      <vt:lpstr>Deposit contracts (Details)</vt:lpstr>
      <vt:lpstr>Senior notes payable and lett63</vt:lpstr>
      <vt:lpstr>Senior notes payable and lett64</vt:lpstr>
      <vt:lpstr>Net investment income (Details)</vt:lpstr>
      <vt:lpstr>Other expenses (Details)</vt:lpstr>
      <vt:lpstr>Income taxes (Details)</vt:lpstr>
      <vt:lpstr>Share capital - Authorized and </vt:lpstr>
      <vt:lpstr>Share-based compensation - Narr</vt:lpstr>
      <vt:lpstr>Share-based compensation - Sche</vt:lpstr>
      <vt:lpstr>Share-based compensation - Sc71</vt:lpstr>
      <vt:lpstr>Share-based compensation - Sc72</vt:lpstr>
      <vt:lpstr>Share-based compensation Schedu</vt:lpstr>
      <vt:lpstr>Non-controlling interests - Sch</vt:lpstr>
      <vt:lpstr>Non-controlling interests - Inc</vt:lpstr>
      <vt:lpstr>Non-controlling interests - Nar</vt:lpstr>
      <vt:lpstr>Earnings per share (Details)</vt:lpstr>
      <vt:lpstr>Related party transactions (Det</vt:lpstr>
      <vt:lpstr>Financial instruments with of79</vt:lpstr>
      <vt:lpstr>Commitments and Contingencies (</vt:lpstr>
      <vt:lpstr>Segment reporting - Operating S</vt:lpstr>
      <vt:lpstr>Segment reporting - Concentrati</vt:lpstr>
      <vt:lpstr>Segment reporting - Customer Co</vt:lpstr>
      <vt:lpstr>Segment reporting - Geographic </vt:lpstr>
      <vt:lpstr>Supplemental Guarantor Inform85</vt:lpstr>
      <vt:lpstr>Supplemental Guarantor Inform86</vt:lpstr>
      <vt:lpstr>Supplemental Guarantor Inform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4:40Z</dcterms:created>
  <dcterms:modified xmlns:dcterms="http://purl.org/dc/terms/" xmlns:xsi="http://www.w3.org/2001/XMLSchema-instance" xsi:type="dcterms:W3CDTF">2015-08-06T16:14:40Z</dcterms:modified>
  <dc:title xmlns:dc="http://purl.org/dc/elements/1.1/">Untitled</dc:title>
  <dc:description xmlns:dc="http://purl.org/dc/elements/1.1/"/>
  <dc:subject xmlns:dc="http://purl.org/dc/elements/1.1/"/>
  <cp:keywords/>
  <cp:category/>
</cp:coreProperties>
</file>